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sheetId="8" state="visible" r:id="rId8"/>
    <sheet xmlns:r="http://schemas.openxmlformats.org/officeDocument/2006/relationships" name="Business Combination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Intangible Assets " sheetId="12" state="visible" r:id="rId12"/>
    <sheet xmlns:r="http://schemas.openxmlformats.org/officeDocument/2006/relationships" name="Composition of Certain Balance " sheetId="13" state="visible" r:id="rId13"/>
    <sheet xmlns:r="http://schemas.openxmlformats.org/officeDocument/2006/relationships" name="Debt" sheetId="14" state="visible" r:id="rId14"/>
    <sheet xmlns:r="http://schemas.openxmlformats.org/officeDocument/2006/relationships" name="Product Warranties" sheetId="15" state="visible" r:id="rId15"/>
    <sheet xmlns:r="http://schemas.openxmlformats.org/officeDocument/2006/relationships" name="Fair Value Of Financial Instrum" sheetId="16" state="visible" r:id="rId16"/>
    <sheet xmlns:r="http://schemas.openxmlformats.org/officeDocument/2006/relationships" name="Segments" sheetId="17" state="visible" r:id="rId17"/>
    <sheet xmlns:r="http://schemas.openxmlformats.org/officeDocument/2006/relationships" name="Capital Stock"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densed Financial Information" sheetId="23" state="visible" r:id="rId23"/>
    <sheet xmlns:r="http://schemas.openxmlformats.org/officeDocument/2006/relationships" name="Subsequent Events" sheetId="24" state="visible" r:id="rId24"/>
    <sheet xmlns:r="http://schemas.openxmlformats.org/officeDocument/2006/relationships" name="Description Of Business" sheetId="25" state="visible" r:id="rId25"/>
    <sheet xmlns:r="http://schemas.openxmlformats.org/officeDocument/2006/relationships" name="Summary Of Significant Accounti" sheetId="26" state="visible" r:id="rId26"/>
    <sheet xmlns:r="http://schemas.openxmlformats.org/officeDocument/2006/relationships" name="Accrued Expenses And Other Liab" sheetId="27" state="visible" r:id="rId27"/>
    <sheet xmlns:r="http://schemas.openxmlformats.org/officeDocument/2006/relationships" name="Employee Benefit Plans" sheetId="28" state="visible" r:id="rId28"/>
    <sheet xmlns:r="http://schemas.openxmlformats.org/officeDocument/2006/relationships" name="Related Party Transactions" sheetId="29" state="visible" r:id="rId29"/>
    <sheet xmlns:r="http://schemas.openxmlformats.org/officeDocument/2006/relationships" name="Revision Of Previously Reported" sheetId="30" state="visible" r:id="rId30"/>
    <sheet xmlns:r="http://schemas.openxmlformats.org/officeDocument/2006/relationships" name="Unaudited Pro Forma Net Income " sheetId="31" state="visible" r:id="rId31"/>
    <sheet xmlns:r="http://schemas.openxmlformats.org/officeDocument/2006/relationships" name="Organization and Summary of S_2" sheetId="32" state="visible" r:id="rId32"/>
    <sheet xmlns:r="http://schemas.openxmlformats.org/officeDocument/2006/relationships" name="Revenue (Tables)" sheetId="33" state="visible" r:id="rId33"/>
    <sheet xmlns:r="http://schemas.openxmlformats.org/officeDocument/2006/relationships" name="Business Combinations (Tables)"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and Intangible Asset_2" sheetId="37" state="visible" r:id="rId37"/>
    <sheet xmlns:r="http://schemas.openxmlformats.org/officeDocument/2006/relationships" name="Composition of Certain Balanc_2" sheetId="38" state="visible" r:id="rId38"/>
    <sheet xmlns:r="http://schemas.openxmlformats.org/officeDocument/2006/relationships" name="Fair Value Of Financial Instr_2" sheetId="39" state="visible" r:id="rId39"/>
    <sheet xmlns:r="http://schemas.openxmlformats.org/officeDocument/2006/relationships" name="Debt (Tables)" sheetId="40" state="visible" r:id="rId40"/>
    <sheet xmlns:r="http://schemas.openxmlformats.org/officeDocument/2006/relationships" name="Product Warranties (Tables)" sheetId="41" state="visible" r:id="rId41"/>
    <sheet xmlns:r="http://schemas.openxmlformats.org/officeDocument/2006/relationships" name="Segments (Tables)" sheetId="42" state="visible" r:id="rId42"/>
    <sheet xmlns:r="http://schemas.openxmlformats.org/officeDocument/2006/relationships" name="Share-Based Compensation (Table" sheetId="43" state="visible" r:id="rId43"/>
    <sheet xmlns:r="http://schemas.openxmlformats.org/officeDocument/2006/relationships" name="Earnings Per Share (Tables)" sheetId="44" state="visible" r:id="rId44"/>
    <sheet xmlns:r="http://schemas.openxmlformats.org/officeDocument/2006/relationships" name="Commitments And Contingencies (" sheetId="45" state="visible" r:id="rId45"/>
    <sheet xmlns:r="http://schemas.openxmlformats.org/officeDocument/2006/relationships" name="Revision Of Previously Report_2" sheetId="46" state="visible" r:id="rId46"/>
    <sheet xmlns:r="http://schemas.openxmlformats.org/officeDocument/2006/relationships" name="Summary Of Significant Accoun_2" sheetId="47" state="visible" r:id="rId47"/>
    <sheet xmlns:r="http://schemas.openxmlformats.org/officeDocument/2006/relationships" name="Accrued Expenses And Other Li_2" sheetId="48" state="visible" r:id="rId48"/>
    <sheet xmlns:r="http://schemas.openxmlformats.org/officeDocument/2006/relationships" name="Income Taxes (Tables)" sheetId="49" state="visible" r:id="rId49"/>
    <sheet xmlns:r="http://schemas.openxmlformats.org/officeDocument/2006/relationships" name="Unaudited Pro Forma Net Incom_2" sheetId="50" state="visible" r:id="rId50"/>
    <sheet xmlns:r="http://schemas.openxmlformats.org/officeDocument/2006/relationships" name="Organization and Summary of S_3" sheetId="51" state="visible" r:id="rId51"/>
    <sheet xmlns:r="http://schemas.openxmlformats.org/officeDocument/2006/relationships" name="Revenue - Additional Informatio" sheetId="52" state="visible" r:id="rId52"/>
    <sheet xmlns:r="http://schemas.openxmlformats.org/officeDocument/2006/relationships" name="Revenue - Summary of Rebate Act" sheetId="53" state="visible" r:id="rId53"/>
    <sheet xmlns:r="http://schemas.openxmlformats.org/officeDocument/2006/relationships" name="Business Combinations - Additio" sheetId="54" state="visible" r:id="rId54"/>
    <sheet xmlns:r="http://schemas.openxmlformats.org/officeDocument/2006/relationships" name="Business Combinations - Summary" sheetId="55" state="visible" r:id="rId55"/>
    <sheet xmlns:r="http://schemas.openxmlformats.org/officeDocument/2006/relationships" name="Inventories - Schedule of Inven"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Composition of Certain Balanc_3" sheetId="62" state="visible" r:id="rId62"/>
    <sheet xmlns:r="http://schemas.openxmlformats.org/officeDocument/2006/relationships" name="Composition of Certain Balanc_4" sheetId="63" state="visible" r:id="rId63"/>
    <sheet xmlns:r="http://schemas.openxmlformats.org/officeDocument/2006/relationships" name="Debt - Summary of Long-Term Deb" sheetId="64" state="visible" r:id="rId64"/>
    <sheet xmlns:r="http://schemas.openxmlformats.org/officeDocument/2006/relationships" name="Debt - Summary of Long-Term D_2" sheetId="65" state="visible" r:id="rId65"/>
    <sheet xmlns:r="http://schemas.openxmlformats.org/officeDocument/2006/relationships" name="Debt - Summary of Maturities of" sheetId="66" state="visible" r:id="rId66"/>
    <sheet xmlns:r="http://schemas.openxmlformats.org/officeDocument/2006/relationships" name="Debt - Additional Information (" sheetId="67" state="visible" r:id="rId67"/>
    <sheet xmlns:r="http://schemas.openxmlformats.org/officeDocument/2006/relationships" name="Debt - Disclosure of Debt Instr" sheetId="68" state="visible" r:id="rId68"/>
    <sheet xmlns:r="http://schemas.openxmlformats.org/officeDocument/2006/relationships" name="Debt - Summary of Interest Expe" sheetId="69" state="visible" r:id="rId69"/>
    <sheet xmlns:r="http://schemas.openxmlformats.org/officeDocument/2006/relationships" name="Product Warranties - Summary of" sheetId="70" state="visible" r:id="rId70"/>
    <sheet xmlns:r="http://schemas.openxmlformats.org/officeDocument/2006/relationships" name="Product Warranties - Additional"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Segments - Summary of Residenti" sheetId="75" state="visible" r:id="rId75"/>
    <sheet xmlns:r="http://schemas.openxmlformats.org/officeDocument/2006/relationships" name="Segments - Summary of Residen_2" sheetId="76" state="visible" r:id="rId76"/>
    <sheet xmlns:r="http://schemas.openxmlformats.org/officeDocument/2006/relationships" name="Capital Stock - Additional Info" sheetId="77" state="visible" r:id="rId77"/>
    <sheet xmlns:r="http://schemas.openxmlformats.org/officeDocument/2006/relationships" name="Stock-Based Compensation - Addi" sheetId="78" state="visible" r:id="rId78"/>
    <sheet xmlns:r="http://schemas.openxmlformats.org/officeDocument/2006/relationships" name="Stock-Based Compensation - Summ" sheetId="79" state="visible" r:id="rId79"/>
    <sheet xmlns:r="http://schemas.openxmlformats.org/officeDocument/2006/relationships" name="Stock-Based Compensation - Su_2" sheetId="80" state="visible" r:id="rId80"/>
    <sheet xmlns:r="http://schemas.openxmlformats.org/officeDocument/2006/relationships" name="Stock-Based Compensation - Su_3" sheetId="81" state="visible" r:id="rId81"/>
    <sheet xmlns:r="http://schemas.openxmlformats.org/officeDocument/2006/relationships" name="Earnings Per Share - Summary of" sheetId="82" state="visible" r:id="rId82"/>
    <sheet xmlns:r="http://schemas.openxmlformats.org/officeDocument/2006/relationships" name="Earnings Per Share - Summary _2" sheetId="83" state="visible" r:id="rId83"/>
    <sheet xmlns:r="http://schemas.openxmlformats.org/officeDocument/2006/relationships" name="Income Taxes - Additional Infor"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ndensed Financial Informati_2" sheetId="87" state="visible" r:id="rId87"/>
    <sheet xmlns:r="http://schemas.openxmlformats.org/officeDocument/2006/relationships" name="Condensed Financial Informati_3" sheetId="88" state="visible" r:id="rId88"/>
    <sheet xmlns:r="http://schemas.openxmlformats.org/officeDocument/2006/relationships" name="Condensed Financial Informati_4" sheetId="89" state="visible" r:id="rId89"/>
    <sheet xmlns:r="http://schemas.openxmlformats.org/officeDocument/2006/relationships" name="Summary of Significant Accoun_3" sheetId="90" state="visible" r:id="rId90"/>
    <sheet xmlns:r="http://schemas.openxmlformats.org/officeDocument/2006/relationships" name="Summary of Significant Accoun_4" sheetId="91" state="visible" r:id="rId91"/>
    <sheet xmlns:r="http://schemas.openxmlformats.org/officeDocument/2006/relationships" name="Summary of Significant Accoun_5" sheetId="92" state="visible" r:id="rId92"/>
    <sheet xmlns:r="http://schemas.openxmlformats.org/officeDocument/2006/relationships" name="Summary of Significant Accoun_6" sheetId="93" state="visible" r:id="rId93"/>
    <sheet xmlns:r="http://schemas.openxmlformats.org/officeDocument/2006/relationships" name="Summary of Significant Accoun_7" sheetId="94" state="visible" r:id="rId94"/>
    <sheet xmlns:r="http://schemas.openxmlformats.org/officeDocument/2006/relationships" name="Acquisitions - Schedule of Busi" sheetId="95" state="visible" r:id="rId95"/>
    <sheet xmlns:r="http://schemas.openxmlformats.org/officeDocument/2006/relationships" name="Acquisitions - Schedule of net " sheetId="96" state="visible" r:id="rId96"/>
    <sheet xmlns:r="http://schemas.openxmlformats.org/officeDocument/2006/relationships" name="Inventories - Additional Inform" sheetId="97" state="visible" r:id="rId97"/>
    <sheet xmlns:r="http://schemas.openxmlformats.org/officeDocument/2006/relationships" name="Goodwill and Intangible Asset_6" sheetId="98" state="visible" r:id="rId98"/>
    <sheet xmlns:r="http://schemas.openxmlformats.org/officeDocument/2006/relationships" name="Fair Value of Financial Instr_6" sheetId="99" state="visible" r:id="rId99"/>
    <sheet xmlns:r="http://schemas.openxmlformats.org/officeDocument/2006/relationships" name="Share-Based Compensation - Summ" sheetId="100" state="visible" r:id="rId100"/>
    <sheet xmlns:r="http://schemas.openxmlformats.org/officeDocument/2006/relationships" name="Share-Based Compensation - Su_2" sheetId="101" state="visible" r:id="rId101"/>
    <sheet xmlns:r="http://schemas.openxmlformats.org/officeDocument/2006/relationships" name="Share-Based Compensation - Su_3" sheetId="102" state="visible" r:id="rId102"/>
    <sheet xmlns:r="http://schemas.openxmlformats.org/officeDocument/2006/relationships" name="Share-Based Compensation - Su_4" sheetId="103" state="visible" r:id="rId103"/>
    <sheet xmlns:r="http://schemas.openxmlformats.org/officeDocument/2006/relationships" name="Employee Benefit Plans - Additi" sheetId="104" state="visible" r:id="rId104"/>
    <sheet xmlns:r="http://schemas.openxmlformats.org/officeDocument/2006/relationships" name="Income Taxes - Schedule of comp" sheetId="105" state="visible" r:id="rId105"/>
    <sheet xmlns:r="http://schemas.openxmlformats.org/officeDocument/2006/relationships" name="Income Taxes - Schedule of Effe" sheetId="106" state="visible" r:id="rId106"/>
    <sheet xmlns:r="http://schemas.openxmlformats.org/officeDocument/2006/relationships" name="Income Taxes - Schedule of Defe" sheetId="107" state="visible" r:id="rId107"/>
    <sheet xmlns:r="http://schemas.openxmlformats.org/officeDocument/2006/relationships" name="Income Taxes - Summary of Valua" sheetId="108" state="visible" r:id="rId108"/>
    <sheet xmlns:r="http://schemas.openxmlformats.org/officeDocument/2006/relationships" name="Income Taxes - Schedule of Unre" sheetId="109" state="visible" r:id="rId109"/>
    <sheet xmlns:r="http://schemas.openxmlformats.org/officeDocument/2006/relationships" name="Segment - Additional Informatio" sheetId="110" state="visible" r:id="rId110"/>
    <sheet xmlns:r="http://schemas.openxmlformats.org/officeDocument/2006/relationships" name="Related Party Transactions - Ad" sheetId="111" state="visible" r:id="rId111"/>
    <sheet xmlns:r="http://schemas.openxmlformats.org/officeDocument/2006/relationships" name="Revision of Previously Report_3" sheetId="112" state="visible" r:id="rId112"/>
    <sheet xmlns:r="http://schemas.openxmlformats.org/officeDocument/2006/relationships" name="Revision of Previously Report_4" sheetId="113" state="visible" r:id="rId113"/>
    <sheet xmlns:r="http://schemas.openxmlformats.org/officeDocument/2006/relationships" name="Revision of Previously Report_5" sheetId="114" state="visible" r:id="rId114"/>
    <sheet xmlns:r="http://schemas.openxmlformats.org/officeDocument/2006/relationships" name="Revision of Previously Report_6" sheetId="115" state="visible" r:id="rId115"/>
    <sheet xmlns:r="http://schemas.openxmlformats.org/officeDocument/2006/relationships" name="Unaudited Pro Forma Net Incom_3"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9 Months Ended</t>
        </is>
      </c>
    </row>
    <row r="2">
      <c r="B2" s="2" t="inlineStr">
        <is>
          <t>Jun.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AZEK Co Inc.</t>
        </is>
      </c>
    </row>
    <row r="7">
      <c r="A7" s="4" t="inlineStr">
        <is>
          <t>Entity Central Index Key</t>
        </is>
      </c>
      <c r="B7" s="4" t="inlineStr">
        <is>
          <t>0001782754</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Jun. 30, 2020</t>
        </is>
      </c>
      <c r="C2" s="2" t="inlineStr">
        <is>
          <t>Sep. 30, 2019</t>
        </is>
      </c>
    </row>
    <row r="3">
      <c r="A3" s="3" t="inlineStr">
        <is>
          <t>Inventory Disclosure [Abstract]</t>
        </is>
      </c>
    </row>
    <row r="4">
      <c r="A4" s="4" t="inlineStr">
        <is>
          <t>Inventories</t>
        </is>
      </c>
      <c r="B4" s="4" t="inlineStr">
        <is>
          <t>4.
INVENTORIES
Inventories are
valued at the lower of cost or net realizable value, and are
reduced for slow-moving and obsolete inventory. The inventories
cost is recorded at standard cost, which approximates actual cost,
on a first-in first-out
June 30, 2020 September 30, 2019
Raw materials $ 34,353 $ 36,855
Work in process 19,557 19,514
Finished goods 76,716 59,022
Total
inventories $ 130,626 $ 115,391</t>
        </is>
      </c>
      <c r="C4" s="4" t="inlineStr">
        <is>
          <t>4.
INVENTORIES
Inventories
consisted of the following:
As of
September 30,
(In thousands) 2019 2018
Raw materials $ 36,855 $ 35,995
Work in process 19,514 16,009
Finished goods 59,022 58,895
Total
inventories $ 115,391 $ 110,899
During the year
ended September 30, 2018, the Company developed additional
capabilities relating to the potential utilization or sale of off
specification finished goods inventory and re-assessed re-introduc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Time Vested Profits Interests Granted Assumptions (Detail) - Time Based Vested Awards [Member] - USD ($)</t>
        </is>
      </c>
      <c r="B1" s="2" t="inlineStr">
        <is>
          <t>12 Months Ended</t>
        </is>
      </c>
    </row>
    <row r="2">
      <c r="B2" s="2" t="inlineStr">
        <is>
          <t>Sep. 30, 2019</t>
        </is>
      </c>
      <c r="C2" s="2" t="inlineStr">
        <is>
          <t>Sep. 30, 2018</t>
        </is>
      </c>
    </row>
    <row r="3">
      <c r="A3" s="3" t="inlineStr">
        <is>
          <t>Share-based Compensation Arrangement by Share-based Payment Award [Line Items]</t>
        </is>
      </c>
    </row>
    <row r="4">
      <c r="A4" s="4" t="inlineStr">
        <is>
          <t>Estimated weighted average grant date fair value per Profits Interests granted</t>
        </is>
      </c>
      <c r="B4" s="5" t="n">
        <v>399</v>
      </c>
      <c r="C4" s="5" t="n">
        <v>448</v>
      </c>
    </row>
    <row r="5">
      <c r="A5" s="3" t="inlineStr">
        <is>
          <t>Assumptions:</t>
        </is>
      </c>
    </row>
    <row r="6">
      <c r="A6" s="4" t="inlineStr">
        <is>
          <t>Expected term</t>
        </is>
      </c>
      <c r="B6" s="4" t="inlineStr">
        <is>
          <t>2 years</t>
        </is>
      </c>
    </row>
    <row r="7">
      <c r="A7" s="4" t="inlineStr">
        <is>
          <t>Dividend yield</t>
        </is>
      </c>
      <c r="B7" s="4" t="inlineStr">
        <is>
          <t>0.00%</t>
        </is>
      </c>
      <c r="C7" s="4" t="inlineStr">
        <is>
          <t>0.00%</t>
        </is>
      </c>
    </row>
    <row r="8">
      <c r="A8" s="4" t="inlineStr">
        <is>
          <t>Minimum [Member]</t>
        </is>
      </c>
    </row>
    <row r="9">
      <c r="A9" s="3" t="inlineStr">
        <is>
          <t>Assumptions:</t>
        </is>
      </c>
    </row>
    <row r="10">
      <c r="A10" s="4" t="inlineStr">
        <is>
          <t>Risk-free interest rate</t>
        </is>
      </c>
      <c r="B10" s="4" t="inlineStr">
        <is>
          <t>1.75%</t>
        </is>
      </c>
      <c r="C10" s="4" t="inlineStr">
        <is>
          <t>0.88%</t>
        </is>
      </c>
    </row>
    <row r="11">
      <c r="A11" s="4" t="inlineStr">
        <is>
          <t>Expected term</t>
        </is>
      </c>
      <c r="C11" s="4" t="inlineStr">
        <is>
          <t>2 years</t>
        </is>
      </c>
    </row>
    <row r="12">
      <c r="A12" s="4" t="inlineStr">
        <is>
          <t>Expected volatility</t>
        </is>
      </c>
      <c r="B12" s="4" t="inlineStr">
        <is>
          <t>45.00%</t>
        </is>
      </c>
      <c r="C12" s="4" t="inlineStr">
        <is>
          <t>45.00%</t>
        </is>
      </c>
    </row>
    <row r="13">
      <c r="A13" s="4" t="inlineStr">
        <is>
          <t>Maximum [Member]</t>
        </is>
      </c>
    </row>
    <row r="14">
      <c r="A14" s="3" t="inlineStr">
        <is>
          <t>Assumptions:</t>
        </is>
      </c>
    </row>
    <row r="15">
      <c r="A15" s="4" t="inlineStr">
        <is>
          <t>Risk-free interest rate</t>
        </is>
      </c>
      <c r="B15" s="4" t="inlineStr">
        <is>
          <t>2.81%</t>
        </is>
      </c>
      <c r="C15" s="4" t="inlineStr">
        <is>
          <t>2.81%</t>
        </is>
      </c>
    </row>
    <row r="16">
      <c r="A16" s="4" t="inlineStr">
        <is>
          <t>Expected term</t>
        </is>
      </c>
      <c r="C16" s="4" t="inlineStr">
        <is>
          <t>3 years</t>
        </is>
      </c>
    </row>
    <row r="17">
      <c r="A17" s="4" t="inlineStr">
        <is>
          <t>Expected volatility</t>
        </is>
      </c>
      <c r="B17" s="4" t="inlineStr">
        <is>
          <t>50.00%</t>
        </is>
      </c>
      <c r="C17" s="4" t="inlineStr">
        <is>
          <t>55.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Time Vested Profit Interests Activity (Detail) - Time Based Vested Awards [Member] - $ / shares</t>
        </is>
      </c>
      <c r="B1" s="2" t="inlineStr">
        <is>
          <t>12 Months Ended</t>
        </is>
      </c>
    </row>
    <row r="2">
      <c r="B2" s="2" t="inlineStr">
        <is>
          <t>Sep. 30, 2019</t>
        </is>
      </c>
      <c r="C2" s="2" t="inlineStr">
        <is>
          <t>Sep. 30, 2018</t>
        </is>
      </c>
    </row>
    <row r="3">
      <c r="A3" s="3" t="inlineStr">
        <is>
          <t>Share-based Compensation Arrangement by Share-based Payment Award [Line Items]</t>
        </is>
      </c>
    </row>
    <row r="4">
      <c r="A4" s="4" t="inlineStr">
        <is>
          <t>Number of Interests, Balance</t>
        </is>
      </c>
      <c r="B4" s="6" t="n">
        <v>34624</v>
      </c>
      <c r="C4" s="6" t="n">
        <v>24911</v>
      </c>
    </row>
    <row r="5">
      <c r="A5" s="4" t="inlineStr">
        <is>
          <t>Number of Profits Interests, Granted</t>
        </is>
      </c>
      <c r="B5" s="6" t="n">
        <v>5753</v>
      </c>
      <c r="C5" s="6" t="n">
        <v>11288</v>
      </c>
    </row>
    <row r="6">
      <c r="A6" s="4" t="inlineStr">
        <is>
          <t>Number of Profits Interests, Redeemed</t>
        </is>
      </c>
      <c r="B6" s="6" t="n">
        <v>-35</v>
      </c>
      <c r="C6" s="6" t="n">
        <v>-660</v>
      </c>
    </row>
    <row r="7">
      <c r="A7" s="4" t="inlineStr">
        <is>
          <t>Number of Profits Interests, Forfeited</t>
        </is>
      </c>
      <c r="B7" s="6" t="n">
        <v>-2913</v>
      </c>
      <c r="C7" s="6" t="n">
        <v>-915</v>
      </c>
    </row>
    <row r="8">
      <c r="A8" s="4" t="inlineStr">
        <is>
          <t>Number of Interests, Balance</t>
        </is>
      </c>
      <c r="B8" s="6" t="n">
        <v>37429</v>
      </c>
      <c r="C8" s="6" t="n">
        <v>34624</v>
      </c>
    </row>
    <row r="9">
      <c r="A9" s="4" t="inlineStr">
        <is>
          <t>Vested Profits Interests as of September 30, 2018</t>
        </is>
      </c>
      <c r="B9" s="6" t="n">
        <v>17905</v>
      </c>
      <c r="C9" s="6" t="n">
        <v>10966</v>
      </c>
    </row>
    <row r="10">
      <c r="A10" s="4" t="inlineStr">
        <is>
          <t>Weighted Average Grant Date Fair Value per Profit Interest, Balance</t>
        </is>
      </c>
      <c r="B10" s="5" t="n">
        <v>466</v>
      </c>
      <c r="C10" s="5" t="n">
        <v>476</v>
      </c>
    </row>
    <row r="11">
      <c r="A11" s="4" t="inlineStr">
        <is>
          <t>Weighted Average Grant Date Fair Value per Profit Interest, Granted</t>
        </is>
      </c>
      <c r="B11" s="6" t="n">
        <v>399</v>
      </c>
      <c r="C11" s="6" t="n">
        <v>448</v>
      </c>
    </row>
    <row r="12">
      <c r="A12" s="4" t="inlineStr">
        <is>
          <t>Weighted Average Grant Date Fair Value per Profit Interest, Redeemed</t>
        </is>
      </c>
      <c r="B12" s="6" t="n">
        <v>481</v>
      </c>
      <c r="C12" s="6" t="n">
        <v>498</v>
      </c>
    </row>
    <row r="13">
      <c r="A13" s="4" t="inlineStr">
        <is>
          <t>Weighted Average Grant Date Fair Value per Profit Interest, Forfeited</t>
        </is>
      </c>
      <c r="B13" s="6" t="n">
        <v>448</v>
      </c>
      <c r="C13" s="6" t="n">
        <v>478</v>
      </c>
    </row>
    <row r="14">
      <c r="A14" s="4" t="inlineStr">
        <is>
          <t>Weighted Average Grant Date Fair Value per Profit Interest, Balance</t>
        </is>
      </c>
      <c r="B14" s="5" t="n">
        <v>457</v>
      </c>
      <c r="C14" s="5" t="n">
        <v>46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Performance Vested Profits Interests Granted Assumptions (Detail) - Performance Based Vested Awards [Member] - $ / shares</t>
        </is>
      </c>
      <c r="B1" s="2" t="inlineStr">
        <is>
          <t>12 Months Ended</t>
        </is>
      </c>
    </row>
    <row r="2">
      <c r="B2" s="2" t="inlineStr">
        <is>
          <t>Sep. 30, 2019</t>
        </is>
      </c>
      <c r="C2" s="2" t="inlineStr">
        <is>
          <t>Sep. 30, 2018</t>
        </is>
      </c>
    </row>
    <row r="3">
      <c r="A3" s="4" t="inlineStr">
        <is>
          <t>Tranche 1 [Member]</t>
        </is>
      </c>
    </row>
    <row r="4">
      <c r="A4" s="3" t="inlineStr">
        <is>
          <t>Share-based Compensation Arrangement by Share-based Payment Award [Line Items]</t>
        </is>
      </c>
    </row>
    <row r="5">
      <c r="A5" s="4" t="inlineStr">
        <is>
          <t>Estimated weighted average grant date fair value per Profits Interest granted</t>
        </is>
      </c>
      <c r="B5" s="5" t="n">
        <v>389</v>
      </c>
      <c r="C5" s="5" t="n">
        <v>396</v>
      </c>
    </row>
    <row r="6">
      <c r="A6" s="3" t="inlineStr">
        <is>
          <t>Assumptions:</t>
        </is>
      </c>
    </row>
    <row r="7">
      <c r="A7" s="4" t="inlineStr">
        <is>
          <t>Expected term</t>
        </is>
      </c>
      <c r="B7" s="4" t="inlineStr">
        <is>
          <t>2 years</t>
        </is>
      </c>
    </row>
    <row r="8">
      <c r="A8" s="4" t="inlineStr">
        <is>
          <t>Dividend yield</t>
        </is>
      </c>
      <c r="B8" s="4" t="inlineStr">
        <is>
          <t>0.00%</t>
        </is>
      </c>
      <c r="C8" s="4" t="inlineStr">
        <is>
          <t>0.00%</t>
        </is>
      </c>
    </row>
    <row r="9">
      <c r="A9" s="4" t="inlineStr">
        <is>
          <t>Tranche 2 [Member]</t>
        </is>
      </c>
    </row>
    <row r="10">
      <c r="A10" s="3" t="inlineStr">
        <is>
          <t>Share-based Compensation Arrangement by Share-based Payment Award [Line Items]</t>
        </is>
      </c>
    </row>
    <row r="11">
      <c r="A11" s="4" t="inlineStr">
        <is>
          <t>Estimated weighted average grant date fair value per Profits Interest granted</t>
        </is>
      </c>
      <c r="B11" s="5" t="n">
        <v>309</v>
      </c>
      <c r="C11" s="5" t="n">
        <v>313</v>
      </c>
    </row>
    <row r="12">
      <c r="A12" s="3" t="inlineStr">
        <is>
          <t>Assumptions:</t>
        </is>
      </c>
    </row>
    <row r="13">
      <c r="A13" s="4" t="inlineStr">
        <is>
          <t>Expected term</t>
        </is>
      </c>
      <c r="B13" s="4" t="inlineStr">
        <is>
          <t>2 years</t>
        </is>
      </c>
    </row>
    <row r="14">
      <c r="A14" s="4" t="inlineStr">
        <is>
          <t>Dividend yield</t>
        </is>
      </c>
      <c r="B14" s="4" t="inlineStr">
        <is>
          <t>0.00%</t>
        </is>
      </c>
      <c r="C14" s="4" t="inlineStr">
        <is>
          <t>0.00%</t>
        </is>
      </c>
    </row>
    <row r="15">
      <c r="A15" s="4" t="inlineStr">
        <is>
          <t>Minimum [Member] | Tranche 1 [Member]</t>
        </is>
      </c>
    </row>
    <row r="16">
      <c r="A16" s="3" t="inlineStr">
        <is>
          <t>Assumptions:</t>
        </is>
      </c>
    </row>
    <row r="17">
      <c r="A17" s="4" t="inlineStr">
        <is>
          <t>Risk-free interest rate</t>
        </is>
      </c>
      <c r="B17" s="4" t="inlineStr">
        <is>
          <t>1.75%</t>
        </is>
      </c>
      <c r="C17" s="4" t="inlineStr">
        <is>
          <t>0.88%</t>
        </is>
      </c>
    </row>
    <row r="18">
      <c r="A18" s="4" t="inlineStr">
        <is>
          <t>Expected term</t>
        </is>
      </c>
      <c r="C18" s="4" t="inlineStr">
        <is>
          <t>2 years</t>
        </is>
      </c>
    </row>
    <row r="19">
      <c r="A19" s="4" t="inlineStr">
        <is>
          <t>Expected volatility</t>
        </is>
      </c>
      <c r="B19" s="4" t="inlineStr">
        <is>
          <t>45.00%</t>
        </is>
      </c>
      <c r="C19" s="4" t="inlineStr">
        <is>
          <t>45.00%</t>
        </is>
      </c>
    </row>
    <row r="20">
      <c r="A20" s="4" t="inlineStr">
        <is>
          <t>Minimum [Member] | Tranche 2 [Member]</t>
        </is>
      </c>
    </row>
    <row r="21">
      <c r="A21" s="3" t="inlineStr">
        <is>
          <t>Assumptions:</t>
        </is>
      </c>
    </row>
    <row r="22">
      <c r="A22" s="4" t="inlineStr">
        <is>
          <t>Risk-free interest rate</t>
        </is>
      </c>
      <c r="B22" s="4" t="inlineStr">
        <is>
          <t>1.75%</t>
        </is>
      </c>
      <c r="C22" s="4" t="inlineStr">
        <is>
          <t>0.88%</t>
        </is>
      </c>
    </row>
    <row r="23">
      <c r="A23" s="4" t="inlineStr">
        <is>
          <t>Expected term</t>
        </is>
      </c>
      <c r="C23" s="4" t="inlineStr">
        <is>
          <t>2 years</t>
        </is>
      </c>
    </row>
    <row r="24">
      <c r="A24" s="4" t="inlineStr">
        <is>
          <t>Expected volatility</t>
        </is>
      </c>
      <c r="B24" s="4" t="inlineStr">
        <is>
          <t>45.00%</t>
        </is>
      </c>
      <c r="C24" s="4" t="inlineStr">
        <is>
          <t>45.00%</t>
        </is>
      </c>
    </row>
    <row r="25">
      <c r="A25" s="4" t="inlineStr">
        <is>
          <t>Maximum [Member] | Tranche 1 [Member]</t>
        </is>
      </c>
    </row>
    <row r="26">
      <c r="A26" s="3" t="inlineStr">
        <is>
          <t>Assumptions:</t>
        </is>
      </c>
    </row>
    <row r="27">
      <c r="A27" s="4" t="inlineStr">
        <is>
          <t>Risk-free interest rate</t>
        </is>
      </c>
      <c r="B27" s="4" t="inlineStr">
        <is>
          <t>2.81%</t>
        </is>
      </c>
      <c r="C27" s="4" t="inlineStr">
        <is>
          <t>2.81%</t>
        </is>
      </c>
    </row>
    <row r="28">
      <c r="A28" s="4" t="inlineStr">
        <is>
          <t>Expected term</t>
        </is>
      </c>
      <c r="C28" s="4" t="inlineStr">
        <is>
          <t>3 years</t>
        </is>
      </c>
    </row>
    <row r="29">
      <c r="A29" s="4" t="inlineStr">
        <is>
          <t>Expected volatility</t>
        </is>
      </c>
      <c r="B29" s="4" t="inlineStr">
        <is>
          <t>50.00%</t>
        </is>
      </c>
      <c r="C29" s="4" t="inlineStr">
        <is>
          <t>55.00%</t>
        </is>
      </c>
    </row>
    <row r="30">
      <c r="A30" s="4" t="inlineStr">
        <is>
          <t>Maximum [Member] | Tranche 2 [Member]</t>
        </is>
      </c>
    </row>
    <row r="31">
      <c r="A31" s="3" t="inlineStr">
        <is>
          <t>Assumptions:</t>
        </is>
      </c>
    </row>
    <row r="32">
      <c r="A32" s="4" t="inlineStr">
        <is>
          <t>Risk-free interest rate</t>
        </is>
      </c>
      <c r="B32" s="4" t="inlineStr">
        <is>
          <t>2.81%</t>
        </is>
      </c>
      <c r="C32" s="4" t="inlineStr">
        <is>
          <t>2.81%</t>
        </is>
      </c>
    </row>
    <row r="33">
      <c r="A33" s="4" t="inlineStr">
        <is>
          <t>Expected term</t>
        </is>
      </c>
      <c r="C33" s="4" t="inlineStr">
        <is>
          <t>3 years</t>
        </is>
      </c>
    </row>
    <row r="34">
      <c r="A34" s="4" t="inlineStr">
        <is>
          <t>Expected volatility</t>
        </is>
      </c>
      <c r="B34" s="4" t="inlineStr">
        <is>
          <t>50.00%</t>
        </is>
      </c>
      <c r="C34" s="4" t="inlineStr">
        <is>
          <t>55.0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Performance Vested Profits Interests Activity (Detail) - Performance Based Vested Awards [Member] - $ / shares</t>
        </is>
      </c>
      <c r="B1" s="2" t="inlineStr">
        <is>
          <t>12 Months Ended</t>
        </is>
      </c>
    </row>
    <row r="2">
      <c r="B2" s="2" t="inlineStr">
        <is>
          <t>Sep. 30, 2019</t>
        </is>
      </c>
      <c r="C2" s="2" t="inlineStr">
        <is>
          <t>Sep. 30, 2018</t>
        </is>
      </c>
    </row>
    <row r="3">
      <c r="A3" s="4" t="inlineStr">
        <is>
          <t>Tranche 1 [Member]</t>
        </is>
      </c>
    </row>
    <row r="4">
      <c r="A4" s="3" t="inlineStr">
        <is>
          <t>Share-based Compensation Arrangement by Share-based Payment Award [Line Items]</t>
        </is>
      </c>
    </row>
    <row r="5">
      <c r="A5" s="4" t="inlineStr">
        <is>
          <t>Number of Interests, Balance</t>
        </is>
      </c>
      <c r="B5" s="6" t="n">
        <v>15559</v>
      </c>
      <c r="C5" s="6" t="n">
        <v>10703</v>
      </c>
    </row>
    <row r="6">
      <c r="A6" s="4" t="inlineStr">
        <is>
          <t>Number of Interests, Granted</t>
        </is>
      </c>
      <c r="B6" s="6" t="n">
        <v>2876</v>
      </c>
      <c r="C6" s="6" t="n">
        <v>5644</v>
      </c>
    </row>
    <row r="7">
      <c r="A7" s="4" t="inlineStr">
        <is>
          <t>Number of Interests, Redeemed</t>
        </is>
      </c>
      <c r="B7" s="6" t="n">
        <v>0</v>
      </c>
      <c r="C7" s="6" t="n">
        <v>0</v>
      </c>
    </row>
    <row r="8">
      <c r="A8" s="4" t="inlineStr">
        <is>
          <t>Number of Interests, Forfeited</t>
        </is>
      </c>
      <c r="B8" s="6" t="n">
        <v>-2271</v>
      </c>
      <c r="C8" s="6" t="n">
        <v>-788</v>
      </c>
    </row>
    <row r="9">
      <c r="A9" s="4" t="inlineStr">
        <is>
          <t>Number of Interests, Balance</t>
        </is>
      </c>
      <c r="B9" s="6" t="n">
        <v>16164</v>
      </c>
      <c r="C9" s="6" t="n">
        <v>15559</v>
      </c>
    </row>
    <row r="10">
      <c r="A10" s="4" t="inlineStr">
        <is>
          <t>Weighted Average Grant Date Fair Value per Profit Interest, Balance</t>
        </is>
      </c>
      <c r="B10" s="5" t="n">
        <v>371</v>
      </c>
      <c r="C10" s="5" t="n">
        <v>354</v>
      </c>
    </row>
    <row r="11">
      <c r="A11" s="4" t="inlineStr">
        <is>
          <t>Weighted Average Grant Date Fair Value per Profit Interest, Granted</t>
        </is>
      </c>
      <c r="B11" s="6" t="n">
        <v>389</v>
      </c>
      <c r="C11" s="6" t="n">
        <v>396</v>
      </c>
    </row>
    <row r="12">
      <c r="A12" s="4" t="inlineStr">
        <is>
          <t>Weighted Average Grant Date Fair Value per Profit Interest, Redeemed</t>
        </is>
      </c>
      <c r="B12" s="6" t="n">
        <v>0</v>
      </c>
      <c r="C12" s="6" t="n">
        <v>0</v>
      </c>
    </row>
    <row r="13">
      <c r="A13" s="4" t="inlineStr">
        <is>
          <t>Weighted Average Grant Date Fair Value per Profit Interest, Forfeited</t>
        </is>
      </c>
      <c r="B13" s="6" t="n">
        <v>381</v>
      </c>
      <c r="C13" s="6" t="n">
        <v>313</v>
      </c>
    </row>
    <row r="14">
      <c r="A14" s="4" t="inlineStr">
        <is>
          <t>Weighted Average Grant Date Fair Value per Profit Interest, Balance</t>
        </is>
      </c>
      <c r="B14" s="5" t="n">
        <v>373</v>
      </c>
      <c r="C14" s="5" t="n">
        <v>371</v>
      </c>
    </row>
    <row r="15">
      <c r="A15" s="4" t="inlineStr">
        <is>
          <t>Tranche 2 [Member]</t>
        </is>
      </c>
    </row>
    <row r="16">
      <c r="A16" s="3" t="inlineStr">
        <is>
          <t>Share-based Compensation Arrangement by Share-based Payment Award [Line Items]</t>
        </is>
      </c>
    </row>
    <row r="17">
      <c r="A17" s="4" t="inlineStr">
        <is>
          <t>Number of Interests, Balance</t>
        </is>
      </c>
      <c r="B17" s="6" t="n">
        <v>15559</v>
      </c>
      <c r="C17" s="6" t="n">
        <v>10703</v>
      </c>
    </row>
    <row r="18">
      <c r="A18" s="4" t="inlineStr">
        <is>
          <t>Number of Interests, Granted</t>
        </is>
      </c>
      <c r="B18" s="6" t="n">
        <v>2876</v>
      </c>
      <c r="C18" s="6" t="n">
        <v>5644</v>
      </c>
    </row>
    <row r="19">
      <c r="A19" s="4" t="inlineStr">
        <is>
          <t>Number of Interests, Redeemed</t>
        </is>
      </c>
      <c r="B19" s="6" t="n">
        <v>0</v>
      </c>
      <c r="C19" s="6" t="n">
        <v>0</v>
      </c>
    </row>
    <row r="20">
      <c r="A20" s="4" t="inlineStr">
        <is>
          <t>Number of Interests, Forfeited</t>
        </is>
      </c>
      <c r="B20" s="6" t="n">
        <v>-2271</v>
      </c>
      <c r="C20" s="6" t="n">
        <v>-788</v>
      </c>
    </row>
    <row r="21">
      <c r="A21" s="4" t="inlineStr">
        <is>
          <t>Number of Interests, Balance</t>
        </is>
      </c>
      <c r="B21" s="6" t="n">
        <v>16164</v>
      </c>
      <c r="C21" s="6" t="n">
        <v>15559</v>
      </c>
    </row>
    <row r="22">
      <c r="A22" s="4" t="inlineStr">
        <is>
          <t>Weighted Average Grant Date Fair Value per Profit Interest, Balance</t>
        </is>
      </c>
      <c r="B22" s="5" t="n">
        <v>296</v>
      </c>
      <c r="C22" s="5" t="n">
        <v>286</v>
      </c>
    </row>
    <row r="23">
      <c r="A23" s="4" t="inlineStr">
        <is>
          <t>Weighted Average Grant Date Fair Value per Profit Interest, Granted</t>
        </is>
      </c>
      <c r="B23" s="6" t="n">
        <v>309</v>
      </c>
      <c r="C23" s="6" t="n">
        <v>313</v>
      </c>
    </row>
    <row r="24">
      <c r="A24" s="4" t="inlineStr">
        <is>
          <t>Weighted Average Grant Date Fair Value per Profit Interest, Redeemed</t>
        </is>
      </c>
      <c r="B24" s="6" t="n">
        <v>0</v>
      </c>
      <c r="C24" s="6" t="n">
        <v>0</v>
      </c>
    </row>
    <row r="25">
      <c r="A25" s="4" t="inlineStr">
        <is>
          <t>Weighted Average Grant Date Fair Value per Profit Interest, Forfeited</t>
        </is>
      </c>
      <c r="B25" s="6" t="n">
        <v>301</v>
      </c>
      <c r="C25" s="6" t="n">
        <v>265</v>
      </c>
    </row>
    <row r="26">
      <c r="A26" s="4" t="inlineStr">
        <is>
          <t>Weighted Average Grant Date Fair Value per Profit Interest, Balance</t>
        </is>
      </c>
      <c r="B26" s="5" t="n">
        <v>298</v>
      </c>
      <c r="C26" s="5" t="n">
        <v>29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mployee Benefit Plans - Additional Information (Detail) (Detail) - USD ($) $ in Millions</t>
        </is>
      </c>
      <c r="B1" s="2" t="inlineStr">
        <is>
          <t>Dec. 31, 2019</t>
        </is>
      </c>
      <c r="C1" s="2" t="inlineStr">
        <is>
          <t>Jan. 01, 2018</t>
        </is>
      </c>
      <c r="D1" s="2" t="inlineStr">
        <is>
          <t>Sep. 30, 2019</t>
        </is>
      </c>
      <c r="E1" s="2" t="inlineStr">
        <is>
          <t>Sep. 30, 2018</t>
        </is>
      </c>
    </row>
    <row r="2">
      <c r="A2" s="3" t="inlineStr">
        <is>
          <t>Defined Contribution Plan Disclosure [Line Items]</t>
        </is>
      </c>
    </row>
    <row r="3">
      <c r="A3" s="4" t="inlineStr">
        <is>
          <t>Percentage of employee salary contributed to plan</t>
        </is>
      </c>
      <c r="C3" s="4" t="inlineStr">
        <is>
          <t>85.00%</t>
        </is>
      </c>
    </row>
    <row r="4">
      <c r="A4" s="4" t="inlineStr">
        <is>
          <t>Defined contribution plan, description</t>
        </is>
      </c>
      <c r="C4" s="4" t="inlineStr">
        <is>
          <t>Increase the  Company match to be 100% of the first 1% of employee contributions, plus 50% of  the next 5% of employee contributions. Prior to January 1, 2018, the Company  matched 50% of the first 5% of employee contributions.</t>
        </is>
      </c>
    </row>
    <row r="5">
      <c r="A5" s="4" t="inlineStr">
        <is>
          <t>Company contribution to the plan</t>
        </is>
      </c>
      <c r="D5" s="10" t="n">
        <v>2.7</v>
      </c>
      <c r="E5" s="10" t="n">
        <v>1.7</v>
      </c>
    </row>
    <row r="6">
      <c r="A6" s="4" t="inlineStr">
        <is>
          <t>First One Percent Employee [Member]</t>
        </is>
      </c>
    </row>
    <row r="7">
      <c r="A7" s="3" t="inlineStr">
        <is>
          <t>Defined Contribution Plan Disclosure [Line Items]</t>
        </is>
      </c>
    </row>
    <row r="8">
      <c r="A8" s="4" t="inlineStr">
        <is>
          <t>Percentage of employee salary contributed to plan</t>
        </is>
      </c>
      <c r="C8" s="4" t="inlineStr">
        <is>
          <t>100.00%</t>
        </is>
      </c>
    </row>
    <row r="9">
      <c r="A9" s="4" t="inlineStr">
        <is>
          <t>Next Five Percent Employee [Member]</t>
        </is>
      </c>
    </row>
    <row r="10">
      <c r="A10" s="3" t="inlineStr">
        <is>
          <t>Defined Contribution Plan Disclosure [Line Items]</t>
        </is>
      </c>
    </row>
    <row r="11">
      <c r="A11" s="4" t="inlineStr">
        <is>
          <t>Percentage of employee salary contributed to plan</t>
        </is>
      </c>
      <c r="C11" s="4" t="inlineStr">
        <is>
          <t>50.00%</t>
        </is>
      </c>
    </row>
    <row r="12">
      <c r="A12" s="4" t="inlineStr">
        <is>
          <t>First Five Percent Employee [Member]</t>
        </is>
      </c>
    </row>
    <row r="13">
      <c r="A13" s="3" t="inlineStr">
        <is>
          <t>Defined Contribution Plan Disclosure [Line Items]</t>
        </is>
      </c>
    </row>
    <row r="14">
      <c r="A14" s="4" t="inlineStr">
        <is>
          <t>Percentage of employee salary contributed to plan</t>
        </is>
      </c>
      <c r="B14" s="4" t="inlineStr">
        <is>
          <t>5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components of the income tax expense (benefit) (Detail) - USD ($) $ in Thousands</t>
        </is>
      </c>
      <c r="B1" s="2" t="inlineStr">
        <is>
          <t>9 Months Ended</t>
        </is>
      </c>
      <c r="D1" s="2" t="inlineStr">
        <is>
          <t>12 Months Ended</t>
        </is>
      </c>
    </row>
    <row r="2">
      <c r="B2" s="2" t="inlineStr">
        <is>
          <t>Jun. 30, 2020</t>
        </is>
      </c>
      <c r="C2" s="2" t="inlineStr">
        <is>
          <t>Jun. 30, 2019</t>
        </is>
      </c>
      <c r="D2" s="2" t="inlineStr">
        <is>
          <t>Sep. 30, 2019</t>
        </is>
      </c>
      <c r="E2" s="2" t="inlineStr">
        <is>
          <t>Sep. 30, 2018</t>
        </is>
      </c>
    </row>
    <row r="3">
      <c r="A3" s="3" t="inlineStr">
        <is>
          <t>Income Tax Disclosure [Abstract]</t>
        </is>
      </c>
    </row>
    <row r="4">
      <c r="A4" s="4" t="inlineStr">
        <is>
          <t>Federal</t>
        </is>
      </c>
      <c r="D4" s="5" t="n">
        <v>-62</v>
      </c>
      <c r="E4" s="5" t="n">
        <v>-41</v>
      </c>
    </row>
    <row r="5">
      <c r="A5" s="4" t="inlineStr">
        <is>
          <t>State and local</t>
        </is>
      </c>
      <c r="D5" s="6" t="n">
        <v>1428</v>
      </c>
      <c r="E5" s="6" t="n">
        <v>1054</v>
      </c>
    </row>
    <row r="6">
      <c r="A6" s="4" t="inlineStr">
        <is>
          <t>Total current</t>
        </is>
      </c>
      <c r="D6" s="6" t="n">
        <v>1366</v>
      </c>
      <c r="E6" s="6" t="n">
        <v>1013</v>
      </c>
    </row>
    <row r="7">
      <c r="A7" s="4" t="inlineStr">
        <is>
          <t>Federal</t>
        </is>
      </c>
      <c r="D7" s="6" t="n">
        <v>-3128</v>
      </c>
      <c r="E7" s="6" t="n">
        <v>-25534</v>
      </c>
    </row>
    <row r="8">
      <c r="A8" s="4" t="inlineStr">
        <is>
          <t>State and local</t>
        </is>
      </c>
      <c r="D8" s="6" t="n">
        <v>-2193</v>
      </c>
      <c r="E8" s="6" t="n">
        <v>1409</v>
      </c>
    </row>
    <row r="9">
      <c r="A9" s="4" t="inlineStr">
        <is>
          <t>Total deferred</t>
        </is>
      </c>
      <c r="D9" s="6" t="n">
        <v>-5321</v>
      </c>
      <c r="E9" s="6" t="n">
        <v>-24125</v>
      </c>
    </row>
    <row r="10">
      <c r="A10" s="4" t="inlineStr">
        <is>
          <t>Income tax benefit</t>
        </is>
      </c>
      <c r="B10" s="5" t="n">
        <v>-4200</v>
      </c>
      <c r="C10" s="5" t="n">
        <v>-4831</v>
      </c>
      <c r="D10" s="5" t="n">
        <v>-3955</v>
      </c>
      <c r="E10" s="5" t="n">
        <v>-23112</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Effective Income Tax Rate Reconciliation (Detail) - USD ($) $ in Thousands</t>
        </is>
      </c>
      <c r="B1" s="2" t="inlineStr">
        <is>
          <t>9 Months Ended</t>
        </is>
      </c>
      <c r="D1" s="2" t="inlineStr">
        <is>
          <t>12 Months Ended</t>
        </is>
      </c>
    </row>
    <row r="2">
      <c r="B2" s="2" t="inlineStr">
        <is>
          <t>Jun. 30, 2020</t>
        </is>
      </c>
      <c r="C2" s="2" t="inlineStr">
        <is>
          <t>Jun. 30, 2019</t>
        </is>
      </c>
      <c r="D2" s="2" t="inlineStr">
        <is>
          <t>Sep. 30, 2019</t>
        </is>
      </c>
      <c r="E2" s="2" t="inlineStr">
        <is>
          <t>Sep. 30, 2018</t>
        </is>
      </c>
      <c r="F2" s="2" t="inlineStr">
        <is>
          <t>Sep. 30, 2017</t>
        </is>
      </c>
    </row>
    <row r="3">
      <c r="A3" s="3" t="inlineStr">
        <is>
          <t>Income Tax Disclosure [Abstract]</t>
        </is>
      </c>
    </row>
    <row r="4">
      <c r="A4" s="4" t="inlineStr">
        <is>
          <t>Income tax benefit / federal statutory rate</t>
        </is>
      </c>
      <c r="D4" s="5" t="n">
        <v>-5072</v>
      </c>
      <c r="E4" s="5" t="n">
        <v>-3437</v>
      </c>
    </row>
    <row r="5">
      <c r="A5" s="4" t="inlineStr">
        <is>
          <t>State and local taxes-net of federal benefit</t>
        </is>
      </c>
      <c r="D5" s="6" t="n">
        <v>-667</v>
      </c>
      <c r="E5" s="6" t="n">
        <v>275</v>
      </c>
    </row>
    <row r="6">
      <c r="A6" s="4" t="inlineStr">
        <is>
          <t>Increase in valuation allowance</t>
        </is>
      </c>
      <c r="D6" s="6" t="n">
        <v>20</v>
      </c>
      <c r="E6" s="6" t="n">
        <v>140</v>
      </c>
    </row>
    <row r="7">
      <c r="A7" s="4" t="inlineStr">
        <is>
          <t>Increase in valuation allowance-impact of US tax reform</t>
        </is>
      </c>
      <c r="E7" s="6" t="n">
        <v>902</v>
      </c>
    </row>
    <row r="8">
      <c r="A8" s="4" t="inlineStr">
        <is>
          <t>Share based compensation</t>
        </is>
      </c>
      <c r="D8" s="6" t="n">
        <v>685</v>
      </c>
      <c r="E8" s="6" t="n">
        <v>558</v>
      </c>
    </row>
    <row r="9">
      <c r="A9" s="4" t="inlineStr">
        <is>
          <t>State tax law change</t>
        </is>
      </c>
      <c r="E9" s="6" t="n">
        <v>1453</v>
      </c>
    </row>
    <row r="10">
      <c r="A10" s="4" t="inlineStr">
        <is>
          <t>Deferred impact of US tax reform rate change</t>
        </is>
      </c>
      <c r="E10" s="6" t="n">
        <v>-23409</v>
      </c>
    </row>
    <row r="11">
      <c r="A11" s="4" t="inlineStr">
        <is>
          <t>Nondeductible transaction costs</t>
        </is>
      </c>
      <c r="D11" s="6" t="n">
        <v>407</v>
      </c>
    </row>
    <row r="12">
      <c r="A12" s="4" t="inlineStr">
        <is>
          <t>Meals and entertainment</t>
        </is>
      </c>
      <c r="D12" s="6" t="n">
        <v>350</v>
      </c>
      <c r="E12" s="6" t="n">
        <v>206</v>
      </c>
    </row>
    <row r="13">
      <c r="A13" s="4" t="inlineStr">
        <is>
          <t>Other</t>
        </is>
      </c>
      <c r="D13" s="6" t="n">
        <v>322</v>
      </c>
      <c r="E13" s="6" t="n">
        <v>200</v>
      </c>
    </row>
    <row r="14">
      <c r="A14" s="4" t="inlineStr">
        <is>
          <t>Income tax benefit</t>
        </is>
      </c>
      <c r="B14" s="5" t="n">
        <v>-4200</v>
      </c>
      <c r="C14" s="5" t="n">
        <v>-4831</v>
      </c>
      <c r="D14" s="5" t="n">
        <v>-3955</v>
      </c>
      <c r="E14" s="5" t="n">
        <v>-23112</v>
      </c>
    </row>
    <row r="15">
      <c r="A15" s="4" t="inlineStr">
        <is>
          <t>Income tax benefit / federal statutory rate</t>
        </is>
      </c>
      <c r="D15" s="4" t="inlineStr">
        <is>
          <t>21.00%</t>
        </is>
      </c>
      <c r="E15" s="4" t="inlineStr">
        <is>
          <t>21.00%</t>
        </is>
      </c>
      <c r="F15" s="4" t="inlineStr">
        <is>
          <t>35.00%</t>
        </is>
      </c>
    </row>
    <row r="16">
      <c r="A16" s="4" t="inlineStr">
        <is>
          <t>State and local taxes-net of federal benefit</t>
        </is>
      </c>
      <c r="D16" s="4" t="inlineStr">
        <is>
          <t>2.80%</t>
        </is>
      </c>
      <c r="E16" s="4" t="inlineStr">
        <is>
          <t>(1.70%)</t>
        </is>
      </c>
    </row>
    <row r="17">
      <c r="A17" s="4" t="inlineStr">
        <is>
          <t>Increase in valuation allowance</t>
        </is>
      </c>
      <c r="D17" s="4" t="inlineStr">
        <is>
          <t>(0.10%)</t>
        </is>
      </c>
      <c r="E17" s="4" t="inlineStr">
        <is>
          <t>(0.90%)</t>
        </is>
      </c>
    </row>
    <row r="18">
      <c r="A18" s="4" t="inlineStr">
        <is>
          <t>Increase in valuation allowance-impact of US tax reform</t>
        </is>
      </c>
      <c r="E18" s="4" t="inlineStr">
        <is>
          <t>(5.50%)</t>
        </is>
      </c>
    </row>
    <row r="19">
      <c r="A19" s="4" t="inlineStr">
        <is>
          <t>Share based compensation</t>
        </is>
      </c>
      <c r="D19" s="4" t="inlineStr">
        <is>
          <t>(2.80%)</t>
        </is>
      </c>
      <c r="E19" s="4" t="inlineStr">
        <is>
          <t>(3.40%)</t>
        </is>
      </c>
    </row>
    <row r="20">
      <c r="A20" s="4" t="inlineStr">
        <is>
          <t>State tax law change</t>
        </is>
      </c>
      <c r="E20" s="4" t="inlineStr">
        <is>
          <t>(8.90%)</t>
        </is>
      </c>
    </row>
    <row r="21">
      <c r="A21" s="4" t="inlineStr">
        <is>
          <t>Deferred impact of US tax reform rate change</t>
        </is>
      </c>
      <c r="E21" s="4" t="inlineStr">
        <is>
          <t>143.00%</t>
        </is>
      </c>
    </row>
    <row r="22">
      <c r="A22" s="4" t="inlineStr">
        <is>
          <t>Nondeductible transaction costs</t>
        </is>
      </c>
      <c r="D22" s="4" t="inlineStr">
        <is>
          <t>(1.70%)</t>
        </is>
      </c>
    </row>
    <row r="23">
      <c r="A23" s="4" t="inlineStr">
        <is>
          <t>Meals and entertainment</t>
        </is>
      </c>
      <c r="D23" s="4" t="inlineStr">
        <is>
          <t>(1.50%)</t>
        </is>
      </c>
      <c r="E23" s="4" t="inlineStr">
        <is>
          <t>(1.30%)</t>
        </is>
      </c>
    </row>
    <row r="24">
      <c r="A24" s="4" t="inlineStr">
        <is>
          <t>Other</t>
        </is>
      </c>
      <c r="D24" s="4" t="inlineStr">
        <is>
          <t>(1.30%)</t>
        </is>
      </c>
      <c r="E24" s="4" t="inlineStr">
        <is>
          <t>(1.20%)</t>
        </is>
      </c>
    </row>
    <row r="25">
      <c r="A25" s="4" t="inlineStr">
        <is>
          <t>Income tax benefit / effective tax rate</t>
        </is>
      </c>
      <c r="D25" s="4" t="inlineStr">
        <is>
          <t>16.40%</t>
        </is>
      </c>
      <c r="E25" s="4" t="inlineStr">
        <is>
          <t>141.20%</t>
        </is>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Sep. 30, 2019</t>
        </is>
      </c>
      <c r="C1" s="2" t="inlineStr">
        <is>
          <t>Sep. 30, 2018</t>
        </is>
      </c>
      <c r="D1" s="2" t="inlineStr">
        <is>
          <t>Sep. 30, 2017</t>
        </is>
      </c>
    </row>
    <row r="2">
      <c r="A2" s="3" t="inlineStr">
        <is>
          <t>Income Tax Disclosure [Abstract]</t>
        </is>
      </c>
    </row>
    <row r="3">
      <c r="A3" s="4" t="inlineStr">
        <is>
          <t>Federal net operating loss carryforwards</t>
        </is>
      </c>
      <c r="B3" s="5" t="n">
        <v>19706</v>
      </c>
      <c r="C3" s="5" t="n">
        <v>17366</v>
      </c>
    </row>
    <row r="4">
      <c r="A4" s="4" t="inlineStr">
        <is>
          <t>State loss carryforwards and other benefits</t>
        </is>
      </c>
      <c r="B4" s="6" t="n">
        <v>8866</v>
      </c>
      <c r="C4" s="6" t="n">
        <v>7352</v>
      </c>
    </row>
    <row r="5">
      <c r="A5" s="4" t="inlineStr">
        <is>
          <t>Inventory reserves</t>
        </is>
      </c>
      <c r="B5" s="6" t="n">
        <v>7867</v>
      </c>
      <c r="C5" s="6" t="n">
        <v>9418</v>
      </c>
    </row>
    <row r="6">
      <c r="A6" s="4" t="inlineStr">
        <is>
          <t>Warranty reserves</t>
        </is>
      </c>
      <c r="B6" s="6" t="n">
        <v>2819</v>
      </c>
      <c r="C6" s="6" t="n">
        <v>2366</v>
      </c>
    </row>
    <row r="7">
      <c r="A7" s="4" t="inlineStr">
        <is>
          <t>Legal reserves</t>
        </is>
      </c>
      <c r="B7" s="6" t="n">
        <v>451</v>
      </c>
      <c r="C7" s="6" t="n">
        <v>410</v>
      </c>
    </row>
    <row r="8">
      <c r="A8" s="4" t="inlineStr">
        <is>
          <t>Accrued expenses</t>
        </is>
      </c>
      <c r="B8" s="6" t="n">
        <v>5992</v>
      </c>
      <c r="C8" s="6" t="n">
        <v>4003</v>
      </c>
    </row>
    <row r="9">
      <c r="A9" s="4" t="inlineStr">
        <is>
          <t>Disallowed interest carryforward</t>
        </is>
      </c>
      <c r="B9" s="6" t="n">
        <v>9222</v>
      </c>
    </row>
    <row r="10">
      <c r="A10" s="4" t="inlineStr">
        <is>
          <t>Valuation allowance</t>
        </is>
      </c>
      <c r="B10" s="6" t="n">
        <v>-5250</v>
      </c>
      <c r="C10" s="6" t="n">
        <v>-5230</v>
      </c>
      <c r="D10" s="5" t="n">
        <v>-4188</v>
      </c>
    </row>
    <row r="11">
      <c r="A11" s="4" t="inlineStr">
        <is>
          <t>Total deferred tax assets</t>
        </is>
      </c>
      <c r="B11" s="6" t="n">
        <v>49673</v>
      </c>
      <c r="C11" s="6" t="n">
        <v>35685</v>
      </c>
    </row>
    <row r="12">
      <c r="A12" s="4" t="inlineStr">
        <is>
          <t>Intangibles-net</t>
        </is>
      </c>
      <c r="B12" s="6" t="n">
        <v>-51823</v>
      </c>
      <c r="C12" s="6" t="n">
        <v>-56439</v>
      </c>
    </row>
    <row r="13">
      <c r="A13" s="4" t="inlineStr">
        <is>
          <t>Property, plant and equipment</t>
        </is>
      </c>
      <c r="B13" s="6" t="n">
        <v>-31332</v>
      </c>
      <c r="C13" s="6" t="n">
        <v>-18214</v>
      </c>
    </row>
    <row r="14">
      <c r="A14" s="4" t="inlineStr">
        <is>
          <t>Indemnification receivable related to warranty reserves</t>
        </is>
      </c>
      <c r="B14" s="6" t="n">
        <v>-521</v>
      </c>
      <c r="C14" s="6" t="n">
        <v>-506</v>
      </c>
    </row>
    <row r="15">
      <c r="A15" s="4" t="inlineStr">
        <is>
          <t>Total deferred tax liabilities</t>
        </is>
      </c>
      <c r="B15" s="6" t="n">
        <v>-83676</v>
      </c>
      <c r="C15" s="6" t="n">
        <v>-75159</v>
      </c>
    </row>
    <row r="16">
      <c r="A16" s="4" t="inlineStr">
        <is>
          <t>Net deferred tax liability</t>
        </is>
      </c>
      <c r="B16" s="5" t="n">
        <v>-34003</v>
      </c>
      <c r="C16" s="5" t="n">
        <v>-3947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USD ($) $ in Thousands</t>
        </is>
      </c>
      <c r="B1" s="2" t="inlineStr">
        <is>
          <t>12 Months Ended</t>
        </is>
      </c>
    </row>
    <row r="2">
      <c r="B2" s="2" t="inlineStr">
        <is>
          <t>Sep. 30, 2019</t>
        </is>
      </c>
      <c r="C2" s="2" t="inlineStr">
        <is>
          <t>Sep. 30, 2018</t>
        </is>
      </c>
    </row>
    <row r="3">
      <c r="A3" s="3" t="inlineStr">
        <is>
          <t>Income Tax Disclosure [Abstract]</t>
        </is>
      </c>
    </row>
    <row r="4">
      <c r="A4" s="4" t="inlineStr">
        <is>
          <t>Beginning balance</t>
        </is>
      </c>
      <c r="B4" s="5" t="n">
        <v>5230</v>
      </c>
      <c r="C4" s="5" t="n">
        <v>4188</v>
      </c>
    </row>
    <row r="5">
      <c r="A5" s="4" t="inlineStr">
        <is>
          <t>Charged to expense</t>
        </is>
      </c>
      <c r="B5" s="6" t="n">
        <v>20</v>
      </c>
      <c r="C5" s="6" t="n">
        <v>140</v>
      </c>
    </row>
    <row r="6">
      <c r="A6" s="4" t="inlineStr">
        <is>
          <t>Impact of US Tax Reform</t>
        </is>
      </c>
      <c r="C6" s="6" t="n">
        <v>902</v>
      </c>
    </row>
    <row r="7">
      <c r="A7" s="4" t="inlineStr">
        <is>
          <t>Ending balance</t>
        </is>
      </c>
      <c r="B7" s="5" t="n">
        <v>5250</v>
      </c>
      <c r="C7" s="5" t="n">
        <v>523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 - USD ($) $ in Thousands</t>
        </is>
      </c>
      <c r="B1" s="2" t="inlineStr">
        <is>
          <t>12 Months Ended</t>
        </is>
      </c>
    </row>
    <row r="2">
      <c r="B2" s="2" t="inlineStr">
        <is>
          <t>Sep. 30, 2019</t>
        </is>
      </c>
      <c r="C2" s="2" t="inlineStr">
        <is>
          <t>Sep. 30, 2018</t>
        </is>
      </c>
    </row>
    <row r="3">
      <c r="A3" s="3" t="inlineStr">
        <is>
          <t>Income Tax Disclosure [Abstract]</t>
        </is>
      </c>
    </row>
    <row r="4">
      <c r="A4" s="4" t="inlineStr">
        <is>
          <t>Beginning balance</t>
        </is>
      </c>
      <c r="B4" s="5" t="n">
        <v>924</v>
      </c>
      <c r="C4" s="5" t="n">
        <v>1156</v>
      </c>
    </row>
    <row r="5">
      <c r="A5" s="4" t="inlineStr">
        <is>
          <t>Unrecognized tax benefits related to prior years</t>
        </is>
      </c>
      <c r="B5" s="6" t="n">
        <v>37</v>
      </c>
      <c r="C5" s="6" t="n">
        <v>30</v>
      </c>
    </row>
    <row r="6">
      <c r="A6" s="4" t="inlineStr">
        <is>
          <t>Unrecognized tax benefits related to the current year</t>
        </is>
      </c>
      <c r="B6" s="6" t="n">
        <v>0</v>
      </c>
      <c r="C6" s="6" t="n">
        <v>0</v>
      </c>
    </row>
    <row r="7">
      <c r="A7" s="4" t="inlineStr">
        <is>
          <t>Settlements</t>
        </is>
      </c>
      <c r="B7" s="6" t="n">
        <v>0</v>
      </c>
      <c r="C7" s="6" t="n">
        <v>0</v>
      </c>
    </row>
    <row r="8">
      <c r="A8" s="4" t="inlineStr">
        <is>
          <t>Revaluation of prior year reserve at 21% rate</t>
        </is>
      </c>
      <c r="C8" s="6" t="n">
        <v>-262</v>
      </c>
    </row>
    <row r="9">
      <c r="A9" s="4" t="inlineStr">
        <is>
          <t>Ending balance</t>
        </is>
      </c>
      <c r="B9" s="5" t="n">
        <v>961</v>
      </c>
      <c r="C9" s="5" t="n">
        <v>92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 Net</t>
        </is>
      </c>
      <c r="B1" s="2" t="inlineStr">
        <is>
          <t>9 Months Ended</t>
        </is>
      </c>
      <c r="C1" s="2" t="inlineStr">
        <is>
          <t>12 Months Ended</t>
        </is>
      </c>
    </row>
    <row r="2">
      <c r="B2" s="2" t="inlineStr">
        <is>
          <t>Jun. 30, 2020</t>
        </is>
      </c>
      <c r="C2" s="2" t="inlineStr">
        <is>
          <t>Sep. 30, 2019</t>
        </is>
      </c>
    </row>
    <row r="3">
      <c r="A3" s="3" t="inlineStr">
        <is>
          <t>Property, Plant and Equipment [Abstract]</t>
        </is>
      </c>
    </row>
    <row r="4">
      <c r="A4" s="4" t="inlineStr">
        <is>
          <t>Property, Plant and Equipment - Net</t>
        </is>
      </c>
      <c r="B4" s="4" t="inlineStr">
        <is>
          <t>5.
PROPERTY, PLANT AND EQUIPMENT—NET
Property, plant
and equipment—net consisted of the following (in
thousands):
June 30, 2020 September 30, 2019
Land and
improvements $ 2,758 $ 2,758
Buildings and
improvements 70,042 67,770
Capital
lease—building 2,021 2,021
Capital
lease—manufacturing equipment 1,026 1,026
Capital
lease—vehicles 3,685 3,835
Manufacturing
equipment 292,176 254,570
Computer
equipment 24,742 22,733
Furniture and
fixtures 5,855 5,409
Vehicles 410 339
Total property, plant and
equipment 402,715 360,461
Construction in
progress 32,640 16,453
435,355 376,914
Accumulated
depreciation (200,126 ) (168,220 )
Total property, plant and
equipment—net $ 235,229 $ 208,694
The Company is
considered the owner, for accounting purposes only, of leased
office space, as it had taken on certain risks of construction
build cost overages above normal tenant improvement allowances.
Accordingly, the estimated fair value of the leased property was
$9.2 million as of both June 30, 2020 and
September 30, 2019. The corresponding lease financing
obligation was $7.9 million as of both June 30, 2020 and
September 30, 2019. The lease financing obligation was
recorded in “Finance lease obligations—less current
portion” in the Condensed Consolidated Balance Sheets. Refer
to Note 16 for additional information.
Depreciation
expense was approximately $33.6 million and $24.2 million
in the nine months ended June 30, 2020 and 2019, respectively.
During the nine months ended June 30, 2020 and 2019,
$0.8 million and $0.7 million of interest was
capitalized, respectively. Accumulated amortization for assets
under capital leases was $3.9 million and $3.7 million as
of June 30, 2020 and September 30, 2019, respectively.
Accumulated amortization for the assets under the build-to-suit</t>
        </is>
      </c>
      <c r="C4" s="4" t="inlineStr">
        <is>
          <t>5.
PROPERTY, PLANT AND EQUIPMENT—NET
As of
September 30,
(In thousands) 2019 2018
Land and
improvements $ 2,758 $ 2,758
Buildings and
improvements 67,770 63,059
Capital
lease—building 2,021 2,021
Capital
lease—manufacturing equipment 1,026 1,023
Capital
lease—vehicles 3,835 2,860
Manufacturing
equipment 254,570 203,056
Computer
equipment 22,733 14,891
Furniture and
fixtures 5,409 4,807
Vehicles 339 372
Total property, plant and
equipment 360,461 294,847
Construction in
progress 16,453 24,684
376,914 319,531
Accumulated
depreciation (168,220 ) (138,710 )
Total property, plant and
equipment, net $ 208,694 $ 180,821
The Company is
considered the owner, for accounting purposes only, of its leased
headquarters office space, as it had taken on certain risks of
construction build cost overages above normal tenant improvement
allowances. Accordingly, the Company has capitalized
$9.2 million at September 30, 2019, and $5.8 million
at September 30, 2018, which represents the estimated fair
value of the lease property. The Company also recognized a
corresponding lease financing obligation of $7.9 million at
September 30, 2019, and $5.8 million at
September 30, 2018. Refer to Note 15 for additional
information.
Depreciation
expense was approximately $33.7 million and $26.3 million
for the years ended September 30, 2019 and 2018, respectively.
Accumulated amortization for assets under capital leases was
$3.7 million and $3.3 million as of September 30,
2019 and 2018, respectively. Accumulated amortization for assets
under the build-to-su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egment - Additional Information (Detail) (Detail)</t>
        </is>
      </c>
      <c r="B1" s="2" t="inlineStr">
        <is>
          <t>12 Months Ended</t>
        </is>
      </c>
    </row>
    <row r="2">
      <c r="B2" s="2" t="inlineStr">
        <is>
          <t>Sep. 30, 2019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Hawkill Group [Member] - USD ($) $ in Millions</t>
        </is>
      </c>
      <c r="B1" s="2" t="inlineStr">
        <is>
          <t>Dec. 12, 2018</t>
        </is>
      </c>
      <c r="C1" s="2" t="inlineStr">
        <is>
          <t>Sep. 30, 2018</t>
        </is>
      </c>
    </row>
    <row r="2">
      <c r="A2" s="4" t="inlineStr">
        <is>
          <t>Arrangements monthly fee</t>
        </is>
      </c>
      <c r="B2" s="10" t="n">
        <v>0.1</v>
      </c>
    </row>
    <row r="3">
      <c r="A3" s="4" t="inlineStr">
        <is>
          <t>Total contract fee</t>
        </is>
      </c>
      <c r="B3" s="10" t="n">
        <v>0.5</v>
      </c>
      <c r="C3" s="10" t="n">
        <v>0.6</v>
      </c>
    </row>
    <row r="4">
      <c r="A4" s="4" t="inlineStr">
        <is>
          <t>Payment of related party</t>
        </is>
      </c>
      <c r="C4" s="10" t="n">
        <v>0.1</v>
      </c>
    </row>
    <row r="5">
      <c r="A5" s="4" t="inlineStr">
        <is>
          <t>Ownership on Related party</t>
        </is>
      </c>
      <c r="B5" s="4" t="inlineStr">
        <is>
          <t>30.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ision of Previously Reported Financial Information - Revision on the Consolidated Balance Sheet (Detail) - USD ($) $ in Thousands</t>
        </is>
      </c>
      <c r="B1" s="2" t="inlineStr">
        <is>
          <t>Jun. 30, 2020</t>
        </is>
      </c>
      <c r="C1" s="2" t="inlineStr">
        <is>
          <t>Sep. 30, 2019</t>
        </is>
      </c>
      <c r="D1" s="2" t="inlineStr">
        <is>
          <t>Jun. 30, 2019</t>
        </is>
      </c>
      <c r="E1" s="2" t="inlineStr">
        <is>
          <t>Sep. 30, 2018</t>
        </is>
      </c>
      <c r="F1" s="2" t="inlineStr">
        <is>
          <t>Sep. 30, 2017</t>
        </is>
      </c>
    </row>
    <row r="2">
      <c r="A2" s="3" t="inlineStr">
        <is>
          <t>Condensed Balance Sheet Statements, Captions [Line Items]</t>
        </is>
      </c>
    </row>
    <row r="3">
      <c r="A3" s="4" t="inlineStr">
        <is>
          <t>Trade receivables, net of allowances</t>
        </is>
      </c>
      <c r="B3" s="5" t="n">
        <v>79605</v>
      </c>
      <c r="C3" s="5" t="n">
        <v>52623</v>
      </c>
      <c r="E3" s="5" t="n">
        <v>43992</v>
      </c>
    </row>
    <row r="4">
      <c r="A4" s="4" t="inlineStr">
        <is>
          <t>Inventories</t>
        </is>
      </c>
      <c r="B4" s="6" t="n">
        <v>130626</v>
      </c>
      <c r="C4" s="6" t="n">
        <v>115391</v>
      </c>
      <c r="E4" s="6" t="n">
        <v>110899</v>
      </c>
    </row>
    <row r="5">
      <c r="A5" s="4" t="inlineStr">
        <is>
          <t>Total current assets</t>
        </is>
      </c>
      <c r="B5" s="6" t="n">
        <v>436540</v>
      </c>
      <c r="C5" s="6" t="n">
        <v>290590</v>
      </c>
      <c r="E5" s="6" t="n">
        <v>248669</v>
      </c>
    </row>
    <row r="6">
      <c r="A6" s="4" t="inlineStr">
        <is>
          <t>Property, plant and equipment, net</t>
        </is>
      </c>
      <c r="B6" s="6" t="n">
        <v>235229</v>
      </c>
      <c r="C6" s="6" t="n">
        <v>208694</v>
      </c>
      <c r="E6" s="6" t="n">
        <v>180821</v>
      </c>
    </row>
    <row r="7">
      <c r="A7" s="4" t="inlineStr">
        <is>
          <t>Total assets</t>
        </is>
      </c>
      <c r="B7" s="6" t="n">
        <v>1930322</v>
      </c>
      <c r="C7" s="6" t="n">
        <v>1788263</v>
      </c>
      <c r="E7" s="6" t="n">
        <v>1779180</v>
      </c>
    </row>
    <row r="8">
      <c r="A8" s="4" t="inlineStr">
        <is>
          <t>Accounts payable</t>
        </is>
      </c>
      <c r="B8" s="6" t="n">
        <v>36414</v>
      </c>
      <c r="C8" s="6" t="n">
        <v>47479</v>
      </c>
      <c r="E8" s="6" t="n">
        <v>35877</v>
      </c>
    </row>
    <row r="9">
      <c r="A9" s="4" t="inlineStr">
        <is>
          <t>Accrued rebates</t>
        </is>
      </c>
      <c r="B9" s="6" t="n">
        <v>22770</v>
      </c>
      <c r="C9" s="6" t="n">
        <v>22733</v>
      </c>
      <c r="D9" s="5" t="n">
        <v>18300</v>
      </c>
      <c r="E9" s="6" t="n">
        <v>19756</v>
      </c>
    </row>
    <row r="10">
      <c r="A10" s="4" t="inlineStr">
        <is>
          <t>Accrued expenses and other liabilities</t>
        </is>
      </c>
      <c r="B10" s="6" t="n">
        <v>47222</v>
      </c>
      <c r="C10" s="6" t="n">
        <v>47903</v>
      </c>
      <c r="E10" s="6" t="n">
        <v>32696</v>
      </c>
    </row>
    <row r="11">
      <c r="A11" s="4" t="inlineStr">
        <is>
          <t>Total current liabilities</t>
        </is>
      </c>
      <c r="B11" s="6" t="n">
        <v>107591</v>
      </c>
      <c r="C11" s="6" t="n">
        <v>139997</v>
      </c>
      <c r="E11" s="6" t="n">
        <v>109799</v>
      </c>
    </row>
    <row r="12">
      <c r="A12" s="4" t="inlineStr">
        <is>
          <t>Finance obligations-less current portion</t>
        </is>
      </c>
      <c r="B12" s="6" t="n">
        <v>10901</v>
      </c>
      <c r="C12" s="6" t="n">
        <v>11181</v>
      </c>
      <c r="E12" s="6" t="n">
        <v>8405</v>
      </c>
    </row>
    <row r="13">
      <c r="A13" s="4" t="inlineStr">
        <is>
          <t>Total liabilities</t>
        </is>
      </c>
      <c r="B13" s="6" t="n">
        <v>660809</v>
      </c>
      <c r="C13" s="6" t="n">
        <v>1298240</v>
      </c>
      <c r="E13" s="6" t="n">
        <v>1273627</v>
      </c>
    </row>
    <row r="14">
      <c r="A14" s="4" t="inlineStr">
        <is>
          <t>Accumulated deficit</t>
        </is>
      </c>
      <c r="B14" s="6" t="n">
        <v>-219116</v>
      </c>
      <c r="C14" s="6" t="n">
        <v>-162578</v>
      </c>
      <c r="E14" s="6" t="n">
        <v>-142576</v>
      </c>
    </row>
    <row r="15">
      <c r="A15" s="4" t="inlineStr">
        <is>
          <t>Total stockholders' equity</t>
        </is>
      </c>
      <c r="B15" s="6" t="n">
        <v>1269513</v>
      </c>
      <c r="C15" s="6" t="n">
        <v>490023</v>
      </c>
      <c r="D15" s="5" t="n">
        <v>490355</v>
      </c>
      <c r="E15" s="6" t="n">
        <v>505553</v>
      </c>
      <c r="F15" s="5" t="n">
        <v>456373</v>
      </c>
    </row>
    <row r="16">
      <c r="A16" s="4" t="inlineStr">
        <is>
          <t>Total liabilities and stockholders' equity</t>
        </is>
      </c>
      <c r="B16" s="5" t="n">
        <v>1930322</v>
      </c>
      <c r="C16" s="5" t="n">
        <v>1788263</v>
      </c>
      <c r="E16" s="6" t="n">
        <v>1779180</v>
      </c>
    </row>
    <row r="17">
      <c r="A17" s="4" t="inlineStr">
        <is>
          <t>Revision of Prior Period, Error Correction [Member] | Previously Reported [Member]</t>
        </is>
      </c>
    </row>
    <row r="18">
      <c r="A18" s="3" t="inlineStr">
        <is>
          <t>Condensed Balance Sheet Statements, Captions [Line Items]</t>
        </is>
      </c>
    </row>
    <row r="19">
      <c r="A19" s="4" t="inlineStr">
        <is>
          <t>Trade receivables, net of allowances</t>
        </is>
      </c>
      <c r="E19" s="6" t="n">
        <v>44520</v>
      </c>
    </row>
    <row r="20">
      <c r="A20" s="4" t="inlineStr">
        <is>
          <t>Inventories</t>
        </is>
      </c>
      <c r="E20" s="6" t="n">
        <v>111343</v>
      </c>
    </row>
    <row r="21">
      <c r="A21" s="4" t="inlineStr">
        <is>
          <t>Total current assets</t>
        </is>
      </c>
      <c r="E21" s="6" t="n">
        <v>249641</v>
      </c>
    </row>
    <row r="22">
      <c r="A22" s="4" t="inlineStr">
        <is>
          <t>Property, plant and equipment, net</t>
        </is>
      </c>
      <c r="E22" s="6" t="n">
        <v>175016</v>
      </c>
    </row>
    <row r="23">
      <c r="A23" s="4" t="inlineStr">
        <is>
          <t>Total assets</t>
        </is>
      </c>
      <c r="E23" s="6" t="n">
        <v>1774347</v>
      </c>
    </row>
    <row r="24">
      <c r="A24" s="4" t="inlineStr">
        <is>
          <t>Accounts payable</t>
        </is>
      </c>
      <c r="E24" s="6" t="n">
        <v>36405</v>
      </c>
    </row>
    <row r="25">
      <c r="A25" s="4" t="inlineStr">
        <is>
          <t>Accrued rebates</t>
        </is>
      </c>
      <c r="E25" s="6" t="n">
        <v>19284</v>
      </c>
    </row>
    <row r="26">
      <c r="A26" s="4" t="inlineStr">
        <is>
          <t>Accrued expenses and other liabilities</t>
        </is>
      </c>
      <c r="E26" s="6" t="n">
        <v>33168</v>
      </c>
    </row>
    <row r="27">
      <c r="A27" s="4" t="inlineStr">
        <is>
          <t>Total current liabilities</t>
        </is>
      </c>
      <c r="E27" s="6" t="n">
        <v>110327</v>
      </c>
    </row>
    <row r="28">
      <c r="A28" s="4" t="inlineStr">
        <is>
          <t>Finance obligations-less current portion</t>
        </is>
      </c>
      <c r="E28" s="6" t="n">
        <v>2600</v>
      </c>
    </row>
    <row r="29">
      <c r="A29" s="4" t="inlineStr">
        <is>
          <t>Total liabilities</t>
        </is>
      </c>
      <c r="E29" s="6" t="n">
        <v>1268350</v>
      </c>
    </row>
    <row r="30">
      <c r="A30" s="4" t="inlineStr">
        <is>
          <t>Accumulated deficit</t>
        </is>
      </c>
      <c r="E30" s="6" t="n">
        <v>-142132</v>
      </c>
    </row>
    <row r="31">
      <c r="A31" s="4" t="inlineStr">
        <is>
          <t>Total stockholders' equity</t>
        </is>
      </c>
      <c r="E31" s="6" t="n">
        <v>505997</v>
      </c>
    </row>
    <row r="32">
      <c r="A32" s="4" t="inlineStr">
        <is>
          <t>Total liabilities and stockholders' equity</t>
        </is>
      </c>
      <c r="E32" s="6" t="n">
        <v>1774347</v>
      </c>
    </row>
    <row r="33">
      <c r="A33" s="4" t="inlineStr">
        <is>
          <t>Revision of Prior Period, Error Correction [Member] | Revision of Prior Period, Adjustment [Member]</t>
        </is>
      </c>
    </row>
    <row r="34">
      <c r="A34" s="3" t="inlineStr">
        <is>
          <t>Condensed Balance Sheet Statements, Captions [Line Items]</t>
        </is>
      </c>
    </row>
    <row r="35">
      <c r="A35" s="4" t="inlineStr">
        <is>
          <t>Trade receivables, net of allowances</t>
        </is>
      </c>
      <c r="E35" s="6" t="n">
        <v>-528</v>
      </c>
    </row>
    <row r="36">
      <c r="A36" s="4" t="inlineStr">
        <is>
          <t>Inventories</t>
        </is>
      </c>
      <c r="E36" s="6" t="n">
        <v>-444</v>
      </c>
    </row>
    <row r="37">
      <c r="A37" s="4" t="inlineStr">
        <is>
          <t>Total current assets</t>
        </is>
      </c>
      <c r="E37" s="6" t="n">
        <v>-972</v>
      </c>
    </row>
    <row r="38">
      <c r="A38" s="4" t="inlineStr">
        <is>
          <t>Property, plant and equipment, net</t>
        </is>
      </c>
      <c r="E38" s="6" t="n">
        <v>5805</v>
      </c>
    </row>
    <row r="39">
      <c r="A39" s="4" t="inlineStr">
        <is>
          <t>Total assets</t>
        </is>
      </c>
      <c r="E39" s="6" t="n">
        <v>4833</v>
      </c>
    </row>
    <row r="40">
      <c r="A40" s="4" t="inlineStr">
        <is>
          <t>Accounts payable</t>
        </is>
      </c>
      <c r="E40" s="6" t="n">
        <v>-528</v>
      </c>
    </row>
    <row r="41">
      <c r="A41" s="4" t="inlineStr">
        <is>
          <t>Accrued rebates</t>
        </is>
      </c>
      <c r="E41" s="6" t="n">
        <v>472</v>
      </c>
    </row>
    <row r="42">
      <c r="A42" s="4" t="inlineStr">
        <is>
          <t>Accrued expenses and other liabilities</t>
        </is>
      </c>
      <c r="E42" s="6" t="n">
        <v>-472</v>
      </c>
    </row>
    <row r="43">
      <c r="A43" s="4" t="inlineStr">
        <is>
          <t>Total current liabilities</t>
        </is>
      </c>
      <c r="E43" s="6" t="n">
        <v>-528</v>
      </c>
    </row>
    <row r="44">
      <c r="A44" s="4" t="inlineStr">
        <is>
          <t>Finance obligations-less current portion</t>
        </is>
      </c>
      <c r="E44" s="6" t="n">
        <v>5805</v>
      </c>
    </row>
    <row r="45">
      <c r="A45" s="4" t="inlineStr">
        <is>
          <t>Total liabilities</t>
        </is>
      </c>
      <c r="E45" s="6" t="n">
        <v>5277</v>
      </c>
    </row>
    <row r="46">
      <c r="A46" s="4" t="inlineStr">
        <is>
          <t>Accumulated deficit</t>
        </is>
      </c>
      <c r="E46" s="6" t="n">
        <v>-444</v>
      </c>
    </row>
    <row r="47">
      <c r="A47" s="4" t="inlineStr">
        <is>
          <t>Total stockholders' equity</t>
        </is>
      </c>
      <c r="E47" s="6" t="n">
        <v>-444</v>
      </c>
    </row>
    <row r="48">
      <c r="A48" s="4" t="inlineStr">
        <is>
          <t>Total liabilities and stockholders' equity</t>
        </is>
      </c>
      <c r="E48" s="5" t="n">
        <v>483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ision of Previously Reported Financial Information - revision on the Consolidated Statement of Comprehensive Income (Loss) (Detail) - USD ($) $ in Thousands</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c r="G2" s="2" t="inlineStr">
        <is>
          <t>Sep. 30, 2018</t>
        </is>
      </c>
    </row>
    <row r="3">
      <c r="A3" s="4" t="inlineStr">
        <is>
          <t>Net sales</t>
        </is>
      </c>
      <c r="B3" s="5" t="n">
        <v>223711</v>
      </c>
      <c r="C3" s="5" t="n">
        <v>221307</v>
      </c>
      <c r="D3" s="5" t="n">
        <v>635339</v>
      </c>
      <c r="E3" s="5" t="n">
        <v>578669</v>
      </c>
      <c r="F3" s="5" t="n">
        <v>794203</v>
      </c>
      <c r="G3" s="5" t="n">
        <v>681805</v>
      </c>
    </row>
    <row r="4">
      <c r="A4" s="4" t="inlineStr">
        <is>
          <t>Cost of sales</t>
        </is>
      </c>
      <c r="D4" s="6" t="n">
        <v>-429553</v>
      </c>
      <c r="E4" s="6" t="n">
        <v>-394948</v>
      </c>
      <c r="F4" s="6" t="n">
        <v>-541006</v>
      </c>
      <c r="G4" s="6" t="n">
        <v>-479769</v>
      </c>
    </row>
    <row r="5">
      <c r="A5" s="4" t="inlineStr">
        <is>
          <t>Gross profit</t>
        </is>
      </c>
      <c r="D5" s="6" t="n">
        <v>205786</v>
      </c>
      <c r="E5" s="6" t="n">
        <v>183721</v>
      </c>
      <c r="F5" s="6" t="n">
        <v>253197</v>
      </c>
      <c r="G5" s="6" t="n">
        <v>202036</v>
      </c>
    </row>
    <row r="6">
      <c r="A6" s="4" t="inlineStr">
        <is>
          <t>Selling, general and administrative expenses</t>
        </is>
      </c>
      <c r="D6" s="6" t="n">
        <v>-158330</v>
      </c>
      <c r="E6" s="6" t="n">
        <v>-136988</v>
      </c>
      <c r="F6" s="6" t="n">
        <v>-183572</v>
      </c>
      <c r="G6" s="6" t="n">
        <v>-144688</v>
      </c>
    </row>
    <row r="7">
      <c r="A7" s="4" t="inlineStr">
        <is>
          <t>Operating income (loss)</t>
        </is>
      </c>
      <c r="D7" s="6" t="n">
        <v>40346</v>
      </c>
      <c r="E7" s="6" t="n">
        <v>39106</v>
      </c>
      <c r="F7" s="6" t="n">
        <v>59054</v>
      </c>
      <c r="G7" s="6" t="n">
        <v>52375</v>
      </c>
    </row>
    <row r="8">
      <c r="A8" s="4" t="inlineStr">
        <is>
          <t>Income (loss) before income taxes</t>
        </is>
      </c>
      <c r="B8" s="6" t="n">
        <v>-54716</v>
      </c>
      <c r="C8" s="6" t="n">
        <v>1752</v>
      </c>
      <c r="D8" s="6" t="n">
        <v>-62074</v>
      </c>
      <c r="E8" s="6" t="n">
        <v>-24107</v>
      </c>
      <c r="F8" s="6" t="n">
        <v>-24151</v>
      </c>
      <c r="G8" s="6" t="n">
        <v>-16367</v>
      </c>
    </row>
    <row r="9">
      <c r="A9" s="4" t="inlineStr">
        <is>
          <t>Net income (loss)</t>
        </is>
      </c>
      <c r="B9" s="5" t="n">
        <v>-52116</v>
      </c>
      <c r="C9" s="5" t="n">
        <v>1511</v>
      </c>
      <c r="D9" s="6" t="n">
        <v>-57874</v>
      </c>
      <c r="E9" s="6" t="n">
        <v>-19276</v>
      </c>
      <c r="F9" s="6" t="n">
        <v>-20196</v>
      </c>
      <c r="G9" s="6" t="n">
        <v>6745</v>
      </c>
    </row>
    <row r="10">
      <c r="A10" s="4" t="inlineStr">
        <is>
          <t>Comprehensive income (loss)</t>
        </is>
      </c>
      <c r="D10" s="5" t="n">
        <v>-57874</v>
      </c>
      <c r="E10" s="5" t="n">
        <v>-19276</v>
      </c>
      <c r="F10" s="5" t="n">
        <v>-20196</v>
      </c>
      <c r="G10" s="6" t="n">
        <v>6745</v>
      </c>
    </row>
    <row r="11">
      <c r="A11" s="4" t="inlineStr">
        <is>
          <t>Revision of Prior Period, Error Correction [Member] | Previously Reported [Member]</t>
        </is>
      </c>
    </row>
    <row r="12">
      <c r="A12" s="4" t="inlineStr">
        <is>
          <t>Net sales</t>
        </is>
      </c>
      <c r="G12" s="6" t="n">
        <v>682666</v>
      </c>
    </row>
    <row r="13">
      <c r="A13" s="4" t="inlineStr">
        <is>
          <t>Cost of sales</t>
        </is>
      </c>
      <c r="G13" s="6" t="n">
        <v>-479325</v>
      </c>
    </row>
    <row r="14">
      <c r="A14" s="4" t="inlineStr">
        <is>
          <t>Gross profit</t>
        </is>
      </c>
      <c r="G14" s="6" t="n">
        <v>203341</v>
      </c>
    </row>
    <row r="15">
      <c r="A15" s="4" t="inlineStr">
        <is>
          <t>Selling, general and administrative expenses</t>
        </is>
      </c>
      <c r="G15" s="6" t="n">
        <v>-145549</v>
      </c>
    </row>
    <row r="16">
      <c r="A16" s="4" t="inlineStr">
        <is>
          <t>Operating income (loss)</t>
        </is>
      </c>
      <c r="G16" s="6" t="n">
        <v>52819</v>
      </c>
    </row>
    <row r="17">
      <c r="A17" s="4" t="inlineStr">
        <is>
          <t>Income (loss) before income taxes</t>
        </is>
      </c>
      <c r="G17" s="6" t="n">
        <v>-15923</v>
      </c>
    </row>
    <row r="18">
      <c r="A18" s="4" t="inlineStr">
        <is>
          <t>Net income (loss)</t>
        </is>
      </c>
      <c r="G18" s="6" t="n">
        <v>7189</v>
      </c>
    </row>
    <row r="19">
      <c r="A19" s="4" t="inlineStr">
        <is>
          <t>Comprehensive income (loss)</t>
        </is>
      </c>
      <c r="G19" s="6" t="n">
        <v>7189</v>
      </c>
    </row>
    <row r="20">
      <c r="A20" s="4" t="inlineStr">
        <is>
          <t>Revision of Prior Period, Error Correction [Member] | Revision of Prior Period, Adjustment [Member]</t>
        </is>
      </c>
    </row>
    <row r="21">
      <c r="A21" s="4" t="inlineStr">
        <is>
          <t>Net sales</t>
        </is>
      </c>
      <c r="G21" s="6" t="n">
        <v>-861</v>
      </c>
    </row>
    <row r="22">
      <c r="A22" s="4" t="inlineStr">
        <is>
          <t>Cost of sales</t>
        </is>
      </c>
      <c r="G22" s="6" t="n">
        <v>-444</v>
      </c>
    </row>
    <row r="23">
      <c r="A23" s="4" t="inlineStr">
        <is>
          <t>Gross profit</t>
        </is>
      </c>
      <c r="G23" s="6" t="n">
        <v>-1305</v>
      </c>
    </row>
    <row r="24">
      <c r="A24" s="4" t="inlineStr">
        <is>
          <t>Selling, general and administrative expenses</t>
        </is>
      </c>
      <c r="G24" s="6" t="n">
        <v>861</v>
      </c>
    </row>
    <row r="25">
      <c r="A25" s="4" t="inlineStr">
        <is>
          <t>Operating income (loss)</t>
        </is>
      </c>
      <c r="G25" s="6" t="n">
        <v>-444</v>
      </c>
    </row>
    <row r="26">
      <c r="A26" s="4" t="inlineStr">
        <is>
          <t>Income (loss) before income taxes</t>
        </is>
      </c>
      <c r="G26" s="6" t="n">
        <v>-444</v>
      </c>
    </row>
    <row r="27">
      <c r="A27" s="4" t="inlineStr">
        <is>
          <t>Net income (loss)</t>
        </is>
      </c>
      <c r="G27" s="6" t="n">
        <v>-444</v>
      </c>
    </row>
    <row r="28">
      <c r="A28" s="4" t="inlineStr">
        <is>
          <t>Comprehensive income (loss)</t>
        </is>
      </c>
      <c r="G28" s="5" t="n">
        <v>-444</v>
      </c>
    </row>
  </sheetData>
  <mergeCells count="4">
    <mergeCell ref="A1:A2"/>
    <mergeCell ref="B1:C1"/>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ision of Previously Reported Financial Information - Revision on the Consolidated Statement of Member's Equity: (Detail) - USD ($) $ in Thousands</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c r="G2" s="2" t="inlineStr">
        <is>
          <t>Sep. 30, 2018</t>
        </is>
      </c>
      <c r="H2" s="2" t="inlineStr">
        <is>
          <t>Sep. 30, 2017</t>
        </is>
      </c>
    </row>
    <row r="3">
      <c r="A3" s="4" t="inlineStr">
        <is>
          <t>Net income (loss)</t>
        </is>
      </c>
      <c r="B3" s="5" t="n">
        <v>-52116</v>
      </c>
      <c r="C3" s="5" t="n">
        <v>1511</v>
      </c>
      <c r="D3" s="5" t="n">
        <v>-57874</v>
      </c>
      <c r="E3" s="5" t="n">
        <v>-19276</v>
      </c>
      <c r="F3" s="5" t="n">
        <v>-20196</v>
      </c>
      <c r="G3" s="5" t="n">
        <v>6745</v>
      </c>
    </row>
    <row r="4">
      <c r="A4" s="4" t="inlineStr">
        <is>
          <t>Total stockholders' equity</t>
        </is>
      </c>
      <c r="B4" s="5" t="n">
        <v>1269513</v>
      </c>
      <c r="C4" s="5" t="n">
        <v>490355</v>
      </c>
      <c r="D4" s="5" t="n">
        <v>1269513</v>
      </c>
      <c r="E4" s="5" t="n">
        <v>490355</v>
      </c>
      <c r="F4" s="5" t="n">
        <v>490023</v>
      </c>
      <c r="G4" s="6" t="n">
        <v>505553</v>
      </c>
      <c r="H4" s="5" t="n">
        <v>456373</v>
      </c>
    </row>
    <row r="5">
      <c r="A5" s="4" t="inlineStr">
        <is>
          <t>Revision of Prior Period, Error Correction [Member] | Previously Reported [Member]</t>
        </is>
      </c>
    </row>
    <row r="6">
      <c r="A6" s="4" t="inlineStr">
        <is>
          <t>Net income (loss)</t>
        </is>
      </c>
      <c r="G6" s="6" t="n">
        <v>7189</v>
      </c>
    </row>
    <row r="7">
      <c r="A7" s="4" t="inlineStr">
        <is>
          <t>Total stockholders' equity</t>
        </is>
      </c>
      <c r="G7" s="6" t="n">
        <v>505997</v>
      </c>
    </row>
    <row r="8">
      <c r="A8" s="4" t="inlineStr">
        <is>
          <t>Revision of Prior Period, Error Correction [Member] | Revision of Prior Period, Adjustment [Member]</t>
        </is>
      </c>
    </row>
    <row r="9">
      <c r="A9" s="4" t="inlineStr">
        <is>
          <t>Net income (loss)</t>
        </is>
      </c>
      <c r="G9" s="6" t="n">
        <v>-444</v>
      </c>
    </row>
    <row r="10">
      <c r="A10" s="4" t="inlineStr">
        <is>
          <t>Total stockholders' equity</t>
        </is>
      </c>
      <c r="G10" s="5" t="n">
        <v>-444</v>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ision of Previously Reported Financial Information - Revision on the Consolidated Statement of Cash Flow (Detail) - USD ($) $ in Thousands</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c r="G2" s="2" t="inlineStr">
        <is>
          <t>Sep. 30, 2018</t>
        </is>
      </c>
    </row>
    <row r="3">
      <c r="A3" s="4" t="inlineStr">
        <is>
          <t>Net income (loss)</t>
        </is>
      </c>
      <c r="B3" s="5" t="n">
        <v>-52116</v>
      </c>
      <c r="C3" s="5" t="n">
        <v>1511</v>
      </c>
      <c r="D3" s="5" t="n">
        <v>-57874</v>
      </c>
      <c r="E3" s="5" t="n">
        <v>-19276</v>
      </c>
      <c r="F3" s="5" t="n">
        <v>-20196</v>
      </c>
      <c r="G3" s="5" t="n">
        <v>6745</v>
      </c>
    </row>
    <row r="4">
      <c r="A4" s="4" t="inlineStr">
        <is>
          <t>Trade receivables</t>
        </is>
      </c>
      <c r="D4" s="6" t="n">
        <v>-26385</v>
      </c>
      <c r="E4" s="6" t="n">
        <v>-33739</v>
      </c>
      <c r="F4" s="6" t="n">
        <v>-8632</v>
      </c>
      <c r="G4" s="6" t="n">
        <v>2387</v>
      </c>
    </row>
    <row r="5">
      <c r="A5" s="4" t="inlineStr">
        <is>
          <t>Inventories</t>
        </is>
      </c>
      <c r="D5" s="6" t="n">
        <v>-12703</v>
      </c>
      <c r="E5" s="6" t="n">
        <v>-612</v>
      </c>
      <c r="F5" s="6" t="n">
        <v>-4492</v>
      </c>
      <c r="G5" s="6" t="n">
        <v>953</v>
      </c>
    </row>
    <row r="6">
      <c r="A6" s="4" t="inlineStr">
        <is>
          <t>Accounts payable</t>
        </is>
      </c>
      <c r="D6" s="6" t="n">
        <v>-12753</v>
      </c>
      <c r="E6" s="6" t="n">
        <v>-869</v>
      </c>
      <c r="F6" s="6" t="n">
        <v>11679</v>
      </c>
      <c r="G6" s="6" t="n">
        <v>4398</v>
      </c>
    </row>
    <row r="7">
      <c r="A7" s="3" t="inlineStr">
        <is>
          <t>Supplemental non-cash investing and financing disclosure:</t>
        </is>
      </c>
    </row>
    <row r="8">
      <c r="A8" s="4" t="inlineStr">
        <is>
          <t>Property, plant and equipment acquired under finance obligations</t>
        </is>
      </c>
      <c r="D8" s="5" t="n">
        <v>630</v>
      </c>
      <c r="E8" s="5" t="n">
        <v>1549</v>
      </c>
      <c r="F8" s="5" t="n">
        <v>1637</v>
      </c>
      <c r="G8" s="6" t="n">
        <v>7045</v>
      </c>
    </row>
    <row r="9">
      <c r="A9" s="4" t="inlineStr">
        <is>
          <t>Revision of Prior Period, Error Correction [Member] | Previously Reported [Member]</t>
        </is>
      </c>
    </row>
    <row r="10">
      <c r="A10" s="4" t="inlineStr">
        <is>
          <t>Net income (loss)</t>
        </is>
      </c>
      <c r="G10" s="6" t="n">
        <v>7189</v>
      </c>
    </row>
    <row r="11">
      <c r="A11" s="4" t="inlineStr">
        <is>
          <t>Trade receivables</t>
        </is>
      </c>
      <c r="G11" s="6" t="n">
        <v>1859</v>
      </c>
    </row>
    <row r="12">
      <c r="A12" s="4" t="inlineStr">
        <is>
          <t>Inventories</t>
        </is>
      </c>
      <c r="G12" s="6" t="n">
        <v>509</v>
      </c>
    </row>
    <row r="13">
      <c r="A13" s="4" t="inlineStr">
        <is>
          <t>Accounts payable</t>
        </is>
      </c>
      <c r="G13" s="6" t="n">
        <v>4926</v>
      </c>
    </row>
    <row r="14">
      <c r="A14" s="3" t="inlineStr">
        <is>
          <t>Supplemental non-cash investing and financing disclosure:</t>
        </is>
      </c>
    </row>
    <row r="15">
      <c r="A15" s="4" t="inlineStr">
        <is>
          <t>Property, plant and equipment acquired under finance obligations</t>
        </is>
      </c>
      <c r="G15" s="6" t="n">
        <v>1240</v>
      </c>
    </row>
    <row r="16">
      <c r="A16" s="4" t="inlineStr">
        <is>
          <t>Revision of Prior Period, Error Correction [Member] | Revision of Prior Period, Adjustment [Member]</t>
        </is>
      </c>
    </row>
    <row r="17">
      <c r="A17" s="4" t="inlineStr">
        <is>
          <t>Net income (loss)</t>
        </is>
      </c>
      <c r="G17" s="6" t="n">
        <v>-444</v>
      </c>
    </row>
    <row r="18">
      <c r="A18" s="4" t="inlineStr">
        <is>
          <t>Trade receivables</t>
        </is>
      </c>
      <c r="G18" s="6" t="n">
        <v>528</v>
      </c>
    </row>
    <row r="19">
      <c r="A19" s="4" t="inlineStr">
        <is>
          <t>Inventories</t>
        </is>
      </c>
      <c r="G19" s="6" t="n">
        <v>444</v>
      </c>
    </row>
    <row r="20">
      <c r="A20" s="4" t="inlineStr">
        <is>
          <t>Accounts payable</t>
        </is>
      </c>
      <c r="G20" s="6" t="n">
        <v>-528</v>
      </c>
    </row>
    <row r="21">
      <c r="A21" s="3" t="inlineStr">
        <is>
          <t>Supplemental non-cash investing and financing disclosure:</t>
        </is>
      </c>
    </row>
    <row r="22">
      <c r="A22" s="4" t="inlineStr">
        <is>
          <t>Property, plant and equipment acquired under finance obligations</t>
        </is>
      </c>
      <c r="G22" s="5" t="n">
        <v>5805</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Unaudited Pro Forma Net Income (Loss) Per Share Attributable to Common Stockholders - Summary of Computation of Pro Forma Basic Net Earnings Per Share (Detail) $ / shares in Units, $ in Thousands</t>
        </is>
      </c>
      <c r="B1" s="2" t="inlineStr">
        <is>
          <t>12 Months Ended</t>
        </is>
      </c>
    </row>
    <row r="2">
      <c r="B2" s="2" t="inlineStr">
        <is>
          <t>Sep. 30, 2019USD ($)$ / sharesshares</t>
        </is>
      </c>
    </row>
    <row r="3">
      <c r="A3" s="4" t="inlineStr">
        <is>
          <t>Net income (loss) attributable to common stockholders (pro forma)</t>
        </is>
      </c>
      <c r="B3" s="5" t="n">
        <v>-20196</v>
      </c>
    </row>
    <row r="4">
      <c r="A4" s="3" t="inlineStr">
        <is>
          <t>Numerator:</t>
        </is>
      </c>
    </row>
    <row r="5">
      <c r="A5" s="4" t="inlineStr">
        <is>
          <t>Net income (loss) attributable to common stockholders</t>
        </is>
      </c>
      <c r="B5" s="5" t="n">
        <v>-20196</v>
      </c>
    </row>
    <row r="6">
      <c r="A6" s="3" t="inlineStr">
        <is>
          <t>Denominator:</t>
        </is>
      </c>
    </row>
    <row r="7">
      <c r="A7" s="4" t="inlineStr">
        <is>
          <t>Pro forma weighted average shares outstanding-basic | shares</t>
        </is>
      </c>
      <c r="B7" s="6" t="n">
        <v>113336929</v>
      </c>
    </row>
    <row r="8">
      <c r="A8" s="4" t="inlineStr">
        <is>
          <t>Pro forma net income (loss) per common share-basic | $ / shares</t>
        </is>
      </c>
      <c r="B8" s="8" t="n">
        <v>-0.18</v>
      </c>
    </row>
    <row r="9">
      <c r="A9" s="4" t="inlineStr">
        <is>
          <t>Pro Forma [Member]</t>
        </is>
      </c>
    </row>
    <row r="10">
      <c r="A10" s="4" t="inlineStr">
        <is>
          <t>Net income (loss) attributable to common stockholders (pro forma)</t>
        </is>
      </c>
      <c r="B10" s="5" t="n">
        <v>-20196</v>
      </c>
    </row>
    <row r="11">
      <c r="A11" s="3" t="inlineStr">
        <is>
          <t>Numerator:</t>
        </is>
      </c>
    </row>
    <row r="12">
      <c r="A12" s="4" t="inlineStr">
        <is>
          <t>Net income (loss) attributable to common stockholders</t>
        </is>
      </c>
      <c r="B12" s="5" t="n">
        <v>-2019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 Net</t>
        </is>
      </c>
      <c r="B1" s="2" t="inlineStr">
        <is>
          <t>9 Months Ended</t>
        </is>
      </c>
      <c r="C1" s="2" t="inlineStr">
        <is>
          <t>12 Months Ended</t>
        </is>
      </c>
    </row>
    <row r="2">
      <c r="B2" s="2" t="inlineStr">
        <is>
          <t>Jun. 30, 2020</t>
        </is>
      </c>
      <c r="C2" s="2" t="inlineStr">
        <is>
          <t>Sep. 30, 2019</t>
        </is>
      </c>
    </row>
    <row r="3">
      <c r="A3" s="3" t="inlineStr">
        <is>
          <t>Goodwill and Intangible Assets Disclosure [Abstract]</t>
        </is>
      </c>
    </row>
    <row r="4">
      <c r="A4" s="4" t="inlineStr">
        <is>
          <t>Goodwill and Intangible Assets - Net</t>
        </is>
      </c>
      <c r="B4" s="4" t="inlineStr">
        <is>
          <t>6.
GOODWILL AND INTANGIBLE ASSETS—NET
Goodwill
As of
June 30, 2020, the Company had goodwill of $951.2 million
with carrying amounts for Residential of $910.8 million and
Commercial of $40.4 million. As of September 30, 2019,
the Company had goodwill of $944.3 million with carrying
amounts for Residential of $903.9 million and Commercial of
$40.4 million. As of June 30, 2020, total accumulated
goodwill impairments were $32.2 million, all attributable to
the Company’s Commercial segment.
Intangible assets, net
The Company
does not have any indefinite lived intangible assets other than
goodwill as of June 30, 2020 and September 30, 2019.
Finite-lived intangible assets consisted of the following (in
thousands):
As of June 30,
2020
Lives in Gross Carrying Accumulated Net Carrying
Proprietary
knowledge 10 - 15 $ 289,300 $ (189,474 ) $ 99,826
Trademarks 5 - 20 223,840 (120,454 ) 103,386
Customer
relationships 15 - 19 146,870 (48,917 ) 97,953
Patents 10 7,000 (2,927 ) 4,073
Other
intangibles 3 - 15 4,076 (3,219 ) 857
$671,086 $(364,991) $306,095
As of September 30,
2019
Lives in Gross Carrying Accumulated Net Carrying
Proprietary
knowledge 10 - 15 $ 289,300 $ (171,686 ) $ 117,614
Trademarks 5 - 20 223,140 (108,096 ) 115,044
Customer
relationships 15 - 19 142,270 (39,084 ) 103,186
Patents 10 7,000 (2,132 ) 4,868
Other
intangibles 3 - 15 4,076 (2,370 ) 1,706
$665,786 $(323,368) $342,418
Amortization
expense was approximately $41.6 million and $45.5 million
in the nine months ended June 30, 2020 and 2019, respectively.
As of June 30, 2020, the remaining weighted-average
amortization period for acquired intangible assets was 13.1
years.
Amortization
expense relating to these amortizable intangible assets as of
June 30, 2020, is expected to be as follows (in
thousands):
Remaining period of
2020 $ 13,538
2021 49,826
2022 44,369
2023 39,240
2024 34,246
Thereafter 124,876
Total $ 306,095</t>
        </is>
      </c>
      <c r="C4" s="4" t="inlineStr">
        <is>
          <t>6.
GOODWILL AND INTANGIBLE ASSETS-NET
The following
table provides the changes in the carrying amount of
goodwill:
(In thousands) Residential Commercial Total
Goodwill as of
September 30, 2017 $ 789,619 $ 40,389 $ 830,008
Acquisitions (a) 114,290 — 114,290
Goodwill as of
September 30, 2018 $ 903,909 $ 40,389 $ 944,298
Goodwill as of
September 30, 2019 $ 903,909 $ 40,389 $ 944,298
Accumulated impairment
losses as of September 30, 2018 $ — $ (32,200 ) $ (32,200 )
Accumulated impairment
losses as of September 30, 2019 $ — $ (32,200 ) $ (32,200 )
(a)
Additions relate to the acquisitions of Ultralox and Versatex.
For additional information see Note 3—
Acquisitions.
Intangible Assets, Net
The Company
does not have any indefinite lived intangible assets other than
goodwill as of September 30, 2019 and 2018. Finite-lived
intangible assets consisted of the following:
As of September 30,
2019
(In thousands) Lives in Gross Accumulated Net
Proprietary
knowledge 10 – 15 $ 289,300 $ (171,686 ) $ 117,614
Trademarks 5 – 20 223,140 (108,096 ) 115,044
Customer
relationships 15 – 19 142,270 (39,084 ) 103,186
Patents 10 7,000 (2,132 ) 4,868
Other
intangibles 3 – 15 4,076 (2,370 ) 1,706
Intangible
assets $ 665,786 $ (323,368 ) $ 342,418
As of September 30,
2018
(In thousands) Lives in Gross Accumulated Net
Proprietary
knowledge 10 – 15 $ 289,300 $ (145,430 ) $ 143,870
Trademarks 5 – 20 223,140 (90,408 ) 132,732
Customer
relationships 15 – 19 142,270 (25,516 ) 116,754
Patents 10 7,000 (955 ) 6,045
Other
intangibles 3 – 15 4,054 (833 ) 3,221
Intangible
assets $ 665,764 $ (263,142 ) $ 402,622
Amortization
expense was approximately $60.2 million and $51.4 million
for the years ended September 30, 2019 and 2018, respectively.
As of September 30, 2019, the remaining weighted-average
amortization period for intangible assets was 13.7
years.
Amortization
expense relating to these amortizable intangible assets as of
September 30, 2019 is expected to be as follows:
(In
thousands) Fiscal
Year Amount
2020 $ 54,692
2021 49,157
2022 43,752
2023 38,674
2024 33,732
Thereafter 122,411
Total $ 342,4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t>
        </is>
      </c>
      <c r="B1" s="2" t="inlineStr">
        <is>
          <t>9 Months Ended</t>
        </is>
      </c>
    </row>
    <row r="2">
      <c r="B2" s="2" t="inlineStr">
        <is>
          <t>Jun. 30, 2020</t>
        </is>
      </c>
    </row>
    <row r="3">
      <c r="A3" s="3" t="inlineStr">
        <is>
          <t>Composition of Certain Balance Sheet Accounts Disclosure [Abstract]</t>
        </is>
      </c>
    </row>
    <row r="4">
      <c r="A4" s="4" t="inlineStr">
        <is>
          <t>Composition of Certain Balance Sheet Accounts</t>
        </is>
      </c>
      <c r="B4" s="4" t="inlineStr">
        <is>
          <t xml:space="preserve">7.
COMPOSITION OF CERTAIN BALANCE SHEET ACCOUNTS
Allowance
for Doubtful Accounts
Allowance for
doubtful accounts consisted of the following (in
thousands):
Nine Months Ended June 30,
2020 2019
Beginning
balance $ 904 $ 1,230
Provision 522 284
Acquisition 35 —
Bad debt
write-offs (119 ) (709 )
Ending balance $ 1,342 $ 805
Accrued
Expenses and Other Liabilities
Accrued
expenses consisted of the following (in thousands):
June 30, 2020 September 30,
Employee related
liabilities $ 23,605 $ 17,202
Professional
fees 5,863 14,160
Freight 4,191 4,158
Warranty 3,375 2,543
Marketing 2,794 2,026
Construction in
progress 1,547 903
Capital lease 922 721
Contingent
consideration — 1,303
Other 4,925 4,887
Total accrued expenses and
other current liabilities $ 47,222 $ 47,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Jun. 30, 2020</t>
        </is>
      </c>
      <c r="C2" s="2" t="inlineStr">
        <is>
          <t>Sep. 30, 2019</t>
        </is>
      </c>
    </row>
    <row r="3">
      <c r="A3" s="3" t="inlineStr">
        <is>
          <t>Debt Disclosure [Abstract]</t>
        </is>
      </c>
    </row>
    <row r="4">
      <c r="A4" s="4" t="inlineStr">
        <is>
          <t>Debt</t>
        </is>
      </c>
      <c r="B4" s="4" t="inlineStr">
        <is>
          <t>8.
DEBT
Debt
consisted of the following (in thousands):
June 30, September 30,
Term Loan Agreement due
May 5, 2024—LIBOR + 3.75% (4.75% and 5.93% at
June 30, 2020 and September 30, 2019, respectively)
(includes a discount of $542 and $1,105 at June 30, 2020 and
September 30, 2019, respectively) $ 467,112 $ 808,507
Revolving Credit Facility
through March 9, 2022—LIBOR + 1.75% (2.75% and 0.00% at
June 30, 2020 and September 30, 2019,
respectively) 44,000 —
2021 Senior Notes due
October 1, 2021—Fixed at 8% — 315,000
Total 511,112 1,123,507
Less: unamortized
deferred financing fees (4,456 ) (11,890 )
Less: current
portion — (8,304 )
Long-term debt—less
current portion and unamortized deferred financing fees $ 506,656 $ 1,103,313
As of
June 30, 2020, the Company has scheduled fiscal year debt
payments on the Term Loan Agreement and Revolving Credit Facility
as follows (in thousands):
Remaining period of
2020 $ —
2021 —
2022 44,000
2023 —
2024 467,654
Thereafter —
Total $ 511,654
Term
Loan Agreement
On
September 30, 2013, CPG International LLC refinanced its then
outstanding long-term debt and entered into (i) a new senior
secured revolving credit facility (the “Revolving Credit
Facility”) among CPG International LLC
(as successor-in-interest successor-in-interest co-syndication co-documentation
The proceeds
from borrowings under the amended Term Loan Agreement and the 2021
Senior Notes were used to (i) fund the acquisition of CPG
International LLC and (ii) repay all amounts outstanding under
the Company’s prior term loan agreement, prior notes and
related fees.
The Term Loan
Agreement matures on May 5, 2024, since the 2021 Senior Notes
were redeemed June 8, 2020. The Term Loan Agreement provides
for interest on outstanding principal thereunder at a fluctuating
rate, at CPG International LLC’s option, for
(i) alternative base rate (“ABR”) borrowings, the
highest of (a) the Federal Funds Rate as of such day plus 50
basis points, (b) the prime commercial lending rate announced
as of such day by the Administrative Agent as defined in the Term
Loan Agreement, as the “prime rate” as in effect on
such day and (c) the LIBOR as of such day for a deposit in
U.S. dollars with a maturity of one month plus 100 basis points,
provided that in no event shall the ABR be less than 200 basis
points, plus the applicable margin of 275 basis points per annum;
or (ii) for Eurocurrency borrowings, the adjusted LIBOR of
(a) the LIBOR in effect for such interest period divided by
one, minus the statutory reserves applicable to such Eurocurrency
borrowing, if any, and (b) 100 basis points, plus the applicable
margin of 375 basis points per annum.
As of
June 30, 2020, and September 30, 2019, unamortized
deferred financing fees related to the Term Loan Agreement were
$4.5 million and $9.1 million, respectively. The Term
Loan Agreement may be voluntarily prepaid in whole, or in part, in
each case without premium or penalty (other than the Prepayment
Premium (as defined in the Term Loan Agreement), if applicable),
subject to certain customary conditions. The Company used part of
its net proceeds from the IPO to prepay outstanding principal of
the Term Loan Agreement in the amount of $337.7 million, paid
$4.3 million in accrued interest, and the Company recognized
in interest expense an additional $3.2 million amortization of
deferred financing fees associated with the prepayment amounts
during the three months ended June 30, 2020.
The
obligations under the Term Loan Agreement are secured by a first
priority security interest in the membership interests of CPG
International LLC owned by The AZEK Company Inc. and substantially
all of the present and future assets of the borrowers and
guarantors including equity interests of their domestic
subsidiaries, subject to certain exceptions, (the “Term Loan
Priority Collateral”) and a second priority lien on current
assets. The obligations under the Term Loan Agreement are
guaranteed by the Company and the wholly owned domestic
subsidiaries of CPG International LLC other than certain immaterial
subsidiaries and other excluded subsidiaries.
The Term Loan
Agreement requires mandatory prepayments of the term loans
thereunder from certain debt issuances, certain asset dispositions
(subject to certain reinvestment rights) and a percentage of excess
cash flow (subject to step-downs upon CPG International LLC
achieving certain leverage ratios). The estimated prepayment of
excess cash flow was $6.4 million at September 30, 2019.
At the lenders option, the excess cash flow payment made in January
2020 was $2.2 million, with the remaining prepayment declined
by the lenders. CPG International LLC is required to repay the
outstanding principal amount under the Term Loan Agreement in
quarterly installments equal to 0.25253% of the aggregate principal
amount under the Term Loan Agreement outstanding on the amendment
date of June 18, 2018 and such quarterly payments may be
reduced as a result of prepayments. The Term Loan Agreement
restricts payments of dividends unless certain conditions are met,
as defined in the Term Loan Agreement.
Revolving Credit Facility
On
March 9, 2017, CPG International LLC amended, restated and
extended the maturity of the Revolving Credit Facility, and on
June 5, 2020, CPG International LLC further amended the
Revolving Credit Facility (the “Amendment”) to
establish $8.5 million of commitments for FILO loans, which
are available to be drawn in a single disbursement on or prior to
December 31, 2020. The availability of the FILO Loans will be
subject to satisfaction of certain conditions at the time of
borrowing, including the value of borrowing-base eligible assets at
the time of borrowing. Under the terms of the Revolving Credit
Facility, as amended, FILO Loans may be borrowed against increased
percentages of borrowing-base eligible assets (as compared to the
percentages of borrowing-base eligible assets applicable to all
other loans under the Revolving Credit Facility). The Amendment did
not increase the total aggregate amount of commitments under the
Revolving Credit Facility. Borrowing of FILO Loans under the
Revolving Credit Facility will reduce the total aggregate
commitments available for revolving loans for so long as the FILO
Loans remain outstanding. If borrowed, the FILO Loans will mature
on December 4, 2021. As of June 30, 2020, the Company has
not drawn on the FILO loans.
The Revolving
Credit Facility matures on March 9, 2022. The Revolving Credit
Facility provides for maximum aggregate borrowings of up to
$150.0 million, subject to an asset-based borrowing base. The
borrowing base is limited to a set percentage of eligible accounts
receivable and inventory, less reserves that may be established by
the administrative agent and the collateral agent in the exercise
of their reasonable credit judgment.
On
March 16, 2020, the Company borrowed $89.0 million under
the Revolving Credit Facility to enhance financial flexibility in
light of uncertainties resulting from
the COVID-19
The Revolving
Credit Facility provides for an interest rate on outstanding
principal thereunder at a fluctuating rate, at CPG International
LLC’s option, at (i) for ABR borrowings, the highest of
(a) the Federal Funds Rate plus 50 basis points, (b) the
prime rate and (c) the LIBOR as of such date for a deposit in
U.S. dollars with a maturity of one month plus 100 basis points,
plus, in each case, a spread of 50 to 100 basis points, based on
average historical availability, or (ii) for Eurocurrency
borrowings, adjusted LIBOR plus a spread of 150 to 200 basis
points, based on average historical availability. A
“commitment fee” accrues on any unused portion of the
commitments under the Revolving Credit Facility during the
preceding three calendar month period. If the average daily used
percentage is greater than 50%, the commitment fee equals 25 basis
points, and if the average daily used percentage is less than or
equal to 50%, the commitment fee equals 37.5 basis points. The
commitment fees were $0.3 million and $0.3 million for
the nine months ended June 30, 2020 and 2019,
respectively.
The
obligations under the Revolving Credit Facility are guaranteed by
The AZEK Company Inc. and its wholly owned domestic subsidiaries
other than certain immaterial subsidiaries and other excluded
subsidiaries. The obligations under the Revolving Credit Facility
are secured by a first priority security interest in substantially
all of the accounts receivable, inventory, deposit accounts,
securities accounts and cash assets of The AZEK Company Inc., CPG
International LLC and the subsidiaries of CPG International LLC
that are guarantors under the Revolving Credit Facility, and the
proceeds thereof (subject to certain exceptions) (the
“Revolver Priority Collateral”), plus a second priority
security interest in all of the Term Loan Priority Collateral. The
Revolving Credit Facility may be voluntarily prepaid in whole, or
in part, in each case without premium or penalty. CPG International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
The Revolving
Credit Facility contains affirmative covenants that are customary
for financings of this type, including allowing the Revolver
Administrative Agent to perform periodic field exams and appraisals
to evaluate the borrowing base. The Revolving Credit Facility
contains various negative covenants, including limitations on,
subject to certain exceptions, the incurrence of indebtedness, the
incurrence of liens, dispositions, investments, acquisitions,
restricted payments, transactions with affiliates, as well as other
negative covenants customary for financings of this type. The
Revolving Credit Facility also includes a financial maintenance
covenant, applicable only when the excess availability is less than
the greater of (i) 10% of the lesser of the aggregate commitments
under the Revolving Credit Facility and the borrowing base, and
(ii) $12.5 million. In such circumstances, CPG International
LLC would be required to maintain a minimum fixed charge coverage
ratio (as defined in the Revolving Credit Facility) for the
trailing four quarters equal to at least 1.0 to 1.0; subject to CPG
International LLC’s ability to make an equity cure (no more
than twice in any four quarter period and up to five times over the
life of the facility). As of June 30, 2020, CPG International
LLC was in compliance with the financial and nonfinancial covenants
imposed by the Revolving Credit Facility. The Revolving Credit
Facility also includes customary events of default, including the
occurrence of a change of control.
2021
Senior Notes
The 2021
Senior Notes were issued on September 30, 2013, in an
aggregate principal amount of $315.0 million, and had a
maturity of October 1, 2021. The 2021 Senior Notes bore
interest at the rate of 8.000% per annum payable in cash
semi-annually in arrears on April 1 and October 1 of each
year (computed based on a 360-day 30-day 12-month
2016 106.0 %
2017 104.0 %
2018 102.0 %
2019 and
thereafter 100.0 %
The indenture
relating to the 2021 Senior Notes contained negative covenants that
are customary for financings of this type. The indenture did not
contain any financial maintenance covenants. As of
September 30, 2019, CPG International LLC was in compliance
with the negative covenants imposed by the 2021 Senior Notes and
the indenture.
In connection
with the 2025 Senior Notes offering, the Company issued a
redemption notice on May 7, 2020 for the full
$315.0 million of outstanding 2021 Senior Notes, which were
redeemed on June 8, 2020. The Company also paid
$4.6 million in accrued interest and recognized a
$1.9 million loss on the extinguishment in the “Loss on
the extinguishment of debt” within the Condensed Consolidated
Statements of Comprehensive Income (Loss). As of September 30,
2019, the unamortized deferred financing fees related to the 2021
Senior Notes consisted of $2.8 million.
2025
Senior Notes
On
May 12, 2020, the Company issued $350.0 million of 9.500%
2025 Senior Notes with a maturity of May 15, 2025, and
interest was payable on May 15 and November 15 of each
year. The Company had the option to redeem all or a portion of the
2025 Senior Notes at any time on or after May 15, 2022 at
certain redemption prices, plus accrued and unpaid interest, if
any, to, but excluding, the redemption date. In addition, before
May 15, 2022, the Company had the option to (i) redeem up
to 40% of the aggregate principal amount of the 2025 Senior Notes
with the net cash proceeds of certain equity offerings at a
redemption price equal to 107.125% of the principal amount of the
2025 Senior Notes redeemed, (ii) redeem (x) up to 40% of the
aggregate principal amount of the 2025 Senior Notes or (y) all
of the 2025 Senior Notes with the proceeds from a Qualified IPO at
a redemption price equal to 107.125% of the principal amount of the
2025 Senior Notes redeemed or (iii) redeem some or all of the
2025 Senior Notes at a price equal to 100% of the principal amount
plus a “make-whole” premium, in the case of each of
(i), (ii) and (iii), plus accrued and unpaid interest, if any, to,
but excluding, the redemption date. The 2025 Senior Notes were
redeemable in whole or in part, at any time after May 15, 2022
at the following redemption prices, plus accrued and unpaid
interest, if redeemed during the 12-month
2022 104.750 %
2023 102.375 %
2024 and
thereafter 100.000 %
On
June 8, 2020, the Company used the proceeds of the
$350.0 million 2025 Senior Notes offering to redeem the 2021
Senior Notes in full and to repay $15.0 million of the
outstanding principal amount under the Revolving Credit Facility,
and other general corporate purposes. On June 16, 2020, the
Company used part of its net proceeds from the IPO to redeem
$350.0 million in aggregate principal of the outstanding 2025
Senior Notes, paid $3.9 million in accrued interest and
recognized a $35.6 million loss on the extinguishment in the
“Loss on extinguishment of debt” within the Condensed
Consolidated Statements of Comprehensive Income (Loss).
Interest
expense consisted of the following (in thousands):
For the Nine Months Ended
2020 2019
Interest
expense
Term Loan $ 35,584 $ 40,197
2021 Senior
Notes 17,150 18,900
2025 Senior
Notes 3,879 —
Revolving Credit
Facility 1,434 751
Other 1,155 1,077
Amortization
Debt issue
costs
Term Loan 4,620 1,485
2021 Senior
Notes 880 1,056
2025 Senior
Notes 180 —
Revolving Credit
Facility 287 268
Original issue
discounts 562 181
Capitalized
interest (849 ) (702 )
Interest
expense $ 64,882 $ 63,213
See Note 10
for the fair value of the Company’s debt as of June 30,
2020 and September 30, 2019.</t>
        </is>
      </c>
      <c r="C4" s="4" t="inlineStr">
        <is>
          <t>8.
DEBT
Debt consisted
of the following:
As of September 30,
(In thousands) 2019 2018
Term Loan Agreement due
May 5, 2024—LIBOR + 3.75% (5.93% and 6.25% at
September 30, 2019 and September 30, 2018, respectively)
(includes a discount of $1,105 and $1,346 at September 30,
2019 and 2018, respectively) $ 808,507 $ 816,570
Revolving Credit Facility
through March 9, 2022—LIBOR + 1.50% — —
Senior Notes due
October 1, 2021—Fixed at 8.000% 315,000 315,000
Total 1,123,507 1,131,570
Less: unamortized deferred
financing fees (11,890 ) (15,277 )
Less: current
portion (8,304 ) (8,304 )
Long-term debt—less
current portion and unamortized deferred financing fees $ 1,103,313 $ 1,107,989
As of
September 30, 2019, CPG International LLC has scheduled fiscal
year debt payments on the Term Loan Agreement and Senior Notes
(excluding interest and debt discount) as follows:
Year Ended
(In thousands)
2020 $ 8,304
2021 8,304
2022 323,304
2023 8,304
2024 776,396
Thereafter —
Total $ 1,124,612
Term Loan
Agreement
On
September 30, 2013, CPG International LLC refinanced its then
outstanding long-term debt and entered into (i) a new senior
secured revolving credit facility (the “Revolving Credit
Facility”) among CPG International LLC (as successor-in-interest successor-in-interest co-syndication co-documentation
The proceeds
from borrowings under the amended Term Loan Agreement and the
Senior Notes were used to (i) fund the acquisition of CPG
International LLC and (ii) repay all amounts outstanding under
the Company’s prior term loan agreement, prior notes and
related fees.
During the year
ended September 30, 2017, CPG International LLC amended and
extended the maturity of the Term Loan Agreement. Financing fees of
$3.3 million were incurred for the transaction,
$1.5 million of which were capitalized and $1.8 million
of which were recognized in interest expense. On June 18,
2018, in conjunction with the acquisition of Versatex, the Term
Loan Agreement was amended to increase the borrowing outstanding by
$225.0 million. This amendment was accounted for as a
modification. Financing fees of $6.7 million were incurred for
the transaction, $5.7 million were capitalized and
$1.0 million were recognized in “Interest
expense”. Included in the $5.7 million of financing fees
capitalized was an original issue discount of
$0.6 million.
The Term Loan
Agreement matures on the earlier of (i) May 5, 2024 and
(ii) 181 days prior to the maturity of the Senior Notes. The Term
Loan Agreement provides for interest on outstanding principal
thereunder at a fluctuating rate, at CPG International LLC’s
option, for (i) alternative base rate (“ABR”)
borrowings, the highest of (a) the Federal Funds Rate as of
such day plus 50 basis points, (b) the prime commercial
lending rate announced as of such day by the Administrative Agent
as defined in the Term Loan Agreement, as the “prime
rate” as in effect on such day and (c) the LIBOR as of
such day for a deposit in U.S. dollars with a maturity of one month
plus 100 basis points, provided that in no event shall the ABR
be less than 200 basis points, plus the applicable margin of
275 basis points per annum; or (ii) for Eurocurrency
borrowings, the adjusted LIBOR of (a) the LIBOR in effect for
such interest period divided by one, minus the statutory reserves
applicable to such Eurocurrency borrowing, if any, and (b)
100 basis points, plus the applicable margin of 375 basis
points per annum.
As of
September 30, 2019, and 2018, unamortized deferred financing
fees related to the Term Loan Agreement consisted of
$9.1 million and $11.1 million, respectively. The Term
Loan Agreement may be voluntarily prepaid in whole, or in part, in
each case without premium or penalty (other than the Prepayment
Premium (as defined in the Term Loan Agreement), if applicable),
subject to certain customary conditions.
The obligations
under the Term Loan Agreement are secured by a first priority
security interest in the membership interests of CPG International
LLC owned by CPG Newco LLC and substantially all of the present and
future assets of the borrowers and guarantors including equity
interests of their domestic subsidiaries, subject to certain
exceptions, (the “Term Loan Priority Collateral”) and a
second priority lien on current assets. The obligations under the
Term Loan Agreement are guaranteed by the Company and the wholly
owned domestic subsidiaries of CPG International LLC other than
certain immaterial subsidiaries and other excluded
subsidiaries.
The Term Loan
Agreement requires mandatory prepayments of the term loans
thereunder from certain debt issuances, certain asset dispositions
(subject to certain reinvestment rights) and a percentage of excess
cash flow (subject to step-downs upon CPG International LLC
achieving certain leverage ratios). The estimated prepayment of
excess cash flow was $6.4 million and zero at
September 30, 2019 and 2018, respectively. The lenders do have
the option to decline any prepayment based on excess cash flows. At
the lenders’ option, the excess cash payment made in January
2018 was $0.9 million with the remaining prepayment declined
by the lenders. CPG International LLC is required to repay the
outstanding principal amount under the Term Loan Agreement in
quarterly installments equal to 0.25253% of the aggregate principal
amount under the Term Loan Agreement outstanding on the amendment
date of June 18, 2018 and such quarterly payments may be
reduced as a result of prepayments. The Term Loan Agreement
restricts payments of dividends unless certain conditions are met,
as defined in the Term Loan Agreement.
Revolving
Credit Facility Agreement
On
March 9, 2017, CPG International LLC amended and restated and
extended the maturity of the Revolving Credit Facility. The
Revolving Credit Facility matures on the earlier of
(i) March 9, 2022 and (ii) 91 days prior to the maturity
of the Term Loan Agreement, or the maturity of the Senior Notes,
whichever occurs first. The Revolving Credit Facility provides for
maximum aggregate borrowings of up to $150 million, subject to
an asset-based borrowing base. The borrowing base is limited to a
set percentage of eligible accounts receivable and inventory, less
reserves that may be established by the administrative agent and
the collateral agent in the exercise of their reasonable credit
judgment. At September 30, 2019 and 2018, CPG International
LLC had no outstanding borrowings under the Revolving Credit
Facility and had $3.0 million and $3.1 million of
outstanding letters of credit held against the Revolving Credit,
respectively. Deferred financing costs, net of accumulated
amortization, related to the Revolving Credit Facility at
September 30, 2019 and 2018 were $0.9 million and
$1.2 million, respectively. CPG International LLC had
approximately $113.7 million available under the borrowing
base for future borrowings as of September 30, 2019. CPG
International LLC also has the option to increase the commitments
under the Revolving Credit Facility by up to $100.0 million,
subject to certain conditions.
The Revolving
Credit Facility provides for an interest rate on outstanding
principal thereunder at a fluctuating rate, at CPG International
LLC’s option, at (i) for ABR borrowings, the highest of
(a) the Federal Funds Rate plus 50 basis points, (b) the
prime rate and (c) the LIBOR as of such date for a deposit in
U.S. dollars with a maturity of one month plus 100 basis points,
plus, in each case, a spread of 50 to 100 basis points, based on
average historical availability, or (ii) for Eurocurrency
borrowings, adjusted LIBOR plus a spread of 150 to 200 basis
points, based on average historical availability. A
“commitment fee” accrues on any unused portion of the
commitments under the Revolving Credit Facility during the
preceding three calendar month period. If the average daily used
percentage is greater than 50%, the commitment fee equals 25 basis
points, and if the average daily used percentage is less than or
equal to 50%, the commitment fee equals 37.5 basis points. The
commitment fees expenses were $0.5 million and
$0.6 million for years ended September 30, 2019 and
2018.
The obligations
under the Revolving Credit Facility are guaranteed by CPG Newco LLC
and its wholly owned domestic subsidiaries other than certain
immaterial subsidiaries and other excluded subsidiaries. The
obligations under the Revolving Credit Facility are secured by a
first priority security interest in substantially all of the
accounts receivable, inventory, deposit accounts, securities
accounts and cash assets of CPG Newco LLC, CPG International LLC
and the subsidiaries of CPG International LLC that are guarantors
under the Revolving Credit Facility, and the proceeds thereof
(subject to certain exceptions) (the “Revolver Priority
Collateral”), plus a second priority security interest in all
of the Term Loan Priority Collateral. The Revolving Credit Facility
may be voluntarily prepaid in whole, or in part, in each case
without premium or penalty. CPG International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
The Revolving
Credit Facility contains affirmative covenants that are customary
for financings of this type, including allowing the Revolver
Administrative Agent to perform periodic field exams and appraisals
to evaluate the borrowing base. The Revolving Credit Facility
contains various negative covenants, including limitations on,
subject to certain exceptions, the incurrence of indebtedness, the
incurrence of liens, dispositions, investments, acquisitions,
restricted payments, transactions with affiliates, as well as other
negative covenants customary for financings of this type. The
Revolving Credit Facility also includes a financial maintenance
covenant, applicable only when the excess availability is less than
the greater of (i) 10% of the lesser of the aggregate commitments
under the Revolving Credit Facility and the borrowing base, and
(ii) $12.5 million. In such circumstances, CPG International
LLC would be required to maintain a minimum fixed charge coverage
ratio (as defined in the Revolving Credit Facility) for the
trailing four quarters equal to at least 1.0 to 1.0; subject to CPG
International LLC’s ability to make an equity cure (no more
than twice in any four quarter period and up to five times over the
life of the facility). As of September 30, 2019, CPG
International LLC was in compliance with the financial and
nonfinancial covenants imposed by the Revolving Credit Facility.
The Revolving Credit Facility also includes customary events of
default, including the occurrence of a change of
control.
Senior
Notes
The Senior
Notes were issued on September 30, 2013, in an aggregate
principal amount of $315.0 million, and mature on
October 1, 2021. The Senior Notes bear interest at the rate of
8.000% per annum payable in cash semi-annually in arrears on
April 1 and October 1 of each year (computed based on a
360-day 30-day 12-month
2016 106.0 %
2017 104.0 %
2018 102.0 %
2019 and
thereafter 100.0 %
The Indenture
relating to the Senior Notes contains negative covenants that are
customary for financings of this type. The Indenture does not
contain any financial maintenance covenants. As of
September 30, 2019, CPG International LLC was in compliance
with the negative covenants imposed by the Senior Notes and the
Indenture. As of September 30, 2019, and 2018, the unamortized
deferred financing fees related to the Senior Notes consisted of
and $2.8 million and $4.2 million,
respectively.
The following
table provides the detail of interest expense for the respective
periods.
Years Ended
(In thousands) 2019 2018
Interest expense
Term Loan $ 52,504 $ 38,285
Revolving Credit
Facility 904 682
Senior Notes 25,200 25,200
Other 1,506 1,709
Amortization
Debt issue costs
Term Loan 1,980 1,397
Revolving Credit
Facility 358 358
Senior Notes 1,407 1,407
Original issue
discounts 241 178
Capitalized
interest (895 ) (474 )
Interest expense $ 83,205 $ 68,742
See Note 10 for
information pertaining to the fair value of the Company’s
debt as of September 30,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duct Warranties</t>
        </is>
      </c>
      <c r="B1" s="2" t="inlineStr">
        <is>
          <t>9 Months Ended</t>
        </is>
      </c>
      <c r="C1" s="2" t="inlineStr">
        <is>
          <t>12 Months Ended</t>
        </is>
      </c>
    </row>
    <row r="2">
      <c r="B2" s="2" t="inlineStr">
        <is>
          <t>Jun. 30, 2020</t>
        </is>
      </c>
      <c r="C2" s="2" t="inlineStr">
        <is>
          <t>Sep. 30, 2019</t>
        </is>
      </c>
    </row>
    <row r="3">
      <c r="A3" s="3" t="inlineStr">
        <is>
          <t>Product Warranties Disclosures [Abstract]</t>
        </is>
      </c>
    </row>
    <row r="4">
      <c r="A4" s="4" t="inlineStr">
        <is>
          <t>Product Warranties</t>
        </is>
      </c>
      <c r="B4" s="4" t="inlineStr">
        <is>
          <t>9.
PRODUCT WARRANTIES
The Company
provides product assurance warranties of various lengths ranging
from 5 years to lifetime for limited coverage for a variety of
material and workmanship defects based on standard terms and
conditions between the Company and its customers. Warranty coverage
depends on the product involved. The warranty reserve activity
consisted of the following (in thousands):
Nine Months Ended June 30,
2020 2019
Beginning
balance $ 11,133 $ 9,304
Adjustments to
reserve 2,226 2,403
Warranty claims
payment (2,247 ) (1,797 )
Accretion—purchase
accounting valuation 165 178
Ending balance 11,277 10,088
Current portion of accrued
warranty (3,375 ) (1,873 )
Accrued warranty—less
current portion $ 7,902 $ 8,215
TimberTech Warranties and Related
Indemnification
In connection
with the acquisition of TimberTech on September 21, 2012 and
the acquisition of CPG International LLC on September 30,
2013, the Company recognized the fair value of the related warranty
liabilities calculated as the net present value of the expected
costs to settle all future warranty claims for products sold prior
to the acquisition dates. The Company records accretion expense in
“Cost of sales” in the Condensed Consolidated Statement
of Comprehensive Income (Loss) in order to increase the value of
the liability to reflect the future value of the warranty claims
when they are actually settled. In addition, the Company records
estimated warranty claims obligations related to current sales on
an ongoing basis for the TimberTech product line.
Pursuant to the
TimberTech purchase agreement, the seller, Crane Group Companies
Limited (“Crane”), also agreed to indemnify the Company
for claims made up to seven years after the acquisition date for
the majority of the costs to settle warranty claims for certain
identified problems related to two products which have exhibited a
high number of claims related to scorching and fading defects. The
products were produced between 2010 and 2011 and have not been sold
by the Company since 2011. Similar to its recognition of the
warranty liability, the Company recorded an indemnification
receivable from Crane on the acquisition date equal to the fair
value of the indemnification calculated as the net present value of
the expected indemnification payments to be received in the future.
At June 30, 2020, $1.9 million was classified as Other
Current Assets. As of September 30, 2019, $1.3 million
was classified as Other Current Assets and $0.5 million was
classified as Other Assets (non-current).
The Company
will continue to monitor the actual cost to settle warranty claims
in the future and will make adjustments to the warranty liability
and indemnification receivable if needed. The indemnification
period expired on September 21, 2019. Crane disputes the scope
of its past indemnification obligations and the Company cannot
predict the outcome of the dispute. The Company may need to record
additional charges to the Condensed Consolidated Statements of
Comprehensive Income (Loss) and the Condensed Consolidated Balance
Sheets related to the reserve and any obligations as a result of
the indemnification dispute in future periods.</t>
        </is>
      </c>
      <c r="C4" s="4" t="inlineStr">
        <is>
          <t>9.
PRODUCT WARRANTIES
The Company
provides product assurance warranties of various lengths ranging
from 5 years to lifetime for limited coverage for a variety of
material and workmanship defects based on standard terms and
conditions between the Company and its customers. Warranty coverage
depends on the product involved.
The warranty
reserve activity was as follows:
As of
September 30,
(In thousands) 2019 2018
Beginning
balance $ 9,304 $ 7,783
Additions 4,509 4,315
Reduction in accruals for
pre-existing (6 ) (3 )
Warranty claims
payment (2,927 ) (3,106 )
Accretion—purchase
accounting valuation 253 315
Ending balance 11,133 9,304
Current portion of accrued
warranty (2,543 ) (1,944 )
Accrued warranty—less
current portion $ 8,590 $ 7,360
TimberTech Warranties
and Related Indemnification
In connection
with the acquisition of TimberTech on September 21, 2012 and
the acquisition of CPG International LLC on September 30,
2013, the Company recognized the fair value of the related warranty
liabilities calculated as the net present value of the expected
costs to settle all future warranty claims for products sold prior
to the acquisition date. The Company records accretion expense in
Cost of Sales in the Consolidated Statement of Comprehensive Income
(Loss) in order to increase the value of the liability to reflect
the future value of the warranty claims when they are actually
settled. In addition, the Company records estimated warranty claims
obligations related to current sales on an ongoing basis for the
TimberTech product line.
Pursuant to the
TimberTech purchase agreement, the seller, Crane Group Companies
Limited (“Crane”), also agreed to indemnify the Company
for claims made up to seven years after the acquisition date for
the majority of the costs to settle warranty claims for certain
identified problems related to two products which have exhibited a
high number of claims related to scorching and fading defects. The
products were produced between 2010 and 2011 and have not been sold
by the Company since 2011. Similar to its recognition of the
warranty liability, the Company recorded an indemnification
receivable from Crane on the acquisition date equal to the fair
value of the indemnification calculated as the net present value of
the expected indemnification payments to be received in the future.
At September 30, 2019, $1.3 million was classified
as Other Current Assets and $0.5 million was classified as
Other Assets (non-current). (non-curr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Jun. 30, 2020</t>
        </is>
      </c>
      <c r="C2" s="2" t="inlineStr">
        <is>
          <t>Sep. 30, 2019</t>
        </is>
      </c>
    </row>
    <row r="3">
      <c r="A3" s="3" t="inlineStr">
        <is>
          <t>Fair Value Disclosures [Abstract]</t>
        </is>
      </c>
    </row>
    <row r="4">
      <c r="A4" s="4" t="inlineStr">
        <is>
          <t>Fair Value Of Financial Instruments</t>
        </is>
      </c>
      <c r="B4" s="4" t="inlineStr">
        <is>
          <t>10.
FAIR VALUE OF FINANCIAL INSTRUMENTS
The Company
measures and records in its consolidated financial statements
certain assets and liabilities at fair value. ASC Topic 820,
Fair Value Measurement and Disclosures
•
Level 1—Assets and liabilities whose values are
based on unadjusted quoted prices for identical assets or
liabilities in an active market.
•
Level 2—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Financial
instruments with a fair value that approximates carrying
value—
Financial
instruments with a fair value different from carrying
value—
June 30,
2020 September 30,
2019
Carrying Value Estimated Fair
Value Carrying Value Estimated Fair
Value
Term Loan Agreement due
May 5, 2024 $ 467,112 $ 461,273 $ 808,507 $ 804,464
2021 Senior Notes due
October 1, 2021 — — 315,000 315,000
Revolving Credit Facility,
expires March 9, 2022 44,000 44,000 — —
The fair values
of the debt instruments were determined using trading prices
between qualified institutional buyers; therefore, the 2021 Senior
Notes are classified as Level 2.
In connection
with the acquisition of WES, LLC and Ultralox Technology, LLC
(together, “Ultralox”) on December 20, 2017, the
Company provided a contingent payment to the employees of Ultralox.
The contingent payment was based on achievement of a minimum EBITDA
amount and a multiple of EBITDA, for EBITDA exceeding a higher
threshold for calendar year 2018. Based on the formula, the
potential minimum of the contingent payment was zero and the
potential maximum was $30.0 million. During the nine months
ended June 30, 2019, the Company paid the former owners of
Ultralox $2.0 million as partial settlement of the original
contingent liability. At the acquisition date, the fair value was
estimated to be $5.3 million. Of the fair value,
$2.8 million is accounted for as contingent consideration in
conjunction with the acquisition related to the non-employee
The contingent
payment made was based on achievement of a minimum EBITDA amount
and a multiple of EBITDA, for EBITDA exceeding a higher threshold
for calendar 2018. The Company classified the contingent liability
as Level 3, due to the lack of observable inputs. Significant
assumptions made by the Company included a central estimate of
EBITDA and EBITDA volatility of 39%. Changes in assumptions could
have an impact on the payout of the contingent consideration payout
amount.
During the nine
months ended June 30, 2019, the Company amended the earnout
agreement to include two additional payments totaling
$3.4 million to the former owners of Ultralox that are
contingent upon the employee owners continued employment through
December 31, 2018 and 2019. These additional earnout payments
will be recognized as compensation expense over the required
employment periods, because they are contingent upon future service
from the date of the amendment. During the nine months ended
June 30, 2020, the Company paid the remaining
$1.7 million as settlement of the amended earnout agreement.
At June 30, 2020 and September 30, 2019, the contingent
payment liability was $0.0 million and $1.3 million,
respectively, and is recorded in “Accrued expenses and other
liabilities” in the Condensed Consolidated Balance
Sheets.
The following
table provides a roll-forward of the aggregate fair value of the
contingent consideration and compensation expense categorized as
Level 3 (in thousands).
Nine Months Ended June 30,
2020 2019
Beginning
balance $ 1,303 $ 1,900
Change in fair value of
contingent consideration — 53
Less: contingent
payments (1,675 ) (3,675 )
Contingent payment
recognized as compensation expense 372 2,653
Ending balance $ — $ 931
For the nine
months ended June 30, 2020 and 2019, the estimated contingent
payment recognized as compensation expense was $0.0 million
and $0.9 million, respectively, and was included in
Non-cash</t>
        </is>
      </c>
      <c r="C4" s="4" t="inlineStr">
        <is>
          <t>10.
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further
described in Note 2—Summary of Significant Accounting
Policies.
Financial
instruments with a fair value that approximates carrying
value—
Financial
instruments with a fair value different from carrying
value—
As described in
Note 8 Debt, the Company records debt at amortized cost. The
carrying values and the estimated fair values of debt financial
instruments (Level 2 measurements) as of September 30 are as
follows:
2019 2018
(In thousands) Carrying Estimated Carrying Estimated
Term loan due May 5,
2024 $ 808,507 $ 804,464 $ 816,570 $ 821,306
Senior Notes due
October 1, 2021 $ 315,000 $ 315,000 $ 315,000 $ 320,119
The fair values
of debt instruments were determined using trading prices between
qualified institutional buyers; therefore, the debt instruments
valuations are classified as Level 2.
Financial
instrument remeasured at fair value on a recurring
basis— non-employee
The contingent
payment made was based on achievement of a minimum EBITDA amount
and a multiple of EBITDA, for EBITDA exceeding a higher threshold
for calendar 2018. The Company classified the contingent liability
as Level 3, due to the lack of observable inputs. The
significant assumptions made by the Company included a central
estimate of EBITDA and EBITDA volatility of 39%. Changes in
assumptions could have an impact on the payout of the contingent
consideration payout amount.
During the
fiscal year ended September 30, 2019, the Company amended the
earnout agreement to include two additional payments totaling
$3.4 million to the former owners of Ultralox that are
contingent upon the former owners continued employment through
December 31, 2018 and 2019. These additional earnout payments
are recognized as compensation expense over the required employment
periods, since they are contingent upon future service from the
date of the amendment. In addition, during the fiscal year ended
September 30, 2019, the Company paid the former owners of
Ultralox $1.7 million as partial settlement of the amended
earnout agreement. At September 30, 2019 and 2018, the
contingent payment liability of $1.3 million and
$1.9 million, respectively was recorded in “Accrued
expenses and other liabilities” in the Consolidated Balance
Sheets.
As of
September 30,
2019 2018
(In thousands) Total Level 1 Level 2 Level 3 Total Level 1 Level 2 Level 3
Liabilities:
Contingent
compensation $ 1,303 $ — $ — 1,303 $ 888 $ — $ — $ 888
Contingent
consideration — — — — 1,012 — — 1,012
Total contingent
consideration and compensation $ 1,303 $ — $ — $ 1,303 $ 1,900 $ — $ — $ 1,900
The following
table provides a roll-forward of the aggregate fair value of the
contingent consideration and compensation categorized as
Level 3 for the years ended September 30, 2019 and
2018:
(US dollars in thousands) As of As of
Beginning
balance $ 1,900 $ —
Issuance of contingent
consideration in connection with acquisition — 2,822
Change in fair value of
contingent consideration 53 (1,810 )
Less contingent
payments (3,675 ) —
Compensation expense
recognized 3,025 888
Ending balance $ 1,303 $ 1,900
For the years
ended September 30, 2019 and 2018, the estimated contingent
payment recognized as compensation expense of $1.3 million and
$0.9 million, respectively, is included in “Non-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s</t>
        </is>
      </c>
      <c r="B1" s="2" t="inlineStr">
        <is>
          <t>9 Months Ended</t>
        </is>
      </c>
      <c r="C1" s="2" t="inlineStr">
        <is>
          <t>12 Months Ended</t>
        </is>
      </c>
    </row>
    <row r="2">
      <c r="B2" s="2" t="inlineStr">
        <is>
          <t>Jun. 30, 2020</t>
        </is>
      </c>
      <c r="C2" s="2" t="inlineStr">
        <is>
          <t>Sep. 30, 2019</t>
        </is>
      </c>
    </row>
    <row r="3">
      <c r="A3" s="3" t="inlineStr">
        <is>
          <t>Segment Reporting [Abstract]</t>
        </is>
      </c>
    </row>
    <row r="4">
      <c r="A4" s="4" t="inlineStr">
        <is>
          <t>Segments</t>
        </is>
      </c>
      <c r="B4" s="4" t="inlineStr">
        <is>
          <t>11.
SEGMENTS
Operating
segments for the Company are determined based on information used
by the chief operating decision maker (“CODM”) in
deciding how to evaluate performance and allocate resources to each
of the segments. The CODM reviews Adjusted EBITDA and Adjusted
EBITDA Margin as the key segment measures of performance. Adjusted
EBITDA is defined as segment operating income (loss) plus
depreciation and amortization, adjusted by adding thereto or
subtracting therefrom stock-based compensation costs, business
transformation costs, acquisition costs, capital structure
transaction costs, and certain other costs. Adjusted EBITDA Margin
is defined as Adjusted EBITDA divided by net sales.
The Company has
two reportable segments, Residential and Commercial. The reportable
segments were determined primarily based on products and end
markets as follows:
•
Residential—The Residential segment manufactures and
distributes decking, rail, trim and accessories through a national
network of dealers and distributors and multiple home improvement
retailers providing extensive geographic coverage and enabling the
Company to effectively serve contractors. The additions of Ultralox
and Versatex are complementary to the Residential segment railing
and trim businesses, respectively. The recent addition of Return
Polymers provides a full-service recycled PVC material processing,
sourcing, logistical support, and scrap management programs. This
segment is impacted by trends in and the strength of home repair
and remodel activity.
•
Commercial—The Commercial segment manufactures,
fabricates and distributes resin based extruded sheeting products
for a variety of commercial and industrial applications through a
widespread distribution network as well as directly to original
equipment manufacturers. This segment includes Scranton Products
which manufactures lockers and partitions and Vycom which
manufactures resin based sheeting products. This segment is
impacted by trends in and the strength of the new construction
sector.
The segment
data below includes data for Residential and Commercial for the
nine months ended June 30, 2020 and 2019 (in
thousands).
Nine Months Ended
2020 2019
Net sales to
customers
Residential $ 538,514 $ 476,441
Commercial 96,825 102,228
Total $ 635,339 $ 578,669
Adjusted EBITDA
Residential $ 164,047 $ 134,818
Commercial 11,179 14,376
Total Adjusted EBITDA for
reporting segments $ 175,226 $ 149,194
Unallocated net
expenses (27,782 ) (22,128 )
Adjustments to Income
(loss) before income tax provision
Depreciation and
amortization (75,225 ) (69,634 )
Stock-based compensation
costs (20,169 ) (2,600 )
Business transformation
costs (1) (435 ) (12,608 )
Acquisition
costs (2) (1,538 ) (3,656 )
Initial public offering
costs (6,716 ) (6,155 )
Other
costs (3) (3,015 ) 6,693
Capital structure
transaction costs (4) (37,538 ) —
Interest expense (64,882 ) (63,213 )
Income (loss) before income
tax provision $ (62,074 ) $ (24,107 )
(1)
Business transformation costs reflect consulting and other
costs related to repositioning of brands of $0.0 million and
$3.9 million for the nine months ended June 30, 2020 and
2019, respectively, compensation costs related to the
transformation of the senior management team of $0.4 million
and $1.9 million for the nine months ended June 30, 2020
and 2019, respectively, costs related to the relocation of the
Company’s corporate headquarters of $0.0 million and
$1.8 million for the nine months ended June 30, 2020 and
2019, respectively, startup costs of the Company’s new
recycling facility of $0.0 million and $2.9 million for
the nine months ended June 30, 2020 and 2019, respectively,
and other integration-related costs of $0.0 million and
$2.1 million for the nine months ended June 30, 2020 and
2019, respectively.
(2)
Acquisition costs reflect costs directly related to completed
acquisitions $0.9 million and $3.7 million for the nine
months ended June 30, 2020 and 2019, respectively, and
inventory step-up
(3)
Other costs include costs for legal expenses of
$0.4 million and $0.8 million for the nine months ended
June 30, 2020 and 2019, respectively, reduction in workforce
costs of $0.4 million for the nine months ended June 30,
2020, income from an insurance recovery of legal loss of
$0.0 million and $7.7 million for the nine months ended
June 30, 2020 and 2019, respectively, and costs related to an
incentive plan associated with the IPO of $2.2 million and
$0.2 million for the nine months ended June 30, 2020 and
2019, respectively.
(4)
Capital structure transaction costs include loss on
extinguishment of debt of $1.9 million for the 2021 Senior
Notes and $35.6 million for the 2025 Senior Notes for the nine
months ended June 30, 2020.</t>
        </is>
      </c>
      <c r="C4" s="4" t="inlineStr">
        <is>
          <t>14.
SEGMENTS
Operating
segments for the Company are determined based on information used
by the chief operating decision maker (“CODM”) in
deciding how to evaluate performance and allocate resources to each
of the segments. CPG’s CODM reviews Adjusted EBITDA and
Adjusted EBITDA Margin as the key segment measures of performance.
Adjusted EBITDA is defined as segment operating income (loss) plus
depreciation and amortization, adjusted by adding thereto or
subtracting therefrom share-based compensation, asset impairments
and inventory revaluations, business transformation costs,
acquisition costs and certain other costs. Adjusted EBITDA Margin
is defined as Adjusted EBITDA divided by Net Sales.
The Company has
two reportable segments, Residential and Commercial. The reportable
segments were determined primarily based on products and end
markets as follows:
•
Residential—The Residential segment manufactures and
distributes decking, rail, trim and accessories through a national
network of dealers and distributors and multiple home improvement
retailers providing extensive geographic coverage enabling the
Company to effectively serve contractors. The recent addition
of Ultralox and Versatex are complementary to the Residential
segment railing and trim businesses, respectively. This segment is
impacted by trends in and the strength of home repair and remodel
activity.
•
Commercial—The Commercial segment manufactures,
fabricates and distributes resin based extruded sheeting products
for a variety of commercial and industrial applications through a
widespread distribution network as well as directly to original
equipment manufacturers. This segment includes Scranton Products
which manufactures lockers and partitions and Vycom which
manufactures resin based sheeting products. This segment is
impacted by trends in and the strength of the new construction
sector.
The accounting
policies of the operating segments are the same as those described
in Note 2, “Summary of Significant Accounting
Policies”. Intercompany transactions between segments are
excluded as they are not included in management’s performance
review of the segments. Currently our foreign revenue accounts for
less than 10% of our consolidated revenue. We do not disclose
assets outside of the United States as they totaled less than 10%
of our consolidated assets as of September 30, 2019 and
2018.
The segment
data below includes the following data for Residential and
Commercial for the years ended September 30, 2019 and
2018:
For the fiscal year
ended September 30,
Residential Commercial Corporate and Total
(us dollar in thousands) 2019 2018 2019 2018 2019 2018 2019 2018
Net Sales $ 655,445 $ 541,942 $ 138,758 $ 139,863 $ — $ — $ 794,203 $ 681,805
Adjusted EBITDA 188,742 168,438 21,493 21,669 (30,669 ) (25,693 ) 179,566 164,414
Capital
Expenditures 48,206 36,121 4,592 4,308 10,208 2,329 63,006 42,758
Depreciation and 81,716 66,396 8,845 8,961 3,368 2,308 93,929 77,665
Goodwill 903,909 903,909 40,389 40,389 — — 944,298 944,298
Total assets 1,584,383 1,596,075 171,721 162,543 32,159 20,562 1,788,263 1,779,180
2019 2018
Segment
Adjusted EBITDA
Residential $ 188,742 $ 168,438
Commercial 21,493 21,669
Segment Adjusted EBITDA for
reportable segments 210,235 190,107
Unallocated net
expenses (30,669 ) (25,693 )
Adjustments to Income
(loss) before income tax benefit
Interest expense (83,205 ) (68,742 )
Depreciation and
amortization (93,929 ) (77,665 )
Share-based compensation
costs (3,682 ) (3,099 )
Asset impairment and
inventory revaluation costs (1) — (12,747 )
Restructuring and business
transformation costs (2) (16,560 ) (5,822 )
Capital structure
transaction costs (3) — (367 )
Acquisition
costs (4) (4,110 ) (7,361 )
Initial public offering
costs (9,076 ) (789 )
Other
costs (5) 6,845 (4,189 )
Income (loss) before income
taxes $ (24,151 ) $ (16,367 )
(1)
Asset impairment and inventory revaluation costs reflect
tangible and intangible asset impairment costs of $0.0 million
and $0.9 million for September 30, 2019 and 2018,
respectively, and inventory revaluations of $0.0 million and
$11.8 million for September 30, 2019 and 2018,
respectively.
(2)
Restructuring and business transformation costs reflect
consulting and other costs related to repositioning of brands of
$4.3 million and $0.0 for September 30, 2019 and 2018,
respectively, compensation costs related to the transformation of
the senior management team of $2.3 million and
$0.2 million for September 30, 2019 and 2018,
respectively, costs related to the relocation of the
Company’s corporate headquarters of $2.0 million in
fiscal 2019, start up costs of the Company’s new recycling
facility of $5.3 million in fiscal 2019, and other
integration-related costs of $2.7 million and
$5.6 million for September 30, 2019 and 2018,
respectively.
(3)
Capital structure transaction costs include non-capitalizable
(4)
Acquisition costs reflect costs directly related to completed
acquisitions of $4.1 million and $4.9 million for
September 30, 2019 and 2018, respectively and inventory
step-up
(5)
Other costs reflect costs for legal defense of
$0.9 million and $1.5 million for September 30, 2019
and 2018, respectively, costs related to a change in the estimated
warranty obligation based on a change in operational policy on
reimbursement of claims of $2.1 million in fiscal 2018, other
miscellaneous adjustments of $0.0 million and
$0.6 million for the September 30, 2019 and 2018,
respectively, and income from an insurance recovery of legal loss
of $7.7 million and $0.0 million for September 3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Jun. 30, 2020</t>
        </is>
      </c>
    </row>
    <row r="3">
      <c r="A3" s="3" t="inlineStr">
        <is>
          <t>Equity [Abstract]</t>
        </is>
      </c>
    </row>
    <row r="4">
      <c r="A4" s="4" t="inlineStr">
        <is>
          <t>Capital Stock</t>
        </is>
      </c>
      <c r="B4" s="4" t="inlineStr">
        <is>
          <t>12.
CAPITAL STOCK
The Company
completed its IPO on June 16, 2020, in which it sold
38,237,500 shares of its Class A common stock, including
4,987,500 shares pursuant to the underwriters’ over-allotment
option. The shares were sold at an IPO price of $23.00 per share
for net proceeds to the Company of approximately
$819.4 million, after deducting underwriting discounts and
commissions of $50.6 million and estimated offering expenses
of approximately $9.5 million payable by the
Company.
Immediately
prior to the completion of the IPO, the Company converted to a
Delaware corporation, from a limited liability company. The
Company’s certificate of incorporation provides for two
classes of common stock: Class A common stock and Class B
common stock. In addition, the certificate of incorporation
authorizes shares of undesignated preferred stock, the rights,
preferences and privileges of which may be designated from time to
time by the board of directors. The Company is authorized to issue
up to 1.1 billion shares of Class A common stock, up to 1
hundred million shares of Class B common stock and up to
1 million shares of preferred stock, each par value $0.001 per
share, in one or more series. The Class A common stock and
Class B common stock provide identical economic rights, but
holders of Class B common stock have limited voting rights,
specifically that such holders have no right to vote, solely with
respect to their shares of Class B common stock, with respect
to the election, replacement or removal of directors. Holders of
Class A common stock and Class B common stock are not
entitled to preemptive rights. Holders of Class B common stock
may convert their shares of Class B common stock into shares
of Class A common stock on a one-for-one
In conjunction
with the Corporate Conversion and prior to the closing of the IPO,
the Company effected a unit split of its then-outstanding unit,
resulting in an aggregate of 108,162,741 units, including
75,093,778 Class A units and 33,068,963 Class B units.
Concurrently with the Corporate Conversion, the units were
converted to an aggregate of 108,162,741 shares of common stock,
including 75,093,778 shares of Class A common stock and
33,068,963 shares of Class B common stock. In addition, a
class of the Company’s former indirect parent’s
partnership interests referred to as “Profits
Interests” were exchanged for an aggregate of 2,703,243
shares of Class A common stock and 5,532,166 shares of
Class A restricted stock, and 4,214,576 shares of Class A
common stock reserved for issuance upon the exercise of stock
options.
At
June 30, 2020, the following amounts were issued and
outstanding: 121,566,577 shares of Class A Common Stock and
33,068,963 shares of Class B Common Stock. The Company has not
issued any shares of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Jun. 30, 2020</t>
        </is>
      </c>
      <c r="C2" s="2" t="inlineStr">
        <is>
          <t>Sep. 30, 2019</t>
        </is>
      </c>
    </row>
    <row r="3">
      <c r="A3" s="3" t="inlineStr">
        <is>
          <t>Share-based Payment Arrangement [Abstract]</t>
        </is>
      </c>
    </row>
    <row r="4">
      <c r="A4" s="4" t="inlineStr">
        <is>
          <t>Share-Based Compensation</t>
        </is>
      </c>
      <c r="B4" s="4" t="inlineStr">
        <is>
          <t>13.
STOCK-BASED COMPENSATION
The Company
grants stock-based awards to attract, retain and motivate key
employees and directors.
Prior to the
completion of the IPO, Profits Interests were issued through an LP
Interest Agreement. The Profits Interests were, as part of the
Corporate Conversion, converted into shares of common stock,
restricted stock and stock options. The 2020 Omnibus Incentive
Compensation Plan (“2020 Plan”), became effective as of
June 11, 2020, the day of effectiveness of the registration
statement filed in connection with the IPO. The 2020 Plan provides
for the grant of stock options, stock appreciation rights,
restricted stock, restricted stock units, dividend equivalent
rights, and performance-based or other equity-related awards to the
Company’s employees and directors. The maximum aggregate
number of shares that may be issued under the 2020 Plan is
15,555,403 shares with 4,981,836 shares remaining in the reserve.
The total aggregate number of shares may be adjusted as determined
by the Board of Directors.
As part of
the Corporate Conversion, the Company modified its terms and
conditions of the performance-based awards by changing the vesting
conditions. The change was treated as a modification under ASC
718, Stock
Compensation,
Stock-based
compensation expense for the nine months ended June 30, 2020
and 2019 was $20.2 million and $2.6, respectively, recognized
in “Selling, general and administrative expenses” in
the Condensed Consolidated Statements of Comprehensive Income
(Loss). Total income tax benefit for the nine months ended
June 30, 2020 and 2019 was $1.6 million and
$0.0 million, respectively. As of June 30, 2020, the
Company had not yet recognized compensation cost on unvested
stock-based awards of $136.3 million, with a weighted average
remaining recognition period of 2.7 years.
The
Company’s grant of 199,453 in restricted stock units to
certain employees through the 2020 Plan, vest over one to four
years at June 30, 2020.
The Company
uses the Monte Carlo pricing model to estimate the fair value of
its performance-based awards as of the grant date, and uses the
Black Scholes pricing model to estimate the fair value of its
service-based awards as of the grant date. Under the terms of the
2020 Plan, all stock options will expire if not exercised within
ten years of the grant date.
The following
table sets forth the significant assumptions used for the
performance-based awards granted during the three months ended
June 30, 2020:
June 12, 2020
Risk-free interest
rate 0.75 %
Expected
volatility 40.00 %
Expected term (in
years) 0.50
Expected dividend
yield 0.00 %
The following
table sets forth the significant assumptions used for the
service-based awards granted during the three months ended
June 30, 2020:
June 12, 2020
Risk-free interest
rate 0.47% - 0.56%
Expected
volatility 35.00%
Expected term (in
years) 6.25 - 7.00
Expected dividend
yield 0.00%
Stock
Options
The following
table summarizes the performance-based stock option activity for
the three months ended June 30,
2020:
Number of Shares Weighted Average Weighted Average Weighted Average
(in
years) (in
thousands)
Outstanding at
October 1, 2019 — $ — — $ —
Granted 1,706,098 23.00 10 14,372
Exercised — — — —
Cancelled/Forfeited — — — —
Expired — — — —
Outstanding at
June 30, 2020 1,706,098 23.00 10 14,372
Vested and exercisable at
June 30, 2020 — — — —
The following
table summarizes the service-based stock option activity for
the three months ended June 30,
2020:
Number of Shares Weighted Average Weighted Average Weighted Average
(in
years) (in
thousands)
Outstanding at
October 1, 2019 — $ — — $ —
Granted 3,388,557 23.00 10 39,510
Exercised — — — —
Cancelled/Forfeited — — — —
Expired — — — —
Outstanding at
June 30, 2020 3,388,557 23.00 10 39,510
Vested and exercisable at
June 30, 2020 928,648 23.00 10 7,294
The
service-based stock options are subject to
a 180-day
Restricted Stock Awards
A summary of
the performance-based restricted stock awards activity during the
three months ended June 30, 2020 was as follows:
Number of Shares Weighted Average
(in
thousands)
Outstanding and unvested
at October 1, 2019 — $ —
Granted 3,884,602 89,032
Vested — —
Forfeited — —
Outstanding and unvested
at June 30, 2020 3,884,602 89,032
A summary of
the service-based restricted stock awards activity during the three
months ended June 30, 2020 was as follows:
Number of Shares Weighted Average
(in
thousands)
Outstanding and unvested
at October 1, 2019 — $ —
Granted 1,647,428 5,571
Vested 53,132 147
Forfeited — —
Outstanding and unvested
at June 30, 2020 1,594,296 5,424</t>
        </is>
      </c>
      <c r="C4" s="4" t="inlineStr">
        <is>
          <t>11.
SHARE-BASED COMPENSATION
AOT Building
Products, L.P. (the “Partnership”) has granted profits
interests to employees and certain directors of the Company
(“Management Limited Partners”) through an LP Interest
Agreement in accordance with the Limited Partnership Agreement of
the Partnership dated September 30, 2013 (the “Limited
Partnership Agreement”). The Limited Partnership Agreement
allows the board of directors of the general partner of the
Partnership to make grant interests in the Partnership to eligible
individuals. Awards that may be issued include common partnership
interests, time vested Profits Interests and performance vested
Profits Interests.
The Partnership
interests enhance the Company’s ability to attract, retain,
incentivize and motivate employees and to promote the success of
the Company’s business by providing such participating
individuals with a proprietary interest in the appreciation of
value of the Partnership. The total number of Profit Interests that
may be awarded under the Partnership agreement was 77,084 as of
September 30, 2019. The Profit Interests are classified as
equity awards in accordance with ASC 718
“Compensation—Stock Compensation.”
Awardees
typically receive an equal number of time vested Profits Interests
and performance vested Profits Interests. Profit Interests are
awarded with a hurdle amount whereby, they do not participate in
distributions to equity holders up to that hurdle amount, per the
Limited Partnership Agreement. The hurdle amount for time vested
and performance vested Profits Interests was $1,000 and increased
to $1,740 for grants awarded after June 30, 2018.
The sole
material asset of the Partnership is indirect ownership of the
Company. Accordingly, the fair value of the Profits Interests was
derived by reference to the value of the Company, which the Company
estimated using a combination of the income approach and the market
approach.
The estimated
grant date fair values of both time vested and performance vested
Profits Interests granted during 2019 and 2018, was derived using
the option pricing method, which treats the various interests in
the Partnership as call options with exercise prices determined
based on their respective rights to participate in distributions by
the Partnership. The values attributable to these implicit call
options were determined using the Black-Scholes option pricing
model.
The estimated
grant date fair values of a time vested Profits Interests granted
during 2019 and 2018, and the assumptions used for the
Black-Scholes fair value model were as follows:
2019 2018
Estimated weighted average
grant date fair value per Profits Interests granted $399 $ 448
Assumptions:
Risk-free interest
rate 1.75 – 2.81% 0.88 – 2.81%
Expected term 2 years 2 – 3 years
Expected
volatility 45.00% – 50.00% 45.00% – 55.00%
Dividend yield 0.00% 0.00%
The expected
term was based on the anticipated time to liquidity. The risk-free
interest rate has been determined on the yields for U.S. Treasury
securities for a period approximating the expected term. The
expected volatility has been estimated based on the volatilities
using a weighted peer group of companies that are deemed to be
similar to the Company and is calculated using the expected term of
the profit interests granted.
Time vested
Profits Interests generally vest in 20% increments on each of the
first five anniversaries following the vesting commencement date,
subject to continued employment; provided that the time vested
Profits Interests may be redeemed by the Partnership for no value
in the event that the awardee’s employment is terminated for
cause or the awardee resigns without good reason prior to the third
anniversary of the award’s grant date. In the event of a
change in control, the vesting of outstanding time vested Profits
Interests is accelerated. The compensation cost of time vested
Profits Interests is determined based on the number of units
granted and the fair value of the units at the grant date. That
cost is expensed on a straight-line basis over the requisite
service period.
Information on
time vested Profit Interests activity is as follows:
Number Weighted Average
Balance as of
September 30, 2017 24,911 $ 476
Granted 11,288 448
Redeemed (660 ) 498
Forfeited (915 ) 478
Expired — —
Balance as of
September 30, 2018 34,624 $ 466
Granted 5,753 399
Redeemed (35 ) 481
Forfeited (2,913 ) 448
Expired — —
Balance as of
September 30, 2019 37,429 $ 457
Vested Profits Interests as
of September 30, 2019 17,905
Vested Profits Interests as
of September 30, 2018 10,966
Profits
Interests compensation expense related to the time vested Profits
Interests awards was $3.3 million and $2.5 million for
the years ended September 30, 2019 and 2018, respectively. As
of September 30, 2019, the unrecognized compensation expense
related to unvested time vested Profits Interests was
$7.2 million, which expense will be recognized over the
remaining weighted-average vesting period of 3.0 years. During the
2018 fiscal year, certain Profits Interests were redeemed more than
six months after each of the interests vested, in connection with
terminations of employment, for a total of $0.4 million, as
the redemption value per unit exceeded the hurdle
amount.
The estimated
fair values of performance vested Profits Interests granted and the
assumptions used for the option pricing model were as
follows:
Tranche 1 Tranche 2 Tranche 1 Tranche 2
Estimated weighted average
grant date fair value per Profits Interest granted $389 $309 $396 $313
Assumptions:
Risk-free interest
rate 1.75% – 2.81% 1.75% – 2.81% 0.88% – 2.81% 0.88% – 2.81%
Expected term 2 years 2 years 2 – 3 years 2 – 3 years
Expected
volatility 45.00% – 50.00% 45.00% – 50.00% 45.00% – 55.00% 45.00% – 55.00%
Dividend yield 0.00% 0.00% 0.00% 0.00%
The fair market
value of the Company’s underlying equity was derived using a
combination of the income approach and the market approach. The
income approach used a discounted cash-flow model. The market
approach utilized the comparable company method by analyzing a
group of companies that were considered to be comparable to the
Company. The expected term represents the average of anticipated
exit scenarios. The risk- free interest rate has been determined
based on the yields for U.S. Treasury securities for a period
approximating the expected term. The expected volatility has been
estimated based on the volatilities of a peer group of companies
that are deemed to be similar to the Company and is calculated
using the expected term of the Profits Interests
granted.
Performance
vested Profits Interests only vest upon meeting the applicable
performance criteria which are linked to the level of return on
investment for Ares Corporate Opportunities Fund IV, L.P. and
Ontario Limited Teachers Pension Fund (the “Sponsors”)
of the Partnership. One tranche of the performance vested Profits
Interests vests when the cumulative return to each of the Sponsors
exceeds 2 times the aggregate capital contributions made by the
Sponsors or, upon a change in control of the Company, exceeds an
internal rate of return greater than 25%. The other tranche vests
when the cumulative return to each of the Sponsors exceeds 2.75
times the aggregate capital contributions made by the Sponsor or
upon a change in control of the Company, exceeds an internal rate
of return of 30%. These performance vested Profits Interests expire
on the earlier of the tenth anniversary of the date of grant date
or a change in control in which the performance criteria was not
met, subject to potential earlier expiration upon the
awardee’s termination of employment.
Information on
performance vested Profits Interests activity is as
follows:
Tranche
1 Tranche
2
Number Weighted Number Weighted
Balance as of
September 30, 2017 10,703 $ 354 10,703 $ 286
Granted 5,644 396 5,644 313
Redeemed — —
Forfeited (788 ) 313 (788 ) 265
Expired — —
Balance as of
September 30, 2018 15,559 371 15,559 296
Granted 2,876 389 2,876 309
Redeemed — —
Forfeited (2,271 ) 381 (2,271 ) 301
Expired — —
Balance as of
September 30, 2019 16,164 $ 373 16,164 $ 298
As the
performance criteria have not been achieved, and the achievement of
the performance criteria has not been deemed to be probable at any
time up to and including September 30, 2019, no Profits
Interests-based compensation expense was recorded related to the
performance vested Profit Interests awards. As of
September 30, 2019 and 2018, unrecognized compensation related
to non-vested
Additionally,
during the year ended September 30, 2019 the Company granted
certain awards that have similar performance criteria to the
performance vested profits interest. As those criteria have not
been met no compensation expense has been recognized. As of
September 30, 2019, unrecognized compensation related to these
awards was $4.1 million.
The Company
also granted 500 common interests with a fair value of
$0.5 million to the Chief Executive Officer of the Company,
with a vesting period of two years. The fair value was expensed
over the related service period beginning in the third quarter of
fiscal year ending September 30, 2016 and ending in the third
quarter of fiscal year ending September 30, 2018. These common
interests are fully vested as of September 30,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0</t>
        </is>
      </c>
      <c r="C1" s="2" t="inlineStr">
        <is>
          <t>Sep. 30, 2019</t>
        </is>
      </c>
      <c r="D1" s="2" t="inlineStr">
        <is>
          <t>Sep. 30, 2018</t>
        </is>
      </c>
    </row>
    <row r="2">
      <c r="A2" s="3" t="inlineStr">
        <is>
          <t>Current assets:</t>
        </is>
      </c>
    </row>
    <row r="3">
      <c r="A3" s="4" t="inlineStr">
        <is>
          <t>Cash and cash equivalents</t>
        </is>
      </c>
      <c r="B3" s="5" t="n">
        <v>215111</v>
      </c>
      <c r="C3" s="5" t="n">
        <v>105947</v>
      </c>
      <c r="D3" s="5" t="n">
        <v>82283</v>
      </c>
    </row>
    <row r="4">
      <c r="A4" s="4" t="inlineStr">
        <is>
          <t>Trade receivables, net of allowances</t>
        </is>
      </c>
      <c r="B4" s="6" t="n">
        <v>79605</v>
      </c>
      <c r="C4" s="6" t="n">
        <v>52623</v>
      </c>
      <c r="D4" s="6" t="n">
        <v>43992</v>
      </c>
    </row>
    <row r="5">
      <c r="A5" s="4" t="inlineStr">
        <is>
          <t>Inventories</t>
        </is>
      </c>
      <c r="B5" s="6" t="n">
        <v>130626</v>
      </c>
      <c r="C5" s="6" t="n">
        <v>115391</v>
      </c>
      <c r="D5" s="6" t="n">
        <v>110899</v>
      </c>
    </row>
    <row r="6">
      <c r="A6" s="4" t="inlineStr">
        <is>
          <t>Prepaid expenses</t>
        </is>
      </c>
      <c r="B6" s="6" t="n">
        <v>10323</v>
      </c>
      <c r="C6" s="6" t="n">
        <v>6037</v>
      </c>
      <c r="D6" s="6" t="n">
        <v>5206</v>
      </c>
    </row>
    <row r="7">
      <c r="A7" s="4" t="inlineStr">
        <is>
          <t>Other current assets</t>
        </is>
      </c>
      <c r="B7" s="6" t="n">
        <v>875</v>
      </c>
      <c r="C7" s="6" t="n">
        <v>10592</v>
      </c>
      <c r="D7" s="6" t="n">
        <v>6289</v>
      </c>
    </row>
    <row r="8">
      <c r="A8" s="4" t="inlineStr">
        <is>
          <t>Total current assets</t>
        </is>
      </c>
      <c r="B8" s="6" t="n">
        <v>436540</v>
      </c>
      <c r="C8" s="6" t="n">
        <v>290590</v>
      </c>
      <c r="D8" s="6" t="n">
        <v>248669</v>
      </c>
    </row>
    <row r="9">
      <c r="A9" s="4" t="inlineStr">
        <is>
          <t>Property, plant and equipment, net</t>
        </is>
      </c>
      <c r="B9" s="6" t="n">
        <v>235229</v>
      </c>
      <c r="C9" s="6" t="n">
        <v>208694</v>
      </c>
      <c r="D9" s="6" t="n">
        <v>180821</v>
      </c>
    </row>
    <row r="10">
      <c r="A10" s="4" t="inlineStr">
        <is>
          <t>Goodwill</t>
        </is>
      </c>
      <c r="B10" s="6" t="n">
        <v>951190</v>
      </c>
      <c r="C10" s="6" t="n">
        <v>944298</v>
      </c>
      <c r="D10" s="6" t="n">
        <v>944298</v>
      </c>
    </row>
    <row r="11">
      <c r="A11" s="4" t="inlineStr">
        <is>
          <t>Intangible assets, net</t>
        </is>
      </c>
      <c r="B11" s="6" t="n">
        <v>306095</v>
      </c>
      <c r="C11" s="6" t="n">
        <v>342418</v>
      </c>
      <c r="D11" s="6" t="n">
        <v>402622</v>
      </c>
    </row>
    <row r="12">
      <c r="A12" s="4" t="inlineStr">
        <is>
          <t>Other assets</t>
        </is>
      </c>
      <c r="B12" s="6" t="n">
        <v>1268</v>
      </c>
      <c r="C12" s="6" t="n">
        <v>2263</v>
      </c>
    </row>
    <row r="13">
      <c r="A13" s="4" t="inlineStr">
        <is>
          <t>Deferred financing costs, net</t>
        </is>
      </c>
      <c r="C13" s="6" t="n">
        <v>865</v>
      </c>
      <c r="D13" s="6" t="n">
        <v>1222</v>
      </c>
    </row>
    <row r="14">
      <c r="A14" s="4" t="inlineStr">
        <is>
          <t>Other assets, excluding deferred financing costs</t>
        </is>
      </c>
      <c r="C14" s="6" t="n">
        <v>1398</v>
      </c>
      <c r="D14" s="6" t="n">
        <v>1548</v>
      </c>
    </row>
    <row r="15">
      <c r="A15" s="4" t="inlineStr">
        <is>
          <t>Total assets</t>
        </is>
      </c>
      <c r="B15" s="6" t="n">
        <v>1930322</v>
      </c>
      <c r="C15" s="6" t="n">
        <v>1788263</v>
      </c>
      <c r="D15" s="6" t="n">
        <v>1779180</v>
      </c>
    </row>
    <row r="16">
      <c r="A16" s="3" t="inlineStr">
        <is>
          <t>Current liabilities:</t>
        </is>
      </c>
    </row>
    <row r="17">
      <c r="A17" s="4" t="inlineStr">
        <is>
          <t>Accounts payable</t>
        </is>
      </c>
      <c r="B17" s="6" t="n">
        <v>36414</v>
      </c>
      <c r="C17" s="6" t="n">
        <v>47479</v>
      </c>
      <c r="D17" s="6" t="n">
        <v>35877</v>
      </c>
    </row>
    <row r="18">
      <c r="A18" s="4" t="inlineStr">
        <is>
          <t>Accrued rebates</t>
        </is>
      </c>
      <c r="B18" s="6" t="n">
        <v>22770</v>
      </c>
      <c r="C18" s="6" t="n">
        <v>22733</v>
      </c>
      <c r="D18" s="6" t="n">
        <v>19756</v>
      </c>
    </row>
    <row r="19">
      <c r="A19" s="4" t="inlineStr">
        <is>
          <t>Accrued interest</t>
        </is>
      </c>
      <c r="B19" s="6" t="n">
        <v>1185</v>
      </c>
      <c r="C19" s="6" t="n">
        <v>13578</v>
      </c>
      <c r="D19" s="6" t="n">
        <v>13166</v>
      </c>
    </row>
    <row r="20">
      <c r="A20" s="4" t="inlineStr">
        <is>
          <t>Current portion of long-term debt obligations</t>
        </is>
      </c>
      <c r="B20" s="6" t="n">
        <v>0</v>
      </c>
      <c r="C20" s="6" t="n">
        <v>8304</v>
      </c>
      <c r="D20" s="6" t="n">
        <v>8304</v>
      </c>
    </row>
    <row r="21">
      <c r="A21" s="4" t="inlineStr">
        <is>
          <t>Accrued expenses and other liabilities</t>
        </is>
      </c>
      <c r="B21" s="6" t="n">
        <v>47222</v>
      </c>
      <c r="C21" s="6" t="n">
        <v>47903</v>
      </c>
      <c r="D21" s="6" t="n">
        <v>32696</v>
      </c>
    </row>
    <row r="22">
      <c r="A22" s="4" t="inlineStr">
        <is>
          <t>Total current liabilities</t>
        </is>
      </c>
      <c r="B22" s="6" t="n">
        <v>107591</v>
      </c>
      <c r="C22" s="6" t="n">
        <v>139997</v>
      </c>
      <c r="D22" s="6" t="n">
        <v>109799</v>
      </c>
    </row>
    <row r="23">
      <c r="A23" s="4" t="inlineStr">
        <is>
          <t>Deferred income taxes</t>
        </is>
      </c>
      <c r="B23" s="6" t="n">
        <v>26732</v>
      </c>
      <c r="C23" s="6" t="n">
        <v>34003</v>
      </c>
      <c r="D23" s="6" t="n">
        <v>39474</v>
      </c>
    </row>
    <row r="24">
      <c r="A24" s="4" t="inlineStr">
        <is>
          <t>Finance lease obligations-less current portion</t>
        </is>
      </c>
      <c r="B24" s="6" t="n">
        <v>10901</v>
      </c>
      <c r="C24" s="6" t="n">
        <v>11181</v>
      </c>
      <c r="D24" s="6" t="n">
        <v>8405</v>
      </c>
    </row>
    <row r="25">
      <c r="A25" s="4" t="inlineStr">
        <is>
          <t>Long-term debt-less current portion</t>
        </is>
      </c>
      <c r="B25" s="6" t="n">
        <v>506656</v>
      </c>
      <c r="C25" s="6" t="n">
        <v>1103313</v>
      </c>
      <c r="D25" s="6" t="n">
        <v>1107989</v>
      </c>
    </row>
    <row r="26">
      <c r="A26" s="4" t="inlineStr">
        <is>
          <t>Other non-current liabilities</t>
        </is>
      </c>
      <c r="B26" s="6" t="n">
        <v>8929</v>
      </c>
      <c r="C26" s="6" t="n">
        <v>9746</v>
      </c>
      <c r="D26" s="6" t="n">
        <v>7960</v>
      </c>
    </row>
    <row r="27">
      <c r="A27" s="4" t="inlineStr">
        <is>
          <t>Total liabilities</t>
        </is>
      </c>
      <c r="B27" s="6" t="n">
        <v>660809</v>
      </c>
      <c r="C27" s="6" t="n">
        <v>1298240</v>
      </c>
      <c r="D27" s="6" t="n">
        <v>1273627</v>
      </c>
    </row>
    <row r="28">
      <c r="A28" s="4" t="inlineStr">
        <is>
          <t>Commitments and contingencies</t>
        </is>
      </c>
      <c r="B28" s="4" t="inlineStr">
        <is>
          <t xml:space="preserve"> </t>
        </is>
      </c>
      <c r="C28" s="4" t="inlineStr">
        <is>
          <t xml:space="preserve"> </t>
        </is>
      </c>
      <c r="D28" s="4" t="inlineStr">
        <is>
          <t xml:space="preserve"> </t>
        </is>
      </c>
    </row>
    <row r="29">
      <c r="A29" s="3" t="inlineStr">
        <is>
          <t>Stockholders' equity:</t>
        </is>
      </c>
    </row>
    <row r="30">
      <c r="A30" s="4" t="inlineStr">
        <is>
          <t>Preferred stock, $0.001 par value; 1,000,000 shares authorized and no shares issued and outstanding at June 30, 2020 and September 30, 2019, respectively</t>
        </is>
      </c>
      <c r="B30" s="6" t="n">
        <v>0</v>
      </c>
    </row>
    <row r="31">
      <c r="A31" s="4" t="inlineStr">
        <is>
          <t>Additional paid-in capital</t>
        </is>
      </c>
      <c r="B31" s="6" t="n">
        <v>1488474</v>
      </c>
      <c r="C31" s="6" t="n">
        <v>652493</v>
      </c>
      <c r="D31" s="6" t="n">
        <v>648129</v>
      </c>
    </row>
    <row r="32">
      <c r="A32" s="4" t="inlineStr">
        <is>
          <t>Accumulated deficit</t>
        </is>
      </c>
      <c r="B32" s="6" t="n">
        <v>-219116</v>
      </c>
      <c r="C32" s="6" t="n">
        <v>-162578</v>
      </c>
      <c r="D32" s="6" t="n">
        <v>-142576</v>
      </c>
    </row>
    <row r="33">
      <c r="A33" s="4" t="inlineStr">
        <is>
          <t>Total stockholders' equity</t>
        </is>
      </c>
      <c r="B33" s="6" t="n">
        <v>1269513</v>
      </c>
      <c r="C33" s="6" t="n">
        <v>490023</v>
      </c>
      <c r="D33" s="6" t="n">
        <v>505553</v>
      </c>
    </row>
    <row r="34">
      <c r="A34" s="4" t="inlineStr">
        <is>
          <t>Total liabilities and stockholders' equity</t>
        </is>
      </c>
      <c r="B34" s="6" t="n">
        <v>1930322</v>
      </c>
      <c r="C34" s="6" t="n">
        <v>1788263</v>
      </c>
      <c r="D34" s="6" t="n">
        <v>1779180</v>
      </c>
    </row>
    <row r="35">
      <c r="A35" s="4" t="inlineStr">
        <is>
          <t>Common Class A [Member]</t>
        </is>
      </c>
    </row>
    <row r="36">
      <c r="A36" s="3" t="inlineStr">
        <is>
          <t>Stockholders' equity:</t>
        </is>
      </c>
    </row>
    <row r="37">
      <c r="A37" s="4" t="inlineStr">
        <is>
          <t>Common stock</t>
        </is>
      </c>
      <c r="B37" s="6" t="n">
        <v>122</v>
      </c>
      <c r="C37" s="6" t="n">
        <v>75</v>
      </c>
    </row>
    <row r="38">
      <c r="A38" s="4" t="inlineStr">
        <is>
          <t>Total stockholders' equity</t>
        </is>
      </c>
      <c r="B38" s="6" t="n">
        <v>122</v>
      </c>
      <c r="C38" s="6" t="n">
        <v>75</v>
      </c>
      <c r="D38" s="6" t="n">
        <v>75</v>
      </c>
    </row>
    <row r="39">
      <c r="A39" s="4" t="inlineStr">
        <is>
          <t>Common Class B [Member]</t>
        </is>
      </c>
    </row>
    <row r="40">
      <c r="A40" s="3" t="inlineStr">
        <is>
          <t>Stockholders' equity:</t>
        </is>
      </c>
    </row>
    <row r="41">
      <c r="A41" s="4" t="inlineStr">
        <is>
          <t>Common stock</t>
        </is>
      </c>
      <c r="B41" s="6" t="n">
        <v>33</v>
      </c>
      <c r="C41" s="6" t="n">
        <v>33</v>
      </c>
    </row>
    <row r="42">
      <c r="A42" s="4" t="inlineStr">
        <is>
          <t>Total stockholders' equity</t>
        </is>
      </c>
      <c r="B42" s="5" t="n">
        <v>33</v>
      </c>
      <c r="C42" s="6" t="n">
        <v>33</v>
      </c>
      <c r="D42" s="5" t="n">
        <v>33</v>
      </c>
    </row>
    <row r="43">
      <c r="A43" s="4" t="inlineStr">
        <is>
          <t>Previously Reported [Member]</t>
        </is>
      </c>
    </row>
    <row r="44">
      <c r="A44" s="3" t="inlineStr">
        <is>
          <t>Stockholders' equity:</t>
        </is>
      </c>
    </row>
    <row r="45">
      <c r="A45" s="4" t="inlineStr">
        <is>
          <t>Additional paid-in capital</t>
        </is>
      </c>
      <c r="C45" s="5" t="n">
        <v>652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14.
EARNINGS PER SHARE
The Company
computes earnings per common share (“EPS”) under the
two-class
Basic EPS
attributable to common stockholders is calculated by dividing net
income (loss) attributable to common stockholders by the
weighted-average number of shares of common stock outstanding.
Diluted EPS is calculated by adjusting weighted average shares
outstanding for the dilutive effect of potential common shares,
determined using the treasury-stock method. For purposes of the
diluted EPS calculation, restricted stock awards, restricted stock
units and options to purchase shares of common stock are considered
to be potential common shares. The following table sets forth the
computation of the Company’s basic and diluted EPS
attributable to common stockholders (in thousands, except share and
per share amounts):
Nine Months Ended
June 30,
2020 2019
Numerator:
Net income
(loss) $ (57,874) $ (19,276)
Net income (loss)
attributable to common stockholders—basic and
diluted (57,874 ) (19,276 )
Denominator:
Weighted-average shares of
common stock—basic and diluted 113,525,537 108,162,741
Net income (loss) per share
attributable to common stockholders: (57,874 ) (19,276 )
Net income (loss)
attributable to common stockholders—basic and
diluted $ (0.51) $ (0.18)
The following
table includes the number of shares that may be dilutive common
shares in the future, and were not included in the computation of
diluted net income (loss) per share because the effect was
anti-dilutive:
Nine Months Ended
2020 2019
Restricted Stock
Awards 381,316 —
Stock Options 330,877 —
Restricted Stock
Units 10,9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Jun. 30, 2020</t>
        </is>
      </c>
      <c r="C2" s="2" t="inlineStr">
        <is>
          <t>Sep. 30, 2019</t>
        </is>
      </c>
    </row>
    <row r="3">
      <c r="A3" s="3" t="inlineStr">
        <is>
          <t>Income Tax Disclosure [Abstract]</t>
        </is>
      </c>
    </row>
    <row r="4">
      <c r="A4" s="4" t="inlineStr">
        <is>
          <t>Income Taxes</t>
        </is>
      </c>
      <c r="B4" s="4" t="inlineStr">
        <is>
          <t>15.
INCOME TAXES
The Company
calculates the interim tax provision in accordance with the
provisions of ASC 740-270, Income
Taxes; Interim Reporting ASC-740-270-25-2. year-to-date
The Company
adopted ASU No. 2016-16 , Income Taxes
(Topic 740): Intra-Entity Transfers of Assets Other Than
Inventory</t>
        </is>
      </c>
      <c r="C4" s="4" t="inlineStr">
        <is>
          <t>13.
INCOME TAXES
The
Company’s operations are substantially all domestic.
Components of the income tax expense (benefit) for the periods
ended:
Years Ended September 30,
(In thousands) 2019 2018
Current:
Federal $ (62 ) $ (41 )
State and local 1,428 1,054
Total current 1,366 1,013
Deferred:
Federal (3,128 ) (25,534 )
State and local (2,193 ) 1,409
Total deferred (5,321 ) (24,125 )
Income tax
benefit $ (3,955 ) $ (23,112 )
The effective
income tax rate was different from the statutory U.S. federal
income tax rate of 21% and 21% for the years ended
September 30, 2019 and 2018, respectively, due to the
following:
(In thousands) Year Ended Rate Year Ended Rate
Income tax benefit /
federal statutory rate $ (5,072 ) 21.0 % $ (3,437 ) 21.0 %
State and local
taxes—net of federal benefit (667 ) 2.8 275 (1.7 )
Increase in valuation
allowance 20 (0.1 ) 140 (0.9 )
Increase in valuation
allowance—impact of US tax reform — — 902 (5.5 )
Share based
compensation 685 (2.8 ) 558 (3.4 )
State tax law
change — — 1,453 (8.9 )
Deferred impact of US tax
reform rate change — — (23,409 ) 143.0
Nondeductible transaction
costs 407 (1.7 ) — —
Meals and
entertainment 350 (1.5 ) 206 (1.3 )
Other 322 (1.3 ) 200 (1.2 )
Income tax benefit /
effective tax rate $ (3,955 ) 16.4 % $ (23,112 ) 141.2 %
Significant
components of the deferred tax assets and liabilities were as
follows:
As of
September 30,
(In thousands) 2019 2018
Deferred tax
asset:
Federal net operating loss
carryforwards $ 19,706 $ 17,366
State loss carryforwards
and other benefits 8,866 7,352
Inventory
reserves 7,867 9,418
Warranty
reserves 2,819 2,366
Legal reserves 451 410
Accrued expenses 5,992 4,003
Disallowed interest
carryforward 9,222 —
Valuation
allowance (5,250 ) (5,230 )
Total deferred tax
assets 49,673 35,685
Deferred tax
liabilities:
Intangibles—net (51,823 ) (56,439 )
Property, plant and
equipment (31,332 ) (18,214 )
Indemnification receivable
related to warranty reserves (521 ) (506 )
Total deferred tax
liabilities (83,676 ) (75,159 )
Net deferred tax
liability $ (34,003 ) $ (39,474 )
At
September 30, 2019, the Company has approximately
$81.9 million (gross of tax) of net operating loss
carryforwards for federal income tax purposes which begin to expire
after 2031 and $14.1 million of net operating loss
carryforwards for federal income tax purposes that have an
indefinite carry-forward period. Additionally, the Company has
approximately $84.9 million of net operating loss
carryforwards for state and local tax purposes, which expire in
varying amounts beginning in 2020 and through 2037. The valuation
allowance was determined in accordance with the provisions of ASC
740, which requires that a valuation allowance be established and
maintained when management’s analysis indicates it is
“not more likely than not” that all or a portion of
deferred tax assets will be realized. The valuation allowance for
certain net deferred tax assets of $5.3 million and
$5.2 million at September 30, 2019 and 2018,
respectively, is attributable to the uncertainty as to the
realization of state deferred tax assets related to Pennsylvania
state tax loss carryforwards at certain U.S. subsidiaries of the
Company (CPG International LLC and Scranton Products, Inc.). The
activity in the valuation allowance was as follows for the fiscal
years ended September 30:
Years Ended
(In thousands) 2019 2018
Beginning
balance $ 5,230 $ 4,188
Charged to
expense 20 140
Impact of US Tax
Reform — 902
Ending balance $ 5,250 $ 5,230
A
reconciliation of the beginning and ending balances for liabilities
associated with unrecognized tax benefits is as follows:
Years Ended
(In thousands) 2019 2018
Beginning
balance $ 924 $ 1,156
Unrecognized tax benefits
related to prior years 37 30
Unrecognized tax benefits
related to the current year — —
Settlements — —
Revaluation of prior year
reserve at 21% rate — (262 )
Ending balance $ 961 $ 924
Unrecognized
tax benefits of $0.5 million and $0.5 million are
recorded as an offset to certain non-current
When
applicable, the Company’s practice is to recognize interest
and penalties related to uncertain income tax positions in income
tax expense. For the years ended September 30, 2019 and
September 30, 2018 the amounts recognized by the Company for
interest and penalties were not material. The corresponding
liability recorded in the consolidated balance sheet as of
September 30, 2019 and 2018 was also not material.
The Company and
its subsidiaries file U.S. federal income tax returns. The Company
and its subsidiaries’ federal income tax returns for tax
years 2013 and beyond are open tax years subject to examination by
the Internal Revenue Service (“IRS”). The Company also
has net operating loss carry-forwards from prior to 2013, which are
subject to examination upon future utilization of such losses. The
Company and its subsidiaries also file income tax returns in
various state jurisdictions, as appropriate, with varying statutes
of limitation. Certain subsidiaries file federal and provincial
income tax returns in Canada. These returns are not material to the
consolidated income tax provision. US Tax Reform
Legislation
On December 22, 2017, the President of the United
States signed into law H.R. 1, comprehensive tax legislation
commonly referred to as the Tax Cuts and Jobs Act (the “Tax
Act”). Except for certain provisions, the Tax Act is
effective for tax years beginning on or after January 1,
2018. As a fiscal year U.S. taxpayer, the majority of the
provisions, such as new limitations on certain business deductions,
including the limitation on the Company’s interest expense
deduction, applied to the Company beginning in fiscal 2019. For
fiscal 2018 and effective in the three months ended
December 31, 2017, the most significant impact included:
lowering of the U.S. federal corporate income tax rate and
remeasuring certain net deferred tax assets and liabilities. The
phase in of the lower corporate income tax rate resulted in a
blended rate of 24.5% for fiscal 2018, as compared to the
previous rate of 35%. The tax rate was reduced
to 21% in subsequent fiscal years. Because the Company
has net operating loss carry-forwards and was not expected to owe
federal tax in the fiscal year 2018 tax return, the remeasurement
of deferred taxes and the annual effective tax rate for the period
are calculated using the future federal tax rate of 21%. In the
year ended September 30, 2018, the Company recorded a
$22.5 million net income tax benefit for the remeasurement of
certain deferred tax assets and liabilities. The Company’s
effective tax rate was significantly impacted by the recognition of
this remeasurement.
In December
2017, the SEC issued Staff Accounting Bulletin No. 118
(“SAB 118”) which provided guidance on how companies
should account for the tax effects related to the Tax Act.
According to SAB 118, companies were to make a good faith effort to
compute the impact of the Tax Act in a timely manner once the
company obtained, prepared, and analyzed the information needed to
complete their accounting requirements under ASC 740. The
measurement period for SAB 118 ended December 22, 2018, and
companies are now required to report the impact of the Tax Act
using existing tax law and other sources of authority. The Company
was able to record the impact of the Tax Act without using the
measurement period provisions of the Tax Act. The material elements
of the Tax Act are reflected in the rate reconciliation as
final.
Certain law
changes from the Tax Act require the Company to analyze new items
including, but not limited to, limitations on interest deductions
and accelerated cost recovery of fixed assets. The Company has made
policy decisions as to how to account for the tax effects of these
items, as required by authoritative regulatory guidance, and will
continue to analyze the impact as additional authoritative and
technical guidance is issued and finalized at the federal and state
levels.
The Tax Act
also revised the definition of “covered employees” who
are subject to the $1.0 million limitation imposed on
deductions for executive compensation paid by publicly-traded
corporations. As a result, the limitation now applies to the chief
executive officer, the chief financial officer, the three other
highest- compensated employees and any employee who was a covered
employee for any taxable year beginning after 2016. The Tax Act
also eliminated the exception to this rule for commission or
performance-based compensation paid to these covered employees.
This new provision generally does not apply to compensation paid
pursuant to a written contract in effect on or before
November 3, 2017 that is not materially modified or renewed.
Based on this new provision, if and when the Company becomes
publicly traded, it will adjust its Deferred Tax Asset related to
future stock compensation deductions for amounts that it does not
expect it will be able to deduct in the future. The Company will
continue to analyze executive compensation in future periods and
adjust the Deferred Tax Asset for limitations of estimated future
compensation deductions as information becomes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Jun. 30, 2020</t>
        </is>
      </c>
      <c r="C2" s="2" t="inlineStr">
        <is>
          <t>Sep. 30, 2019</t>
        </is>
      </c>
    </row>
    <row r="3">
      <c r="A3" s="3" t="inlineStr">
        <is>
          <t>Commitments and Contingencies Disclosure [Abstract]</t>
        </is>
      </c>
    </row>
    <row r="4">
      <c r="A4" s="4" t="inlineStr">
        <is>
          <t>Commitments And Contingencies</t>
        </is>
      </c>
      <c r="B4" s="4" t="inlineStr">
        <is>
          <t>16.
COMMITMENTS AND CONTINGENCIES
Lease
Commitments
The Company
leases vehicles, machinery and a manufacturing facility under
various capital leases. The Company also leases office equipment,
vehicles and manufacturing and office facilities under various
operating leases.
In 2018, the
Company entered into a lease agreement for its corporate
headquarters in Chicago, IL. The Company was responsible for costs
to build out the office space and spent approximately
$3.4 million in improvements to meet the Company’s
needs. Based on the lease agreement and the changes made to the
office space the Company concluded that it was the “deemed
owner” of the building (for accounting purposes only) during
the construction period. The Company recorded the build out costs
as an asset with a corresponding build-to-suit 840-40, Leases—Sale-Leaseback Transactions
Future minimum
annual payments under noncancelable leases with initial or
remaining noncancelable lease terms in excess of one year as of
June 30, 2020 were as follows (in thousands):
Capital Financing Operating
Remaining period of
2020 $ 405 $ 192 $ 446
2021 1,595 778 1,679
2022 1,439 788 1,303
2023 1,026 808 1,075
2024 648 827 709
Thereafter 2,789 4,607 307
Total Payments $ 7,902 $ 8,000 $ 5,519
Less amount representing
interest (4,006 )
Present value of minimum
capital lease payments $ 3,896
Total rent
expense was approximately $1.1 million and $1.4 million
in the nine months ended June 30, 2020 and 2019, respectively.
The future minimum sublease income under a noncancelable sublease
was $0.9 million at June 30, 2020. Legal
Proceedings
In the normal
course of the Company’s business, it is at times subject to
pending and threatened legal actions, in some cases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the Company’s results of operations in a
particular future period as the time and amount of any resolution
of such actions and its relationship to the future results of
operations are not currently known. The Company accrues for losses
when they are probable of occurrence and such losses are reasonably
estimable. Legal costs expected to be incurred are accounted for as
they are incurred. Loss
Contingencies
On
June 18, 2018, the Company acquired Versatex. In connection
with a contingent liability assumed by the Company in the
acquisition, the Company recorded a contingent liability of
$5.8 million as a measurement period adjustment to the opening
balance sheet related to the assumption of a contingency related to
an automobile accident involving a Versatex employee prior to the
acquisition. The case was fully settled during the three months
ended June 30, 2020 and payment of $5.8 million was made
by the Company’s insurer to the claimants.
During the year
ended September 30, 2019, the Company was made aware of a
worker’s compensation case that became reasonably possible to
give rise to a liability. The case is in discovery as the nature
and extent of the Company’s exposure is currently being
determined. The Company expects a range of loss of
$0.4 million to $0.5 million. As of June 30, 2020,
there are various other worker’s compensation and personal
injury claims that have been made against the Company. All such
claims are being contested and the Company does not believe a loss
is probable; therefore, no reserve has been recorded related to
these matters. In addition, the Company carries insurance for these
types of matters and is expecting to recover thereon.
The Company is
a party to various legal proceedings and claims, which arise in the
ordinary course of business. As of June 30, 2020, the Company
determined that there was not at least a reasonable possibility
that it had incurred a material loss, or a material loss in excess
of a recorded accrual, with respect to such proceedings. Gain
Contingency
During the
quarter ended March 31, 2018, the Company paid a litigation
settlement of $7.5 million. The Company had previously
recorded a reserve in the same amount during the quarter ended
March 31, 2017. The Company maintains specialty insurance
policies. The Company filed claims under its insurance policies to
recover the loss and legal defense costs. During the nine months
ended June 30, 2019, the Company received $7.7 million as
settlement of its claims under the specialty insurance policies.
The settlement of $7.7 million is included in operating income
for the nine months ended June 30, 2019.</t>
        </is>
      </c>
      <c r="C4" s="4" t="inlineStr">
        <is>
          <t>15.
COMMITMENTS AND CONTINGENCIES
Lease
Commitments
The Company
leases vehicles, machinery and a manufacturing facility under
various capital lease agreements. The Company also leases office
space, manufacturing facilities, vehicles and office equipment
under various operating lease agreements. During the year ended
September 30, 2018, the Company subleased its Skokie, Illinois
Corporate office space to facilitate a move to a new leased space
in Chicago, Illinois during December 2018. The future minimum
operating lease payments outlined below have not been reduced for
anticipated future minimum sublease rentals of $1.1 million at
September 30, 2019.
The future
minimum annual payments under noncancelable leases with initial or
remaining noncancelable lease terms in excess of one year as of
September 30, 2019 were as follows:
(US dollars in thousands) Capital Financing Operating
2020 $ 1,510 $ 459 $ 1,097
2021 1,454 769 848
2022 1,271 788 637
2023 841 808 417
2024 592 827 46
Thereafter 2,789 4,607 —
Total Payments 8,457 $ 8,258 $ 3,045
Less amount representing
interest (4,496 )
Present value of minimum
capital lease payments $ 3,961
For operating
leases, the related operating lease payments are expensed on a
straight-line basis over the lease term, including, as applicable,
any free-rent period during which the Company has the right to use
the asset. For leases with renewal options where the renewal is
reasonably assured, the lease term, including the renewal period,
is used to determine the appropriate lease classification and to
compute periodic rental expense. Total rent expense related to
operating leases was approximately $1.3 million and
$1.4 million for the years ended September 30, 2019 and
2018, respectively. Total future minimum sublease income under a
noncancelable sublease was $1.1 million at September 30,
2019.
In 2018, the
Company entered into a lease agreement for its corporate
headquarters in Chicago, IL. The Company was responsible for
costs to build out the office space and spent approximately
$3.4 million in improvements to meet the Company’s
needs. Based on the lease agreement and the changes made to the
office space the Company concluded that it was the “deemed
owner” of the building (for accounting purposes only) during
the construction period. The Company recorded the build out costs
as an asset with a corresponding build-to 840-40, Leases—Sale-Leaseback Transactions.
Raw
Material and Fixed Asset Purchase Commitments
The Company
fulfills requirements for raw materials under both purchase orders
and supply contracts. In the year ended September 30, 2019,
the Company purchased substantially all of its raw materials, other
than resins, under purchase orders which do not involve long-term
supply commitments.
Substantially
all of the Company’s resins are purchased under supply
contracts that may average approximately one to two years, for
which pricing is variable based on certain industry-based market
indices. The resin supply contracts are negotiated annually and
generally provide that the Company is obligated to purchase a
minimum amount of resins from each supplier. As of
September 30, 2019, the Company has purchase commitments under
material supply contracts of $5.6 million for the calendar
year ending December 31, 2019.
As of
September 30, 2019, and 2018, the Company had committed to
purchase $0.7 million and $1.2 of equipment,
respectively.
Legal
Proceedings
In the normal
course of the Company’s business, it is at times subject to
pending and threatened legal actions, in some cases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the Company’s results of operations in a
particular future period as the time and amount of any resolution
of such actions and its relationship to the future results of
operations are not currently known. The Company accrues for losses
when they are probable of occurrence and such losses are reasonably
estimable. Legal costs expected to be incurred are accounted for as
they are incurred.
During the year
ended September 30, 2017 the Company recorded a
$7.5 million reserve for a counterclaim brought by a
competitor. During the year ended September 30, 2018, the
Company paid $7.5 million related to this reserve. In
connection with this legal matter the Company is pursuing potential
coverage with its insurance carriers. The Company maintains
specialty insurance policies. The Company filed claims under its
insurance policies to recover the loss and legal defense costs.
Subsequent to September 30, 2018, the Company
received $7.7 million as settlement of its claims under
the specialty insurance policies. The settlement of
$7.7 million is included in operating income during the 2019
fiscal year.
An additional
legal matter involved a class action settlement related to certain
legacy products and their performance and the Company recorded a
separate $7.5 million reserve in respect of this matter.
During the year ended September 30, 2018, the Company paid
settlements of $5.6 million related to this reserve. After
settlement of both matters the remaining balance of
$1.9 million was reversed, resulting in a reduction in
“Selling, general and administrative expense” in the
Consolidated Statement of Comprehensive Income (Loss) during the
year ended September 30, 2018.
On
June 18, 2018, the Company acquired Versatex. In connection
with a contingent liability assumed by the Company in the
acquisition, the Company recorded a contingent liability of
$5.8 million as a measurement period adjustment to the opening
balance sheet related to the assumption of a contingency related to
an automobile accident involving a Versatex employee prior to the
acquisition. The case is currently in discovery as the nature and
extent of the injuries involved are currently being determined. The
trial date is set for September 2019. The Company recorded a
$5.8 million accrual and a $5.8 million contingent
insurance recovery as the insurance carrier verified the loss was
covered under the related automobile insurance policy. Both the
reserve and the recovery receivable were recorded as measurement
period adjustments to the opening balance sheet. There was no
impact to the Consolidated Statement of Comprehensive Income (Loss)
during the year ended September 30, 2018. The contingent
liability is presented in “Accrued expenses and other
liabilities,” and the contingent receivable is presented as
“Other current assets” in the Consolidated Balance
Sheets as of September 30, 2019 and 2018.
During the year
ended September 30, 2019, the Company was made aware of a
worker’s compensation case that became reasonably possible to
give rise to a liability. The case is in discovery as the nature
and extent of the Company’s exposure is currently being
determined. The Company expects a range of loss of
$0.4 million to $0.5 million. As of September 30,
2019, and September 30, 2018, there are other various
worker’s compensation and personal injury claims that have
been made against the Company. All such claims are being contested
and the Company does not believe a loss is probable; therefore, no
reserve has been recorded related to these matters. In addition,
the Company carries insurance for these types of matters and is
expecting to recover thereon.
The Company is
a party to various legal proceedings and claims, which arise in the
ordinary course of business. As of September 30, 2019, the
Company determined that there was not at least a reasonable
possibility that it had incurred a material loss, or a material
loss in excess of a recorded accrual, with respect to such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ndensed Financial Information of Registrant (Parent Company Only)</t>
        </is>
      </c>
      <c r="B1" s="2" t="inlineStr">
        <is>
          <t>9 Months Ended</t>
        </is>
      </c>
      <c r="C1" s="2" t="inlineStr">
        <is>
          <t>12 Months Ended</t>
        </is>
      </c>
    </row>
    <row r="2">
      <c r="B2" s="2" t="inlineStr">
        <is>
          <t>Jun. 30, 2020</t>
        </is>
      </c>
      <c r="C2" s="2" t="inlineStr">
        <is>
          <t>Sep. 30, 2019</t>
        </is>
      </c>
    </row>
    <row r="3">
      <c r="A3" s="3" t="inlineStr">
        <is>
          <t>Condensed Financial Information Disclosure [Abstract]</t>
        </is>
      </c>
    </row>
    <row r="4">
      <c r="A4" s="4" t="inlineStr">
        <is>
          <t>Condensed Financial Information of Registrant (Parent Company Only)</t>
        </is>
      </c>
      <c r="B4" s="4" t="inlineStr">
        <is>
          <t>17.
CONDENSED FINANCIAL INFORMATION OF REGISTRANT (PARENT
COMPANY ONLY)
The AZEK
Company Inc. (parent company only)
Condensed
Balance Sheets
(In thousands
of dollars, except share and per share amounts)
June 30, 2020 September 30, 2019
ASSETS:
Non-current
Investment in
subsidiaries $ 1,269,513 $ 490,023
Total non-current 1,269,513 490,023
Total assets $ 1,269,513 $ 490,023
LIABILITIES AND
STOCKHOLDERS’ EQUITY:
Total
liabilities $ — $ —
Stockholders’
equity:
Preferred stock, $0.001 par
value; 1,000,000 shares authorized and no shares issued and
outstanding at June 30, 2020 and September 30, 2019,
respectively — —
Class A common stock,
$0.001 par value; 1,100,000,000 shares authorized, 121,566,577
shares issued and outstanding at June 30, 2020 and 75,093,778
shares issued and outstanding at September 30, 2019 122 75
Class B common stock,
$0.001 par value; 100,000,000 shares authorized, 33,068,963 shares
issued and outstanding at June 30, 2020 and September 30,
2019, respectively 33 33
Additional paid-in 1,488,474 652,493
Accumulated
deficit (219,116 ) (162,578 )
Total stockholders’
equity 1,269,513 490,023
Total liabilities and
stockholders’ equity $ 1,269,513 $ 490,023
The AZEK
Company Inc. (parent company only)
Condensed
Statements of Comprehensive Income (Loss)
(In thousands
of dollars)
Nine Months Ended
2020 2019
Net income (loss) of
subsidiaries $ (57,874 ) $ (19,276 )
Net income (loss) of
subsidiaries $ (57,874 ) $ (19,276 )
Comprehensive income
(loss) $ (57,874 ) $ (19,276 )
The AZEK
Company Inc. did not have any cash as of June 30, 2020 or
September 30, 2019, accordingly a Condensed Statement of Cash
Flows has not been presented. Basis of
Presentation
The parent
company financial statements should be read in conjunction with the
Company’s Consolidated Financial Statements and the
accompanying notes thereto. For purposes of this condensed
financial information, the Company’s wholly owned and
majority owned subsidiaries are recorded based upon its
proportionate share of the subsidiaries’ net assets (similar
to presenting them on the equity method).
Since the
restricted net assets of The AZEK Company Inc. and its subsidiaries
exceed 25% of the consolidated net assets of the Company and its
subsidiaries, the accompanying condensed parent company financial
statements have been prepared in accordance with Rule 12-04, S-X. Dividends from
Subsidiaries
There were no
cash dividends paid to The AZEK Company Inc. from the
Company’s consolidated subsidiaries during each of the nine
months ended June 30, 2020 and 2019. Restricted
Payments
CPG
International LLC is party to the Revolving Credit Facility and the
Term Loan Agreement originally executed on September 30, 2013,
both of which have been amended and extended from time to time. The
obligations under the Revolving Credit Facility and Term Loan
Agreement are secured by substantially all of the present and
future assets of the borrowers and guarantors, including equity
interests of their domestic subsidiaries, subject to certain
exceptions.
The obligations
under the Revolving Credit Facility and Term Loan Agreement are
guaranteed by the Company and its wholly owned domestic
subsidiaries other than certain immaterial subsidiaries and other
excluded subsidiaries. CPG International LLC is not permitted to
make certain payments unless those payments are consistent with
exceptions outlined in the agreements. These payments include
repurchase of equity interests, fees associated with a public
offering, income taxes due in other applicable payments. Further,
the payments are only permitted if certain conditions are met
related to availability and fixed charge coverage as defined in the
Revolving Credit Facility and described in Note 8 to these
Consolidated Financial Statements.</t>
        </is>
      </c>
      <c r="C4" s="4" t="inlineStr">
        <is>
          <t>17.
CONDENSED FINANCIAL INFORMATION OF REGISTRANT (PARENT
COMPANY ONLY)
CPG Newco
LLC
(parent
company only)
Condensed
Balance Sheets
(In
thousands)
As of
September 30,
2019 2018
ASSETS
Non-current
Investment in
subsidiaries $ 490,023 $ 505,553
Total non-current 490,023 505,553
Total assets $ 490,023 $ 505,553
LIABILITIES AND
MEMBER’S EQUITY
Total
liabilities — —
Member’s
equity:
108,162,741 and 108,162,741
units issued and outstanding at September 30, 2019 and 2018,
respectively $ — $ —
Additional paid-in 652,601 648,129
Accumulated
deficit (162,578 ) (142,576 )
Total member’s
equity 490,023 505,553
Total liabilities and
member’s equity $ 490,023 $ 505,553
CPG Newco
LLC
(parent
company only)
Condensed
Statements of Comprehensive Income (Loss)
(In
thousands)
Years Ended September 30,
2019 2018
Net income (loss) of
subsidiaries $ (20,196 ) $ 6,745
Net income
(loss) $ (20,196 ) $ 6,745
Comprehensive income
(loss) $ (20,196 ) $ 6,745
CPG Newco LLC
did not have any cash as of, or for the years ended
September 30, 2019 or September 30, 2018, and accordingly
a condensed statement of cash flows has not been
presented. Basis of
Presentation
The parent
company financial statements should be read in conjunction with the
Company’s Consolidated Financial Statements and the
accompanying notes thereto. For purposes of this condensed
financial information, the Company’s wholly owned and
majority owned subsidiaries are recorded based upon its
proportionate share of the subsidiaries’ net assets (similar
to presenting them on the equity method).
Since the
restricted net assets of CPG Newco LLC and its subsidiaries exceed
25% of the consolidated net assets of the Company and its
subsidiaries, the accompanying condensed parent company financial
statements have been prepared in accordance with Rule 12-04, S-X.
Dividends from
Subsidiaries
There were no
cash dividends paid to CPG Newco LLC from the Company’s
consolidated subsidiaries during each of the years ended
September 30, 2019 and 2018. Restricted
Payments
CPG
International LLC is party to the Revolving Credit Facility and the
Term Loan Agreement originally executed on September 30, 2013,
both of which have been amended and extended from time to time. The
obligations under the Revolving Credit Facility and Term Loan
Agreement are secured by substantially all of the present and
future assets of the borrowers and guarantors, including equity
interests of their domestic subsidiaries, subject to certain
exceptions.
The obligations
under the Revolving Credit Facility and Term Loan Agreement are
guaranteed by the Company and its wholly owned domestic
subsidiaries other than certain immaterial subsidiaries and other
excluded subsidiaries. CPG International LLC is not permitted to
make certain payments unless those payments are consistent with
exceptions outlined in the agreements. These payments include
repurchase of equity interests, fees associated with a public
offering, income taxes due and other applicable payments. Further,
the payments are only permitted if certain conditions are met
related to availability and fixed charge coverage as defined in the
Revolving Credit Facility and described in Note 8 to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Jun. 30, 2020</t>
        </is>
      </c>
      <c r="C2" s="2" t="inlineStr">
        <is>
          <t>Sep. 30, 2019</t>
        </is>
      </c>
    </row>
    <row r="3">
      <c r="A3" s="3" t="inlineStr">
        <is>
          <t>Subsequent Events [Abstract]</t>
        </is>
      </c>
    </row>
    <row r="4">
      <c r="A4" s="4" t="inlineStr">
        <is>
          <t>Subsequent Events</t>
        </is>
      </c>
      <c r="B4" s="4" t="inlineStr">
        <is>
          <t>18.
SUBSEQUENT EVENTS
The Company has
evaluated subsequent events through the date the Consolidated
Financial Statements were issued. The Company has determined that
there were no subsequent events.</t>
        </is>
      </c>
      <c r="C4" s="4" t="inlineStr">
        <is>
          <t>20.
SUBSEQUENT EVENTS
The financial
statements of CPG Newco LLC are substantially comprised of the
financial statements of CPG International LLC, which issued its
annual Consolidated Financial Statements on December 4, 2019.
Accordingly, the Company has evaluated transactions for
consideration as recognized subsequent events in the annual
Consolidated Financial Statements through December 4, 2019.
Additionally, the Company has evaluated transactions that occurred
as of the issuance of these Consolidated Financial Statements,
December 23, 2019, for the purpose of disclosure of
unrecognized subsequent events and determined there were no other
events or transactions that require recognition or disclosure in
thes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Sep. 30, 2019</t>
        </is>
      </c>
    </row>
    <row r="3">
      <c r="A3" s="3" t="inlineStr">
        <is>
          <t>Accounting Policies [Abstract]</t>
        </is>
      </c>
    </row>
    <row r="4">
      <c r="A4" s="4" t="inlineStr">
        <is>
          <t>Description Of Business</t>
        </is>
      </c>
      <c r="B4" s="4" t="inlineStr">
        <is>
          <t>1.
DESCRIPTION OF BUSINESS
We currently
operate as a Delaware limited liability company under the name CPG
Newco LLC, a holding company which holds all of the limited
liability company interests in CPG International LLC, the entity
which directly and indirectly holds all of the equity interests in
our operating subsidiaries. The Company is a leading manufacturer
of premium, low-maintenance non-fabricated
The single
common interest unit in the Company is held by CPG Holdco LLC and
there are no potentially dilutive securities at the CPG Newco LLC
level. Accordingly, basic and diluted earnings per unit presented
on the Consolidated Statements of Comprehensive Income (Loss) as of
September 30, 2019 and 2018 are the same. References to
“CPG”, “the Company”, “we”,
“our” and “us” refer to CPG Newco LLC and
its consolidated subsidiaries as a whole.
Documentation
was filed in Pennsylvania, Ohio, Delaware and Connecticut allowing
CPG International LLC to conduct business as The AZEK Company LLC
beginning on January 8, 2018. AZEK is a brand name for the
Company’s residential products, while the commercial products
are branded under the brand names Celtec, Playboard, Seaboard,
Flametec, Designboard, Cortec, Sanatec, Scranton Products, Aria
Partitions, Eclipse Partitions, Hiny Hiders, Tufftec Lockers and
Duralife Lockers. The Company’s legal name and tax
identification number did not change. The Company was formed in
Delaware on August 15, 20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19</t>
        </is>
      </c>
    </row>
    <row r="3">
      <c r="A3" s="3" t="inlineStr">
        <is>
          <t>Accounting Policies [Abstract]</t>
        </is>
      </c>
    </row>
    <row r="4">
      <c r="A4" s="4" t="inlineStr">
        <is>
          <t>Summary Of Significant Accounting Policies</t>
        </is>
      </c>
      <c r="B4" s="4" t="inlineStr">
        <is>
          <t>2.
SUMMARY OF SIGNIFICANT ACCOUNTING POLICIES Basis of
Presentation
The Company
operates on a fiscal year ending September 30. The accompanying
Consolidated Financial Statements and accompanying notes have been
prepared in accordance with accounting principles generally
accepted in the United States (“GAAP”). The
Company’s Consolidated Financial Statements include all of
the assets, liabilities and results of operations of the
Company’s subsidiaries. All inter-company balances and
transactions have been eliminated in the Consolidated Financial
Statements. Revision of
Previously Reported Financial Information
In connection
with the preparation of the Consolidated Financial Statements for
the years ended September 30, 2019, and 2018, the Company
identified errors in the previously issued Consolidated Financial
Statements related to the accounting for the timing of the
recognition of a build-to-suit
The Company
believes that the errors are not material to any prior annual or
interim periods and have revised the previously issued Consolidated
Financial Statements and other consolidated financial information
included herein. See Note 18 in these accompanying notes for
additional inform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revenue
recognition, reserves for excess inventory, inventory obsolescence,
product warranties, customer rebates, equity-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It is at least reasonably
possible that actual results may differ from estimated amounts.
Estimates are revised as additional information becomes
available. Unit
Split
On June 8,
2020, the Company effected a unit split of its outstanding unit
pursuant to which the outstanding unit was split into 75,093,778
Class A units and 33,068,963 Class B units. As a result,
all amounts relating to share, unit, per unit and per share amounts
have been retroactively adjusted to reflect this unit
split. Pro Forma
Information
The
accompanying unaudited pro forma income statement reflects the
exchange of Profits Interests of AOT Building Products, L.P. (the
“Partnership”) for Class A units of the Company
and the Corporate Conversion, which will result in all outstanding
units of the Company being converted into shares of common
stock. Seasonality
Although the
Company generally has demand for its products throughout the year,
its sales have historically experienced some seasonality. The
Company has typically experienced higher levels of sales of its
residential products in the second fiscal quarter of the year as a
result of its “early buy” sales, which encourages
dealers to stock its residential products. The Company has
generally experienced lower levels of sales of residential products
in the first fiscal quarter due to adverse weather conditions in
certain markets during the winter season. Although its products can
be installed year-round, weather conditions can impact the timing
of the sales of certain products. In addition, the Company has
experienced higher levels of sales of its bathroom partition
products and its locker products during the second half of its
fiscal year, which includes the summer months when schools are
typically closed and therefore are more likely to undergo remodel
activities. Change in Accounting
Principle—Revenue Recognition
The Financial
Accounting Standards Board (“FASB”) issued Accounting
Standard Update (“ASU”) No. 2014-09, Revenue from
Contracts with Customers (Topic 606)
•
Identify the contract with a customer;
•
Identify the performance obligations in the
contract;
•
Determine the transaction price, which is the total
consideration provided by the customer;
•
Allocate the transaction price among the separate performance
obligations within the contract; and
•
Recognize revenue when the performance obligations are
satisfied.
On
October 1, 2018, the Company early adopted ASC 606, using the
modified retrospective method with an adjustment to the opening
balance of equity of $0.2 million, due to the cumulative
impact of adopting Topic 606. The adoption of ASC 606 did not have
a material impact on the Consolidated Financial Statements, and the
Company did not restate comparative period amounts. Therefore, the
comparative information continues to be reported under ASC 605,
Revenue Recognition
The Company
sells its products to residential and commercial markets. The
Company’s Residential segment principally generates revenue
from the manufacture and sale of its premium, low-maintenance non-fabricated
The Company
recognizes revenues when control of the promised goods is
transferred to the Company’s customers in an amount that
reflects the consideration the Company expects to be entitled to in
exchange for those goods, at a point in time, when shipping occurs.
Each product the Company transfers to the customer is considered
one performance obligation. The Company has elected to account for
shipping and handling costs as activities to fulfill the promise to
transfer the goods. As a result of this accounting policy election,
the Company does not consider shipping and handling activities as
promised services to its customers. Shipping and handling costs
billed to customers are recorded in net sales. The Company includes
all shipping and handling costs as “Cost of
sales”.
Customer
contracts are typically fixed price and short-term in nature. The
transaction price is based on the product specifications and is
determined at the time of order. The Company does not engage in
contracts greater than one year, and therefore does not have any
incremental costs capitalized as of September 30, 2019. The
Company may offer various sales incentive programs throughout the
year. It estimates the amount of sales incentive to allocate to
each performance obligation, or product shipped, using the
most-likely-amount method of estimation, based on sales to the
direct customer or sell-through customer. The estimate is updated
each reporting period and any changes are allocated to the
performance obligations on the same basis as at inception. Changes
in estimate allocated to a previously satisfied performance
obligation are recognized as part of net revenue in the period in
which the change occurs under the cumulative catch-up
The Company
records deferred revenue when cash payments are received or due in
advance of the Company’s performance. Change in Accounting
Principle—Measurement Date for Conducting Annual Goodwill
Impairment Test
During fiscal
2019, the Company changed the annual impairment assessment date as
a result of management’s improvements to the budgeting
process from August 1 st from September
30 th . This change was determined to be immaterial to the
financial statements. Advertising
Costs
Advertising
costs primarily relate to trade publication advertisements,
cooperative advertising, product brochures and samples. Such costs
are expensed as incurred and are included in “Selling,
general and administrative expenses”. Total advertising
expenses were approximately $41.7 million and
$31.7 million for the years ended September 30, 2019 and
2018, respectively. Research and
Development Costs
Research and
development costs primarily relate to new product development,
product claims support and manufacturing process improvements. Such
costs are expensed as incurred and are included in “Selling,
general and administrative expenses”. Total research and
development expenses were approximately $8.0 million and
$6.5 million for the years ended September 30, 2019 and
2018, respectively.
Cash and Cash
Equivalents
The Company
considers cash and highly liquid investments with an original
maturity of three months or less to be cash and cash equivalents.
Cash and cash equivalents are stated at cost, which approximates or
equals fair value due to their short-term nature. Concentrations and
Credit Risk
The
Company’s financial instruments that are exposed to
concentrations of credit risk consist primarily of cash and cash
equivalents and trade accounts receivable. As of September 30,
2019, cash and cash equivalents were maintained at major financial
institutions in the United States, and current deposits are in
excess of insured limits. The Company believes these institutions
have sufficient assets and liquidity to conduct their operations in
the ordinary course of business with little or no credit risk to
the Company. The Company has not experienced any losses in such
accounts.
Sales to
certain Residential segment distributors accounted for 10% or more
of the Company’s total net sales in 2019 and 2018 as
follows:
Percent of Consolidated Net Sales
Years Ended
September 30,
2019 2018
Distributor A 19.8 % 21.2 %
At
September 30, 2019 and 2018, no customers accounted for 10% or
more of gross trade receivables.
For each year
ended September 30, 2019 and 2018 approximately 17% and 14%,
respectively, of the Company’s materials purchases were
purchased from its largest supplier. Allowance for
Doubtful Accounts
The Company
routinely assesses the financial strength of its customers and
believes that its trade receivables credit risk exposure is
limited. An allowance for doubtful accounts is provided for known
and anticipated credit losses and disputed amounts, as determined
by management in the course of regularly evaluating individual
customer receivables. This evaluation takes into consideration a
customer’s financial condition and credit history, as well as
current economic conditions. Amounts are written-off
As of September 30,
(In thousands) 2019 2018
Beginning
balance $ 1,230 $ 1,048
Bad debt expense 383 176
Decrease due to
write-offs (709 ) (89 )
Addition related to
acquisitions — 95
Ending balance $ 904 $ 1,230
Inventories
Inventories
(mainly petrochemical resin in raw materials and finished goods),
are valued at the lower of cost or net realizable value and are
reduced for slow-moving and obsolete inventory. Management assesses
the need for, and the amount of, obsolescence write-down based on
customer demand of the item, the quantity of the item on hand and
the length of time the item has been in inventory. Further,
management also considers net realizable value in assessing
inventory balances.
Inventory costs
include those costs directly attributable to products, including
all manufacturing overhead but excluding costs to distribute. The
inventories cost is recorded at standard cost, which approximates
actual cost, on the first-in first-out Vendor
Rebates
Certain vendor
rebates and incentives are earned by the Company only when
specified levels of periodic purchases are achieved. These vendor
rebates are recognized based on a systematic and rational
allocation of the cash consideration offered in respect of each of
the underlying transactions, provided the amounts are probable and
reasonably estimable. The Company records the incentives as a
reduction in the cost of inventory. The Company records such
incentives during interim periods based on actual results achieved
on a year-to-date Customer Rebate
Accrual
The Company
offers rebates to customers based on total amounts purchased by
each customer during each calendar year. The Company provides for
the estimated cost of rebates at the time revenue is recognized
based on rebate program rates and anticipated sales to each
customer eligible for rebates and other available information.
Management reviews and adjusts these estimates, if necessary, based
on the differences between actual experience and historical
estimates. The customer rebates are presented in “Net
Sales” in the Consolidated Statements of Comprehensive Income
(Loss) and in the Consolidated Balance Sheets as “Accrued
rebates” of $22.7 million and $19.7 million as of
September 30, 2019 and 2018, respectively, and
$2.1 million and $2.1 million presented as
contra-accounts receivable as of September 30, 2019 and 2018,
respectively. The rebate accrual activity for the years ended
September 30, 2019 and 2018, was as follows:
As of
September 30,
(In thousands) 2019 2018
Beginning
balance $ 21,914 $ 16,922
Purchase accounting
additions — 1,485
Rebate expense 50,847 42,400
Rebate payments (47,903 ) (38,893 )
Ending balance $ 24,858 $ 21,914
Product
Warranties
The Company
provides product assurance warranties of various lengths and terms
to certain customers based on standard terms and conditions. The
Company provides for the estimated cost of warranties at the time
revenue is recognized based on management’s judgment,
considering such factors as cost per claim, historical experience,
anticipated rates of claims, and other available information.
Management reviews and adjusts these estimates, if necessary, based
on the differences between actual experience and historical
estimates. See Note 9 for further discussion regarding coverage and
term of the Company’s warranties as well as the warranty
rollforward for the years ended September 30, 2019 and
2018. Property, Plant and
Equipment, Net
Property, plant
and equipment (“PP&amp;E”) is recorded at cost, net of
accumulated depreciation. Major additions and betterments are
capitalized while repair and/or maintenance expenses are charged to
operations when incurred. Construction in progress is also recorded
at cost and includes capitalized interest, if material.
Depreciation
for financial reporting purposes is computed using the
straight-line method over the following estimated useful lives of
the assets:
Land
improvements 10 years
Building and
improvements 7-40 years
Manufacturing
equipment 1-15 years
Office furniture and
equipment 3-12 years
Vehicles 5 years
Computer
equipment 3-7 years
Leasehold
improvements are recorded at cost and depreciated over the standard
life of the type of asset or the remaining life of the lease,
whichever is shorter. Equipment held under capital leases is stated
at the lower of the fair value of the asset or the net present
value of the future minimum lease payments at the inception of the
lease. For equipment held under capital leases, depreciation is
computed using the straight-line method over the shorter of the
estimated useful lives of the leased assets or the related lease
term and is included within depreciation expense.
PP&amp;E is
evaluated for impairment at the asset group level. If a triggering
event suggests that a potential impairment has occurred,
recoverability of these assets is assessed by evaluating whether or
not future estimated undiscounted net cash flows are less than the
carrying amount of the assets. If the estimated cash flows are less
than the carrying amount, the assets are written down to their fair
value through an impairment loss recognized as a non-cash
During the year
ended September 30, 2019, the Company recognized a
$1.5 million loss on disposal of fixed assets,
$1.2 million related to corporate assets and $0.3 million
related to assets in the Residential segment. During the year ended
September 30, 2018, the Residential segment recognized a
$0.8 million loss on disposal of fixed assets in the ordinary
course of business. These losses are classified as “Loss on
disposal of property, plant and equipment” in a separate
caption within the Consolidated Statements of Comprehensive Income
(Loss) within “Operating income (loss)”. Build-to-Suit
The Company
establishes assets and liabilities for the fair value of the
building and estimated construction costs incurred under lease
arrangements when it is considered the owner (for accounting
purposes only), or build-to-suit build-to-suit Deferred Financing
Costs, Net
The Company has
recorded deferred financing costs incurred in conjunction with its
debt obligations. The Company amortizes debt issuance costs over
the remaining life of the related debt using the straight-line
method for the Revolving Credit Facility and the effective interest
method for other debt. Deferred financing costs, net of accumulated
amortization, are presented as “Deferred financing costs,
net” (non-current)
Goodwill
The Company
accounts for goodwill as the excess of the purchase price over the
net amount of identifiable assets acquired and liabilities assumed
in a business combination measured at fair value. The Company
assigns goodwill to four reporting units based on which reporting
unit is expected to benefit from the business combination as of the
acquisition date. Goodwill is not subject to amortization; rather,
the Company tests goodwill for impairment annually during the
fourth fiscal quarter ended September 30 and whenever events
occur or changes in circumstances indicate that impairment may have
occurred. Impairment testing is performed for each of the reporting
units by first assessing qualitative factors to see if further
testing of goodwill is required. If the Company concludes that it
is more likely than not that a reporting unit’s fair value is
less than its carrying amount based on the qualitative assessment,
then a quantitative test is required. The Company may also choose
to bypass the qualitative assessment and perform the quantitative
test.
If the
estimated fair value of a reporting unit exceeds the carrying
value, the Company considers that goodwill is not impaired. If the
carrying value exceeds estimated fair value, there is an impairment
of goodwill and an impairment loss is recorded. The Company
calculates the impairment loss by comparing the fair value of the
reporting unit less the carrying amount, including goodwill.
Goodwill impairment would be limited to the carrying value of the
goodwill.
In performing
the quantitative test, the Company measures the fair value of the
reporting units to which goodwill is allocated using an
income-based approach, a generally accepted valuation methodology,
and relevant data available through and as of August 1, for
the year ended September 30, 2019, and through and as of
September 30, for the year ended September 30, 2018.
Under the income approach, fair value is determined using a
discounted cash flow method, projecting future cash flows of each
reporting unit, as well as a terminal value, and discounting such
cash flows at a rate of return that reflects the relative risk of
the cash flows. The key estimates and factors used in this approach
include, but are not limited to, revenue growth rates and profit
margins based on internal Company forecasts, discount rates,
perpetuity growth rates, future capital expenditures, and working
capital requirements, among others, and a review of comparable
market multiples for the industry segment as well as historical
operating trends for the Company.
The Company
completed the annual goodwill impairment tests as of August 1,
2019 and September 30, 2018, respectively, using a
quantitative assessment approach. As a result of these respective
annual assessments, the Company noted that the fair value of each
reporting unit was determined to be in excess of the carrying value
and as such, there were no impairment charges for the years ended
September 30, 2019 or 2018. See Note 6 for additional
detail. Intangible Assets,
Net
Amortizable
intangible assets include proprietary knowledge, trademarks,
customer relationships and other intangible assets. The Company
does not have any indefinite lived intangible assets other than
goodwill.
The intangible
assets are being amortized on an accelerated basis using the sum of
the years’ digits method over their estimated useful lives,
which range from 3 to 20 years, reflecting the pattern in which the
economic benefits are consumed or otherwise used up.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ves.
The Company
evaluates amortizable intangible assets for potential impairment
whenever events or changes in circumstances indicate that the
carrying amounts of the assets may not be fully
recoverable.
If a triggering
event suggests that a potential impairment has occurred,
recoverability of these assets is assessed by evaluating the
probability that future estimated undiscounted net cash flows will
be less than the carrying amount of the long-lived assets. If the
estimated cash flows are less than the carrying amount of the
long-lived assets, the assets are written down to their fair value
through an impairment loss recognized as a non-cash Share-Based
Compensation
Share-based
compensation cost is determined based on the number of units
awarded and the grant date fair value of the awards. The cost of
time vested awards is recognized as expense on a straight-line
basis over the employee’s requisite service period, which
coincides with the vesting period of the award. For
performance-based awards, if and when the achievement of the
predetermined performance criteria become probable, expense will be
recognized. Stock-based compensation expense is included in
“Selling, general and administrative expenses” in the
accompanying Consolidated Statements of Comprehensive Income
(Loss). The Company accounts for forfeitures as they occur. See
Note 11 for additional detail regarding share-based
compensation. Estimated Fair Value
of Financial Instruments
The carrying
amounts for the Company’s financial instruments classified as
current assets and liabilities, including cash and cash
equivalents, trade accounts receivable and accrued expenses and
accounts payable, approximate fair value due to their short
maturiti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Level
Level .
See Note 10 for
information pertaining to fair value of debt and other financial
instruments. Income
Taxes
Income taxes
are provided on income reported for financial statement purposes,
adjusted for permanent differences between financial statement
reporting and income tax regulations. A valuation allowance is
established whenever management believes that it is more likely
than not that deferred tax assets may not be realizable. Deferred
tax assets and liabilities are measured using enacted tax rates
expected to apply to taxable income in the year in which the
deferred tax assets or liabilities are expected to be realized or
settled.
The realization
of the net deferred tax assets is primarily dependent on estimated
future taxable income. A change in the Company’s estimate of
future taxable income may require an increase or decrease in the
valuation allowance.
A liability for
uncertain tax positions is recorded whenever management believes it
is not more-likely-than-not
On
December 22, 2017, the President of the United States signed
and enacted comprehensive tax legislation into law in the form of
H.R. 1, commonly referred to as the Tax Cuts and Jobs Act (the
“Tax Act”). Except for certain provisions, the Tax Act
is effective for tax years beginning on or after January 1,
2018. As a fiscal year U.S. taxpayer, the majority of the
provisions applied to the Company’s fiscal 2019, such as new
limitations on certain business deductions, including the
limitation on the Company’s interest expense deduction. For
fiscal 2018 and effective in the three months ended
December 31, 2017, the most significant impact included:
lowering of the U.S. federal corporate income tax rate and
remeasuring the Company’s deferred tax assets and
liabilities. The phase in of the lower federal income tax rate
resulted in a blended rate of 24.5% for fiscal 2018, as compared to
the previous rate of 35%. The federal income tax rate was reduced
to 21% in subsequent fiscal years. Because the Company has net
operating loss carry-forwards and was not expected to owe federal
tax in its fiscal year 2018 tax return, the remeasurement of
deferred taxes recognized for the period was calculated using the
future federal tax rate of 21%. During the year ended
September 30, 2018, the Company recorded a $22.5 million
net income tax benefit for the remeasurement of its deferred tax
assets and liabilities. The Company’s effective tax rate was
significantly impacted by the recognition of this remeasurement.
See Note 13 for further information regarding the impact of this
legislation. Recently Adopted
Accounting Pronouncements
The Company
qualifies as an emerging growth company (“EGC”) and as
such, has elected not to opt out of the extended transition period
for complying with new or revised accounting pronouncements. During
the extended transition period, the Company is not subject to new
or revised accounting standards applicable to public companies. The
accounting pronouncements pending adoption below reflect effective
dates for the Company as an EGC with the extended transition
period.
On
October 1, 2017, the Company adopted ASU No. 2015-11,
On
October 1, 2017, the Company adopted ASU No. 2016-15,
On
October 1, 2018, the Company early adopted ASU No. 2014-09,
Recently Issued
Accounting Pronouncements
In February
2016, the FASB issued ASU No. 2016-02, No. 2018-01, 2018-10 2018-11, No. 2018-20, No. 2019-01 No. 2019-10, right-of-use No. 2018-11 No. 2016-02 2018-11
In June 2016,
the FASB issued ASU No. 2016-13- off-balance
In May 2019,
the FASB issued ASU No. 2019-05, , No. 2016-13. 326-20, 825-10, instrument-by-instrument held-to-maturity 820-10, 825-10. No. 2016-13, No. 2019-05 No. 2019-05 No. 2016-13. No. 2019-05 No. 2016-13.
In October
2016, the FASB issued ASU No. 2016-16,
In August 2018,
the FASB issued ASU No. 2018-13, ASU 2018-13 modifies
In August 2018,
the FASB issued ASU No. 2018-15, Other—Internal-Use 350-40): internal-u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Sep. 30, 2019</t>
        </is>
      </c>
    </row>
    <row r="3">
      <c r="A3" s="3" t="inlineStr">
        <is>
          <t>Payables and Accruals [Abstract]</t>
        </is>
      </c>
    </row>
    <row r="4">
      <c r="A4" s="4" t="inlineStr">
        <is>
          <t>Accrued Expenses And Other Liabilities</t>
        </is>
      </c>
      <c r="B4" s="4" t="inlineStr">
        <is>
          <t>7.
ACCRUED EXPENSES AND OTHER LIABILITIES
Accrued
expenses and other liabilities are presented as current liabilities
as they are expected to be paid within 12 months. Accrued expenses
and other liabilities consisted of the following:
As of
September 30,
(In thousands) 2019 2018
Employee-related
liabilities $ 17,202 $ 11,119
Professional
fees 14,160 9,885
Construction in
progress 903 2,098
Warranty 2,543 1,944
Contingent
consideration 1,303 1,900
Freight 4,158 1,658
Marketing 2,026 1,184
Capital lease 721 648
Other 4,887 2,260
$47,903 $32,6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19</t>
        </is>
      </c>
    </row>
    <row r="3">
      <c r="A3" s="3" t="inlineStr">
        <is>
          <t>Retirement Benefits [Abstract]</t>
        </is>
      </c>
    </row>
    <row r="4">
      <c r="A4" s="4" t="inlineStr">
        <is>
          <t>Employee Benefit Plans</t>
        </is>
      </c>
      <c r="B4" s="4" t="inlineStr">
        <is>
          <t>12.
EMPLOYEE BENEFIT PLANS
The Company has
401(k) defined contribution plan (the “401(k) Plans”)
for the benefit of its employees who meet certain eligibility
requirements. The Company does not offer a defined benefit plan
(pension plan) nor does the Company offer any other post-retirement
benefits. The 401(k) Plans cover substantially all of the
Company’s full-time employees. Each participant may
contribute up to 85% of his or her salary, within dollar
limitations set forth by the ERISA guidelines. Effective
January 1, 2018, the Company amended the 401(k) plan to
increase the Company match to be 100% of the first 1% of employee
contributions, plus 50% of the next 5% of employee contributions.
Prior to January 1, 2018, the Company matched 50% of the first
5% of employee contributions.
The
Company’s contributions to the plans totaled
$2.7 million and $1.7 million, for the years ended
September 30, 2019 and 20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19</t>
        </is>
      </c>
    </row>
    <row r="3">
      <c r="A3" s="3" t="inlineStr">
        <is>
          <t>Related Party Transactions [Abstract]</t>
        </is>
      </c>
    </row>
    <row r="4">
      <c r="A4" s="4" t="inlineStr">
        <is>
          <t>Related Party Transactions</t>
        </is>
      </c>
      <c r="B4" s="4" t="inlineStr">
        <is>
          <t>16.
RELATED PARTY TRANSACTIONS
On
October 12, 2018, the Company entered into a consulting
arrangement with the Hawksbill Group for a term of six months. The
Hawksbill Group is 30% owned by Mr. Tim Lee, a member of the
Board of Directors of CPG. Under the terms of the agreement,
Hawksbill Group is to provide advisory services regarding
operations and maintenance activities. The consulting agreement was
approved by the Chief Executive Officer and the former Chief
Financial Officer. The monthly fee under the arrangement is less
than $0.1 million per month and the contract was canceled in
June 2019 with fees totaling $0.5 million. Similar related
party arrangements existed with Hawksbill during fiscal years ended
September 30, 2018 and total fees expensed for the arrangement
were $0.6 million. The amount payable to the Hawksbill Group
as of September 30, 2018 was $0.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Jun. 30, 2020</t>
        </is>
      </c>
      <c r="C1" s="2" t="inlineStr">
        <is>
          <t>Jun. 08, 2020</t>
        </is>
      </c>
      <c r="D1" s="2" t="inlineStr">
        <is>
          <t>Sep. 30, 2019</t>
        </is>
      </c>
      <c r="E1" s="2" t="inlineStr">
        <is>
          <t>Sep. 30, 2018</t>
        </is>
      </c>
    </row>
    <row r="2">
      <c r="A2" s="4" t="inlineStr">
        <is>
          <t>Preferred stock, par value per share</t>
        </is>
      </c>
      <c r="B2" s="7" t="n">
        <v>0.001</v>
      </c>
      <c r="D2" s="7" t="n">
        <v>0.001</v>
      </c>
    </row>
    <row r="3">
      <c r="A3" s="4" t="inlineStr">
        <is>
          <t>Preferred stock, shares authorized</t>
        </is>
      </c>
      <c r="B3" s="6" t="n">
        <v>1000000</v>
      </c>
      <c r="D3" s="6" t="n">
        <v>1000000</v>
      </c>
    </row>
    <row r="4">
      <c r="A4" s="4" t="inlineStr">
        <is>
          <t>Preferred stock, shares issued</t>
        </is>
      </c>
      <c r="B4" s="6" t="n">
        <v>0</v>
      </c>
      <c r="D4" s="6" t="n">
        <v>0</v>
      </c>
      <c r="E4" s="6" t="n">
        <v>0</v>
      </c>
    </row>
    <row r="5">
      <c r="A5" s="4" t="inlineStr">
        <is>
          <t>Preferred stock, shares outstanding</t>
        </is>
      </c>
      <c r="B5" s="6" t="n">
        <v>0</v>
      </c>
      <c r="D5" s="6" t="n">
        <v>0</v>
      </c>
      <c r="E5" s="6" t="n">
        <v>0</v>
      </c>
    </row>
    <row r="6">
      <c r="A6" s="4" t="inlineStr">
        <is>
          <t>Common Class A [Member]</t>
        </is>
      </c>
    </row>
    <row r="7">
      <c r="A7" s="4" t="inlineStr">
        <is>
          <t>Common stock, par value per share</t>
        </is>
      </c>
      <c r="B7" s="7" t="n">
        <v>0.001</v>
      </c>
      <c r="D7" s="7" t="n">
        <v>0.001</v>
      </c>
    </row>
    <row r="8">
      <c r="A8" s="4" t="inlineStr">
        <is>
          <t>Common stock, shares authorized</t>
        </is>
      </c>
      <c r="B8" s="6" t="n">
        <v>1100000000</v>
      </c>
      <c r="D8" s="6" t="n">
        <v>1100000000</v>
      </c>
    </row>
    <row r="9">
      <c r="A9" s="4" t="inlineStr">
        <is>
          <t>Common stock, shares issued</t>
        </is>
      </c>
      <c r="B9" s="6" t="n">
        <v>121566577</v>
      </c>
      <c r="D9" s="6" t="n">
        <v>75093778</v>
      </c>
      <c r="E9" s="6" t="n">
        <v>75093778</v>
      </c>
    </row>
    <row r="10">
      <c r="A10" s="4" t="inlineStr">
        <is>
          <t>Common stock, shares outstanding</t>
        </is>
      </c>
      <c r="B10" s="6" t="n">
        <v>121566577</v>
      </c>
      <c r="C10" s="6" t="n">
        <v>75093778</v>
      </c>
      <c r="D10" s="6" t="n">
        <v>75093778</v>
      </c>
      <c r="E10" s="6" t="n">
        <v>75093778</v>
      </c>
    </row>
    <row r="11">
      <c r="A11" s="4" t="inlineStr">
        <is>
          <t>Common Class B [Member]</t>
        </is>
      </c>
    </row>
    <row r="12">
      <c r="A12" s="4" t="inlineStr">
        <is>
          <t>Common stock, par value per share</t>
        </is>
      </c>
      <c r="B12" s="7" t="n">
        <v>0.001</v>
      </c>
      <c r="D12" s="7" t="n">
        <v>0.001</v>
      </c>
    </row>
    <row r="13">
      <c r="A13" s="4" t="inlineStr">
        <is>
          <t>Common stock, shares authorized</t>
        </is>
      </c>
      <c r="B13" s="6" t="n">
        <v>100000000</v>
      </c>
      <c r="D13" s="6" t="n">
        <v>100000000</v>
      </c>
    </row>
    <row r="14">
      <c r="A14" s="4" t="inlineStr">
        <is>
          <t>Common stock, shares issued</t>
        </is>
      </c>
      <c r="B14" s="6" t="n">
        <v>33068963</v>
      </c>
      <c r="D14" s="6" t="n">
        <v>33068963</v>
      </c>
      <c r="E14" s="6" t="n">
        <v>33068963</v>
      </c>
    </row>
    <row r="15">
      <c r="A15" s="4" t="inlineStr">
        <is>
          <t>Common stock, shares outstanding</t>
        </is>
      </c>
      <c r="B15" s="6" t="n">
        <v>33068963</v>
      </c>
      <c r="C15" s="6" t="n">
        <v>33068963</v>
      </c>
      <c r="D15" s="6" t="n">
        <v>33068963</v>
      </c>
      <c r="E15" s="6" t="n">
        <v>33068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Reported Financial Information</t>
        </is>
      </c>
      <c r="B1" s="2" t="inlineStr">
        <is>
          <t>12 Months Ended</t>
        </is>
      </c>
    </row>
    <row r="2">
      <c r="B2" s="2" t="inlineStr">
        <is>
          <t>Sep. 30, 2019</t>
        </is>
      </c>
    </row>
    <row r="3">
      <c r="A3" s="3" t="inlineStr">
        <is>
          <t>Organization, Consolidation and Presentation of Financial Statements [Abstract]</t>
        </is>
      </c>
    </row>
    <row r="4">
      <c r="A4" s="4" t="inlineStr">
        <is>
          <t>Revision Of Previously Reported Financial Information</t>
        </is>
      </c>
      <c r="B4" s="4" t="inlineStr">
        <is>
          <t xml:space="preserve">18.
REVISION OF PREVIOUSLY REPORTED FINANCIAL
INFORMATION
As described in
Note 2, the Company corrected errors for all prior periods
presented by revising the Consolidated Financial Statements and
other financial information included herein. The Company believes
that the errors are not material.
The following
table represents the effect of the revision on the Consolidated
Balance Sheet:
September 30,
2018
(In thousands) As Reported Adjustments As
Revised
Trade receivables, net of
allowances $ 44,520 $ (528 ) $ 43,992
Inventories 111,343 (444 ) 110,899
Total current
assets 249,641 (972 ) 248,669
Property, plant and
equipment, net 175,016 5,805 180,821
Total assets 1,774,347 4,833 1,779,180
Accounts payable 36,405 (528 ) 35,877
Accrued rebates 19,284 472 19,756
Accrued expenses and other
liabilities 33,168 (472 ) 32,696
Total current
liabilities 110,327 (528 ) 109,799
Finance
obligations—less current portion 2,600 5,805 8,405
Total
liabilities 1,268,350 5,277 1,273,627
Accumulated
deficit (142,132 ) (444 ) (142,576 )
Total member’s
equity 505,997 (444 ) 505,553
Total liabilities and
member’s equity 1,774,347 4,833 1,779,180
The following
table represents the effect of the revision on the Consolidated
Statement of Comprehensive Income (Loss):
Year Ended
September 30, 2018
(In thousands) As Reported Adjustments As Revised
Net sales $ 682,666 $ (861 ) $ 681,805
Cost of sales (479,325 ) (444 ) (479,769 )
Gross profit 203,341 (1,305 ) 202,036
Selling, general and
administrative expenses (145,549 ) 861 (144,688 )
Operating income
(loss) 52,819 (444 ) 52,375
Income (loss) before income
taxes (15,923 ) (444 ) (16,367 )
Net income
(loss) 7,189 (444 ) 6,745
Basic and diluted net
income (loss) per common unit 7,189 (444 ) 6,745
Comprehensive income
(loss) 7,189 (444 ) 6,745
The following
table represents the effect of the revision on the Consolidated
Statement of Member’s Equity:
Year Ended
September 30, 2018
(In thousands) As Reported Adjustments As Revised
Net income
(loss) $ 7,189 $ (444 ) $ 6,745
Balance—September 30, 2018 505,997 (444 ) 505,553
The following
table represents the effect of the revision on the Consolidated
Statement of Cash Flow:
Year Ended
September 30, 2018
(In thousands) As Reported Adjustments As Revised
Net income
(loss) $ 7,189 $ (444 ) $ 6,745
Trade
receivables 1,859 528 2,387
Inventories 509 444 953
Accounts payable 4,926 (528 ) 4,398
Supplemental non-cash :
Property, plant and
equipment acquired under finance obligations 1,240 5,805 7,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Pro Forma Net Income (Loss) Per Share Attributable To Common Stockholders</t>
        </is>
      </c>
      <c r="B1" s="2" t="inlineStr">
        <is>
          <t>12 Months Ended</t>
        </is>
      </c>
    </row>
    <row r="2">
      <c r="B2" s="2" t="inlineStr">
        <is>
          <t>Sep. 30, 2019</t>
        </is>
      </c>
    </row>
    <row r="3">
      <c r="A3" s="3" t="inlineStr">
        <is>
          <t>Text Block [Abstract]</t>
        </is>
      </c>
    </row>
    <row r="4">
      <c r="A4" s="4" t="inlineStr">
        <is>
          <t>Unaudited Pro Forma Net Income (Loss) Per Share Attributable To Common Stockholders</t>
        </is>
      </c>
      <c r="B4" s="4" t="inlineStr">
        <is>
          <t xml:space="preserve">19.
UNAUDITED PRO FORMA NET INCOME (LOSS) PER SHARE ATTRIBUTABLE
TO COMMON STOCKHOLDERS
The Company has
calculated unaudited pro forma basic net income (loss) per share to
give effect to the impact of the common units as if the units had
been converted to common stock as of the beginning of the period,
or date of issuance, if later.
A
reconciliation of the numerator and denominator used in the
calculation of unaudited pro forma basic net income (loss) per
common share is as follows:
(in thousands, except share and per share
data) Year Ended
Numerator:
Net income (loss)
attributable to common stockholders $ (20,196 )
Net income (loss)
attributable to common stockholders (pro forma) $ (20,196 )
Denominator:
Pro forma weighted average
shares outstanding—basic 113,336,929
Pro forma net income (loss)
per common share—basic $ (0.1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 (Policies)</t>
        </is>
      </c>
      <c r="B1" s="2" t="inlineStr">
        <is>
          <t>9 Months Ended</t>
        </is>
      </c>
      <c r="C1" s="2" t="inlineStr">
        <is>
          <t>12 Months Ended</t>
        </is>
      </c>
    </row>
    <row r="2">
      <c r="B2" s="2" t="inlineStr">
        <is>
          <t>Jun. 30, 2020</t>
        </is>
      </c>
      <c r="C2" s="2" t="inlineStr">
        <is>
          <t>Sep. 30, 2019</t>
        </is>
      </c>
    </row>
    <row r="3">
      <c r="A3" s="3" t="inlineStr">
        <is>
          <t>Accounting Policies [Abstract]</t>
        </is>
      </c>
    </row>
    <row r="4">
      <c r="A4" s="4" t="inlineStr">
        <is>
          <t>Basis of Presentation</t>
        </is>
      </c>
      <c r="B4" s="4" t="inlineStr">
        <is>
          <t>Basis of
Presentation
The Company
operates on a fiscal year ending September 30. The accompanying
unaudited Condensed Consolidated Financial Statements and notes
have been prepared in accordance with accounting principles
generally accepted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nine months ended June 30, 2020,
and the cash flows for the nine months ended June 30, 2020,
are not necessarily indicative of the results to be expected for
the full fiscal year or any other period.
The
Company’s financial condition and results of operations are
being, and are expected to continue to be affected by the current
COVID-19 COVID-19 COVID-19 COVID-19 COVID-19
The
accompanying unaudited Condensed Consolidated Financial Statements
should be read in conjunction with the Consolidated Financial
Statements and notes thereto contained in the Company’s final
prospectus filed pursuant to Rule 424(b) under the Securities Act
of 1933, as amended (the “Securities Act”), with the
Securities and Exchange Commission (“SEC”) on
June 15, 2020 (the “Prospectus”). The Condensed
Consolidated Balance Sheet as of September 30, 2019 was
derived from the audited financial statements at that date. There
have been no material changes in the Company’s significant
accounting policies from those that were disclosed in the
Prospectus, except as noted below.</t>
        </is>
      </c>
      <c r="C4" s="4" t="inlineStr">
        <is>
          <t>Basis of
Presentation
The Company
operates on a fiscal year ending September 30. The accompanying
Consolidated Financial Statements and accompanying notes have been
prepared in accordance with accounting principles generally
accepted in the United States (“GAAP”). The
Company’s Consolidated Financial Statements include all of
the assets, liabilities and results of operations of the
Company’s subsidiaries. All inter-company balances and
transactions have been eliminated in the Consolidated Financial
Statement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t>
        </is>
      </c>
      <c r="C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revenue
recognition, reserves for excess inventory, inventory obsolescence,
product warranties, customer rebates, equity-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It is at least reasonably
possible that actual results may differ from estimated amounts.
Estimates are revised as additional information becomes
available.</t>
        </is>
      </c>
    </row>
    <row r="6">
      <c r="A6" s="4" t="inlineStr">
        <is>
          <t>Accounting Policies</t>
        </is>
      </c>
      <c r="B6" s="4" t="inlineStr">
        <is>
          <t>Accounting
Policies
Refer to the
Prospectus for a discussion of the Company’s accounting
policies, as updated below and for recently adopted accounting
standards.</t>
        </is>
      </c>
    </row>
    <row r="7">
      <c r="A7" s="4" t="inlineStr">
        <is>
          <t>Share-Based Compensation</t>
        </is>
      </c>
      <c r="B7" s="4" t="inlineStr">
        <is>
          <t>Stock-Based
Compensation
The Company
determines the expense for all employee stock-based compensation
awards by estimating their fair value and recognizing such value as
an expense, on a straight-line, ratable or cliff basis, depending
on the award, in the Consolidated Financial Statements over the
requisite service period in which employees earn the awards. The
Company estimates the fair value of performance-based awards
granted to employees using the Monte Carlo pricing model and for
service-based awards granted to employees using the Black Scholes
pricing model. The fair value of performance-based awards that are
expected to vest is recognized as compensation expense on a
straight-line basis over the requisite service period. The fair
value of service-based awards that are expected to vest is
recognized as compensation expense on either (1) straight-line
basis, (2) a ratable vesting basis or (3) a cliff vesting
basis. The Company accounts for forfeitures as they
occur.
To determine
the fair value of a stock-based award using the Monte Carlo and
Black Scholes model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estimated post-IPO
Concurrently
with the closing of the IPO, the Company granted to certain of its
directors, officers and employees restricted stock awards,
restricted stock units and stock options, each of which vest upon
the satisfaction of a service condition or a performance
condition.</t>
        </is>
      </c>
      <c r="C7" s="4" t="inlineStr">
        <is>
          <t>Share-Based
Compensation
Share-based
compensation cost is determined based on the number of units
awarded and the grant date fair value of the awards. The cost of
time vested awards is recognized as expense on a straight-line
basis over the employee’s requisite service period, which
coincides with the vesting period of the award. For
performance-based awards, if and when the achievement of the
predetermined performance criteria become probable, expense will be
recognized. Stock-based compensation expense is included in
“Selling, general and administrative expenses” in the
accompanying Consolidated Statements of Comprehensive Income
(Loss). The Company accounts for forfeitures as they occur. See
Note 11 for additional detail regarding share-based
compensation.</t>
        </is>
      </c>
    </row>
    <row r="8">
      <c r="A8" s="4" t="inlineStr">
        <is>
          <t>Earnings Per Share</t>
        </is>
      </c>
      <c r="B8" s="4" t="inlineStr">
        <is>
          <t>Earnings Per
Share
Basic net
income per common share is computed based on the weighted average
number of common shares outstanding. Potentially dilutive shares
are included in the diluted per-share</t>
        </is>
      </c>
    </row>
    <row r="9">
      <c r="A9" s="4" t="inlineStr">
        <is>
          <t>Research and Development Costs</t>
        </is>
      </c>
      <c r="B9" s="4" t="inlineStr">
        <is>
          <t>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densed
Consolidated Statements of Comprehensive Income (Loss). Total
research and development expenses were approximately
$5.7 million and $5.9 million, respectively, for the nine
months ended June 30, 2020 and 2019.</t>
        </is>
      </c>
      <c r="C9" s="4" t="inlineStr">
        <is>
          <t>Research and
Development Costs
Research and
development costs primarily relate to new product development,
product claims support and manufacturing process improvements. Such
costs are expensed as incurred and are included in “Selling,
general and administrative expenses”. Total research and
development expenses were approximately $8.0 million and
$6.5 million for the years ended September 30, 2019 and
2018, respectively.</t>
        </is>
      </c>
    </row>
    <row r="10">
      <c r="A10" s="4" t="inlineStr">
        <is>
          <t>Recently Issued Accounting Pronouncements</t>
        </is>
      </c>
      <c r="B10" s="4" t="inlineStr">
        <is>
          <t>Recently Adopted
Accounting Pronouncements
Under the
Jumpstart Our Business Startups (“JOBS”) Act, the
Company qualifies as an emerging growth company (“EGC”)
and as such, has elected not to opt out of the extended transition
period for complying with new or revised accounting pronouncements.
During the extended transition period, the Company is not subject
to new or revised accounting standards applicable to public
companies. The accounting pronouncements pending adoption below
reflect effective dates for the Company as an EGC with the extended
transition period.
On
October 1, 2018, the Company early adopted Accounting
Standards Update (“ASU”) ASU No. 2014-09, Revenue from
Contracts with Customers
On
October 1, 2019, the Company adopted ASU No. 2016-16, Income Taxes
(Topic 740): Intra-Entity Transfer of Assets Other Than
Inventory Recently Issued
Accounting Pronouncements
In February
2016, the Financial Accounting Standards Board (“FASB”)
issued ASU No. 2016-02, Leases (Topic 842), No. 2017-13, No. 2018-01, 2018-10 2018-11, No. 2018-20, No. 2019-01, No. 2019-10 No. 2020-05. right-of-use
In June 2016,
the FASB issued ASU No. 2016-13, Financial
Instruments—Credit Losses (Topic 326) No. 2019-05 2019-10 2019-11. off-balance
In August 2018,
the FASB issued ASU No. 2018-13, Disclosure
Framework—Changes to the Disclosure Requirements for Fair
Value Measurement, Fair Value
Measurement
In August 2018,
the FASB issued ASU No. 2018-15, Intangibles—Goodwill and Other—Internal-Use 350-40): internal-use
In December
2019, the FASB issued ASU No. 2019-12, Income Taxes
(Topic 740)—Simplifying the Accounting for Income Taxes
In March 2020,
the FASB issued ASU No. 2020-04, Reference Rate
Reform (Topic 848), Facilitation of the Effects of Reference Rate
Reform on Financial Reporting</t>
        </is>
      </c>
      <c r="C10" s="4" t="inlineStr">
        <is>
          <t>Recently Adopted
Accounting Pronouncements
The Company
qualifies as an emerging growth company (“EGC”) and as
such, has elected not to opt out of the extended transition period
for complying with new or revised accounting pronouncements. During
the extended transition period, the Company is not subject to new
or revised accounting standards applicable to public companies. The
accounting pronouncements pending adoption below reflect effective
dates for the Company as an EGC with the extended transition
period.
On
October 1, 2017, the Company adopted ASU No. 2015-11,
On
October 1, 2017, the Company adopted ASU No. 2016-15,
On
October 1, 2018, the Company early adopted ASU No. 2014-09,
Recently Issued
Accounting Pronouncements
In February
2016, the FASB issued ASU No. 2016-02, No. 2018-01, 2018-10 2018-11, No. 2018-20, No. 2019-01 No. 2019-10, right-of-use No. 2018-11 No. 2016-02 2018-11
In June 2016,
the FASB issued ASU No. 2016-13- off-balance
In May 2019,
the FASB issued ASU No. 2019-05, , No. 2016-13. 326-20, 825-10, instrument-by-instrument held-to-maturity 820-10, 825-10. No. 2016-13, No. 2019-05 No. 2019-05 No. 2016-13. No. 2019-05 No. 2016-13.
In October
2016, the FASB issued ASU No. 2016-16,
In August 2018,
the FASB issued ASU No. 2018-13, ASU 2018-13 modifies
In August 2018,
the FASB issued ASU No. 2018-15, Other—Internal-Use 350-40): internal-use</t>
        </is>
      </c>
    </row>
    <row r="11">
      <c r="A11" s="4" t="inlineStr">
        <is>
          <t>Revision of Previously Reported Financial Information</t>
        </is>
      </c>
      <c r="C11" s="4" t="inlineStr">
        <is>
          <t>Revision of
Previously Reported Financial Information
In connection
with the preparation of the Consolidated Financial Statements for
the years ended September 30, 2019, and 2018, the Company
identified errors in the previously issued Consolidated Financial
Statements related to the accounting for the timing of the
recognition of a build-to-suit
The Company
believes that the errors are not material to any prior annual or
interim periods and have revised the previously issued Consolidated
Financial Statements and other consolidated financial information
included herein. See Note 18 in these accompanying notes for
additional information.</t>
        </is>
      </c>
    </row>
    <row r="12">
      <c r="A12" s="4" t="inlineStr">
        <is>
          <t>Unit Split</t>
        </is>
      </c>
      <c r="C12" s="4" t="inlineStr">
        <is>
          <t>Unit
Split
On June 8,
2020, the Company effected a unit split of its outstanding unit
pursuant to which the outstanding unit was split into 75,093,778
Class A units and 33,068,963 Class B units. As a result,
all amounts relating to share, unit, per unit and per share amounts
have been retroactively adjusted to reflect this unit
split.</t>
        </is>
      </c>
    </row>
    <row r="13">
      <c r="A13" s="4" t="inlineStr">
        <is>
          <t>Pro Forma Information</t>
        </is>
      </c>
      <c r="C13" s="4" t="inlineStr">
        <is>
          <t>Pro Forma
Information
The
accompanying unaudited pro forma income statement reflects the
exchange of Profits Interests of AOT Building Products, L.P. (the
“Partnership”) for Class A units of the Company
and the Corporate Conversion, which will result in all outstanding
units of the Company being converted into shares of common
stock.</t>
        </is>
      </c>
    </row>
    <row r="14">
      <c r="A14" s="4" t="inlineStr">
        <is>
          <t>Seasonality</t>
        </is>
      </c>
      <c r="C14" s="4" t="inlineStr">
        <is>
          <t>Seasonality
Although the
Company generally has demand for its products throughout the year,
its sales have historically experienced some seasonality. The
Company has typically experienced higher levels of sales of its
residential products in the second fiscal quarter of the year as a
result of its “early buy” sales, which encourages
dealers to stock its residential products. The Company has
generally experienced lower levels of sales of residential products
in the first fiscal quarter due to adverse weather conditions in
certain markets during the winter season. Although its products can
be installed year-round, weather conditions can impact the timing
of the sales of certain products. In addition, the Company has
experienced higher levels of sales of its bathroom partition
products and its locker products during the second half of its
fiscal year, which includes the summer months when schools are
typically closed and therefore are more likely to undergo remodel
activities.</t>
        </is>
      </c>
    </row>
    <row r="15">
      <c r="A15" s="4" t="inlineStr">
        <is>
          <t>Change in Accounting Principle-Revenue Recognition</t>
        </is>
      </c>
      <c r="C15" s="4" t="inlineStr">
        <is>
          <t>Change in Accounting
Principle—Revenue Recognition
The Financial
Accounting Standards Board (“FASB”) issued Accounting
Standard Update (“ASU”) No. 2014-09, Revenue from
Contracts with Customers (Topic 606)
•
Identify the contract with a customer;
•
Identify the performance obligations in the
contract;
•
Determine the transaction price, which is the total
consideration provided by the customer;
•
Allocate the transaction price among the separate performance
obligations within the contract; and
•
Recognize revenue when the performance obligations are
satisfied.
On
October 1, 2018, the Company early adopted ASC 606, using the
modified retrospective method with an adjustment to the opening
balance of equity of $0.2 million, due to the cumulative
impact of adopting Topic 606. The adoption of ASC 606 did not have
a material impact on the Consolidated Financial Statements, and the
Company did not restate comparative period amounts. Therefore, the
comparative information continues to be reported under ASC 605,
Revenue Recognition
The Company
sells its products to residential and commercial markets. The
Company’s Residential segment principally generates revenue
from the manufacture and sale of its premium, low-maintenance non-fabricated
The Company
recognizes revenues when control of the promised goods is
transferred to the Company’s customers in an amount that
reflects the consideration the Company expects to be entitled to in
exchange for those goods, at a point in time, when shipping occurs.
Each product the Company transfers to the customer is considered
one performance obligation. The Company has elected to account for
shipping and handling costs as activities to fulfill the promise to
transfer the goods. As a result of this accounting policy election,
the Company does not consider shipping and handling activities as
promised services to its customers. Shipping and handling costs
billed to customers are recorded in net sales. The Company includes
all shipping and handling costs as “Cost of
sales”.
Customer
contracts are typically fixed price and short-term in nature. The
transaction price is based on the product specifications and is
determined at the time of order. The Company does not engage in
contracts greater than one year, and therefore does not have any
incremental costs capitalized as of September 30, 2019. The
Company may offer various sales incentive programs throughout the
year. It estimates the amount of sales incentive to allocate to
each performance obligation, or product shipped, using the
most-likely-amount method of estimation, based on sales to the
direct customer or sell-through customer. The estimate is updated
each reporting period and any changes are allocated to the
performance obligations on the same basis as at inception. Changes
in estimate allocated to a previously satisfied performance
obligation are recognized as part of net revenue in the period in
which the change occurs under the cumulative catch-up
The Company
records deferred revenue when cash payments are received or due in
advance of the Company’s performance.</t>
        </is>
      </c>
    </row>
    <row r="16">
      <c r="A16" s="4" t="inlineStr">
        <is>
          <t>Change in Accounting Principle-Measurement Date for Conducting Annual Goodwill Impairment Test</t>
        </is>
      </c>
      <c r="C16" s="4" t="inlineStr">
        <is>
          <t>Change in Accounting
Principle—Measurement Date for Conducting Annual Goodwill
Impairment Test
During fiscal
2019, the Company changed the annual impairment assessment date as
a result of management’s improvements to the budgeting
process from August 1 st from September
30 th . This change was determined to be immaterial to the
financial statements.</t>
        </is>
      </c>
    </row>
    <row r="17">
      <c r="A17" s="4" t="inlineStr">
        <is>
          <t>Advertising Costs</t>
        </is>
      </c>
      <c r="C17" s="4" t="inlineStr">
        <is>
          <t>Advertising
Costs
Advertising
costs primarily relate to trade publication advertisements,
cooperative advertising, product brochures and samples. Such costs
are expensed as incurred and are included in “Selling,
general and administrative expenses”. Total advertising
expenses were approximately $41.7 million and
$31.7 million for the years ended September 30, 2019 and
2018, respectively.</t>
        </is>
      </c>
    </row>
    <row r="18">
      <c r="A18" s="4" t="inlineStr">
        <is>
          <t>Cash and Cash Equivalents</t>
        </is>
      </c>
      <c r="C18" s="4" t="inlineStr">
        <is>
          <t>Cash and Cash
Equivalents
The Company
considers cash and highly liquid investments with an original
maturity of three months or less to be cash and cash equivalents.
Cash and cash equivalents are stated at cost, which approximates or
equals fair value due to their short-term nature.</t>
        </is>
      </c>
    </row>
    <row r="19">
      <c r="A19" s="4" t="inlineStr">
        <is>
          <t>Concentrations and Credit Risk</t>
        </is>
      </c>
      <c r="C19" s="4" t="inlineStr">
        <is>
          <t>Concentrations and
Credit Risk
The
Company’s financial instruments that are exposed to
concentrations of credit risk consist primarily of cash and cash
equivalents and trade accounts receivable. As of September 30,
2019, cash and cash equivalents were maintained at major financial
institutions in the United States, and current deposits are in
excess of insured limits. The Company believes these institutions
have sufficient assets and liquidity to conduct their operations in
the ordinary course of business with little or no credit risk to
the Company. The Company has not experienced any losses in such
accounts.
Sales to
certain Residential segment distributors accounted for 10% or more
of the Company’s total net sales in 2019 and 2018 as
follows:
Percent of Consolidated Net Sales
Years Ended
September 30,
2019 2018
Distributor A 19.8 % 21.2 %
At
September 30, 2019 and 2018, no customers accounted for 10% or
more of gross trade receivables.
For each year
ended September 30, 2019 and 2018 approximately 17% and 14%,
respectively, of the Company’s materials purchases were
purchased from its largest supplier.</t>
        </is>
      </c>
    </row>
    <row r="20">
      <c r="A20" s="4" t="inlineStr">
        <is>
          <t>Allowance for Doubtful Accounts</t>
        </is>
      </c>
      <c r="C20" s="4" t="inlineStr">
        <is>
          <t>Allowance for
Doubtful Accounts
The Company
routinely assesses the financial strength of its customers and
believes that its trade receivables credit risk exposure is
limited. An allowance for doubtful accounts is provided for known
and anticipated credit losses and disputed amounts, as determined
by management in the course of regularly evaluating individual
customer receivables. This evaluation takes into consideration a
customer’s financial condition and credit history, as well as
current economic conditions. Amounts are written-off
As of September 30,
(In thousands) 2019 2018
Beginning
balance $ 1,230 $ 1,048
Bad debt expense 383 176
Decrease due to
write-offs (709 ) (89 )
Addition related to
acquisitions — 95
Ending balance $ 904 $ 1,230</t>
        </is>
      </c>
    </row>
    <row r="21">
      <c r="A21" s="4" t="inlineStr">
        <is>
          <t>Inventories</t>
        </is>
      </c>
      <c r="C21" s="4" t="inlineStr">
        <is>
          <t>Inventories
Inventories
(mainly petrochemical resin in raw materials and finished goods),
are valued at the lower of cost or net realizable value and are
reduced for slow-moving and obsolete inventory. Management assesses
the need for, and the amount of, obsolescence write-down based on
customer demand of the item, the quantity of the item on hand and
the length of time the item has been in inventory. Further,
management also considers net realizable value in assessing
inventory balances.
Inventory costs
include those costs directly attributable to products, including
all manufacturing overhead but excluding costs to distribute. The
inventories cost is recorded at standard cost, which approximates
actual cost, on the first-in first-out</t>
        </is>
      </c>
    </row>
    <row r="22">
      <c r="A22" s="4" t="inlineStr">
        <is>
          <t>Vendor Rebates</t>
        </is>
      </c>
      <c r="C22" s="4" t="inlineStr">
        <is>
          <t>Vendor
Rebates
Certain vendor
rebates and incentives are earned by the Company only when
specified levels of periodic purchases are achieved. These vendor
rebates are recognized based on a systematic and rational
allocation of the cash consideration offered in respect of each of
the underlying transactions, provided the amounts are probable and
reasonably estimable. The Company records the incentives as a
reduction in the cost of inventory. The Company records such
incentives during interim periods based on actual results achieved
on a year-to-date</t>
        </is>
      </c>
    </row>
    <row r="23">
      <c r="A23" s="4" t="inlineStr">
        <is>
          <t>Customer Rebate Accrual</t>
        </is>
      </c>
      <c r="C23" s="4" t="inlineStr">
        <is>
          <t>Customer Rebate
Accrual
The Company
offers rebates to customers based on total amounts purchased by
each customer during each calendar year. The Company provides for
the estimated cost of rebates at the time revenue is recognized
based on rebate program rates and anticipated sales to each
customer eligible for rebates and other available information.
Management reviews and adjusts these estimates, if necessary, based
on the differences between actual experience and historical
estimates. The customer rebates are presented in “Net
Sales” in the Consolidated Statements of Comprehensive Income
(Loss) and in the Consolidated Balance Sheets as “Accrued
rebates” of $22.7 million and $19.7 million as of
September 30, 2019 and 2018, respectively, and
$2.1 million and $2.1 million presented as
contra-accounts receivable as of September 30, 2019 and 2018,
respectively. The rebate accrual activity for the years ended
September 30, 2019 and 2018, was as follows:
As of
September 30,
(In thousands) 2019 2018
Beginning
balance $ 21,914 $ 16,922
Purchase accounting
additions — 1,485
Rebate expense 50,847 42,400
Rebate payments (47,903 ) (38,893 )
Ending balance $ 24,858 $ 21,914</t>
        </is>
      </c>
    </row>
    <row r="24">
      <c r="A24" s="4" t="inlineStr">
        <is>
          <t>Product Warranties</t>
        </is>
      </c>
      <c r="C24" s="4" t="inlineStr">
        <is>
          <t>Product
Warranties
The Company
provides product assurance warranties of various lengths and terms
to certain customers based on standard terms and conditions. The
Company provides for the estimated cost of warranties at the time
revenue is recognized based on management’s judgment,
considering such factors as cost per claim, historical experience,
anticipated rates of claims, and other available information.
Management reviews and adjusts these estimates, if necessary, based
on the differences between actual experience and historical
estimates. See Note 9 for further discussion regarding coverage and
term of the Company’s warranties as well as the warranty
rollforward for the years ended September 30, 2019 and
2018.</t>
        </is>
      </c>
    </row>
    <row r="25">
      <c r="A25" s="4" t="inlineStr">
        <is>
          <t>Property, Plant and Equipment, Net</t>
        </is>
      </c>
      <c r="C25" s="4" t="inlineStr">
        <is>
          <t>Property, Plant and
Equipment, Net
Property, plant
and equipment (“PP&amp;E”) is recorded at cost, net of
accumulated depreciation. Major additions and betterments are
capitalized while repair and/or maintenance expenses are charged to
operations when incurred. Construction in progress is also recorded
at cost and includes capitalized interest, if material.
Depreciation
for financial reporting purposes is computed using the
straight-line method over the following estimated useful lives of
the assets:
Land
improvements 10 years
Building and
improvements 7-40 years
Manufacturing
equipment 1-15 years
Office furniture and
equipment 3-12 years
Vehicles 5 years
Computer
equipment 3-7 years
Leasehold
improvements are recorded at cost and depreciated over the standard
life of the type of asset or the remaining life of the lease,
whichever is shorter. Equipment held under capital leases is stated
at the lower of the fair value of the asset or the net present
value of the future minimum lease payments at the inception of the
lease. For equipment held under capital leases, depreciation is
computed using the straight-line method over the shorter of the
estimated useful lives of the leased assets or the related lease
term and is included within depreciation expense.
PP&amp;E is
evaluated for impairment at the asset group level. If a triggering
event suggests that a potential impairment has occurred,
recoverability of these assets is assessed by evaluating whether or
not future estimated undiscounted net cash flows are less than the
carrying amount of the assets. If the estimated cash flows are less
than the carrying amount, the assets are written down to their fair
value through an impairment loss recognized as a non-cash
During the year
ended September 30, 2019, the Company recognized a
$1.5 million loss on disposal of fixed assets,
$1.2 million related to corporate assets and $0.3 million
related to assets in the Residential segment. During the year ended
September 30, 2018, the Residential segment recognized a
$0.8 million loss on disposal of fixed assets in the ordinary
course of business. These losses are classified as “Loss on
disposal of property, plant and equipment” in a separate
caption within the Consolidated Statements of Comprehensive Income
(Loss) within “Operating income (loss)”.</t>
        </is>
      </c>
    </row>
    <row r="26">
      <c r="A26" s="4" t="inlineStr">
        <is>
          <t>Build-to-Suit Leases</t>
        </is>
      </c>
      <c r="C26" s="4" t="inlineStr">
        <is>
          <t>Build-to-Suit
The Company
establishes assets and liabilities for the fair value of the
building and estimated construction costs incurred under lease
arrangements when it is considered the owner (for accounting
purposes only), or build-to-suit build-to-suit</t>
        </is>
      </c>
    </row>
    <row r="27">
      <c r="A27" s="4" t="inlineStr">
        <is>
          <t>Deferred Financing Costs, Net</t>
        </is>
      </c>
      <c r="C27" s="4" t="inlineStr">
        <is>
          <t>Deferred Financing
Costs, Net
The Company has
recorded deferred financing costs incurred in conjunction with its
debt obligations. The Company amortizes debt issuance costs over
the remaining life of the related debt using the straight-line
method for the Revolving Credit Facility and the effective interest
method for other debt. Deferred financing costs, net of accumulated
amortization, are presented as “Deferred financing costs,
net” (non-current)</t>
        </is>
      </c>
    </row>
    <row r="28">
      <c r="A28" s="4" t="inlineStr">
        <is>
          <t>Goodwill</t>
        </is>
      </c>
      <c r="C28" s="4" t="inlineStr">
        <is>
          <t>Goodwill
The Company
accounts for goodwill as the excess of the purchase price over the
net amount of identifiable assets acquired and liabilities assumed
in a business combination measured at fair value. The Company
assigns goodwill to four reporting units based on which reporting
unit is expected to benefit from the business combination as of the
acquisition date. Goodwill is not subject to amortization; rather,
the Company tests goodwill for impairment annually during the
fourth fiscal quarter ended September 30 and whenever events
occur or changes in circumstances indicate that impairment may have
occurred. Impairment testing is performed for each of the reporting
units by first assessing qualitative factors to see if further
testing of goodwill is required. If the Company concludes that it
is more likely than not that a reporting unit’s fair value is
less than its carrying amount based on the qualitative assessment,
then a quantitative test is required. The Company may also choose
to bypass the qualitative assessment and perform the quantitative
test.
If the
estimated fair value of a reporting unit exceeds the carrying
value, the Company considers that goodwill is not impaired. If the
carrying value exceeds estimated fair value, there is an impairment
of goodwill and an impairment loss is recorded. The Company
calculates the impairment loss by comparing the fair value of the
reporting unit less the carrying amount, including goodwill.
Goodwill impairment would be limited to the carrying value of the
goodwill.
In performing
the quantitative test, the Company measures the fair value of the
reporting units to which goodwill is allocated using an
income-based approach, a generally accepted valuation methodology,
and relevant data available through and as of August 1, for
the year ended September 30, 2019, and through and as of
September 30, for the year ended September 30, 2018.
Under the income approach, fair value is determined using a
discounted cash flow method, projecting future cash flows of each
reporting unit, as well as a terminal value, and discounting such
cash flows at a rate of return that reflects the relative risk of
the cash flows. The key estimates and factors used in this approach
include, but are not limited to, revenue growth rates and profit
margins based on internal Company forecasts, discount rates,
perpetuity growth rates, future capital expenditures, and working
capital requirements, among others, and a review of comparable
market multiples for the industry segment as well as historical
operating trends for the Company.
The Company
completed the annual goodwill impairment tests as of August 1,
2019 and September 30, 2018, respectively, using a
quantitative assessment approach. As a result of these respective
annual assessments, the Company noted that the fair value of each
reporting unit was determined to be in excess of the carrying value
and as such, there were no impairment charges for the years ended
September 30, 2019 or 2018. See Note 6 for additional
detail.</t>
        </is>
      </c>
    </row>
    <row r="29">
      <c r="A29" s="4" t="inlineStr">
        <is>
          <t>Intangible Assets, Net</t>
        </is>
      </c>
      <c r="C29" s="4" t="inlineStr">
        <is>
          <t>Intangible Assets,
Net
Amortizable
intangible assets include proprietary knowledge, trademarks,
customer relationships and other intangible assets. The Company
does not have any indefinite lived intangible assets other than
goodwill.
The intangible
assets are being amortized on an accelerated basis using the sum of
the years’ digits method over their estimated useful lives,
which range from 3 to 20 years, reflecting the pattern in which the
economic benefits are consumed or otherwise used up.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ves.
The Company
evaluates amortizable intangible assets for potential impairment
whenever events or changes in circumstances indicate that the
carrying amounts of the assets may not be fully
recoverable.
If a triggering
event suggests that a potential impairment has occurred,
recoverability of these assets is assessed by evaluating the
probability that future estimated undiscounted net cash flows will
be less than the carrying amount of the long-lived assets. If the
estimated cash flows are less than the carrying amount of the
long-lived assets, the assets are written down to their fair value
through an impairment loss recognized as a non-cash</t>
        </is>
      </c>
    </row>
    <row r="30">
      <c r="A30" s="4" t="inlineStr">
        <is>
          <t>Estimated Fair Value of Financial Instruments</t>
        </is>
      </c>
      <c r="C30" s="4" t="inlineStr">
        <is>
          <t>Estimated Fair Value
of Financial Instruments
The carrying
amounts for the Company’s financial instruments classified as
current assets and liabilities, including cash and cash
equivalents, trade accounts receivable and accrued expenses and
accounts payable, approximate fair value due to their short
maturiti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Level
Level .
See Note 10 for
information pertaining to fair value of debt and other financial
instruments.</t>
        </is>
      </c>
    </row>
    <row r="31">
      <c r="A31" s="4" t="inlineStr">
        <is>
          <t>Income Taxes</t>
        </is>
      </c>
      <c r="C31" s="4" t="inlineStr">
        <is>
          <t>Income
Taxes
Income taxes
are provided on income reported for financial statement purposes,
adjusted for permanent differences between financial statement
reporting and income tax regulations. A valuation allowance is
established whenever management believes that it is more likely
than not that deferred tax assets may not be realizable. Deferred
tax assets and liabilities are measured using enacted tax rates
expected to apply to taxable income in the year in which the
deferred tax assets or liabilities are expected to be realized or
settled.
The realization
of the net deferred tax assets is primarily dependent on estimated
future taxable income. A change in the Company’s estimate of
future taxable income may require an increase or decrease in the
valuation allowance.
A liability for
uncertain tax positions is recorded whenever management believes it
is not more-likely-than-not
On
December 22, 2017, the President of the United States signed
and enacted comprehensive tax legislation into law in the form of
H.R. 1, commonly referred to as the Tax Cuts and Jobs Act (the
“Tax Act”). Except for certain provisions, the Tax Act
is effective for tax years beginning on or after January 1,
2018. As a fiscal year U.S. taxpayer, the majority of the
provisions applied to the Company’s fiscal 2019, such as new
limitations on certain business deductions, including the
limitation on the Company’s interest expense deduction. For
fiscal 2018 and effective in the three months ended
December 31, 2017, the most significant impact included:
lowering of the U.S. federal corporate income tax rate and
remeasuring the Company’s deferred tax assets and
liabilities. The phase in of the lower federal income tax rate
resulted in a blended rate of 24.5% for fiscal 2018, as compared to
the previous rate of 35%. The federal income tax rate was reduced
to 21% in subsequent fiscal years. Because the Company has net
operating loss carry-forwards and was not expected to owe federal
tax in its fiscal year 2018 tax return, the remeasurement of
deferred taxes recognized for the period was calculated using the
future federal tax rate of 21%. During the year ended
September 30, 2018, the Company recorded a $22.5 million
net income tax benefit for the remeasurement of its deferred tax
assets and liabilities. The Company’s effective tax rate was
significantly impacted by the recognition of this remeasurement.
See Note 13 for further information regarding the impact of this
legis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30, 2020</t>
        </is>
      </c>
    </row>
    <row r="3">
      <c r="A3" s="3" t="inlineStr">
        <is>
          <t>Revenue from Contract with Customer [Abstract]</t>
        </is>
      </c>
    </row>
    <row r="4">
      <c r="A4" s="4" t="inlineStr">
        <is>
          <t>Summary of Rebate Activity</t>
        </is>
      </c>
      <c r="B4" s="4" t="inlineStr">
        <is>
          <t>The rebate activity was as follows (in
thousands):
Nine Months Ended June 30,
2020 2019
Beginning
balance $ 24,858 $ 21,914
Rebate expense 44,989 38,335
Rebate payments (44,023 ) (38,463 )
Ending balance $ 25,824 $ 21,7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Business Combinations (Tables)</t>
        </is>
      </c>
      <c r="B1" s="2" t="inlineStr">
        <is>
          <t>9 Months Ended</t>
        </is>
      </c>
      <c r="C1" s="2" t="inlineStr">
        <is>
          <t>12 Months Ended</t>
        </is>
      </c>
    </row>
    <row r="2">
      <c r="B2" s="2" t="inlineStr">
        <is>
          <t>Jun. 30, 2020</t>
        </is>
      </c>
      <c r="C2" s="2" t="inlineStr">
        <is>
          <t>Sep. 30, 2019</t>
        </is>
      </c>
    </row>
    <row r="3">
      <c r="A3" s="4" t="inlineStr">
        <is>
          <t>Summary of Preliminary Allocation of Assets Acquired and Liabilities Assumed</t>
        </is>
      </c>
      <c r="C3" s="4" t="inlineStr">
        <is>
          <t>The following
represents the final purchase price allocation of the assets
acquired and the liabilities assumed based on their
values:
(In thousands) Versatex Ultralox Total
Cash and cash
equivalents $ 2,623 $ 623 $ 3,246
Trade
receivables 4,059 874 4,933
Inventories 9,826 3,166 12,992
Other current
assets 6,518 138 6,656
Property, plant and
equipment 21,969 366 22,335
Intangible
assets 129,000 17,300 146,300
Other assets — 7 7
Accounts payable (1,723 ) (1,582 ) (3,305 )
Accrued expenses and other
liabilities (8,811 ) (771 ) (9,582 )
Total identifiable
assets 163,461 20,121 183,582
Goodwill 110,355 3,935 114,290
Net assets acquired/total
consideration 273,816 24,056 297,872
Less: cash
acquired (2,623 ) (623 ) (3,246 )
Total consideration, net of
cash acquired $ 271,193 $ 23,433 $ 294,626</t>
        </is>
      </c>
    </row>
    <row r="4">
      <c r="A4" s="4" t="inlineStr">
        <is>
          <t>Schedule of Business Acquisitions</t>
        </is>
      </c>
      <c r="C4" s="4" t="inlineStr">
        <is>
          <t>Consolidated
Statement of Comprehensive Income (Loss) for the year ended
September 30, 2018.
Acquisition
Date
Type
Company/
Line
Location
Segment
June 18,
2018 100% of Membership Interests Versatex Aliquippa, Pennsylvania Residential
December 20, 2017 100% of Membership Interests Ultralox Eagan, Minnesota Residential</t>
        </is>
      </c>
    </row>
    <row r="5">
      <c r="A5" s="4" t="inlineStr">
        <is>
          <t>Schedule of Net Sales and Net Income (Loss)</t>
        </is>
      </c>
      <c r="C5" s="4" t="inlineStr">
        <is>
          <t xml:space="preserve">The following
are the net sales and net income (loss) from Versatex included in
the Company’s results from the June 18, 2018 acquisition
date through September 30, 2018:
(In thousands) June 18,
2018
Net sales $ 21,134
Net income
(loss) $ (3,462 )
The following
are the net sales and net income (loss) from Ultralox included in
the Company’s results from December 20, 2017 acquisition
date through September 30, 2018:
(In thousands) December 20, 2017
Net sales $ 13,717
Net income
(loss) $ (541 ) </t>
        </is>
      </c>
    </row>
    <row r="6">
      <c r="A6" s="4" t="inlineStr">
        <is>
          <t>Schedule of Proforma Net Sales and Net Income (Loss)</t>
        </is>
      </c>
      <c r="C6" s="4" t="inlineStr">
        <is>
          <t xml:space="preserve">he following
represents the pro forma consolidated operations for the fiscal
years ended September 30, 2018 as if Versatex had been
acquired on October 1, 2016, in which case the amount of
combined entity revenues and earnings included in the
Company’s Consolidated Statement of Comprehensive Income
(Loss) for the fiscal years ended September 30, 2018 would
have been as follows:
Year Ended 2018
(In thousands) (Unaudited)
Net sales $ 730,858
Net income
(loss) $ 5,775 </t>
        </is>
      </c>
    </row>
    <row r="7">
      <c r="A7" s="4" t="inlineStr">
        <is>
          <t>Return Polymers Inc [Member]</t>
        </is>
      </c>
    </row>
    <row r="8">
      <c r="A8" s="4" t="inlineStr">
        <is>
          <t>Summary of Preliminary Allocation of Assets Acquired and Liabilities Assumed</t>
        </is>
      </c>
      <c r="B8" s="4" t="inlineStr">
        <is>
          <t>The following
table represents the preliminary allocation of assets acquired and
liabilities assumed on the acquisition date and certain measurement
period adjustments attributable to customary working capital
adjustments (in thousands):
Acquisition Measurement Total
Total purchase
consideration $ 18,069 $ 384 $ 18,453
Allocation of
consideration to assets acquired and liabilities
assumed:
Cash and cash
equivalents $ 204 $ (204 ) $ —
Accounts
receivable 1,119 — 1,119
Inventories 2,532 — 2,532
Prepaid expenses and
other current assets 39 — 39
Property, plant and
equipment 4,080 — 4,080
Intangible
assets 5,300 — 5,300
Goodwill 6,304 588 6,892
Accounts
payable (947 ) — (947 )
Accrued expenses and
other liabilities (562 ) — (562 )
Net assets
acquired $ 18,069 $ 384 $ 18,4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Jun. 30, 2020</t>
        </is>
      </c>
      <c r="C2" s="2" t="inlineStr">
        <is>
          <t>Sep. 30, 2019</t>
        </is>
      </c>
    </row>
    <row r="3">
      <c r="A3" s="3" t="inlineStr">
        <is>
          <t>Inventory Disclosure [Abstract]</t>
        </is>
      </c>
    </row>
    <row r="4">
      <c r="A4" s="4" t="inlineStr">
        <is>
          <t>Schedule of Inventories</t>
        </is>
      </c>
      <c r="B4" s="4" t="inlineStr">
        <is>
          <t>Inventories
consisted of the following (in thousands):
June 30, 2020 September 30, 2019
Raw materials $ 34,353 $ 36,855
Work in process 19,557 19,514
Finished goods 76,716 59,022
Total
inventories $ 130,626 $ 115,391</t>
        </is>
      </c>
      <c r="C4" s="4" t="inlineStr">
        <is>
          <t>Inventories
consisted of the following:
As of
September 30,
(In thousands) 2019 2018
Raw materials $ 36,855 $ 35,995
Work in process 19,514 16,009
Finished goods 59,022 58,895
Total
inventories $ 115,391 $ 110,8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perty, Plant and Equipment - Net (Tables)</t>
        </is>
      </c>
      <c r="B1" s="2" t="inlineStr">
        <is>
          <t>9 Months Ended</t>
        </is>
      </c>
      <c r="C1" s="2" t="inlineStr">
        <is>
          <t>12 Months Ended</t>
        </is>
      </c>
    </row>
    <row r="2">
      <c r="B2" s="2" t="inlineStr">
        <is>
          <t>Jun. 30, 2020</t>
        </is>
      </c>
      <c r="C2" s="2" t="inlineStr">
        <is>
          <t>Sep. 30, 2019</t>
        </is>
      </c>
    </row>
    <row r="3">
      <c r="A3" s="3" t="inlineStr">
        <is>
          <t>Property, Plant and Equipment [Abstract]</t>
        </is>
      </c>
    </row>
    <row r="4">
      <c r="A4" s="4" t="inlineStr">
        <is>
          <t>Summary of Property, Plant and Equipment - Net</t>
        </is>
      </c>
      <c r="B4" s="4" t="inlineStr">
        <is>
          <t>Property, plant
and equipment—net consisted of the following (in
thousands):
June 30, 2020 September 30, 2019
Land and
improvements $ 2,758 $ 2,758
Buildings and
improvements 70,042 67,770
Capital
lease—building 2,021 2,021
Capital
lease—manufacturing equipment 1,026 1,026
Capital
lease—vehicles 3,685 3,835
Manufacturing
equipment 292,176 254,570
Computer
equipment 24,742 22,733
Furniture and
fixtures 5,855 5,409
Vehicles 410 339
Total property, plant and
equipment 402,715 360,461
Construction in
progress 32,640 16,453
435,355 376,914
Accumulated
depreciation (200,126 ) (168,220 )
Total property, plant and
equipment—net $ 235,229 $ 208,694</t>
        </is>
      </c>
      <c r="C4" s="4" t="inlineStr">
        <is>
          <t>As of
September 30,
(In thousands) 2019 2018
Land and
improvements $ 2,758 $ 2,758
Buildings and
improvements 67,770 63,059
Capital
lease—building 2,021 2,021
Capital
lease—manufacturing equipment 1,026 1,023
Capital
lease—vehicles 3,835 2,860
Manufacturing
equipment 254,570 203,056
Computer
equipment 22,733 14,891
Furniture and
fixtures 5,409 4,807
Vehicles 339 372
Total property, plant and
equipment 360,461 294,847
Construction in
progress 16,453 24,684
376,914 319,531
Accumulated
depreciation (168,220 ) (138,710 )
Total property, plant and
equipment, net $ 208,694 $ 180,8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Goodwill and Intangible Assets - Net (Tables)</t>
        </is>
      </c>
      <c r="B1" s="2" t="inlineStr">
        <is>
          <t>9 Months Ended</t>
        </is>
      </c>
      <c r="C1" s="2" t="inlineStr">
        <is>
          <t>12 Months Ended</t>
        </is>
      </c>
    </row>
    <row r="2">
      <c r="B2" s="2" t="inlineStr">
        <is>
          <t>Jun. 30, 2020</t>
        </is>
      </c>
      <c r="C2" s="2" t="inlineStr">
        <is>
          <t>Sep. 30, 2019</t>
        </is>
      </c>
    </row>
    <row r="3">
      <c r="A3" s="3" t="inlineStr">
        <is>
          <t>Goodwill and Intangible Assets Disclosure [Abstract]</t>
        </is>
      </c>
    </row>
    <row r="4">
      <c r="A4" s="4" t="inlineStr">
        <is>
          <t>Summary of Finite-lived Intangible Assets</t>
        </is>
      </c>
      <c r="B4" s="4" t="inlineStr">
        <is>
          <t>Finite-lived
intangible assets consisted of the following (in
thousands):
As of June 30,
2020
Lives in Gross Carrying Accumulated Net Carrying
Proprietary
knowledge 10 - 15 $ 289,300 $ (189,474 ) $ 99,826
Trademarks 5 - 20 223,840 (120,454 ) 103,386
Customer
relationships 15 - 19 146,870 (48,917 ) 97,953
Patents 10 7,000 (2,927 ) 4,073
Other
intangibles 3 - 15 4,076 (3,219 ) 857
$671,086 $(364,991) $306,095
As of September 30,
2019
Lives in Gross Carrying Accumulated Net Carrying
Proprietary
knowledge 10 - 15 $ 289,300 $ (171,686 ) $ 117,614
Trademarks 5 - 20 223,140 (108,096 ) 115,044
Customer
relationships 15 - 19 142,270 (39,084 ) 103,186
Patents 10 7,000 (2,132 ) 4,868
Other
intangibles 3 - 15 4,076 (2,370 ) 1,706
$665,786 $(323,368) $342,418</t>
        </is>
      </c>
      <c r="C4" s="4" t="inlineStr">
        <is>
          <t>Finite-lived
intangible assets consisted of the following:
As of September 30,
2019
(In thousands) Lives in Gross Accumulated Net
Proprietary
knowledge 10 – 15 $ 289,300 $ (171,686 ) $ 117,614
Trademarks 5 – 20 223,140 (108,096 ) 115,044
Customer
relationships 15 – 19 142,270 (39,084 ) 103,186
Patents 10 7,000 (2,132 ) 4,868
Other
intangibles 3 – 15 4,076 (2,370 ) 1,706
Intangible
assets $ 665,786 $ (323,368 ) $ 342,418
As of September 30,
2018
(In thousands) Lives in Gross Accumulated Net
Proprietary
knowledge 10 – 15 $ 289,300 $ (145,430 ) $ 143,870
Trademarks 5 – 20 223,140 (90,408 ) 132,732
Customer
relationships 15 – 19 142,270 (25,516 ) 116,754
Patents 10 7,000 (955 ) 6,045
Other
intangibles 3 – 15 4,054 (833 ) 3,221
Intangible
assets $ 665,764 $ (263,142 ) $ 402,622</t>
        </is>
      </c>
    </row>
    <row r="5">
      <c r="A5" s="4" t="inlineStr">
        <is>
          <t>Summary of Expected Amortization Expense Relating to Intangible Assets</t>
        </is>
      </c>
      <c r="B5" s="4" t="inlineStr">
        <is>
          <t>Amortization
expense relating to these amortizable intangible assets as of
June 30, 2020, is expected to be as follows (in
thousands):
Remaining period of
2020 $ 13,538
2021 49,826
2022 44,369
2023 39,240
2024 34,246
Thereafter 124,876
Total $ 306,095</t>
        </is>
      </c>
      <c r="C5" s="4" t="inlineStr">
        <is>
          <t>Amortization
expense relating to these amortizable intangible assets as of
September 30, 2019 is expected to be as follows:
(In
thousands) Fiscal
Year Amount
2020 $ 54,692
2021 49,157
2022 43,752
2023 38,674
2024 33,732
Thereafter 122,411
Total $ 342,418</t>
        </is>
      </c>
    </row>
    <row r="6">
      <c r="A6" s="4" t="inlineStr">
        <is>
          <t>Summary of Changes in Carrying Amount of Goodwill</t>
        </is>
      </c>
      <c r="C6" s="4" t="inlineStr">
        <is>
          <t>The following
table provides the changes in the carrying amount of
goodwill:
(In thousands) Residential Commercial Total
Goodwill as of
September 30, 2017 $ 789,619 $ 40,389 $ 830,008
Acquisitions (a) 114,290 — 114,290
Goodwill as of
September 30, 2018 $ 903,909 $ 40,389 $ 944,298
Goodwill as of
September 30, 2019 $ 903,909 $ 40,389 $ 944,298
Accumulated impairment
losses as of September 30, 2018 $ — $ (32,200 ) $ (32,200 )
Accumulated impairment
losses as of September 30, 2019 $ — $ (32,200 ) $ (32,200 )
(a)
Additions relate to the acquisitions of Ultralox and Versatex.
For additional information see Note 3—
Acquis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 (Tables)</t>
        </is>
      </c>
      <c r="B1" s="2" t="inlineStr">
        <is>
          <t>9 Months Ended</t>
        </is>
      </c>
    </row>
    <row r="2">
      <c r="B2" s="2" t="inlineStr">
        <is>
          <t>Jun. 30, 2020</t>
        </is>
      </c>
    </row>
    <row r="3">
      <c r="A3" s="3" t="inlineStr">
        <is>
          <t>Composition of Certain Balance Sheet Accounts Disclosure [Abstract]</t>
        </is>
      </c>
    </row>
    <row r="4">
      <c r="A4" s="4" t="inlineStr">
        <is>
          <t>Summary of Allowance for Doubtful Accounts</t>
        </is>
      </c>
      <c r="B4" s="4" t="inlineStr">
        <is>
          <t>Allowance for
doubtful accounts consisted of the following (in
thousands):
Nine Months Ended June 30,
2020 2019
Beginning
balance $ 904 $ 1,230
Provision 522 284
Acquisition 35 —
Bad debt
write-offs (119 ) (709 )
Ending balance $ 1,342 $ 8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Jun. 30, 2020</t>
        </is>
      </c>
      <c r="C2" s="2" t="inlineStr">
        <is>
          <t>Sep. 30, 2019</t>
        </is>
      </c>
    </row>
    <row r="3">
      <c r="A3" s="3" t="inlineStr">
        <is>
          <t>Fair Value Disclosures [Abstract]</t>
        </is>
      </c>
    </row>
    <row r="4">
      <c r="A4" s="4" t="inlineStr">
        <is>
          <t>Schedule of Accrued Expenses and Other Liabilities</t>
        </is>
      </c>
      <c r="B4" s="4" t="inlineStr">
        <is>
          <t>Accrued
expenses consisted of the following (in thousands):
June 30, 2020 September 30,
Employee related
liabilities $ 23,605 $ 17,202
Professional
fees 5,863 14,160
Freight 4,191 4,158
Warranty 3,375 2,543
Marketing 2,794 2,026
Construction in
progress 1,547 903
Capital lease 922 721
Contingent
consideration — 1,303
Other 4,925 4,887
Total accrued expenses and
other current liabilities $ 47,222 $ 47,903</t>
        </is>
      </c>
      <c r="C4" s="4" t="inlineStr">
        <is>
          <t>As of
September 30,
2019 2018
(In thousands) Total Level 1 Level 2 Level 3 Total Level 1 Level 2 Level 3
Liabilities:
Contingent
compensation $ 1,303 $ — $ — 1,303 $ 888 $ — $ — $ 888
Contingent
consideration — — — — 1,012 — — 1,012
Total contingent
consideration and compensation $ 1,303 $ — $ — $ 1,303 $ 1,900 $ — $ — $ 1,900</t>
        </is>
      </c>
    </row>
    <row r="5">
      <c r="A5" s="4" t="inlineStr">
        <is>
          <t>Summary of Carrying Values and the Estimated Fair Values of the Debt Financial Instruments</t>
        </is>
      </c>
      <c r="B5" s="4" t="inlineStr">
        <is>
          <t xml:space="preserve">The carrying
values and the estimated fair values of the debt financial
instruments (Level 2 measurements) consisted of the following (in
thousands):
June 30,
2020 September 30,
2019
Carrying Value Estimated Fair
Value Carrying Value Estimated Fair
Value
Term Loan Agreement due
May 5, 2024 $ 467,112 $ 461,273 $ 808,507 $ 804,464
2021 Senior Notes due
October 1, 2021 — — 315,000 315,000
Revolving Credit Facility,
expires March 9, 2022 44,000 44,000 — — </t>
        </is>
      </c>
      <c r="C5" s="4" t="inlineStr">
        <is>
          <t xml:space="preserve">The carrying
values and the estimated fair values of debt financial instruments
(Level 2 measurements) as of September 30 are as
follows:
2019 2018
(In thousands) Carrying Estimated Carrying Estimated
Term loan due May 5,
2024 $ 808,507 $ 804,464 $ 816,570 $ 821,306
Senior Notes due
October 1, 2021 $ 315,000 $ 315,000 $ 315,000 $ 320,119 </t>
        </is>
      </c>
    </row>
    <row r="6">
      <c r="A6" s="4" t="inlineStr">
        <is>
          <t>Summary of Aggregate Fair Value of the Contingent Consideration and Compensation Expense</t>
        </is>
      </c>
      <c r="B6" s="4" t="inlineStr">
        <is>
          <t>The following
table provides a roll-forward of the aggregate fair value of the
contingent consideration and compensation expense categorized as
Level 3 (in thousands).
Nine Months Ended June 30,
2020 2019
Beginning
balance $ 1,303 $ 1,900
Change in fair value of
contingent consideration — 53
Less: contingent
payments (1,675 ) (3,675 )
Contingent payment
recognized as compensation expense 372 2,653
Ending balance $ — $ 931</t>
        </is>
      </c>
      <c r="C6" s="4" t="inlineStr">
        <is>
          <t>The following
table provides a roll-forward of the aggregate fair value of the
contingent consideration and compensation categorized as
Level 3 for the years ended September 30, 2019 and
2018:
(US dollars in thousands) As of As of
Beginning
balance $ 1,900 $ —
Issuance of contingent
consideration in connection with acquisition — 2,822
Change in fair value of
contingent consideration 53 (1,810 )
Less contingent
payments (3,675 ) —
Compensation expense
recognized 3,025 888
Ending balance $ 1,303 $ 1,9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Income (Loss) - USD ($) $ in Thousands</t>
        </is>
      </c>
      <c r="B1" s="2" t="inlineStr">
        <is>
          <t>9 Months Ended</t>
        </is>
      </c>
      <c r="D1" s="2" t="inlineStr">
        <is>
          <t>12 Months Ended</t>
        </is>
      </c>
    </row>
    <row r="2">
      <c r="B2" s="2" t="inlineStr">
        <is>
          <t>Jun. 30, 2020</t>
        </is>
      </c>
      <c r="C2" s="2" t="inlineStr">
        <is>
          <t>Jun. 30, 2019</t>
        </is>
      </c>
      <c r="D2" s="2" t="inlineStr">
        <is>
          <t>Sep. 30, 2019</t>
        </is>
      </c>
      <c r="E2" s="2" t="inlineStr">
        <is>
          <t>Sep. 30, 2018</t>
        </is>
      </c>
    </row>
    <row r="3">
      <c r="A3" s="3" t="inlineStr">
        <is>
          <t>Statement of Comprehensive Income [Abstract]</t>
        </is>
      </c>
    </row>
    <row r="4">
      <c r="A4" s="4" t="inlineStr">
        <is>
          <t>Net sales</t>
        </is>
      </c>
      <c r="B4" s="5" t="n">
        <v>635339</v>
      </c>
      <c r="C4" s="5" t="n">
        <v>578669</v>
      </c>
      <c r="D4" s="5" t="n">
        <v>794203</v>
      </c>
      <c r="E4" s="5" t="n">
        <v>681805</v>
      </c>
    </row>
    <row r="5">
      <c r="A5" s="4" t="inlineStr">
        <is>
          <t>Cost of sales</t>
        </is>
      </c>
      <c r="B5" s="6" t="n">
        <v>429553</v>
      </c>
      <c r="C5" s="6" t="n">
        <v>394948</v>
      </c>
      <c r="D5" s="6" t="n">
        <v>541006</v>
      </c>
      <c r="E5" s="6" t="n">
        <v>479769</v>
      </c>
    </row>
    <row r="6">
      <c r="A6" s="4" t="inlineStr">
        <is>
          <t>Gross margin</t>
        </is>
      </c>
      <c r="B6" s="6" t="n">
        <v>205786</v>
      </c>
      <c r="C6" s="6" t="n">
        <v>183721</v>
      </c>
      <c r="D6" s="6" t="n">
        <v>253197</v>
      </c>
      <c r="E6" s="6" t="n">
        <v>202036</v>
      </c>
    </row>
    <row r="7">
      <c r="A7" s="4" t="inlineStr">
        <is>
          <t>Selling, general and administrative expenses</t>
        </is>
      </c>
      <c r="B7" s="6" t="n">
        <v>158330</v>
      </c>
      <c r="C7" s="6" t="n">
        <v>136988</v>
      </c>
      <c r="D7" s="6" t="n">
        <v>183572</v>
      </c>
      <c r="E7" s="6" t="n">
        <v>144688</v>
      </c>
    </row>
    <row r="8">
      <c r="A8" s="4" t="inlineStr">
        <is>
          <t>Other general expenses</t>
        </is>
      </c>
      <c r="B8" s="6" t="n">
        <v>6716</v>
      </c>
      <c r="C8" s="6" t="n">
        <v>6155</v>
      </c>
      <c r="D8" s="6" t="n">
        <v>9076</v>
      </c>
      <c r="E8" s="6" t="n">
        <v>4182</v>
      </c>
    </row>
    <row r="9">
      <c r="A9" s="4" t="inlineStr">
        <is>
          <t>Loss on disposal of plant, property and equipment</t>
        </is>
      </c>
      <c r="B9" s="6" t="n">
        <v>394</v>
      </c>
      <c r="C9" s="6" t="n">
        <v>1472</v>
      </c>
      <c r="D9" s="6" t="n">
        <v>1495</v>
      </c>
      <c r="E9" s="6" t="n">
        <v>791</v>
      </c>
    </row>
    <row r="10">
      <c r="A10" s="4" t="inlineStr">
        <is>
          <t>Operating income (loss)</t>
        </is>
      </c>
      <c r="B10" s="6" t="n">
        <v>40346</v>
      </c>
      <c r="C10" s="6" t="n">
        <v>39106</v>
      </c>
      <c r="D10" s="6" t="n">
        <v>59054</v>
      </c>
      <c r="E10" s="6" t="n">
        <v>52375</v>
      </c>
    </row>
    <row r="11">
      <c r="A11" s="3" t="inlineStr">
        <is>
          <t>Other expenses:</t>
        </is>
      </c>
    </row>
    <row r="12">
      <c r="A12" s="4" t="inlineStr">
        <is>
          <t>Interest expense</t>
        </is>
      </c>
      <c r="B12" s="6" t="n">
        <v>64882</v>
      </c>
      <c r="C12" s="6" t="n">
        <v>63213</v>
      </c>
      <c r="D12" s="6" t="n">
        <v>83205</v>
      </c>
      <c r="E12" s="6" t="n">
        <v>68742</v>
      </c>
    </row>
    <row r="13">
      <c r="A13" s="4" t="inlineStr">
        <is>
          <t>Loss on extinguishment of debt</t>
        </is>
      </c>
      <c r="B13" s="6" t="n">
        <v>37538</v>
      </c>
      <c r="C13" s="6" t="n">
        <v>0</v>
      </c>
      <c r="E13" s="6" t="n">
        <v>367</v>
      </c>
    </row>
    <row r="14">
      <c r="A14" s="4" t="inlineStr">
        <is>
          <t>Total other expenses</t>
        </is>
      </c>
      <c r="B14" s="6" t="n">
        <v>102420</v>
      </c>
      <c r="C14" s="6" t="n">
        <v>63213</v>
      </c>
      <c r="D14" s="6" t="n">
        <v>83205</v>
      </c>
      <c r="E14" s="6" t="n">
        <v>68742</v>
      </c>
    </row>
    <row r="15">
      <c r="A15" s="4" t="inlineStr">
        <is>
          <t>Income (loss) before income taxes</t>
        </is>
      </c>
      <c r="B15" s="6" t="n">
        <v>-62074</v>
      </c>
      <c r="C15" s="6" t="n">
        <v>-24107</v>
      </c>
      <c r="D15" s="6" t="n">
        <v>-24151</v>
      </c>
      <c r="E15" s="6" t="n">
        <v>-16367</v>
      </c>
    </row>
    <row r="16">
      <c r="A16" s="4" t="inlineStr">
        <is>
          <t>Income tax expense (benefit)</t>
        </is>
      </c>
      <c r="B16" s="6" t="n">
        <v>-4200</v>
      </c>
      <c r="C16" s="6" t="n">
        <v>-4831</v>
      </c>
      <c r="D16" s="6" t="n">
        <v>-3955</v>
      </c>
      <c r="E16" s="6" t="n">
        <v>-23112</v>
      </c>
    </row>
    <row r="17">
      <c r="A17" s="4" t="inlineStr">
        <is>
          <t>Net income (loss)</t>
        </is>
      </c>
      <c r="B17" s="5" t="n">
        <v>-57874</v>
      </c>
      <c r="C17" s="5" t="n">
        <v>-19276</v>
      </c>
      <c r="D17" s="5" t="n">
        <v>-20196</v>
      </c>
      <c r="E17" s="5" t="n">
        <v>6745</v>
      </c>
    </row>
    <row r="18">
      <c r="A18" s="3" t="inlineStr">
        <is>
          <t>Net income (loss) per common share:</t>
        </is>
      </c>
    </row>
    <row r="19">
      <c r="A19" s="4" t="inlineStr">
        <is>
          <t>Basic and Diluted</t>
        </is>
      </c>
      <c r="B19" s="8" t="n">
        <v>-0.51</v>
      </c>
      <c r="C19" s="8" t="n">
        <v>-0.18</v>
      </c>
      <c r="D19" s="8" t="n">
        <v>-0.19</v>
      </c>
      <c r="E19" s="8" t="n">
        <v>0.06</v>
      </c>
    </row>
    <row r="20">
      <c r="A20" s="4" t="inlineStr">
        <is>
          <t>Comprehensive income (loss)</t>
        </is>
      </c>
      <c r="B20" s="5" t="n">
        <v>-57874</v>
      </c>
      <c r="C20" s="5" t="n">
        <v>-19276</v>
      </c>
      <c r="D20" s="5" t="n">
        <v>-20196</v>
      </c>
      <c r="E20" s="5" t="n">
        <v>6745</v>
      </c>
    </row>
    <row r="21">
      <c r="A21" s="3" t="inlineStr">
        <is>
          <t>Weighted average shares used in calculating net income (loss) per common share:</t>
        </is>
      </c>
    </row>
    <row r="22">
      <c r="A22" s="4" t="inlineStr">
        <is>
          <t>Basic and Diluted</t>
        </is>
      </c>
      <c r="B22" s="6" t="n">
        <v>113525537</v>
      </c>
      <c r="C22" s="6" t="n">
        <v>108162741</v>
      </c>
      <c r="D22" s="6" t="n">
        <v>108162741</v>
      </c>
      <c r="E22" s="6" t="n">
        <v>108162741</v>
      </c>
    </row>
    <row r="23">
      <c r="A23" s="4" t="inlineStr">
        <is>
          <t>Basic and diluted pro forma net income (loss) per share attributable to common stockholders (unaudited)</t>
        </is>
      </c>
      <c r="D23" s="8" t="n">
        <v>-0.18</v>
      </c>
    </row>
    <row r="24">
      <c r="A24" s="4" t="inlineStr">
        <is>
          <t>Basic and diluted pro forma weighted-average common shares outstanding (unaudited)</t>
        </is>
      </c>
      <c r="D24" s="6" t="n">
        <v>1133369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Jun. 30, 2020</t>
        </is>
      </c>
      <c r="C2" s="2" t="inlineStr">
        <is>
          <t>Sep. 30, 2019</t>
        </is>
      </c>
    </row>
    <row r="3">
      <c r="A3" s="4" t="inlineStr">
        <is>
          <t>Summary of Long-term Debt</t>
        </is>
      </c>
      <c r="B3" s="4" t="inlineStr">
        <is>
          <t>Debt consisted
of the following (in thousands):
June 30, September 30,
Term Loan Agreement due
May 5, 2024—LIBOR + 3.75% (4.75% and 5.93% at
June 30, 2020 and September 30, 2019, respectively)
(includes a discount of $542 and $1,105 at June 30, 2020 and
September 30, 2019, respectively) $ 467,112 $ 808,507
Revolving Credit Facility
through March 9, 2022—LIBOR + 1.75% (2.75% and 0.00% at
June 30, 2020 and September 30, 2019,
respectively) 44,000 —
2021 Senior Notes due
October 1, 2021—Fixed at 8% — 315,000
Total 511,112 1,123,507
Less: unamortized deferred
financing fees (4,456 ) (11,890 )
Less: current
portion — (8,304 )
Long-term debt—less
current portion and unamortized deferred financing fees $ 506,656 $ 1,103,313</t>
        </is>
      </c>
      <c r="C3" s="4" t="inlineStr">
        <is>
          <t>Debt consisted
of the following:
As of September 30,
(In thousands) 2019 2018
Term Loan Agreement due
May 5, 2024—LIBOR + 3.75% (5.93% and 6.25% at
September 30, 2019 and September 30, 2018, respectively)
(includes a discount of $1,105 and $1,346 at September 30,
2019 and 2018, respectively) $ 808,507 $ 816,570
Revolving Credit Facility
through March 9, 2022—LIBOR + 1.50% — —
Senior Notes due
October 1, 2021—Fixed at 8.000% 315,000 315,000
Total 1,123,507 1,131,570
Less: unamortized deferred
financing fees (11,890 ) (15,277 )
Less: current
portion (8,304 ) (8,304 )
Long-term debt—less
current portion and unamortized deferred financing fees $ 1,103,313 $ 1,107,989</t>
        </is>
      </c>
    </row>
    <row r="4">
      <c r="A4" s="4" t="inlineStr">
        <is>
          <t>Summary of Maturities of Long Term Debt</t>
        </is>
      </c>
      <c r="B4" s="4" t="inlineStr">
        <is>
          <t>As of
June 30, 2020, the Company has scheduled fiscal year debt
payments on the Term Loan Agreement and Revolving Credit Facility
as follows (in thousands):
Remaining period of
2020 $ —
2021 —
2022 44,000
2023 —
2024 467,654
Thereafter —
Total $ 511,654</t>
        </is>
      </c>
      <c r="C4" s="4" t="inlineStr">
        <is>
          <t>As of
September 30, 2019, CPG International LLC has scheduled fiscal
year debt payments on the Term Loan Agreement and Senior Notes
(excluding interest and debt discount) as follows:
Year Ended
(In thousands)
2020 $ 8,304
2021 8,304
2022 323,304
2023 8,304
2024 776,396
Thereafter —
Total $ 1,124,612</t>
        </is>
      </c>
    </row>
    <row r="5">
      <c r="A5" s="4" t="inlineStr">
        <is>
          <t>Summary of Interest Expense</t>
        </is>
      </c>
      <c r="B5" s="4" t="inlineStr">
        <is>
          <t>Interest
expense consisted of the following (in thousands):
For the Nine Months Ended
2020 2019
Interest expense
Term Loan $ 35,584 $ 40,197
2021 Senior
Notes 17,150 18,900
2025 Senior
Notes 3,879 —
Revolving Credit
Facility 1,434 751
Other 1,155 1,077
Amortization
Debt issue costs
Term Loan 4,620 1,485
2021 Senior
Notes 880 1,056
2025 Senior
Notes 180 —
Revolving Credit
Facility 287 268
Original issue
discounts 562 181
Capitalized
interest (849 ) (702 )
Interest expense $ 64,882 $ 63,213</t>
        </is>
      </c>
      <c r="C5" s="4" t="inlineStr">
        <is>
          <t>The following
table provides the detail of interest expense for the respective
periods.
Years Ended
(In thousands) 2019 2018
Interest expense
Term Loan $ 52,504 $ 38,285
Revolving Credit
Facility 904 682
Senior Notes 25,200 25,200
Other 1,506 1,709
Amortization
Debt issue costs
Term Loan 1,980 1,397
Revolving Credit
Facility 358 358
Senior Notes 1,407 1,407
Original issue
discounts 241 178
Capitalized
interest (895 ) (474 )
Interest expense $ 83,205 $ 68,742</t>
        </is>
      </c>
    </row>
    <row r="6">
      <c r="A6" s="4" t="inlineStr">
        <is>
          <t>2021 Senior Notes [Member]</t>
        </is>
      </c>
    </row>
    <row r="7">
      <c r="A7" s="4" t="inlineStr">
        <is>
          <t>Summary of Debt Instrument Redemption</t>
        </is>
      </c>
      <c r="B7" s="4" t="inlineStr">
        <is>
          <t xml:space="preserve">The 2021 Senior
Notes were redeemable in whole or in part, at any time after
October 1, 2016 at the following redemption prices, if
redeemed during the 12-month
2016 106.0 %
2017 104.0 %
2018 102.0 %
2019 and
thereafter 100.0 % </t>
        </is>
      </c>
      <c r="C7" s="4" t="inlineStr">
        <is>
          <t xml:space="preserve">The Senior
Notes may be redeemed in whole or in part, at any time after
October 1, 2016 at the following redemption prices, if
redeemed during the 12-month
2016 106.0 %
2017 104.0 %
2018 102.0 %
2019 and
thereafter 100.0 % </t>
        </is>
      </c>
    </row>
    <row r="8">
      <c r="A8" s="4" t="inlineStr">
        <is>
          <t>2025 Senior Notes [Member]</t>
        </is>
      </c>
    </row>
    <row r="9">
      <c r="A9" s="4" t="inlineStr">
        <is>
          <t>Summary of Debt Instrument Redemption</t>
        </is>
      </c>
      <c r="B9" s="4" t="inlineStr">
        <is>
          <t xml:space="preserve">The 2025 Senior
Notes were redeemable in whole or in part, at any time after
May 15, 2022 at the following redemption prices, plus accrued
and unpaid interest, if redeemed during the 12-month
2022 104.750 %
2023 102.375 %
2024 and
thereafter 100.0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duct Warranties (Tables)</t>
        </is>
      </c>
      <c r="B1" s="2" t="inlineStr">
        <is>
          <t>9 Months Ended</t>
        </is>
      </c>
      <c r="C1" s="2" t="inlineStr">
        <is>
          <t>12 Months Ended</t>
        </is>
      </c>
    </row>
    <row r="2">
      <c r="B2" s="2" t="inlineStr">
        <is>
          <t>Jun. 30, 2020</t>
        </is>
      </c>
      <c r="C2" s="2" t="inlineStr">
        <is>
          <t>Sep. 30, 2019</t>
        </is>
      </c>
    </row>
    <row r="3">
      <c r="A3" s="3" t="inlineStr">
        <is>
          <t>Product Warranties Disclosures [Abstract]</t>
        </is>
      </c>
    </row>
    <row r="4">
      <c r="A4" s="4" t="inlineStr">
        <is>
          <t>Summary of Warranty Reserve Activity</t>
        </is>
      </c>
      <c r="B4" s="4" t="inlineStr">
        <is>
          <t>The warranty reserve activity consisted of the
following (in thousands):
Nine Months Ended June 30,
2020 2019
Beginning
balance $ 11,133 $ 9,304
Adjustments to
reserve 2,226 2,403
Warranty claims
payment (2,247 ) (1,797 )
Accretion—purchase
accounting valuation 165 178
Ending balance 11,277 10,088
Current portion of accrued
warranty (3,375 ) (1,873 )
Accrued warranty—less
current portion $ 7,902 $ 8,215</t>
        </is>
      </c>
      <c r="C4" s="4" t="inlineStr">
        <is>
          <t>The warranty
reserve activity was as follows:
As of
September 30,
(In thousands) 2019 2018
Beginning
balance $ 9,304 $ 7,783
Additions 4,509 4,315
Reduction in accruals for
pre-existing (6 ) (3 )
Warranty claims
payment (2,927 ) (3,106 )
Accretion—purchase
accounting valuation 253 315
Ending balance 11,133 9,304
Current portion of accrued
warranty (2,543 ) (1,944 )
Accrued warranty—less
current portion $ 8,590 $ 7,3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egments (Tables)</t>
        </is>
      </c>
      <c r="B1" s="2" t="inlineStr">
        <is>
          <t>9 Months Ended</t>
        </is>
      </c>
      <c r="C1" s="2" t="inlineStr">
        <is>
          <t>12 Months Ended</t>
        </is>
      </c>
    </row>
    <row r="2">
      <c r="B2" s="2" t="inlineStr">
        <is>
          <t>Jun. 30, 2020</t>
        </is>
      </c>
      <c r="C2" s="2" t="inlineStr">
        <is>
          <t>Sep. 30, 2019</t>
        </is>
      </c>
    </row>
    <row r="3">
      <c r="A3" s="3" t="inlineStr">
        <is>
          <t>Segment Reporting [Abstract]</t>
        </is>
      </c>
    </row>
    <row r="4">
      <c r="A4" s="4" t="inlineStr">
        <is>
          <t>Summary of Residential and Commercial Segment Reporting Information</t>
        </is>
      </c>
      <c r="B4" s="4" t="inlineStr">
        <is>
          <t>The segment
data below includes data for Residential and Commercial for the
nine months ended June 30, 2020 and 2019 (in
thousands).
Nine Months Ended
2020 2019
Net sales to
customers
Residential $ 538,514 $ 476,441
Commercial 96,825 102,228
Total $ 635,339 $ 578,669
Adjusted EBITDA
Residential $ 164,047 $ 134,818
Commercial 11,179 14,376
Total Adjusted EBITDA for
reporting segments $ 175,226 $ 149,194
Unallocated net
expenses (27,782 ) (22,128 )
Adjustments to Income
(loss) before income tax provision
Depreciation and
amortization (75,225 ) (69,634 )
Stock-based compensation
costs (20,169 ) (2,600 )
Business transformation
costs (1) (435 ) (12,608 )
Acquisition
costs (2) (1,538 ) (3,656 )
Initial public offering
costs (6,716 ) (6,155 )
Other
costs (3) (3,015 ) 6,693
Capital structure
transaction costs (4) (37,538 ) —
Interest expense (64,882 ) (63,213 )
Income (loss) before income
tax provision $ (62,074 ) $ (24,107 )
(1)
Business transformation costs reflect consulting and other
costs related to repositioning of brands of $0.0 million and
$3.9 million for the nine months ended June 30, 2020 and
2019, respectively, compensation costs related to the
transformation of the senior management team of $0.4 million
and $1.9 million for the nine months ended June 30, 2020
and 2019, respectively, costs related to the relocation of the
Company’s corporate headquarters of $0.0 million and
$1.8 million for the nine months ended June 30, 2020 and
2019, respectively, startup costs of the Company’s new
recycling facility of $0.0 million and $2.9 million for
the nine months ended June 30, 2020 and 2019, respectively,
and other integration-related costs of $0.0 million and
$2.1 million for the nine months ended June 30, 2020 and
2019, respectively.
(2)
Acquisition costs reflect costs directly related to completed
acquisitions $0.9 million and $3.7 million for the nine
months ended June 30, 2020 and 2019, respectively, and
inventory step-up
(3)
Other costs include costs for legal expenses of
$0.4 million and $0.8 million for the nine months ended
June 30, 2020 and 2019, respectively, reduction in workforce
costs of $0.4 million for the nine months ended June 30,
2020, income from an insurance recovery of legal loss of
$0.0 million and $7.7 million for the nine months ended
June 30, 2020 and 2019, respectively, and costs related to an
incentive plan associated with the IPO of $2.2 million and
$0.2 million for the nine months ended June 30, 2020 and
2019, respectively.
(4)
Capital structure transaction costs include loss on
extinguishment of debt of $1.9 million for the 2021 Senior
Notes and $35.6 million for the 2025 Senior Notes for the nine
months ended June 30, 2020.</t>
        </is>
      </c>
      <c r="C4" s="4" t="inlineStr">
        <is>
          <t>The segment
data below includes the following data for Residential and
Commercial for the years ended September 30, 2019 and
2018:
For the fiscal year
ended September 30,
Residential Commercial Corporate and Total
(us dollar in thousands) 2019 2018 2019 2018 2019 2018 2019 2018
Net Sales $ 655,445 $ 541,942 $ 138,758 $ 139,863 $ — $ — $ 794,203 $ 681,805
Adjusted EBITDA 188,742 168,438 21,493 21,669 (30,669 ) (25,693 ) 179,566 164,414
Capital
Expenditures 48,206 36,121 4,592 4,308 10,208 2,329 63,006 42,758
Depreciation and 81,716 66,396 8,845 8,961 3,368 2,308 93,929 77,665
Goodwill 903,909 903,909 40,389 40,389 — — 944,298 944,298
Total assets 1,584,383 1,596,075 171,721 162,543 32,159 20,562 1,788,263 1,779,180
2019 2018
Segment
Adjusted EBITDA
Residential $ 188,742 $ 168,438
Commercial 21,493 21,669
Segment Adjusted EBITDA for
reportable segments 210,235 190,107
Unallocated net
expenses (30,669 ) (25,693 )
Adjustments to Income
(loss) before income tax benefit
Interest expense (83,205 ) (68,742 )
Depreciation and
amortization (93,929 ) (77,665 )
Share-based compensation
costs (3,682 ) (3,099 )
Asset impairment and
inventory revaluation costs (1) — (12,747 )
Restructuring and business
transformation costs (2) (16,560 ) (5,822 )
Capital structure
transaction costs (3) — (367 )
Acquisition
costs (4) (4,110 ) (7,361 )
Initial public offering
costs (9,076 ) (789 )
Other
costs (5) 6,845 (4,189 )
Income (loss) before income
taxes $ (24,151 ) $ (16,367 )
(1)
Asset impairment and inventory revaluation costs reflect
tangible and intangible asset impairment costs of $0.0 million
and $0.9 million for September 30, 2019 and 2018,
respectively, and inventory revaluations of $0.0 million and
$11.8 million for September 30, 2019 and 2018,
respectively.
(2)
Restructuring and business transformation costs reflect
consulting and other costs related to repositioning of brands of
$4.3 million and $0.0 for September 30, 2019 and 2018,
respectively, compensation costs related to the transformation of
the senior management team of $2.3 million and
$0.2 million for September 30, 2019 and 2018,
respectively, costs related to the relocation of the
Company’s corporate headquarters of $2.0 million in
fiscal 2019, start up costs of the Company’s new recycling
facility of $5.3 million in fiscal 2019, and other
integration-related costs of $2.7 million and
$5.6 million for September 30, 2019 and 2018,
respectively.
(3)
Capital structure transaction costs include non-capitalizable
(4)
Acquisition costs reflect costs directly related to completed
acquisitions of $4.1 million and $4.9 million for
September 30, 2019 and 2018, respectively and inventory
step-up
(5)
Other costs reflect costs for legal defense of
$0.9 million and $1.5 million for September 30, 2019
and 2018, respectively, costs related to a change in the estimated
warranty obligation based on a change in operational policy on
reimbursement of claims of $2.1 million in fiscal 2018, other
miscellaneous adjustments of $0.0 million and
$0.6 million for the September 30, 2019 and 2018,
respectively, and income from an insurance recovery of legal loss
of $7.7 million and $0.0 million for September 30,
2019 and 2018,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Jun. 30, 2020</t>
        </is>
      </c>
      <c r="C2" s="2" t="inlineStr">
        <is>
          <t>Sep. 30, 2019</t>
        </is>
      </c>
    </row>
    <row r="3">
      <c r="A3" s="4" t="inlineStr">
        <is>
          <t>Performance Shares And Restricted Awards [Member]</t>
        </is>
      </c>
    </row>
    <row r="4">
      <c r="A4" s="4" t="inlineStr">
        <is>
          <t>Summary of Share-Based Payment Award Valuation Assumptions</t>
        </is>
      </c>
      <c r="B4" s="4" t="inlineStr">
        <is>
          <t xml:space="preserve">The following
table sets forth the significant assumptions used for the
performance-based awards granted during the three months ended
June 30, 2020:
June 12, 2020
Risk-free interest
rate 0.75 %
Expected
volatility 40.00 %
Expected term (in
years) 0.50
Expected dividend
yield 0.00 % </t>
        </is>
      </c>
    </row>
    <row r="5">
      <c r="A5" s="4" t="inlineStr">
        <is>
          <t>Service Based Stock Options And Restricted Stock Awards [Member]</t>
        </is>
      </c>
    </row>
    <row r="6">
      <c r="A6" s="4" t="inlineStr">
        <is>
          <t>Summary of Share-Based Payment Award Valuation Assumptions</t>
        </is>
      </c>
      <c r="B6" s="4" t="inlineStr">
        <is>
          <t xml:space="preserve">The following
table sets forth the significant assumptions used for the
service-based awards granted during the three months ended
June 30, 2020:
June 12, 2020
Risk-free interest
rate 0.47% - 0.56%
Expected
volatility 35.00%
Expected term (in
years) 6.25 - 7.00
Expected dividend
yield 0.00% </t>
        </is>
      </c>
    </row>
    <row r="7">
      <c r="A7" s="4" t="inlineStr">
        <is>
          <t>Performance Shares [Member]</t>
        </is>
      </c>
    </row>
    <row r="8">
      <c r="A8" s="4" t="inlineStr">
        <is>
          <t>Summary of Share-Based Compensation Stock Options Activity</t>
        </is>
      </c>
      <c r="B8" s="4" t="inlineStr">
        <is>
          <t>The following
table summarizes the performance-based stock option activity for
the three months ended June 30,
2020:
Number of Shares Weighted Average Weighted Average Weighted Average
(in
years) (in
thousands)
Outstanding at
October 1, 2019 — $ — — $ —
Granted 1,706,098 23.00 10 14,372
Exercised — — — —
Cancelled/Forfeited — — — —
Expired — — — —
Outstanding at
June 30, 2020 1,706,098 23.00 10 14,372
Vested and exercisable at
June 30, 2020 — — — —</t>
        </is>
      </c>
    </row>
    <row r="9">
      <c r="A9" s="4" t="inlineStr">
        <is>
          <t>Service Based Stock Option Activity [Member]</t>
        </is>
      </c>
    </row>
    <row r="10">
      <c r="A10" s="4" t="inlineStr">
        <is>
          <t>Summary of Share-Based Compensation Stock Options Activity</t>
        </is>
      </c>
      <c r="B10" s="4" t="inlineStr">
        <is>
          <t>The following
table summarizes the service-based stock option activity for
the three months ended June 30,
2020:
Number of Shares Weighted Average Weighted Average Weighted Average
(in
years) (in
thousands)
Outstanding at
October 1, 2019 — $ — — $ —
Granted 3,388,557 23.00 10 39,510
Exercised — — — —
Cancelled/Forfeited — — — —
Expired — — — —
Outstanding at
June 30, 2020 3,388,557 23.00 10 39,510
Vested and exercisable at
June 30, 2020 928,648 23.00 10 7,294</t>
        </is>
      </c>
    </row>
    <row r="11">
      <c r="A11" s="4" t="inlineStr">
        <is>
          <t>Performance Based Restricted Stock [Member]</t>
        </is>
      </c>
    </row>
    <row r="12">
      <c r="A12" s="4" t="inlineStr">
        <is>
          <t>Summary of Non-Vested Restricted Stock Activity</t>
        </is>
      </c>
      <c r="B12" s="4" t="inlineStr">
        <is>
          <t>A summary of
the performance-based restricted stock awards activity during the
three months ended June 30, 2020 was as follows:
Number of Shares Weighted Average
(in
thousands)
Outstanding and unvested
at October 1, 2019 — $ —
Granted 3,884,602 89,032
Vested — —
Forfeited — —
Outstanding and unvested
at June 30, 2020 3,884,602 89,032</t>
        </is>
      </c>
    </row>
    <row r="13">
      <c r="A13" s="4" t="inlineStr">
        <is>
          <t>Service Based Restricted Stock [Member]</t>
        </is>
      </c>
    </row>
    <row r="14">
      <c r="A14" s="4" t="inlineStr">
        <is>
          <t>Summary of Non-Vested Restricted Stock Activity</t>
        </is>
      </c>
      <c r="B14" s="4" t="inlineStr">
        <is>
          <t>A summary of
the service-based restricted stock awards activity during the three
months ended June 30, 2020 was as follows:
Number of Shares Weighted Average
(in
thousands)
Outstanding and unvested at
October 1, 2019 — $ —
Granted 1,647,428 5,571
Vested 53,132 147
Forfeited — —
Outstanding and unvested at
June 30, 2020 1,594,296 5,424</t>
        </is>
      </c>
    </row>
    <row r="15">
      <c r="A15" s="4" t="inlineStr">
        <is>
          <t>Time Based Vested Awards [Member]</t>
        </is>
      </c>
    </row>
    <row r="16">
      <c r="A16" s="4" t="inlineStr">
        <is>
          <t>Summary of Share-Based Payment Award Valuation Assumptions</t>
        </is>
      </c>
      <c r="C16" s="4" t="inlineStr">
        <is>
          <t>The estimated
grant date fair values of a time vested Profits Interests granted
during 2019 and 2018, and the assumptions used for the
Black-Scholes fair value model were as follows:
2019 2018
Estimated weighted average
grant date fair value per Profits Interests granted $399 $ 448
Assumptions:
Risk-free interest
rate 1.75 – 2.81% 0.88 – 2.81%
Expected term 2 years 2 – 3 years
Expected
volatility 45.00% – 50.00% 45.00% – 55.00%
Dividend yield 0.00% 0.00%</t>
        </is>
      </c>
    </row>
    <row r="17">
      <c r="A17" s="4" t="inlineStr">
        <is>
          <t>Summary of Share-Based Compensation Stock Options Activity</t>
        </is>
      </c>
      <c r="C17" s="4" t="inlineStr">
        <is>
          <t xml:space="preserve">Information on
time vested Profit Interests activity is as follows:
Number Weighted Average
Balance as of
September 30, 2017 24,911 $ 476
Granted 11,288 448
Redeemed (660 ) 498
Forfeited (915 ) 478
Expired — —
Balance as of
September 30, 2018 34,624 $ 466
Granted 5,753 399
Redeemed (35 ) 481
Forfeited (2,913 ) 448
Expired — —
Balance as of
September 30, 2019 37,429 $ 457
Vested Profits Interests as
of September 30, 2019 17,905
Vested Profits Interests as
of September 30, 2018 10,966 </t>
        </is>
      </c>
    </row>
    <row r="18">
      <c r="A18" s="4" t="inlineStr">
        <is>
          <t>Performance Based Vested Awards [Member]</t>
        </is>
      </c>
    </row>
    <row r="19">
      <c r="A19" s="4" t="inlineStr">
        <is>
          <t>Summary of Share-Based Payment Award Valuation Assumptions</t>
        </is>
      </c>
      <c r="C19" s="4" t="inlineStr">
        <is>
          <t>The estimated
fair values of performance vested Profits Interests granted and the
assumptions used for the option pricing model were as
follows:
Tranche 1 Tranche 2 Tranche 1 Tranche 2
Estimated weighted average
grant date fair value per Profits Interest granted $389 $309 $396 $313
Assumptions:
Risk-free interest
rate 1.75% – 2.81% 1.75% – 2.81% 0.88% – 2.81% 0.88% – 2.81%
Expected term 2 years 2 years 2 – 3 years 2 – 3 years
Expected
volatility 45.00% – 50.00% 45.00% – 50.00% 45.00% – 55.00% 45.00% – 55.00%
Dividend yield 0.00% 0.00% 0.00% 0.00%</t>
        </is>
      </c>
    </row>
    <row r="20">
      <c r="A20" s="4" t="inlineStr">
        <is>
          <t>Summary of Share-Based Compensation Stock Options Activity</t>
        </is>
      </c>
      <c r="C20" s="4" t="inlineStr">
        <is>
          <t>Information on
performance vested Profits Interests activity is as
follows:
Tranche
1 Tranche
2
Number Weighted Number Weighted
Balance as of
September 30, 2017 10,703 $ 354 10,703 $ 286
Granted 5,644 396 5,644 313
Redeemed — —
Forfeited (788 ) 313 (788 ) 265
Expired — —
Balance as of
September 30, 2018 15,559 371 15,559 296
Granted 2,876 389 2,876 309
Redeemed — —
Forfeited (2,271 ) 381 (2,271 ) 301
Expired — —
Balance as of
September 30, 2019 16,164 $ 373 16,164 $ 29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Summary of Computation of Basic And Diluted Earnings Per Share</t>
        </is>
      </c>
      <c r="B4" s="4" t="inlineStr">
        <is>
          <t>The following table sets forth the computation of
the Company’s basic and diluted EPS attributable to common
stockholders (in thousands, except share and per share
amounts):
Nine Months Ended
June 30,
2020 2019
Numerator:
Net income
(loss) $ (57,874) $ (19,276)
Net income (loss)
attributable to common stockholders—basic and
diluted (57,874 ) (19,276 )
Denominator:
Weighted-average shares of
common stock—basic and diluted 113,525,537 108,162,741
Net income (loss) per share
attributable to common stockholders: (57,874 ) (19,276 )
Net income (loss)
attributable to common stockholders—basic and
diluted $ (0.51) $ (0.18)</t>
        </is>
      </c>
    </row>
    <row r="5">
      <c r="A5" s="4" t="inlineStr">
        <is>
          <t>Summary of Antidilutive Securities Excluded From Computation of Earnings Per Share</t>
        </is>
      </c>
      <c r="B5" s="4" t="inlineStr">
        <is>
          <t>The following
table includes the number of shares that may be dilutive common
shares in the future, and were not included in the computation of
diluted net income (loss) per share because the effect was
anti-dilutive:
Nine Months Ended
2020 2019
Restricted Stock
Awards 381,316 —
Stock Options 330,877 —
Restricted Stock
Units 10,9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Jun. 30, 2020</t>
        </is>
      </c>
      <c r="C2" s="2" t="inlineStr">
        <is>
          <t>Sep. 30, 2019</t>
        </is>
      </c>
    </row>
    <row r="3">
      <c r="A3" s="3" t="inlineStr">
        <is>
          <t>Commitments and Contingencies Disclosure [Abstract]</t>
        </is>
      </c>
    </row>
    <row r="4">
      <c r="A4" s="4" t="inlineStr">
        <is>
          <t>Summary of Future Minimum Annual Payments Under Noncancelable Leases</t>
        </is>
      </c>
      <c r="B4" s="4" t="inlineStr">
        <is>
          <t>Future minimum
annual payments under noncancelable leases with initial or
remaining noncancelable lease terms in excess of one year as of
June 30, 2020 were as follows (in thousands):
Capital Financing Operating
Remaining period of
2020 $ 405 $ 192 $ 446
2021 1,595 778 1,679
2022 1,439 788 1,303
2023 1,026 808 1,075
2024 648 827 709
Thereafter 2,789 4,607 307
Total Payments $ 7,902 $ 8,000 $ 5,519
Less amount representing
interest (4,006 )
Present value of minimum
capital lease payments $ 3,896</t>
        </is>
      </c>
      <c r="C4" s="4" t="inlineStr">
        <is>
          <t>The future
minimum annual payments under noncancelable leases with initial or
remaining noncancelable lease terms in excess of one year as of
September 30, 2019 were as follows:
(US dollars in thousands) Capital Financing Operating
2020 $ 1,510 $ 459 $ 1,097
2021 1,454 769 848
2022 1,271 788 637
2023 841 808 417
2024 592 827 46
Thereafter 2,789 4,607 —
Total Payments 8,457 $ 8,258 $ 3,045
Less amount representing
interest (4,496 )
Present value of minimum
capital lease payments $ 3,9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vision Of Previously Reported Financial Information (Tables)</t>
        </is>
      </c>
      <c r="B1" s="2" t="inlineStr">
        <is>
          <t>9 Months Ended</t>
        </is>
      </c>
      <c r="C1" s="2" t="inlineStr">
        <is>
          <t>12 Months Ended</t>
        </is>
      </c>
    </row>
    <row r="2">
      <c r="B2" s="2" t="inlineStr">
        <is>
          <t>Jun. 30, 2020</t>
        </is>
      </c>
      <c r="C2" s="2" t="inlineStr">
        <is>
          <t>Sep. 30, 2019</t>
        </is>
      </c>
    </row>
    <row r="3">
      <c r="A3" s="4" t="inlineStr">
        <is>
          <t>Schedule of Condensed Balance Sheets</t>
        </is>
      </c>
      <c r="B3" s="4" t="inlineStr">
        <is>
          <t>The AZEK
Company Inc. (parent company only)
Condensed
Balance Sheets
(In thousands
of dollars, except share and per share amounts)
June 30, 2020 September 30, 2019
ASSETS:
Non-current
Investment in
subsidiaries $ 1,269,513 $ 490,023
Total non-current 1,269,513 490,023
Total assets $ 1,269,513 $ 490,023
LIABILITIES AND
STOCKHOLDERS’ EQUITY:
Total
liabilities $ — $ —
Stockholders’
equity:
Preferred stock, $0.001 par
value; 1,000,000 shares authorized and no shares issued and
outstanding at June 30, 2020 and September 30, 2019,
respectively — —
Class A common stock,
$0.001 par value; 1,100,000,000 shares authorized, 121,566,577
shares issued and outstanding at June 30, 2020 and 75,093,778
shares issued and outstanding at September 30, 2019 122 75
Class B common stock,
$0.001 par value; 100,000,000 shares authorized, 33,068,963 shares
issued and outstanding at June 30, 2020 and September 30,
2019, respectively 33 33
Additional paid-in 1,488,474 652,493
Accumulated
deficit (219,116 ) (162,578 )
Total stockholders’
equity 1,269,513 490,023
Total liabilities and
stockholders’ equity $ 1,269,513 $ 490,023</t>
        </is>
      </c>
      <c r="C3" s="4" t="inlineStr">
        <is>
          <t>CPG Newco
LLC
(parent
company only)
Condensed
Balance Sheets
(In
thousands)
As of
September 30,
2019 2018
ASSETS
Non-current
Investment in
subsidiaries $ 490,023 $ 505,553
Total non-current 490,023 505,553
Total assets $ 490,023 $ 505,553
LIABILITIES AND
MEMBER’S EQUITY
Total
liabilities — —
Member’s
equity:
108,162,741 and 108,162,741
units issued and outstanding at September 30, 2019 and 2018,
respectively $ — $ —
Additional paid-in 652,601 648,129
Accumulated
deficit (162,578 ) (142,576 )
Total member’s
equity 490,023 505,553
Total liabilities and
member’s equity $ 490,023 $ 505,553</t>
        </is>
      </c>
    </row>
    <row r="4">
      <c r="A4" s="4" t="inlineStr">
        <is>
          <t>Revision of Prior Period, Error Correction [Member]</t>
        </is>
      </c>
    </row>
    <row r="5">
      <c r="A5" s="4" t="inlineStr">
        <is>
          <t>Schedule of Condensed Balance Sheets</t>
        </is>
      </c>
      <c r="C5" s="4" t="inlineStr">
        <is>
          <t xml:space="preserve">The following
table represents the effect of the revision on the Consolidated
Balance Sheet:
September 30,
2018
(In thousands) As Reported Adjustments As
Revised
Trade receivables, net of
allowances $ 44,520 $ (528 ) $ 43,992
Inventories 111,343 (444 ) 110,899
Total current
assets 249,641 (972 ) 248,669
Property, plant and
equipment, net 175,016 5,805 180,821
Total assets 1,774,347 4,833 1,779,180
Accounts payable 36,405 (528 ) 35,877
Accrued rebates 19,284 472 19,756
Accrued expenses and other
liabilities 33,168 (472 ) 32,696
Total current
liabilities 110,327 (528 ) 109,799
Finance
obligations—less current portion 2,600 5,805 8,405
Total
liabilities 1,268,350 5,277 1,273,627
Accumulated
deficit (142,132 ) (444 ) (142,576 )
Total member’s
equity 505,997 (444 ) 505,553
Total liabilities and
member’s equity 1,774,347 4,833 1,779,180 </t>
        </is>
      </c>
    </row>
    <row r="6">
      <c r="A6" s="4" t="inlineStr">
        <is>
          <t>Schedule of Condensed Statements of Comprehensive Income (Loss)</t>
        </is>
      </c>
      <c r="C6" s="4" t="inlineStr">
        <is>
          <t xml:space="preserve">The following
table represents the effect of the revision on the Consolidated
Statement of Comprehensive Income (Loss):
Year Ended
September 30, 2018
(In thousands) As Reported Adjustments As Revised
Net sales $ 682,666 $ (861 ) $ 681,805
Cost of sales (479,325 ) (444 ) (479,769 )
Gross profit 203,341 (1,305 ) 202,036
Selling, general and
administrative expenses (145,549 ) 861 (144,688 )
Operating income
(loss) 52,819 (444 ) 52,375
Income (loss) before income
taxes (15,923 ) (444 ) (16,367 )
Net income
(loss) 7,189 (444 ) 6,745
Basic and diluted net
income (loss) per common unit 7,189 (444 ) 6,745
Comprehensive income
(loss) 7,189 (444 ) 6,745 </t>
        </is>
      </c>
    </row>
    <row r="7">
      <c r="A7" s="4" t="inlineStr">
        <is>
          <t>Schedule of Revision Consolidated Statement of Member's Equity</t>
        </is>
      </c>
      <c r="C7" s="4" t="inlineStr">
        <is>
          <t xml:space="preserve">The following
table represents the effect of the revision on the Consolidated
Statement of Member’s Equity:
Year Ended
September 30, 2018
(In thousands) As Reported Adjustments As Revised
Net income
(loss) $ 7,189 $ (444 ) $ 6,745
Balance—September 30, 2018 505,997 (444 ) 505,553 </t>
        </is>
      </c>
    </row>
    <row r="8">
      <c r="A8" s="4" t="inlineStr">
        <is>
          <t>Schedule of Rrevision on the Consolidated Statement of Cash Flow</t>
        </is>
      </c>
      <c r="C8" s="4" t="inlineStr">
        <is>
          <t xml:space="preserve">The following
table represents the effect of the revision on the Consolidated
Statement of Cash Flow:
Year Ended
September 30, 2018
(In thousands) As Reported Adjustments As Revised
Net income
(loss) $ 7,189 $ (444 ) $ 6,745
Trade
receivables 1,859 528 2,387
Inventories 509 444 953
Accounts payable 4,926 (528 ) 4,398
Supplemental non-cash :
Property, plant and
equipment acquired under finance obligations 1,240 5,805 7,045 </t>
        </is>
      </c>
    </row>
    <row r="9">
      <c r="A9" s="4" t="inlineStr">
        <is>
          <t>Parent Company [Member]</t>
        </is>
      </c>
    </row>
    <row r="10">
      <c r="A10" s="4" t="inlineStr">
        <is>
          <t>Schedule of Condensed Statements of Comprehensive Income (Loss)</t>
        </is>
      </c>
      <c r="B10" s="4" t="inlineStr">
        <is>
          <t>The AZEK
Company Inc. (parent company only)
Condensed
Statements of Comprehensive Income (Loss)
(In thousands
of dollars)
Nine Months Ended
2020 2019
Net income (loss) of
subsidiaries $ (57,874 ) $ (19,276 )
Net income (loss) of
subsidiaries $ (57,874 ) $ (19,276 )
Comprehensive income
(loss) $ (57,874 ) $ (19,276 )</t>
        </is>
      </c>
      <c r="C10" s="4" t="inlineStr">
        <is>
          <t>CPG Newco
LLC
(parent
company only)
Condensed
Statements of Comprehensive Income (Loss)
(In
thousands)
Years Ended September 30,
2019 2018
Net income (loss) of
subsidiaries $ (20,196 ) $ 6,745
Net income
(loss) $ (20,196 ) $ 6,745
Comprehensive income
(loss) $ (20,196 ) $ 6,74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19</t>
        </is>
      </c>
    </row>
    <row r="3">
      <c r="A3" s="3" t="inlineStr">
        <is>
          <t>Accounting Policies [Abstract]</t>
        </is>
      </c>
    </row>
    <row r="4">
      <c r="A4" s="4" t="inlineStr">
        <is>
          <t>Schedules of Concentration of Risk Percentage</t>
        </is>
      </c>
      <c r="B4" s="4" t="inlineStr">
        <is>
          <t>Percent of Consolidated Net Sales
Years Ended
September 30,
2019 2018
Distributor A 19.8 % 21.2 %</t>
        </is>
      </c>
    </row>
    <row r="5">
      <c r="A5" s="4" t="inlineStr">
        <is>
          <t>Summary of Allowance for Doubtful Accounts</t>
        </is>
      </c>
      <c r="B5" s="4" t="inlineStr">
        <is>
          <t>The allowance
for doubtful accounts activity for the years ended
September 30, 2019 and 2018, was as follows:
As of September 30,
(In thousands) 2019 2018
Beginning
balance $ 1,230 $ 1,048
Bad debt expense 383 176
Decrease due to
write-offs (709 ) (89 )
Addition related to
acquisitions — 95
Ending balance $ 904 $ 1,230</t>
        </is>
      </c>
    </row>
    <row r="6">
      <c r="A6" s="4" t="inlineStr">
        <is>
          <t>Summary of Rebate Activity</t>
        </is>
      </c>
      <c r="B6" s="4" t="inlineStr">
        <is>
          <t>The rebate
accrual activity for the years ended September 30, 2019 and
2018, was as follows:
As of
September 30,
(In thousands) 2019 2018
Beginning
balance $ 21,914 $ 16,922
Purchase accounting
additions — 1,485
Rebate expense 50,847 42,400
Rebate payments (47,903 ) (38,893 )
Ending balance $ 24,858 $ 21,914</t>
        </is>
      </c>
    </row>
    <row r="7">
      <c r="A7" s="4" t="inlineStr">
        <is>
          <t>Schedule of Estimated Useful Lives of the Assets</t>
        </is>
      </c>
      <c r="B7" s="4" t="inlineStr">
        <is>
          <t xml:space="preserve">Depreciation
for financial reporting purposes is computed using the
straight-line method over the following estimated useful lives of
the assets:
Land
improvements 10 years
Building and
improvements 7-40 years
Manufacturing
equipment 1-15 years
Office furniture and
equipment 3-12 years
Vehicles 5 years
Computer
equipment 3-7 year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Sep. 30, 2019</t>
        </is>
      </c>
    </row>
    <row r="3">
      <c r="A3" s="3" t="inlineStr">
        <is>
          <t>Payables and Accruals [Abstract]</t>
        </is>
      </c>
    </row>
    <row r="4">
      <c r="A4" s="4" t="inlineStr">
        <is>
          <t>Summary of Accrued Expenses and Other Liabilities</t>
        </is>
      </c>
      <c r="B4" s="4" t="inlineStr">
        <is>
          <t>Accrued
expenses and other liabilities consisted of the
following:
As of
September 30,
(In thousands) 2019 2018
Employee-related
liabilities $ 17,202 $ 11,119
Professional
fees 14,160 9,885
Construction in
progress 903 2,098
Warranty 2,543 1,944
Contingent
consideration 1,303 1,900
Freight 4,158 1,658
Marketing 2,026 1,184
Capital lease 721 648
Other 4,887 2,260
$47,903 $32,6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19</t>
        </is>
      </c>
    </row>
    <row r="3">
      <c r="A3" s="3" t="inlineStr">
        <is>
          <t>Income Tax Disclosure [Abstract]</t>
        </is>
      </c>
    </row>
    <row r="4">
      <c r="A4" s="4" t="inlineStr">
        <is>
          <t>Schedule of Components of Income Tax Expense (Benefit)</t>
        </is>
      </c>
      <c r="B4" s="4" t="inlineStr">
        <is>
          <t>The
Company’s operations are substantially all domestic.
Components of the income tax expense (benefit) for the periods
ended:
Years Ended September 30,
(In thousands) 2019 2018
Current:
Federal $ (62 ) $ (41 )
State and local 1,428 1,054
Total current 1,366 1,013
Deferred:
Federal (3,128 ) (25,534 )
State and local (2,193 ) 1,409
Total deferred (5,321 ) (24,125 )
Income tax
benefit $ (3,955 ) $ (23,112 )</t>
        </is>
      </c>
    </row>
    <row r="5">
      <c r="A5" s="4" t="inlineStr">
        <is>
          <t>Schedule of Effective Income Tax Rate Reconciliation</t>
        </is>
      </c>
      <c r="B5" s="4" t="inlineStr">
        <is>
          <t>The effective
income tax rate was different from the statutory U.S. federal
income tax rate of 21% and 21% for the years ended
September 30, 2019 and 2018, respectively, due to the
following:
(In thousands) Year Ended Rate Year Ended Rate
Income tax benefit /
federal statutory rate $ (5,072 ) 21.0 % $ (3,437 ) 21.0 %
State and local
taxes—net of federal benefit (667 ) 2.8 275 (1.7 )
Increase in valuation
allowance 20 (0.1 ) 140 (0.9 )
Increase in valuation
allowance—impact of US tax reform — — 902 (5.5 )
Share based
compensation 685 (2.8 ) 558 (3.4 )
State tax law
change — — 1,453 (8.9 )
Deferred impact of US tax
reform rate change — — (23,409 ) 143.0
Nondeductible transaction
costs 407 (1.7 ) — —
Meals and
entertainment 350 (1.5 ) 206 (1.3 )
Other 322 (1.3 ) 200 (1.2 )
Income tax benefit /
effective tax rate $ (3,955 ) 16.4 % $ (23,112 ) 141.2 %</t>
        </is>
      </c>
    </row>
    <row r="6">
      <c r="A6" s="4" t="inlineStr">
        <is>
          <t>Schedule of Deferred Tax Assets and Liabilities</t>
        </is>
      </c>
      <c r="B6" s="4" t="inlineStr">
        <is>
          <t>Significant
components of the deferred tax assets and liabilities were as
follows:
As of
September 30,
(In thousands) 2019 2018
Deferred tax
asset:
Federal net operating loss
carryforwards $ 19,706 $ 17,366
State loss carryforwards
and other benefits 8,866 7,352
Inventory
reserves 7,867 9,418
Warranty
reserves 2,819 2,366
Legal reserves 451 410
Accrued expenses 5,992 4,003
Disallowed interest
carryforward 9,222 —
Valuation
allowance (5,250 ) (5,230 )
Total deferred tax
assets 49,673 35,685
Deferred tax
liabilities:
Intangibles—net (51,823 ) (56,439 )
Property, plant and
equipment (31,332 ) (18,214 )
Indemnification receivable
related to warranty reserves (521 ) (506 )
Total deferred tax
liabilities (83,676 ) (75,159 )
Net deferred tax
liability $ (34,003 ) $ (39,474 )</t>
        </is>
      </c>
    </row>
    <row r="7">
      <c r="A7" s="4" t="inlineStr">
        <is>
          <t>Summary of Valuation Allowance</t>
        </is>
      </c>
      <c r="B7" s="4" t="inlineStr">
        <is>
          <t>The activity in
the valuation allowance was as follows for the fiscal years ended
September 30:
Years Ended
(In thousands) 2019 2018
Beginning
balance $ 5,230 $ 4,188
Charged to
expense 20 140
Impact of US Tax
Reform — 902
Ending balance $ 5,250 $ 5,230</t>
        </is>
      </c>
    </row>
    <row r="8">
      <c r="A8" s="4" t="inlineStr">
        <is>
          <t>Schedule of Unrecognized Tax Benefits Roll Forward</t>
        </is>
      </c>
      <c r="B8" s="4" t="inlineStr">
        <is>
          <t>A
reconciliation of the beginning and ending balances for liabilities
associated with unrecognized tax benefits is as follows:
Years Ended
(In thousands) 2019 2018
Beginning
balance $ 924 $ 1,156
Unrecognized tax benefits
related to prior years 37 30
Unrecognized tax benefits
related to the current year — —
Settlements — —
Revaluation of prior year
reserve at 21% rate — (262 )
Ending balance $ 961 $ 9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24" customWidth="1" min="5" max="5"/>
    <col width="36" customWidth="1" min="6" max="6"/>
    <col width="64" customWidth="1" min="7" max="7"/>
    <col width="29" customWidth="1" min="8" max="8"/>
    <col width="53" customWidth="1" min="9" max="9"/>
    <col width="22" customWidth="1" min="10" max="10"/>
  </cols>
  <sheetData>
    <row r="1">
      <c r="A1" s="1" t="inlineStr">
        <is>
          <t>Condensed Consolidated Statements of Stockholders' Equity - USD ($) $ in Thousands</t>
        </is>
      </c>
      <c r="B1" s="2" t="inlineStr">
        <is>
          <t>Total</t>
        </is>
      </c>
      <c r="C1" s="2" t="inlineStr">
        <is>
          <t>Adoption of ASU [Member]</t>
        </is>
      </c>
      <c r="D1" s="2" t="inlineStr">
        <is>
          <t>Common Class A [Member]</t>
        </is>
      </c>
      <c r="E1" s="2" t="inlineStr">
        <is>
          <t>Common Class B [Member]</t>
        </is>
      </c>
      <c r="F1" s="2" t="inlineStr">
        <is>
          <t>Additional Paid-in Capital [Member]</t>
        </is>
      </c>
      <c r="G1" s="2" t="inlineStr">
        <is>
          <t>Additional Paid-in Capital [Member]Previously Reported [Member]</t>
        </is>
      </c>
      <c r="H1" s="2" t="inlineStr">
        <is>
          <t>Accumulated Deficit [Member]</t>
        </is>
      </c>
      <c r="I1" s="2" t="inlineStr">
        <is>
          <t>Accumulated Deficit [Member]Adoption of ASU [Member]</t>
        </is>
      </c>
      <c r="J1" s="2" t="inlineStr">
        <is>
          <t>Common Stock [Member]</t>
        </is>
      </c>
    </row>
    <row r="2">
      <c r="A2" s="4" t="inlineStr">
        <is>
          <t>Beginning balance at Sep. 30, 2017</t>
        </is>
      </c>
      <c r="B2" s="5" t="n">
        <v>456373</v>
      </c>
      <c r="F2" s="5" t="n">
        <v>605694</v>
      </c>
      <c r="H2" s="5" t="n">
        <v>-149321</v>
      </c>
    </row>
    <row r="3">
      <c r="A3" s="4" t="inlineStr">
        <is>
          <t>Beginning balance (in shares) at Sep. 30, 2017</t>
        </is>
      </c>
      <c r="J3" s="6" t="n">
        <v>108162741</v>
      </c>
    </row>
    <row r="4">
      <c r="A4" s="4" t="inlineStr">
        <is>
          <t>Net income (loss)</t>
        </is>
      </c>
      <c r="B4" s="6" t="n">
        <v>6745</v>
      </c>
      <c r="H4" s="6" t="n">
        <v>6745</v>
      </c>
    </row>
    <row r="5">
      <c r="A5" s="4" t="inlineStr">
        <is>
          <t>Member capital contributions</t>
        </is>
      </c>
      <c r="B5" s="6" t="n">
        <v>40000</v>
      </c>
      <c r="F5" s="6" t="n">
        <v>40000</v>
      </c>
    </row>
    <row r="6">
      <c r="A6" s="4" t="inlineStr">
        <is>
          <t>Non-cash equity contribution</t>
        </is>
      </c>
      <c r="B6" s="6" t="n">
        <v>2475</v>
      </c>
      <c r="F6" s="6" t="n">
        <v>2475</v>
      </c>
    </row>
    <row r="7">
      <c r="A7" s="4" t="inlineStr">
        <is>
          <t>Member capital redemption</t>
        </is>
      </c>
      <c r="B7" s="6" t="n">
        <v>-2694</v>
      </c>
      <c r="F7" s="6" t="n">
        <v>-2694</v>
      </c>
    </row>
    <row r="8">
      <c r="A8" s="4" t="inlineStr">
        <is>
          <t>Stock-based compensation</t>
        </is>
      </c>
      <c r="B8" s="6" t="n">
        <v>2654</v>
      </c>
      <c r="F8" s="6" t="n">
        <v>2654</v>
      </c>
    </row>
    <row r="9">
      <c r="A9" s="4" t="inlineStr">
        <is>
          <t>Ending balance at Sep. 30, 2018</t>
        </is>
      </c>
      <c r="B9" s="6" t="n">
        <v>505553</v>
      </c>
      <c r="D9" s="5" t="n">
        <v>75</v>
      </c>
      <c r="E9" s="5" t="n">
        <v>33</v>
      </c>
      <c r="F9" s="6" t="n">
        <v>648021</v>
      </c>
      <c r="G9" s="5" t="n">
        <v>648129</v>
      </c>
      <c r="H9" s="6" t="n">
        <v>-142576</v>
      </c>
    </row>
    <row r="10">
      <c r="A10" s="4" t="inlineStr">
        <is>
          <t>Ending balance (in shares) at Sep. 30, 2018</t>
        </is>
      </c>
      <c r="D10" s="6" t="n">
        <v>75093778</v>
      </c>
      <c r="E10" s="6" t="n">
        <v>33068963</v>
      </c>
      <c r="J10" s="6" t="n">
        <v>108162741</v>
      </c>
    </row>
    <row r="11">
      <c r="A11" s="4" t="inlineStr">
        <is>
          <t>Adoption of Accounting Standard Update (ASU) | ASU 2014-09 [Member]</t>
        </is>
      </c>
      <c r="C11" s="5" t="n">
        <v>194</v>
      </c>
      <c r="I11" s="5" t="n">
        <v>194</v>
      </c>
    </row>
    <row r="12">
      <c r="A12" s="4" t="inlineStr">
        <is>
          <t>Net income (loss)</t>
        </is>
      </c>
      <c r="B12" s="6" t="n">
        <v>-19276</v>
      </c>
      <c r="H12" s="6" t="n">
        <v>-19276</v>
      </c>
    </row>
    <row r="13">
      <c r="A13" s="4" t="inlineStr">
        <is>
          <t>Member capital contributions</t>
        </is>
      </c>
      <c r="B13" s="6" t="n">
        <v>1311</v>
      </c>
      <c r="F13" s="6" t="n">
        <v>1311</v>
      </c>
    </row>
    <row r="14">
      <c r="A14" s="4" t="inlineStr">
        <is>
          <t>Member capital redemption</t>
        </is>
      </c>
      <c r="B14" s="6" t="n">
        <v>-26</v>
      </c>
      <c r="F14" s="6" t="n">
        <v>-26</v>
      </c>
    </row>
    <row r="15">
      <c r="A15" s="4" t="inlineStr">
        <is>
          <t>Stock-based compensation</t>
        </is>
      </c>
      <c r="B15" s="6" t="n">
        <v>2599</v>
      </c>
      <c r="F15" s="6" t="n">
        <v>2599</v>
      </c>
    </row>
    <row r="16">
      <c r="A16" s="4" t="inlineStr">
        <is>
          <t>Ending balance at Jun. 30, 2019</t>
        </is>
      </c>
      <c r="B16" s="6" t="n">
        <v>490355</v>
      </c>
      <c r="D16" s="5" t="n">
        <v>75</v>
      </c>
      <c r="E16" s="5" t="n">
        <v>33</v>
      </c>
      <c r="F16" s="6" t="n">
        <v>651905</v>
      </c>
      <c r="H16" s="6" t="n">
        <v>-161658</v>
      </c>
    </row>
    <row r="17">
      <c r="A17" s="4" t="inlineStr">
        <is>
          <t>Ending balance (in shares) at Jun. 30, 2019</t>
        </is>
      </c>
      <c r="D17" s="6" t="n">
        <v>75093778</v>
      </c>
      <c r="E17" s="6" t="n">
        <v>33068963</v>
      </c>
    </row>
    <row r="18">
      <c r="A18" s="4" t="inlineStr">
        <is>
          <t>Beginning balance at Sep. 30, 2018</t>
        </is>
      </c>
      <c r="B18" s="6" t="n">
        <v>505553</v>
      </c>
      <c r="D18" s="5" t="n">
        <v>75</v>
      </c>
      <c r="E18" s="5" t="n">
        <v>33</v>
      </c>
      <c r="F18" s="6" t="n">
        <v>648021</v>
      </c>
      <c r="G18" s="6" t="n">
        <v>648129</v>
      </c>
      <c r="H18" s="6" t="n">
        <v>-142576</v>
      </c>
    </row>
    <row r="19">
      <c r="A19" s="4" t="inlineStr">
        <is>
          <t>Beginning balance (in shares) at Sep. 30, 2018</t>
        </is>
      </c>
      <c r="D19" s="6" t="n">
        <v>75093778</v>
      </c>
      <c r="E19" s="6" t="n">
        <v>33068963</v>
      </c>
      <c r="J19" s="6" t="n">
        <v>108162741</v>
      </c>
    </row>
    <row r="20">
      <c r="A20" s="4" t="inlineStr">
        <is>
          <t>Adoption of Accounting Standard Update (ASU) | ASU 2014-09 [Member]</t>
        </is>
      </c>
      <c r="C20" s="6" t="n">
        <v>194</v>
      </c>
      <c r="I20" s="6" t="n">
        <v>194</v>
      </c>
    </row>
    <row r="21">
      <c r="A21" s="4" t="inlineStr">
        <is>
          <t>Net income (loss)</t>
        </is>
      </c>
      <c r="B21" s="6" t="n">
        <v>-20196</v>
      </c>
      <c r="H21" s="6" t="n">
        <v>-20196</v>
      </c>
    </row>
    <row r="22">
      <c r="A22" s="4" t="inlineStr">
        <is>
          <t>Member capital contributions</t>
        </is>
      </c>
      <c r="B22" s="6" t="n">
        <v>1311</v>
      </c>
      <c r="F22" s="6" t="n">
        <v>1311</v>
      </c>
    </row>
    <row r="23">
      <c r="A23" s="4" t="inlineStr">
        <is>
          <t>Member capital redemption</t>
        </is>
      </c>
      <c r="B23" s="6" t="n">
        <v>-101</v>
      </c>
      <c r="F23" s="6" t="n">
        <v>-101</v>
      </c>
    </row>
    <row r="24">
      <c r="A24" s="4" t="inlineStr">
        <is>
          <t>Stock-based compensation</t>
        </is>
      </c>
      <c r="B24" s="6" t="n">
        <v>3262</v>
      </c>
      <c r="F24" s="6" t="n">
        <v>3262</v>
      </c>
    </row>
    <row r="25">
      <c r="A25" s="4" t="inlineStr">
        <is>
          <t>Ending balance at Sep. 30, 2019</t>
        </is>
      </c>
      <c r="B25" s="6" t="n">
        <v>490023</v>
      </c>
      <c r="D25" s="5" t="n">
        <v>75</v>
      </c>
      <c r="E25" s="5" t="n">
        <v>33</v>
      </c>
      <c r="F25" s="6" t="n">
        <v>652493</v>
      </c>
      <c r="G25" s="5" t="n">
        <v>652601</v>
      </c>
      <c r="H25" s="6" t="n">
        <v>-162578</v>
      </c>
    </row>
    <row r="26">
      <c r="A26" s="4" t="inlineStr">
        <is>
          <t>Ending balance (in shares) at Sep. 30, 2019</t>
        </is>
      </c>
      <c r="D26" s="6" t="n">
        <v>75093778</v>
      </c>
      <c r="E26" s="6" t="n">
        <v>33068963</v>
      </c>
      <c r="J26" s="6" t="n">
        <v>108162741</v>
      </c>
    </row>
    <row r="27">
      <c r="A27" s="4" t="inlineStr">
        <is>
          <t>Member contributions prior to initial public offering</t>
        </is>
      </c>
      <c r="B27" s="6" t="n">
        <v>1500</v>
      </c>
      <c r="F27" s="6" t="n">
        <v>1500</v>
      </c>
    </row>
    <row r="28">
      <c r="A28" s="4" t="inlineStr">
        <is>
          <t>Member redemptions prior to initial public offering</t>
        </is>
      </c>
      <c r="B28" s="6" t="n">
        <v>-3553</v>
      </c>
      <c r="F28" s="6" t="n">
        <v>-3553</v>
      </c>
    </row>
    <row r="29">
      <c r="A29" s="4" t="inlineStr">
        <is>
          <t>Conversion of profits interests into common shares</t>
        </is>
      </c>
      <c r="D29" s="5" t="n">
        <v>9</v>
      </c>
      <c r="F29" s="6" t="n">
        <v>-9</v>
      </c>
    </row>
    <row r="30">
      <c r="A30" s="4" t="inlineStr">
        <is>
          <t>Conversion of profits interests into common shares (in shares)</t>
        </is>
      </c>
      <c r="D30" s="6" t="n">
        <v>8235299</v>
      </c>
    </row>
    <row r="31">
      <c r="A31" s="4" t="inlineStr">
        <is>
          <t>Net proceeds from initial public offering</t>
        </is>
      </c>
      <c r="B31" s="6" t="n">
        <v>819411</v>
      </c>
      <c r="D31" s="5" t="n">
        <v>38</v>
      </c>
      <c r="F31" s="6" t="n">
        <v>819373</v>
      </c>
    </row>
    <row r="32">
      <c r="A32" s="4" t="inlineStr">
        <is>
          <t>Net proceeds from initial public offering (in shares)</t>
        </is>
      </c>
      <c r="D32" s="6" t="n">
        <v>38237500</v>
      </c>
    </row>
    <row r="33">
      <c r="A33" s="4" t="inlineStr">
        <is>
          <t>Adoption of Accounting Standard Update (ASU) | ASU 2016-16 [Member]</t>
        </is>
      </c>
      <c r="C33" s="5" t="n">
        <v>1336</v>
      </c>
      <c r="I33" s="5" t="n">
        <v>1336</v>
      </c>
    </row>
    <row r="34">
      <c r="A34" s="4" t="inlineStr">
        <is>
          <t>Net income (loss)</t>
        </is>
      </c>
      <c r="B34" s="6" t="n">
        <v>-57874</v>
      </c>
      <c r="H34" s="6" t="n">
        <v>-57874</v>
      </c>
    </row>
    <row r="35">
      <c r="A35" s="4" t="inlineStr">
        <is>
          <t>Stock-based compensation</t>
        </is>
      </c>
      <c r="B35" s="6" t="n">
        <v>18670</v>
      </c>
      <c r="F35" s="6" t="n">
        <v>18670</v>
      </c>
    </row>
    <row r="36">
      <c r="A36" s="4" t="inlineStr">
        <is>
          <t>Ending balance at Jun. 30, 2020</t>
        </is>
      </c>
      <c r="B36" s="5" t="n">
        <v>1269513</v>
      </c>
      <c r="D36" s="5" t="n">
        <v>122</v>
      </c>
      <c r="E36" s="5" t="n">
        <v>33</v>
      </c>
      <c r="F36" s="5" t="n">
        <v>1488474</v>
      </c>
      <c r="H36" s="5" t="n">
        <v>-219116</v>
      </c>
    </row>
    <row r="37">
      <c r="A37" s="4" t="inlineStr">
        <is>
          <t>Ending balance (in shares) at Jun. 30, 2020</t>
        </is>
      </c>
      <c r="D37" s="6" t="n">
        <v>121566577</v>
      </c>
      <c r="E37" s="6" t="n">
        <v>330689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Pro Forma Net Income (Loss) Per Share Attributable To Common Stockholders (Tables)</t>
        </is>
      </c>
      <c r="B1" s="2" t="inlineStr">
        <is>
          <t>12 Months Ended</t>
        </is>
      </c>
    </row>
    <row r="2">
      <c r="B2" s="2" t="inlineStr">
        <is>
          <t>Sep. 30, 2019</t>
        </is>
      </c>
    </row>
    <row r="3">
      <c r="A3" s="3" t="inlineStr">
        <is>
          <t>Text Block [Abstract]</t>
        </is>
      </c>
    </row>
    <row r="4">
      <c r="A4" s="4" t="inlineStr">
        <is>
          <t>Summary of Computation of Pro Forma Basic Net Earnings Per Share</t>
        </is>
      </c>
      <c r="B4" s="4" t="inlineStr">
        <is>
          <t xml:space="preserve">A
reconciliation of the numerator and denominator used in the
calculation of unaudited pro forma basic net income (loss) per
common share is as follows:
(in thousands, except share and per share
data) Year Ended
Numerator:
Net income (loss)
attributable to common stockholders $ (20,196 )
Net income (loss)
attributable to common stockholders (pro forma) $ (20,196 )
Denominator:
Pro forma weighted average
shares outstanding—basic 113,336,929
Pro forma net income (loss)
per common share—basic $ (0.18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Summary of Significant Accounting Policies - Additional Information (Detail) - USD ($) $ / shares in Units, $ in Thousands</t>
        </is>
      </c>
      <c r="B1" s="2" t="inlineStr">
        <is>
          <t>Jun. 16, 2020</t>
        </is>
      </c>
      <c r="C1" s="2" t="inlineStr">
        <is>
          <t>Jun. 30, 2020</t>
        </is>
      </c>
      <c r="D1" s="2" t="inlineStr">
        <is>
          <t>Jun. 30, 2019</t>
        </is>
      </c>
      <c r="E1" s="2" t="inlineStr">
        <is>
          <t>Sep. 30, 2019</t>
        </is>
      </c>
      <c r="F1" s="2" t="inlineStr">
        <is>
          <t>Sep. 30, 2018</t>
        </is>
      </c>
      <c r="G1" s="2" t="inlineStr">
        <is>
          <t>Oct. 01, 2019</t>
        </is>
      </c>
    </row>
    <row r="2">
      <c r="A2" s="3" t="inlineStr">
        <is>
          <t>Organization And Summary Of Significant Accounting Policies [Line Items]</t>
        </is>
      </c>
    </row>
    <row r="3">
      <c r="A3" s="4" t="inlineStr">
        <is>
          <t>Proceeds from issuance initial public offering</t>
        </is>
      </c>
      <c r="B3" s="5" t="n">
        <v>819400</v>
      </c>
      <c r="C3" s="5" t="n">
        <v>822630</v>
      </c>
    </row>
    <row r="4">
      <c r="A4" s="4" t="inlineStr">
        <is>
          <t>Underwriting discounts and commissions payments</t>
        </is>
      </c>
      <c r="B4" s="6" t="n">
        <v>50600</v>
      </c>
    </row>
    <row r="5">
      <c r="A5" s="4" t="inlineStr">
        <is>
          <t>Estimated offering expenses payable</t>
        </is>
      </c>
      <c r="B5" s="6" t="n">
        <v>9500</v>
      </c>
    </row>
    <row r="6">
      <c r="A6" s="4" t="inlineStr">
        <is>
          <t>Prepayment of senior notes</t>
        </is>
      </c>
      <c r="C6" s="6" t="n">
        <v>665000</v>
      </c>
    </row>
    <row r="7">
      <c r="A7" s="4" t="inlineStr">
        <is>
          <t>Research and development expenses</t>
        </is>
      </c>
      <c r="C7" s="6" t="n">
        <v>5700</v>
      </c>
      <c r="D7" s="5" t="n">
        <v>5900</v>
      </c>
      <c r="E7" s="5" t="n">
        <v>8000</v>
      </c>
      <c r="F7" s="5" t="n">
        <v>6500</v>
      </c>
    </row>
    <row r="8">
      <c r="A8" s="4" t="inlineStr">
        <is>
          <t>Retained earnings</t>
        </is>
      </c>
      <c r="C8" s="6" t="n">
        <v>-219116</v>
      </c>
      <c r="E8" s="6" t="n">
        <v>-162578</v>
      </c>
      <c r="F8" s="6" t="n">
        <v>-142576</v>
      </c>
    </row>
    <row r="9">
      <c r="A9" s="4" t="inlineStr">
        <is>
          <t>Revolving Credit Facility [Member]</t>
        </is>
      </c>
    </row>
    <row r="10">
      <c r="A10" s="3" t="inlineStr">
        <is>
          <t>Organization And Summary Of Significant Accounting Policies [Line Items]</t>
        </is>
      </c>
    </row>
    <row r="11">
      <c r="A11" s="4" t="inlineStr">
        <is>
          <t>Revolving Credit Facility, outstanding amount</t>
        </is>
      </c>
      <c r="B11" s="6" t="n">
        <v>70000</v>
      </c>
      <c r="C11" s="5" t="n">
        <v>44000</v>
      </c>
      <c r="E11" s="5" t="n">
        <v>0</v>
      </c>
      <c r="F11" s="5" t="n">
        <v>0</v>
      </c>
    </row>
    <row r="12">
      <c r="A12" s="4" t="inlineStr">
        <is>
          <t>Revision of Prior Period, Adjustment [Member] | Cumulative Effect, Period of Adoption, Adjustment [Member]</t>
        </is>
      </c>
    </row>
    <row r="13">
      <c r="A13" s="3" t="inlineStr">
        <is>
          <t>Organization And Summary Of Significant Accounting Policies [Line Items]</t>
        </is>
      </c>
    </row>
    <row r="14">
      <c r="A14" s="4" t="inlineStr">
        <is>
          <t>Retained earnings</t>
        </is>
      </c>
      <c r="G14" s="5" t="n">
        <v>1300</v>
      </c>
    </row>
    <row r="15">
      <c r="A15" s="4" t="inlineStr">
        <is>
          <t>2020 Senior Notes [Member]</t>
        </is>
      </c>
    </row>
    <row r="16">
      <c r="A16" s="3" t="inlineStr">
        <is>
          <t>Organization And Summary Of Significant Accounting Policies [Line Items]</t>
        </is>
      </c>
    </row>
    <row r="17">
      <c r="A17" s="4" t="inlineStr">
        <is>
          <t>Senior notes outstanding</t>
        </is>
      </c>
      <c r="B17" s="6" t="n">
        <v>350000</v>
      </c>
    </row>
    <row r="18">
      <c r="A18" s="4" t="inlineStr">
        <is>
          <t>Prepayment of senior notes</t>
        </is>
      </c>
      <c r="B18" s="5" t="n">
        <v>337700</v>
      </c>
    </row>
    <row r="19">
      <c r="A19" s="4" t="inlineStr">
        <is>
          <t>IPO [Member]</t>
        </is>
      </c>
    </row>
    <row r="20">
      <c r="A20" s="3" t="inlineStr">
        <is>
          <t>Organization And Summary Of Significant Accounting Policies [Line Items]</t>
        </is>
      </c>
    </row>
    <row r="21">
      <c r="A21" s="4" t="inlineStr">
        <is>
          <t>Shares issued during period</t>
        </is>
      </c>
      <c r="B21" s="6" t="n">
        <v>38237500</v>
      </c>
    </row>
    <row r="22">
      <c r="A22" s="4" t="inlineStr">
        <is>
          <t>Shares issued price</t>
        </is>
      </c>
      <c r="B22" s="5" t="n">
        <v>23</v>
      </c>
    </row>
    <row r="23">
      <c r="A23" s="4" t="inlineStr">
        <is>
          <t>Over-Allotment Option [Member]</t>
        </is>
      </c>
    </row>
    <row r="24">
      <c r="A24" s="3" t="inlineStr">
        <is>
          <t>Organization And Summary Of Significant Accounting Policies [Line Items]</t>
        </is>
      </c>
    </row>
    <row r="25">
      <c r="A25" s="4" t="inlineStr">
        <is>
          <t>Shares issued during period</t>
        </is>
      </c>
      <c r="B25" s="6" t="n">
        <v>4987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Revenue - Additional Information (Detail) - USD ($) $ in Thousands</t>
        </is>
      </c>
      <c r="B1" s="2" t="inlineStr">
        <is>
          <t>Jun. 30, 2020</t>
        </is>
      </c>
      <c r="C1" s="2" t="inlineStr">
        <is>
          <t>Sep. 30, 2019</t>
        </is>
      </c>
      <c r="D1" s="2" t="inlineStr">
        <is>
          <t>Jun. 30, 2019</t>
        </is>
      </c>
      <c r="E1" s="2" t="inlineStr">
        <is>
          <t>Sep. 30, 2018</t>
        </is>
      </c>
    </row>
    <row r="2">
      <c r="A2" s="3" t="inlineStr">
        <is>
          <t>Revenue from Contract with Customer [Abstract]</t>
        </is>
      </c>
    </row>
    <row r="3">
      <c r="A3" s="4" t="inlineStr">
        <is>
          <t>Accrued rebates</t>
        </is>
      </c>
      <c r="B3" s="5" t="n">
        <v>22770</v>
      </c>
      <c r="C3" s="5" t="n">
        <v>22733</v>
      </c>
      <c r="D3" s="5" t="n">
        <v>18300</v>
      </c>
      <c r="E3" s="5" t="n">
        <v>19756</v>
      </c>
    </row>
    <row r="4">
      <c r="A4" s="4" t="inlineStr">
        <is>
          <t>Contra trade receivable</t>
        </is>
      </c>
      <c r="B4" s="5" t="n">
        <v>3000</v>
      </c>
      <c r="C4" s="5" t="n">
        <v>2100</v>
      </c>
      <c r="D4" s="5" t="n">
        <v>3500</v>
      </c>
      <c r="E4" s="5" t="n">
        <v>2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Revenue - Summary of Rebate Activity (Detail) - USD ($) $ in Thousands</t>
        </is>
      </c>
      <c r="B1" s="2" t="inlineStr">
        <is>
          <t>9 Months Ended</t>
        </is>
      </c>
      <c r="D1" s="2" t="inlineStr">
        <is>
          <t>12 Months Ended</t>
        </is>
      </c>
    </row>
    <row r="2">
      <c r="B2" s="2" t="inlineStr">
        <is>
          <t>Jun. 30, 2020</t>
        </is>
      </c>
      <c r="C2" s="2" t="inlineStr">
        <is>
          <t>Jun. 30, 2019</t>
        </is>
      </c>
      <c r="D2" s="2" t="inlineStr">
        <is>
          <t>Sep. 30, 2019</t>
        </is>
      </c>
      <c r="E2" s="2" t="inlineStr">
        <is>
          <t>Sep. 30, 2018</t>
        </is>
      </c>
    </row>
    <row r="3">
      <c r="A3" s="3" t="inlineStr">
        <is>
          <t>Revenue from Contract with Customer [Abstract]</t>
        </is>
      </c>
    </row>
    <row r="4">
      <c r="A4" s="4" t="inlineStr">
        <is>
          <t>Beginning balance</t>
        </is>
      </c>
      <c r="B4" s="5" t="n">
        <v>24858</v>
      </c>
      <c r="C4" s="5" t="n">
        <v>21914</v>
      </c>
      <c r="D4" s="5" t="n">
        <v>21914</v>
      </c>
      <c r="E4" s="5" t="n">
        <v>16922</v>
      </c>
    </row>
    <row r="5">
      <c r="A5" s="4" t="inlineStr">
        <is>
          <t>Rebate expense</t>
        </is>
      </c>
      <c r="B5" s="6" t="n">
        <v>44989</v>
      </c>
      <c r="C5" s="6" t="n">
        <v>38335</v>
      </c>
      <c r="D5" s="6" t="n">
        <v>50847</v>
      </c>
      <c r="E5" s="6" t="n">
        <v>42400</v>
      </c>
    </row>
    <row r="6">
      <c r="A6" s="4" t="inlineStr">
        <is>
          <t>Rebate payments</t>
        </is>
      </c>
      <c r="B6" s="6" t="n">
        <v>-44023</v>
      </c>
      <c r="C6" s="6" t="n">
        <v>-38463</v>
      </c>
      <c r="D6" s="6" t="n">
        <v>-47903</v>
      </c>
      <c r="E6" s="6" t="n">
        <v>-38893</v>
      </c>
    </row>
    <row r="7">
      <c r="A7" s="4" t="inlineStr">
        <is>
          <t>Ending balance</t>
        </is>
      </c>
      <c r="B7" s="5" t="n">
        <v>25824</v>
      </c>
      <c r="C7" s="5" t="n">
        <v>21786</v>
      </c>
      <c r="D7" s="5" t="n">
        <v>24858</v>
      </c>
      <c r="E7" s="5" t="n">
        <v>219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24" customWidth="1" min="5" max="5"/>
    <col width="14" customWidth="1" min="6" max="6"/>
    <col width="27" customWidth="1" min="7" max="7"/>
    <col width="14" customWidth="1" min="8" max="8"/>
    <col width="14" customWidth="1" min="9" max="9"/>
  </cols>
  <sheetData>
    <row r="1">
      <c r="A1" s="1" t="inlineStr">
        <is>
          <t>Business Combinations - Additional Information (Detail) - USD ($) $ in Thousands</t>
        </is>
      </c>
      <c r="B1" s="2" t="inlineStr">
        <is>
          <t>Jan. 31, 2020</t>
        </is>
      </c>
      <c r="C1" s="2" t="inlineStr">
        <is>
          <t>Jun. 18, 2018</t>
        </is>
      </c>
      <c r="D1" s="2" t="inlineStr">
        <is>
          <t>Dec. 20, 2017</t>
        </is>
      </c>
      <c r="E1" s="2" t="inlineStr">
        <is>
          <t>Jun. 30, 2020</t>
        </is>
      </c>
      <c r="F1" s="2" t="inlineStr">
        <is>
          <t>Jun. 30, 2019</t>
        </is>
      </c>
      <c r="G1" s="2" t="inlineStr">
        <is>
          <t>Sep. 30, 2019</t>
        </is>
      </c>
      <c r="H1" s="2" t="inlineStr">
        <is>
          <t>Sep. 30, 2018</t>
        </is>
      </c>
      <c r="I1" s="2" t="inlineStr">
        <is>
          <t>Sep. 30, 2017</t>
        </is>
      </c>
    </row>
    <row r="2">
      <c r="A2" s="3" t="inlineStr">
        <is>
          <t>Business Combinations [Line Items]</t>
        </is>
      </c>
    </row>
    <row r="3">
      <c r="A3" s="4" t="inlineStr">
        <is>
          <t>Goodwill</t>
        </is>
      </c>
      <c r="E3" s="5" t="n">
        <v>951190</v>
      </c>
      <c r="G3" s="5" t="n">
        <v>944298</v>
      </c>
      <c r="H3" s="5" t="n">
        <v>944298</v>
      </c>
      <c r="I3" s="5" t="n">
        <v>830008</v>
      </c>
    </row>
    <row r="4">
      <c r="A4" s="4" t="inlineStr">
        <is>
          <t>Acquired finite lived intangible assets weighted average useful life</t>
        </is>
      </c>
      <c r="E4" s="4" t="inlineStr">
        <is>
          <t>13 years 1 month 6 days</t>
        </is>
      </c>
      <c r="G4" s="4" t="inlineStr">
        <is>
          <t>13 years 8 months 12 days</t>
        </is>
      </c>
    </row>
    <row r="5">
      <c r="A5" s="4" t="inlineStr">
        <is>
          <t>Business combination, contingent consideration change in fair value due to events arising after the acquisition date</t>
        </is>
      </c>
      <c r="E5" s="5" t="n">
        <v>0</v>
      </c>
      <c r="F5" s="5" t="n">
        <v>53</v>
      </c>
      <c r="G5" s="5" t="n">
        <v>53</v>
      </c>
      <c r="H5" s="6" t="n">
        <v>-1810</v>
      </c>
    </row>
    <row r="6">
      <c r="A6" s="4" t="inlineStr">
        <is>
          <t>Return Polymers Inc [Member]</t>
        </is>
      </c>
    </row>
    <row r="7">
      <c r="A7" s="3" t="inlineStr">
        <is>
          <t>Business Combinations [Line Items]</t>
        </is>
      </c>
    </row>
    <row r="8">
      <c r="A8" s="4" t="inlineStr">
        <is>
          <t>Business combination, total purchase price</t>
        </is>
      </c>
      <c r="B8" s="5" t="n">
        <v>18453</v>
      </c>
    </row>
    <row r="9">
      <c r="A9" s="4" t="inlineStr">
        <is>
          <t>Business combination, date of acquisition</t>
        </is>
      </c>
      <c r="B9" s="4" t="inlineStr">
        <is>
          <t>Jan. 31,
		2020</t>
        </is>
      </c>
    </row>
    <row r="10">
      <c r="A10" s="4" t="inlineStr">
        <is>
          <t>Business combination, recognized identifiable assets acquired and liabilities assumed, intangible assets including goodwill</t>
        </is>
      </c>
      <c r="B10" s="5" t="n">
        <v>11600</v>
      </c>
    </row>
    <row r="11">
      <c r="A11" s="4" t="inlineStr">
        <is>
          <t>Goodwill</t>
        </is>
      </c>
      <c r="B11" s="6" t="n">
        <v>6892</v>
      </c>
      <c r="E11" s="6" t="n">
        <v>6892</v>
      </c>
    </row>
    <row r="12">
      <c r="A12" s="4" t="inlineStr">
        <is>
          <t>Working capital adjustment recognized</t>
        </is>
      </c>
      <c r="B12" s="6" t="n">
        <v>600</v>
      </c>
    </row>
    <row r="13">
      <c r="A13" s="4" t="inlineStr">
        <is>
          <t>Goodwill, expected tax deductible amount</t>
        </is>
      </c>
      <c r="B13" s="5" t="n">
        <v>6900</v>
      </c>
      <c r="E13" s="5" t="n">
        <v>6900</v>
      </c>
    </row>
    <row r="14">
      <c r="A14" s="4" t="inlineStr">
        <is>
          <t>Acquired finite lived intangible assets weighted average useful life</t>
        </is>
      </c>
      <c r="B14" s="4" t="inlineStr">
        <is>
          <t>14 years 3 months 18 days</t>
        </is>
      </c>
    </row>
    <row r="15">
      <c r="A15" s="4" t="inlineStr">
        <is>
          <t>Business combination, cash paid</t>
        </is>
      </c>
      <c r="B15" s="5" t="n">
        <v>0</v>
      </c>
    </row>
    <row r="16">
      <c r="A16" s="4" t="inlineStr">
        <is>
          <t>Business combination, recognized identifiable assets acquired and liabilities assumed, finite-lived intangibles</t>
        </is>
      </c>
      <c r="B16" s="6" t="n">
        <v>5300</v>
      </c>
    </row>
    <row r="17">
      <c r="A17" s="4" t="inlineStr">
        <is>
          <t>Return Polymers Inc [Member] | Previously Reported [Member]</t>
        </is>
      </c>
    </row>
    <row r="18">
      <c r="A18" s="3" t="inlineStr">
        <is>
          <t>Business Combinations [Line Items]</t>
        </is>
      </c>
    </row>
    <row r="19">
      <c r="A19" s="4" t="inlineStr">
        <is>
          <t>Business combination, total purchase price</t>
        </is>
      </c>
      <c r="B19" s="6" t="n">
        <v>18069</v>
      </c>
    </row>
    <row r="20">
      <c r="A20" s="4" t="inlineStr">
        <is>
          <t>Goodwill</t>
        </is>
      </c>
      <c r="B20" s="6" t="n">
        <v>6304</v>
      </c>
    </row>
    <row r="21">
      <c r="A21" s="4" t="inlineStr">
        <is>
          <t>Business combination, cash paid</t>
        </is>
      </c>
      <c r="B21" s="6" t="n">
        <v>204</v>
      </c>
    </row>
    <row r="22">
      <c r="A22" s="4" t="inlineStr">
        <is>
          <t>Business combination, recognized identifiable assets acquired and liabilities assumed, finite-lived intangibles</t>
        </is>
      </c>
      <c r="B22" s="6" t="n">
        <v>5300</v>
      </c>
    </row>
    <row r="23">
      <c r="A23" s="4" t="inlineStr">
        <is>
          <t>Versatex Building Products LLC and Ultratox [Member]</t>
        </is>
      </c>
    </row>
    <row r="24">
      <c r="A24" s="3" t="inlineStr">
        <is>
          <t>Business Combinations [Line Items]</t>
        </is>
      </c>
    </row>
    <row r="25">
      <c r="A25" s="4" t="inlineStr">
        <is>
          <t>Business combination, total purchase price</t>
        </is>
      </c>
      <c r="H25" s="6" t="n">
        <v>297900</v>
      </c>
    </row>
    <row r="26">
      <c r="A26" s="4" t="inlineStr">
        <is>
          <t>Goodwill</t>
        </is>
      </c>
      <c r="G26" s="6" t="n">
        <v>114290</v>
      </c>
    </row>
    <row r="27">
      <c r="A27" s="4" t="inlineStr">
        <is>
          <t>Business combination, cash acquired</t>
        </is>
      </c>
      <c r="G27" s="6" t="n">
        <v>3246</v>
      </c>
      <c r="H27" s="6" t="n">
        <v>3200</v>
      </c>
    </row>
    <row r="28">
      <c r="A28" s="4" t="inlineStr">
        <is>
          <t>Business combination, cash paid</t>
        </is>
      </c>
      <c r="G28" s="6" t="n">
        <v>3246</v>
      </c>
      <c r="H28" s="5" t="n">
        <v>292600</v>
      </c>
    </row>
    <row r="29">
      <c r="A29" s="4" t="inlineStr">
        <is>
          <t>Business combination, common interests contributed</t>
        </is>
      </c>
      <c r="H29" s="9" t="n">
        <v>1546.9</v>
      </c>
    </row>
    <row r="30">
      <c r="A30" s="4" t="inlineStr">
        <is>
          <t>Business combination, value of common interests contributed</t>
        </is>
      </c>
      <c r="H30" s="5" t="n">
        <v>2500</v>
      </c>
    </row>
    <row r="31">
      <c r="A31" s="4" t="inlineStr">
        <is>
          <t>Business combination, contingent consideration</t>
        </is>
      </c>
      <c r="H31" s="6" t="n">
        <v>2800</v>
      </c>
    </row>
    <row r="32">
      <c r="A32" s="4" t="inlineStr">
        <is>
          <t>Business combination, contingent consideration change in fair value due to events arising after the acquisition date</t>
        </is>
      </c>
      <c r="H32" s="6" t="n">
        <v>1800</v>
      </c>
    </row>
    <row r="33">
      <c r="A33" s="4" t="inlineStr">
        <is>
          <t>Business combination, total transaction costs</t>
        </is>
      </c>
      <c r="H33" s="6" t="n">
        <v>4200</v>
      </c>
    </row>
    <row r="34">
      <c r="A34" s="4" t="inlineStr">
        <is>
          <t>Business combination, recognized identifiable assets acquired and liabilities assumed, finite-lived intangibles</t>
        </is>
      </c>
      <c r="G34" s="5" t="n">
        <v>146300</v>
      </c>
    </row>
    <row r="35">
      <c r="A35" s="4" t="inlineStr">
        <is>
          <t>Versatex Building Products LLC [Member]</t>
        </is>
      </c>
    </row>
    <row r="36">
      <c r="A36" s="3" t="inlineStr">
        <is>
          <t>Business Combinations [Line Items]</t>
        </is>
      </c>
    </row>
    <row r="37">
      <c r="A37" s="4" t="inlineStr">
        <is>
          <t>Business combination, date of acquisition</t>
        </is>
      </c>
      <c r="G37" s="4" t="inlineStr">
        <is>
          <t>Jun. 18,
		2018</t>
        </is>
      </c>
    </row>
    <row r="38">
      <c r="A38" s="4" t="inlineStr">
        <is>
          <t>Business combination, recognized identifiable assets acquired and liabilities assumed, intangible assets including goodwill</t>
        </is>
      </c>
      <c r="G38" s="5" t="n">
        <v>239400</v>
      </c>
    </row>
    <row r="39">
      <c r="A39" s="4" t="inlineStr">
        <is>
          <t>Goodwill</t>
        </is>
      </c>
      <c r="G39" s="5" t="n">
        <v>110355</v>
      </c>
    </row>
    <row r="40">
      <c r="A40" s="4" t="inlineStr">
        <is>
          <t>Acquired finite lived intangible assets weighted average useful life</t>
        </is>
      </c>
      <c r="G40" s="4" t="inlineStr">
        <is>
          <t>17 years 6 months</t>
        </is>
      </c>
    </row>
    <row r="41">
      <c r="A41" s="4" t="inlineStr">
        <is>
          <t>Business combination, cash acquired</t>
        </is>
      </c>
      <c r="G41" s="5" t="n">
        <v>2623</v>
      </c>
    </row>
    <row r="42">
      <c r="A42" s="4" t="inlineStr">
        <is>
          <t>Business combination, cash paid</t>
        </is>
      </c>
      <c r="G42" s="6" t="n">
        <v>2623</v>
      </c>
    </row>
    <row r="43">
      <c r="A43" s="4" t="inlineStr">
        <is>
          <t>Business combination, recognized identifiable assets acquired and liabilities assumed, finite-lived intangibles</t>
        </is>
      </c>
      <c r="G43" s="5" t="n">
        <v>129000</v>
      </c>
    </row>
    <row r="44">
      <c r="A44" s="4" t="inlineStr">
        <is>
          <t>Non-compete agreements</t>
        </is>
      </c>
      <c r="H44" s="6" t="n">
        <v>2700</v>
      </c>
    </row>
    <row r="45">
      <c r="A45" s="4" t="inlineStr">
        <is>
          <t>Increase in cost of sales related to revaluation of inventories</t>
        </is>
      </c>
      <c r="C45" s="5" t="n">
        <v>1800</v>
      </c>
    </row>
    <row r="46">
      <c r="A46" s="4" t="inlineStr">
        <is>
          <t>Amortization resulting from recognition of identified finite-lived intangible assets resulting from the purchase price allocation</t>
        </is>
      </c>
      <c r="C46" s="5" t="n">
        <v>4900</v>
      </c>
    </row>
    <row r="47">
      <c r="A47" s="4" t="inlineStr">
        <is>
          <t>Pre-tax adjustments related to additional interest expense related to acquisition</t>
        </is>
      </c>
      <c r="H47" s="6" t="n">
        <v>1100</v>
      </c>
    </row>
    <row r="48">
      <c r="A48" s="4" t="inlineStr">
        <is>
          <t>Ultratox [Member]</t>
        </is>
      </c>
    </row>
    <row r="49">
      <c r="A49" s="3" t="inlineStr">
        <is>
          <t>Business Combinations [Line Items]</t>
        </is>
      </c>
    </row>
    <row r="50">
      <c r="A50" s="4" t="inlineStr">
        <is>
          <t>Business combination, date of acquisition</t>
        </is>
      </c>
      <c r="G50" s="4" t="inlineStr">
        <is>
          <t>Dec. 20,
		2017</t>
        </is>
      </c>
    </row>
    <row r="51">
      <c r="A51" s="4" t="inlineStr">
        <is>
          <t>Business combination, recognized identifiable assets acquired and liabilities assumed, intangible assets including goodwill</t>
        </is>
      </c>
      <c r="G51" s="5" t="n">
        <v>21200</v>
      </c>
    </row>
    <row r="52">
      <c r="A52" s="4" t="inlineStr">
        <is>
          <t>Goodwill</t>
        </is>
      </c>
      <c r="G52" s="5" t="n">
        <v>3935</v>
      </c>
    </row>
    <row r="53">
      <c r="A53" s="4" t="inlineStr">
        <is>
          <t>Acquired finite lived intangible assets weighted average useful life</t>
        </is>
      </c>
      <c r="G53" s="4" t="inlineStr">
        <is>
          <t>12 years 10 months 24 days</t>
        </is>
      </c>
    </row>
    <row r="54">
      <c r="A54" s="4" t="inlineStr">
        <is>
          <t>Business combination, cash acquired</t>
        </is>
      </c>
      <c r="G54" s="5" t="n">
        <v>623</v>
      </c>
    </row>
    <row r="55">
      <c r="A55" s="4" t="inlineStr">
        <is>
          <t>Business combination, cash paid</t>
        </is>
      </c>
      <c r="G55" s="6" t="n">
        <v>623</v>
      </c>
    </row>
    <row r="56">
      <c r="A56" s="4" t="inlineStr">
        <is>
          <t>Business combination, recognized identifiable assets acquired and liabilities assumed, finite-lived intangibles</t>
        </is>
      </c>
      <c r="G56" s="5" t="n">
        <v>17300</v>
      </c>
    </row>
    <row r="57">
      <c r="A57" s="4" t="inlineStr">
        <is>
          <t>Non-compete agreements</t>
        </is>
      </c>
      <c r="H57" s="5" t="n">
        <v>900</v>
      </c>
    </row>
    <row r="58">
      <c r="A58" s="4" t="inlineStr">
        <is>
          <t>Increase in cost of sales related to revaluation of inventories</t>
        </is>
      </c>
      <c r="D58" s="5" t="n">
        <v>600</v>
      </c>
    </row>
    <row r="59">
      <c r="A59" s="4" t="inlineStr">
        <is>
          <t>Amortization resulting from recognition of identified finite-lived intangible assets resulting from the purchase price allocation</t>
        </is>
      </c>
      <c r="D59" s="5" t="n">
        <v>2400</v>
      </c>
    </row>
    <row r="60">
      <c r="A60" s="4" t="inlineStr">
        <is>
          <t>Customer Relationships [Member] | Return Polymers Inc [Member]</t>
        </is>
      </c>
    </row>
    <row r="61">
      <c r="A61" s="3" t="inlineStr">
        <is>
          <t>Business Combinations [Line Items]</t>
        </is>
      </c>
    </row>
    <row r="62">
      <c r="A62" s="4" t="inlineStr">
        <is>
          <t>Business combination, recognized identifiable assets acquired and liabilities assumed, finite-lived intangibles</t>
        </is>
      </c>
      <c r="B62" s="5" t="n">
        <v>4600</v>
      </c>
    </row>
    <row r="63">
      <c r="A63" s="4" t="inlineStr">
        <is>
          <t>Acquired finite lived intangible assets useful life</t>
        </is>
      </c>
      <c r="B63" s="4" t="inlineStr">
        <is>
          <t>15 years</t>
        </is>
      </c>
    </row>
    <row r="64">
      <c r="A64" s="4" t="inlineStr">
        <is>
          <t>Customer Relationships [Member] | Versatex Building Products LLC [Member]</t>
        </is>
      </c>
    </row>
    <row r="65">
      <c r="A65" s="3" t="inlineStr">
        <is>
          <t>Business Combinations [Line Items]</t>
        </is>
      </c>
    </row>
    <row r="66">
      <c r="A66" s="4" t="inlineStr">
        <is>
          <t>Acquired finite lived intangible assets useful life</t>
        </is>
      </c>
      <c r="G66" s="4" t="inlineStr">
        <is>
          <t>19 years</t>
        </is>
      </c>
    </row>
    <row r="67">
      <c r="A67" s="4" t="inlineStr">
        <is>
          <t>Business combination, recognized identifiable assets acquired and liabilities assumed, finite-lived intangibles</t>
        </is>
      </c>
      <c r="G67" s="5" t="n">
        <v>93000</v>
      </c>
    </row>
    <row r="68">
      <c r="A68" s="4" t="inlineStr">
        <is>
          <t>Customer Relationships [Member] | Ultratox [Member]</t>
        </is>
      </c>
    </row>
    <row r="69">
      <c r="A69" s="3" t="inlineStr">
        <is>
          <t>Business Combinations [Line Items]</t>
        </is>
      </c>
    </row>
    <row r="70">
      <c r="A70" s="4" t="inlineStr">
        <is>
          <t>Acquired finite lived intangible assets useful life</t>
        </is>
      </c>
      <c r="G70" s="4" t="inlineStr">
        <is>
          <t>15 years</t>
        </is>
      </c>
    </row>
    <row r="71">
      <c r="A71" s="4" t="inlineStr">
        <is>
          <t>Business combination, recognized identifiable assets acquired and liabilities assumed, finite-lived intangibles</t>
        </is>
      </c>
      <c r="G71" s="5" t="n">
        <v>8500</v>
      </c>
    </row>
    <row r="72">
      <c r="A72" s="4" t="inlineStr">
        <is>
          <t>Trademarks [Member] | Return Polymers Inc [Member]</t>
        </is>
      </c>
    </row>
    <row r="73">
      <c r="A73" s="3" t="inlineStr">
        <is>
          <t>Business Combinations [Line Items]</t>
        </is>
      </c>
    </row>
    <row r="74">
      <c r="A74" s="4" t="inlineStr">
        <is>
          <t>Business combination, recognized identifiable assets acquired and liabilities assumed, finite-lived intangibles</t>
        </is>
      </c>
      <c r="B74" s="5" t="n">
        <v>700</v>
      </c>
    </row>
    <row r="75">
      <c r="A75" s="4" t="inlineStr">
        <is>
          <t>Acquired finite lived intangible assets useful life</t>
        </is>
      </c>
      <c r="B75" s="4" t="inlineStr">
        <is>
          <t>10 years</t>
        </is>
      </c>
    </row>
    <row r="76">
      <c r="A76" s="4" t="inlineStr">
        <is>
          <t>Trademarks [Member] | Versatex Building Products LLC [Member]</t>
        </is>
      </c>
    </row>
    <row r="77">
      <c r="A77" s="3" t="inlineStr">
        <is>
          <t>Business Combinations [Line Items]</t>
        </is>
      </c>
    </row>
    <row r="78">
      <c r="A78" s="4" t="inlineStr">
        <is>
          <t>Business combination, recognized identifiable assets acquired and liabilities assumed, finite-lived intangibles</t>
        </is>
      </c>
      <c r="G78" s="5" t="n">
        <v>13000</v>
      </c>
    </row>
    <row r="79">
      <c r="A79" s="4" t="inlineStr">
        <is>
          <t>Trademarks [Member] | Ultratox [Member]</t>
        </is>
      </c>
    </row>
    <row r="80">
      <c r="A80" s="3" t="inlineStr">
        <is>
          <t>Business Combinations [Line Items]</t>
        </is>
      </c>
    </row>
    <row r="81">
      <c r="A81" s="4" t="inlineStr">
        <is>
          <t>Acquired finite lived intangible assets useful life</t>
        </is>
      </c>
      <c r="G81" s="4" t="inlineStr">
        <is>
          <t>5 years</t>
        </is>
      </c>
    </row>
    <row r="82">
      <c r="A82" s="4" t="inlineStr">
        <is>
          <t>Business combination, recognized identifiable assets acquired and liabilities assumed, finite-lived intangibles</t>
        </is>
      </c>
      <c r="G82" s="5" t="n">
        <v>1800</v>
      </c>
    </row>
    <row r="83">
      <c r="A83" s="4" t="inlineStr">
        <is>
          <t>Proprietary knowledge [Member] | Versatex Building Products LLC [Member]</t>
        </is>
      </c>
    </row>
    <row r="84">
      <c r="A84" s="3" t="inlineStr">
        <is>
          <t>Business Combinations [Line Items]</t>
        </is>
      </c>
    </row>
    <row r="85">
      <c r="A85" s="4" t="inlineStr">
        <is>
          <t>Acquired finite lived intangible assets useful life</t>
        </is>
      </c>
      <c r="G85" s="4" t="inlineStr">
        <is>
          <t>10 years</t>
        </is>
      </c>
    </row>
    <row r="86">
      <c r="A86" s="4" t="inlineStr">
        <is>
          <t>Business combination, recognized identifiable assets acquired and liabilities assumed, finite-lived intangibles</t>
        </is>
      </c>
      <c r="G86" s="5" t="n">
        <v>23000</v>
      </c>
    </row>
    <row r="87">
      <c r="A87" s="4" t="inlineStr">
        <is>
          <t>Patents [Member] | Ultratox [Member]</t>
        </is>
      </c>
    </row>
    <row r="88">
      <c r="A88" s="3" t="inlineStr">
        <is>
          <t>Business Combinations [Line Items]</t>
        </is>
      </c>
    </row>
    <row r="89">
      <c r="A89" s="4" t="inlineStr">
        <is>
          <t>Acquired finite lived intangible assets useful life</t>
        </is>
      </c>
      <c r="G89" s="4" t="inlineStr">
        <is>
          <t>10 years</t>
        </is>
      </c>
    </row>
    <row r="90">
      <c r="A90" s="4" t="inlineStr">
        <is>
          <t>Business combination, recognized identifiable assets acquired and liabilities assumed, finite-lived intangibles</t>
        </is>
      </c>
      <c r="G90" s="5" t="n">
        <v>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Preliminary Allocation of Assets Acquired and Liabilities Assumed (Detail) - USD ($) $ in Thousands</t>
        </is>
      </c>
      <c r="B1" s="2" t="inlineStr">
        <is>
          <t>Jan. 31, 2020</t>
        </is>
      </c>
      <c r="C1" s="2" t="inlineStr">
        <is>
          <t>Jun. 30, 2020</t>
        </is>
      </c>
      <c r="D1" s="2" t="inlineStr">
        <is>
          <t>Sep. 30, 2019</t>
        </is>
      </c>
      <c r="E1" s="2" t="inlineStr">
        <is>
          <t>Sep. 30, 2018</t>
        </is>
      </c>
      <c r="F1" s="2" t="inlineStr">
        <is>
          <t>Sep. 30, 2017</t>
        </is>
      </c>
    </row>
    <row r="2">
      <c r="A2" s="3" t="inlineStr">
        <is>
          <t>Allocation of consideration to assets acquired and liabilities assumed:</t>
        </is>
      </c>
    </row>
    <row r="3">
      <c r="A3" s="4" t="inlineStr">
        <is>
          <t>Goodwill</t>
        </is>
      </c>
      <c r="C3" s="5" t="n">
        <v>951190</v>
      </c>
      <c r="D3" s="5" t="n">
        <v>944298</v>
      </c>
      <c r="E3" s="5" t="n">
        <v>944298</v>
      </c>
      <c r="F3" s="5" t="n">
        <v>830008</v>
      </c>
    </row>
    <row r="4">
      <c r="A4" s="4" t="inlineStr">
        <is>
          <t>Total consideration, net of cash acquired</t>
        </is>
      </c>
      <c r="C4" s="6" t="n">
        <v>18453</v>
      </c>
      <c r="E4" s="6" t="n">
        <v>292984</v>
      </c>
    </row>
    <row r="5">
      <c r="A5" s="4" t="inlineStr">
        <is>
          <t>Return Polymers Inc [Member]</t>
        </is>
      </c>
    </row>
    <row r="6">
      <c r="A6" s="3" t="inlineStr">
        <is>
          <t>Business Combination Recognized Identifiable Assets Acquired Goodwill And Liabilities Assumed Net Abstract [Line Items]</t>
        </is>
      </c>
    </row>
    <row r="7">
      <c r="A7" s="4" t="inlineStr">
        <is>
          <t>Total purchase consideration</t>
        </is>
      </c>
      <c r="B7" s="5" t="n">
        <v>18453</v>
      </c>
    </row>
    <row r="8">
      <c r="A8" s="3" t="inlineStr">
        <is>
          <t>Allocation of consideration to assets acquired and liabilities assumed:</t>
        </is>
      </c>
    </row>
    <row r="9">
      <c r="A9" s="4" t="inlineStr">
        <is>
          <t>Cash and cash equivalents</t>
        </is>
      </c>
      <c r="B9" s="6" t="n">
        <v>0</v>
      </c>
    </row>
    <row r="10">
      <c r="A10" s="4" t="inlineStr">
        <is>
          <t>Accounts receivable</t>
        </is>
      </c>
      <c r="B10" s="6" t="n">
        <v>1119</v>
      </c>
    </row>
    <row r="11">
      <c r="A11" s="4" t="inlineStr">
        <is>
          <t>Inventories</t>
        </is>
      </c>
      <c r="B11" s="6" t="n">
        <v>2532</v>
      </c>
    </row>
    <row r="12">
      <c r="A12" s="4" t="inlineStr">
        <is>
          <t>Prepaid expenses and other current assets</t>
        </is>
      </c>
      <c r="B12" s="6" t="n">
        <v>39</v>
      </c>
    </row>
    <row r="13">
      <c r="A13" s="4" t="inlineStr">
        <is>
          <t>Property, plant and equipment</t>
        </is>
      </c>
      <c r="B13" s="6" t="n">
        <v>4080</v>
      </c>
    </row>
    <row r="14">
      <c r="A14" s="4" t="inlineStr">
        <is>
          <t>Intangible assets</t>
        </is>
      </c>
      <c r="B14" s="6" t="n">
        <v>5300</v>
      </c>
    </row>
    <row r="15">
      <c r="A15" s="4" t="inlineStr">
        <is>
          <t>Accounts payable</t>
        </is>
      </c>
      <c r="B15" s="6" t="n">
        <v>-947</v>
      </c>
    </row>
    <row r="16">
      <c r="A16" s="4" t="inlineStr">
        <is>
          <t>Accrued expenses and other liabilities</t>
        </is>
      </c>
      <c r="B16" s="6" t="n">
        <v>-562</v>
      </c>
    </row>
    <row r="17">
      <c r="A17" s="4" t="inlineStr">
        <is>
          <t>Goodwill</t>
        </is>
      </c>
      <c r="B17" s="6" t="n">
        <v>6892</v>
      </c>
      <c r="C17" s="5" t="n">
        <v>6892</v>
      </c>
    </row>
    <row r="18">
      <c r="A18" s="4" t="inlineStr">
        <is>
          <t>Net assets acquired</t>
        </is>
      </c>
      <c r="B18" s="6" t="n">
        <v>18453</v>
      </c>
    </row>
    <row r="19">
      <c r="A19" s="4" t="inlineStr">
        <is>
          <t>Return Polymers Inc [Member] | Previously Reported [Member]</t>
        </is>
      </c>
    </row>
    <row r="20">
      <c r="A20" s="3" t="inlineStr">
        <is>
          <t>Business Combination Recognized Identifiable Assets Acquired Goodwill And Liabilities Assumed Net Abstract [Line Items]</t>
        </is>
      </c>
    </row>
    <row r="21">
      <c r="A21" s="4" t="inlineStr">
        <is>
          <t>Total purchase consideration</t>
        </is>
      </c>
      <c r="B21" s="6" t="n">
        <v>18069</v>
      </c>
    </row>
    <row r="22">
      <c r="A22" s="3" t="inlineStr">
        <is>
          <t>Allocation of consideration to assets acquired and liabilities assumed:</t>
        </is>
      </c>
    </row>
    <row r="23">
      <c r="A23" s="4" t="inlineStr">
        <is>
          <t>Cash and cash equivalents</t>
        </is>
      </c>
      <c r="B23" s="6" t="n">
        <v>204</v>
      </c>
    </row>
    <row r="24">
      <c r="A24" s="4" t="inlineStr">
        <is>
          <t>Accounts receivable</t>
        </is>
      </c>
      <c r="B24" s="6" t="n">
        <v>1119</v>
      </c>
    </row>
    <row r="25">
      <c r="A25" s="4" t="inlineStr">
        <is>
          <t>Inventories</t>
        </is>
      </c>
      <c r="B25" s="6" t="n">
        <v>2532</v>
      </c>
    </row>
    <row r="26">
      <c r="A26" s="4" t="inlineStr">
        <is>
          <t>Prepaid expenses and other current assets</t>
        </is>
      </c>
      <c r="B26" s="6" t="n">
        <v>39</v>
      </c>
    </row>
    <row r="27">
      <c r="A27" s="4" t="inlineStr">
        <is>
          <t>Property, plant and equipment</t>
        </is>
      </c>
      <c r="B27" s="6" t="n">
        <v>4080</v>
      </c>
    </row>
    <row r="28">
      <c r="A28" s="4" t="inlineStr">
        <is>
          <t>Intangible assets</t>
        </is>
      </c>
      <c r="B28" s="6" t="n">
        <v>5300</v>
      </c>
    </row>
    <row r="29">
      <c r="A29" s="4" t="inlineStr">
        <is>
          <t>Accounts payable</t>
        </is>
      </c>
      <c r="B29" s="6" t="n">
        <v>-947</v>
      </c>
    </row>
    <row r="30">
      <c r="A30" s="4" t="inlineStr">
        <is>
          <t>Accrued expenses and other liabilities</t>
        </is>
      </c>
      <c r="B30" s="6" t="n">
        <v>-562</v>
      </c>
    </row>
    <row r="31">
      <c r="A31" s="4" t="inlineStr">
        <is>
          <t>Goodwill</t>
        </is>
      </c>
      <c r="B31" s="6" t="n">
        <v>6304</v>
      </c>
    </row>
    <row r="32">
      <c r="A32" s="4" t="inlineStr">
        <is>
          <t>Net assets acquired</t>
        </is>
      </c>
      <c r="B32" s="6" t="n">
        <v>18069</v>
      </c>
    </row>
    <row r="33">
      <c r="A33" s="4" t="inlineStr">
        <is>
          <t>Return Polymers Inc [Member] | Revision of Prior Period, Adjustment [Member]</t>
        </is>
      </c>
    </row>
    <row r="34">
      <c r="A34" s="3" t="inlineStr">
        <is>
          <t>Business Combination Recognized Identifiable Assets Acquired Goodwill And Liabilities Assumed Net Abstract [Line Items]</t>
        </is>
      </c>
    </row>
    <row r="35">
      <c r="A35" s="4" t="inlineStr">
        <is>
          <t>Total purchase consideration</t>
        </is>
      </c>
      <c r="B35" s="6" t="n">
        <v>384</v>
      </c>
    </row>
    <row r="36">
      <c r="A36" s="3" t="inlineStr">
        <is>
          <t>Allocation of consideration to assets acquired and liabilities assumed:</t>
        </is>
      </c>
    </row>
    <row r="37">
      <c r="A37" s="4" t="inlineStr">
        <is>
          <t>Cash and cash equivalents</t>
        </is>
      </c>
      <c r="B37" s="6" t="n">
        <v>-204</v>
      </c>
    </row>
    <row r="38">
      <c r="A38" s="4" t="inlineStr">
        <is>
          <t>Goodwill</t>
        </is>
      </c>
      <c r="B38" s="6" t="n">
        <v>588</v>
      </c>
    </row>
    <row r="39">
      <c r="A39" s="4" t="inlineStr">
        <is>
          <t>Net assets acquired</t>
        </is>
      </c>
      <c r="B39" s="5" t="n">
        <v>384</v>
      </c>
    </row>
    <row r="40">
      <c r="A40" s="4" t="inlineStr">
        <is>
          <t>Versatex Building Products LLC [Member]</t>
        </is>
      </c>
    </row>
    <row r="41">
      <c r="A41" s="3" t="inlineStr">
        <is>
          <t>Allocation of consideration to assets acquired and liabilities assumed:</t>
        </is>
      </c>
    </row>
    <row r="42">
      <c r="A42" s="4" t="inlineStr">
        <is>
          <t>Cash and cash equivalents</t>
        </is>
      </c>
      <c r="D42" s="6" t="n">
        <v>2623</v>
      </c>
    </row>
    <row r="43">
      <c r="A43" s="4" t="inlineStr">
        <is>
          <t>Accounts receivable</t>
        </is>
      </c>
      <c r="D43" s="6" t="n">
        <v>4059</v>
      </c>
    </row>
    <row r="44">
      <c r="A44" s="4" t="inlineStr">
        <is>
          <t>Inventories</t>
        </is>
      </c>
      <c r="D44" s="6" t="n">
        <v>9826</v>
      </c>
    </row>
    <row r="45">
      <c r="A45" s="4" t="inlineStr">
        <is>
          <t>Other current assets</t>
        </is>
      </c>
      <c r="D45" s="6" t="n">
        <v>6518</v>
      </c>
    </row>
    <row r="46">
      <c r="A46" s="4" t="inlineStr">
        <is>
          <t>Property, plant and equipment</t>
        </is>
      </c>
      <c r="D46" s="6" t="n">
        <v>21969</v>
      </c>
    </row>
    <row r="47">
      <c r="A47" s="4" t="inlineStr">
        <is>
          <t>Intangible assets</t>
        </is>
      </c>
      <c r="D47" s="6" t="n">
        <v>129000</v>
      </c>
    </row>
    <row r="48">
      <c r="A48" s="4" t="inlineStr">
        <is>
          <t>Accounts payable</t>
        </is>
      </c>
      <c r="D48" s="6" t="n">
        <v>-1723</v>
      </c>
    </row>
    <row r="49">
      <c r="A49" s="4" t="inlineStr">
        <is>
          <t>Accrued expenses and other liabilities</t>
        </is>
      </c>
      <c r="D49" s="6" t="n">
        <v>-8811</v>
      </c>
    </row>
    <row r="50">
      <c r="A50" s="4" t="inlineStr">
        <is>
          <t>Total identifiable assets</t>
        </is>
      </c>
      <c r="D50" s="6" t="n">
        <v>163461</v>
      </c>
    </row>
    <row r="51">
      <c r="A51" s="4" t="inlineStr">
        <is>
          <t>Goodwill</t>
        </is>
      </c>
      <c r="D51" s="6" t="n">
        <v>110355</v>
      </c>
    </row>
    <row r="52">
      <c r="A52" s="4" t="inlineStr">
        <is>
          <t>Net assets acquired</t>
        </is>
      </c>
      <c r="D52" s="6" t="n">
        <v>-273816</v>
      </c>
    </row>
    <row r="53">
      <c r="A53" s="4" t="inlineStr">
        <is>
          <t>Less: cash acquired</t>
        </is>
      </c>
      <c r="D53" s="6" t="n">
        <v>-2623</v>
      </c>
    </row>
    <row r="54">
      <c r="A54" s="4" t="inlineStr">
        <is>
          <t>Total consideration, net of cash acquired</t>
        </is>
      </c>
      <c r="D54" s="6" t="n">
        <v>271193</v>
      </c>
    </row>
    <row r="55">
      <c r="A55" s="4" t="inlineStr">
        <is>
          <t>Ultratox [Member]</t>
        </is>
      </c>
    </row>
    <row r="56">
      <c r="A56" s="3" t="inlineStr">
        <is>
          <t>Allocation of consideration to assets acquired and liabilities assumed:</t>
        </is>
      </c>
    </row>
    <row r="57">
      <c r="A57" s="4" t="inlineStr">
        <is>
          <t>Cash and cash equivalents</t>
        </is>
      </c>
      <c r="D57" s="6" t="n">
        <v>623</v>
      </c>
    </row>
    <row r="58">
      <c r="A58" s="4" t="inlineStr">
        <is>
          <t>Accounts receivable</t>
        </is>
      </c>
      <c r="D58" s="6" t="n">
        <v>874</v>
      </c>
    </row>
    <row r="59">
      <c r="A59" s="4" t="inlineStr">
        <is>
          <t>Inventories</t>
        </is>
      </c>
      <c r="D59" s="6" t="n">
        <v>3166</v>
      </c>
    </row>
    <row r="60">
      <c r="A60" s="4" t="inlineStr">
        <is>
          <t>Other current assets</t>
        </is>
      </c>
      <c r="D60" s="6" t="n">
        <v>138</v>
      </c>
    </row>
    <row r="61">
      <c r="A61" s="4" t="inlineStr">
        <is>
          <t>Property, plant and equipment</t>
        </is>
      </c>
      <c r="D61" s="6" t="n">
        <v>366</v>
      </c>
    </row>
    <row r="62">
      <c r="A62" s="4" t="inlineStr">
        <is>
          <t>Intangible assets</t>
        </is>
      </c>
      <c r="D62" s="6" t="n">
        <v>17300</v>
      </c>
    </row>
    <row r="63">
      <c r="A63" s="4" t="inlineStr">
        <is>
          <t>Other assets</t>
        </is>
      </c>
      <c r="D63" s="6" t="n">
        <v>7</v>
      </c>
    </row>
    <row r="64">
      <c r="A64" s="4" t="inlineStr">
        <is>
          <t>Accounts payable</t>
        </is>
      </c>
      <c r="D64" s="6" t="n">
        <v>-1582</v>
      </c>
    </row>
    <row r="65">
      <c r="A65" s="4" t="inlineStr">
        <is>
          <t>Accrued expenses and other liabilities</t>
        </is>
      </c>
      <c r="D65" s="6" t="n">
        <v>-771</v>
      </c>
    </row>
    <row r="66">
      <c r="A66" s="4" t="inlineStr">
        <is>
          <t>Total identifiable assets</t>
        </is>
      </c>
      <c r="D66" s="6" t="n">
        <v>20121</v>
      </c>
    </row>
    <row r="67">
      <c r="A67" s="4" t="inlineStr">
        <is>
          <t>Goodwill</t>
        </is>
      </c>
      <c r="D67" s="6" t="n">
        <v>3935</v>
      </c>
    </row>
    <row r="68">
      <c r="A68" s="4" t="inlineStr">
        <is>
          <t>Net assets acquired</t>
        </is>
      </c>
      <c r="D68" s="6" t="n">
        <v>-24056</v>
      </c>
    </row>
    <row r="69">
      <c r="A69" s="4" t="inlineStr">
        <is>
          <t>Less: cash acquired</t>
        </is>
      </c>
      <c r="D69" s="6" t="n">
        <v>-623</v>
      </c>
    </row>
    <row r="70">
      <c r="A70" s="4" t="inlineStr">
        <is>
          <t>Total consideration, net of cash acquired</t>
        </is>
      </c>
      <c r="D70" s="6" t="n">
        <v>23433</v>
      </c>
    </row>
    <row r="71">
      <c r="A71" s="4" t="inlineStr">
        <is>
          <t>Versatex Building Products LLC and Ultratox [Member]</t>
        </is>
      </c>
    </row>
    <row r="72">
      <c r="A72" s="3" t="inlineStr">
        <is>
          <t>Business Combination Recognized Identifiable Assets Acquired Goodwill And Liabilities Assumed Net Abstract [Line Items]</t>
        </is>
      </c>
    </row>
    <row r="73">
      <c r="A73" s="4" t="inlineStr">
        <is>
          <t>Total purchase consideration</t>
        </is>
      </c>
      <c r="E73" s="6" t="n">
        <v>297900</v>
      </c>
    </row>
    <row r="74">
      <c r="A74" s="3" t="inlineStr">
        <is>
          <t>Allocation of consideration to assets acquired and liabilities assumed:</t>
        </is>
      </c>
    </row>
    <row r="75">
      <c r="A75" s="4" t="inlineStr">
        <is>
          <t>Cash and cash equivalents</t>
        </is>
      </c>
      <c r="D75" s="6" t="n">
        <v>3246</v>
      </c>
      <c r="E75" s="6" t="n">
        <v>292600</v>
      </c>
    </row>
    <row r="76">
      <c r="A76" s="4" t="inlineStr">
        <is>
          <t>Accounts receivable</t>
        </is>
      </c>
      <c r="D76" s="6" t="n">
        <v>4933</v>
      </c>
    </row>
    <row r="77">
      <c r="A77" s="4" t="inlineStr">
        <is>
          <t>Inventories</t>
        </is>
      </c>
      <c r="D77" s="6" t="n">
        <v>12992</v>
      </c>
    </row>
    <row r="78">
      <c r="A78" s="4" t="inlineStr">
        <is>
          <t>Other current assets</t>
        </is>
      </c>
      <c r="D78" s="6" t="n">
        <v>6656</v>
      </c>
    </row>
    <row r="79">
      <c r="A79" s="4" t="inlineStr">
        <is>
          <t>Property, plant and equipment</t>
        </is>
      </c>
      <c r="D79" s="6" t="n">
        <v>22335</v>
      </c>
    </row>
    <row r="80">
      <c r="A80" s="4" t="inlineStr">
        <is>
          <t>Intangible assets</t>
        </is>
      </c>
      <c r="D80" s="6" t="n">
        <v>146300</v>
      </c>
    </row>
    <row r="81">
      <c r="A81" s="4" t="inlineStr">
        <is>
          <t>Other assets</t>
        </is>
      </c>
      <c r="D81" s="6" t="n">
        <v>7</v>
      </c>
    </row>
    <row r="82">
      <c r="A82" s="4" t="inlineStr">
        <is>
          <t>Accounts payable</t>
        </is>
      </c>
      <c r="D82" s="6" t="n">
        <v>-3305</v>
      </c>
    </row>
    <row r="83">
      <c r="A83" s="4" t="inlineStr">
        <is>
          <t>Accrued expenses and other liabilities</t>
        </is>
      </c>
      <c r="D83" s="6" t="n">
        <v>-9582</v>
      </c>
    </row>
    <row r="84">
      <c r="A84" s="4" t="inlineStr">
        <is>
          <t>Total identifiable assets</t>
        </is>
      </c>
      <c r="D84" s="6" t="n">
        <v>183582</v>
      </c>
    </row>
    <row r="85">
      <c r="A85" s="4" t="inlineStr">
        <is>
          <t>Goodwill</t>
        </is>
      </c>
      <c r="D85" s="6" t="n">
        <v>114290</v>
      </c>
    </row>
    <row r="86">
      <c r="A86" s="4" t="inlineStr">
        <is>
          <t>Net assets acquired</t>
        </is>
      </c>
      <c r="D86" s="6" t="n">
        <v>-297872</v>
      </c>
    </row>
    <row r="87">
      <c r="A87" s="4" t="inlineStr">
        <is>
          <t>Less: cash acquired</t>
        </is>
      </c>
      <c r="D87" s="6" t="n">
        <v>-3246</v>
      </c>
      <c r="E87" s="5" t="n">
        <v>-3200</v>
      </c>
    </row>
    <row r="88">
      <c r="A88" s="4" t="inlineStr">
        <is>
          <t>Total consideration, net of cash acquired</t>
        </is>
      </c>
      <c r="D88" s="5" t="n">
        <v>2946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ntories - Schedule of Inventories (Detail) - USD ($) $ in Thousands</t>
        </is>
      </c>
      <c r="B1" s="2" t="inlineStr">
        <is>
          <t>Jun. 30, 2020</t>
        </is>
      </c>
      <c r="C1" s="2" t="inlineStr">
        <is>
          <t>Sep. 30, 2019</t>
        </is>
      </c>
      <c r="D1" s="2" t="inlineStr">
        <is>
          <t>Sep. 30, 2018</t>
        </is>
      </c>
    </row>
    <row r="2">
      <c r="A2" s="3" t="inlineStr">
        <is>
          <t>Inventory Disclosure [Abstract]</t>
        </is>
      </c>
    </row>
    <row r="3">
      <c r="A3" s="4" t="inlineStr">
        <is>
          <t>Raw materials</t>
        </is>
      </c>
      <c r="B3" s="5" t="n">
        <v>34353</v>
      </c>
      <c r="C3" s="5" t="n">
        <v>36855</v>
      </c>
      <c r="D3" s="5" t="n">
        <v>35995</v>
      </c>
    </row>
    <row r="4">
      <c r="A4" s="4" t="inlineStr">
        <is>
          <t>Work in process</t>
        </is>
      </c>
      <c r="B4" s="6" t="n">
        <v>19557</v>
      </c>
      <c r="C4" s="6" t="n">
        <v>19514</v>
      </c>
      <c r="D4" s="6" t="n">
        <v>16009</v>
      </c>
    </row>
    <row r="5">
      <c r="A5" s="4" t="inlineStr">
        <is>
          <t>Finished goods</t>
        </is>
      </c>
      <c r="B5" s="6" t="n">
        <v>76716</v>
      </c>
      <c r="C5" s="6" t="n">
        <v>59022</v>
      </c>
      <c r="D5" s="6" t="n">
        <v>58895</v>
      </c>
    </row>
    <row r="6">
      <c r="A6" s="4" t="inlineStr">
        <is>
          <t>Total inventories</t>
        </is>
      </c>
      <c r="B6" s="5" t="n">
        <v>130626</v>
      </c>
      <c r="C6" s="5" t="n">
        <v>115391</v>
      </c>
      <c r="D6" s="5" t="n">
        <v>1108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Net - Summary of Property, Plant and Equipment - Net (Detail) - USD ($) $ in Thousands</t>
        </is>
      </c>
      <c r="B1" s="2" t="inlineStr">
        <is>
          <t>Jun. 30, 2020</t>
        </is>
      </c>
      <c r="C1" s="2" t="inlineStr">
        <is>
          <t>Sep. 30, 2019</t>
        </is>
      </c>
      <c r="D1" s="2" t="inlineStr">
        <is>
          <t>Sep. 30, 2018</t>
        </is>
      </c>
    </row>
    <row r="2">
      <c r="A2" s="3" t="inlineStr">
        <is>
          <t>Property, Plant and Equipment [Line Items]</t>
        </is>
      </c>
    </row>
    <row r="3">
      <c r="A3" s="4" t="inlineStr">
        <is>
          <t>Property Plant and Equipment Excluding Construction in Progress Gross</t>
        </is>
      </c>
      <c r="B3" s="5" t="n">
        <v>402715</v>
      </c>
      <c r="C3" s="5" t="n">
        <v>360461</v>
      </c>
      <c r="D3" s="5" t="n">
        <v>294847</v>
      </c>
    </row>
    <row r="4">
      <c r="A4" s="4" t="inlineStr">
        <is>
          <t>Property, Plant and Equipment, Gross</t>
        </is>
      </c>
      <c r="B4" s="6" t="n">
        <v>435355</v>
      </c>
      <c r="C4" s="6" t="n">
        <v>376914</v>
      </c>
      <c r="D4" s="6" t="n">
        <v>319531</v>
      </c>
    </row>
    <row r="5">
      <c r="A5" s="4" t="inlineStr">
        <is>
          <t>Accumulated depreciation</t>
        </is>
      </c>
      <c r="B5" s="6" t="n">
        <v>-200126</v>
      </c>
      <c r="C5" s="6" t="n">
        <v>-168220</v>
      </c>
      <c r="D5" s="6" t="n">
        <v>-138710</v>
      </c>
    </row>
    <row r="6">
      <c r="A6" s="4" t="inlineStr">
        <is>
          <t>Total property, plant and equipment - net</t>
        </is>
      </c>
      <c r="B6" s="6" t="n">
        <v>235229</v>
      </c>
      <c r="C6" s="6" t="n">
        <v>208694</v>
      </c>
      <c r="D6" s="6" t="n">
        <v>180821</v>
      </c>
    </row>
    <row r="7">
      <c r="A7" s="4" t="inlineStr">
        <is>
          <t>Land and Improvements [Member]</t>
        </is>
      </c>
    </row>
    <row r="8">
      <c r="A8" s="3" t="inlineStr">
        <is>
          <t>Property, Plant and Equipment [Line Items]</t>
        </is>
      </c>
    </row>
    <row r="9">
      <c r="A9" s="4" t="inlineStr">
        <is>
          <t>Property, Plant and Equipment, Gross</t>
        </is>
      </c>
      <c r="B9" s="6" t="n">
        <v>2758</v>
      </c>
      <c r="C9" s="6" t="n">
        <v>2758</v>
      </c>
      <c r="D9" s="6" t="n">
        <v>2758</v>
      </c>
    </row>
    <row r="10">
      <c r="A10" s="4" t="inlineStr">
        <is>
          <t>Buildings and Improvements [Member]</t>
        </is>
      </c>
    </row>
    <row r="11">
      <c r="A11" s="3" t="inlineStr">
        <is>
          <t>Property, Plant and Equipment [Line Items]</t>
        </is>
      </c>
    </row>
    <row r="12">
      <c r="A12" s="4" t="inlineStr">
        <is>
          <t>Property, Plant and Equipment, Gross</t>
        </is>
      </c>
      <c r="B12" s="6" t="n">
        <v>70042</v>
      </c>
      <c r="C12" s="6" t="n">
        <v>67770</v>
      </c>
      <c r="D12" s="6" t="n">
        <v>63059</v>
      </c>
    </row>
    <row r="13">
      <c r="A13" s="4" t="inlineStr">
        <is>
          <t>Capital Lease Building [Member]</t>
        </is>
      </c>
    </row>
    <row r="14">
      <c r="A14" s="3" t="inlineStr">
        <is>
          <t>Property, Plant and Equipment [Line Items]</t>
        </is>
      </c>
    </row>
    <row r="15">
      <c r="A15" s="4" t="inlineStr">
        <is>
          <t>Property, Plant and Equipment, Gross</t>
        </is>
      </c>
      <c r="B15" s="6" t="n">
        <v>2021</v>
      </c>
      <c r="C15" s="6" t="n">
        <v>2021</v>
      </c>
      <c r="D15" s="6" t="n">
        <v>2021</v>
      </c>
    </row>
    <row r="16">
      <c r="A16" s="4" t="inlineStr">
        <is>
          <t>Capital Lease Manufacturing Equipment [Member]</t>
        </is>
      </c>
    </row>
    <row r="17">
      <c r="A17" s="3" t="inlineStr">
        <is>
          <t>Property, Plant and Equipment [Line Items]</t>
        </is>
      </c>
    </row>
    <row r="18">
      <c r="A18" s="4" t="inlineStr">
        <is>
          <t>Property, Plant and Equipment, Gross</t>
        </is>
      </c>
      <c r="B18" s="6" t="n">
        <v>1026</v>
      </c>
      <c r="C18" s="6" t="n">
        <v>1026</v>
      </c>
      <c r="D18" s="6" t="n">
        <v>1023</v>
      </c>
    </row>
    <row r="19">
      <c r="A19" s="4" t="inlineStr">
        <is>
          <t>Capital Lease Vehicles [Member]</t>
        </is>
      </c>
    </row>
    <row r="20">
      <c r="A20" s="3" t="inlineStr">
        <is>
          <t>Property, Plant and Equipment [Line Items]</t>
        </is>
      </c>
    </row>
    <row r="21">
      <c r="A21" s="4" t="inlineStr">
        <is>
          <t>Property, Plant and Equipment, Gross</t>
        </is>
      </c>
      <c r="B21" s="6" t="n">
        <v>3685</v>
      </c>
      <c r="C21" s="6" t="n">
        <v>3835</v>
      </c>
      <c r="D21" s="6" t="n">
        <v>2860</v>
      </c>
    </row>
    <row r="22">
      <c r="A22" s="4" t="inlineStr">
        <is>
          <t>Manufacturing Equipment [Member]</t>
        </is>
      </c>
    </row>
    <row r="23">
      <c r="A23" s="3" t="inlineStr">
        <is>
          <t>Property, Plant and Equipment [Line Items]</t>
        </is>
      </c>
    </row>
    <row r="24">
      <c r="A24" s="4" t="inlineStr">
        <is>
          <t>Property, Plant and Equipment, Gross</t>
        </is>
      </c>
      <c r="B24" s="6" t="n">
        <v>292176</v>
      </c>
      <c r="C24" s="6" t="n">
        <v>254570</v>
      </c>
      <c r="D24" s="6" t="n">
        <v>203056</v>
      </c>
    </row>
    <row r="25">
      <c r="A25" s="4" t="inlineStr">
        <is>
          <t>Computer Equipment [Member]</t>
        </is>
      </c>
    </row>
    <row r="26">
      <c r="A26" s="3" t="inlineStr">
        <is>
          <t>Property, Plant and Equipment [Line Items]</t>
        </is>
      </c>
    </row>
    <row r="27">
      <c r="A27" s="4" t="inlineStr">
        <is>
          <t>Property, Plant and Equipment, Gross</t>
        </is>
      </c>
      <c r="B27" s="6" t="n">
        <v>24742</v>
      </c>
      <c r="C27" s="6" t="n">
        <v>22733</v>
      </c>
      <c r="D27" s="6" t="n">
        <v>14891</v>
      </c>
    </row>
    <row r="28">
      <c r="A28" s="4" t="inlineStr">
        <is>
          <t>Furniture and Fixtures [Member]</t>
        </is>
      </c>
    </row>
    <row r="29">
      <c r="A29" s="3" t="inlineStr">
        <is>
          <t>Property, Plant and Equipment [Line Items]</t>
        </is>
      </c>
    </row>
    <row r="30">
      <c r="A30" s="4" t="inlineStr">
        <is>
          <t>Property, Plant and Equipment, Gross</t>
        </is>
      </c>
      <c r="B30" s="6" t="n">
        <v>5855</v>
      </c>
      <c r="C30" s="6" t="n">
        <v>5409</v>
      </c>
      <c r="D30" s="6" t="n">
        <v>4807</v>
      </c>
    </row>
    <row r="31">
      <c r="A31" s="4" t="inlineStr">
        <is>
          <t>Vehicles [Member]</t>
        </is>
      </c>
    </row>
    <row r="32">
      <c r="A32" s="3" t="inlineStr">
        <is>
          <t>Property, Plant and Equipment [Line Items]</t>
        </is>
      </c>
    </row>
    <row r="33">
      <c r="A33" s="4" t="inlineStr">
        <is>
          <t>Property, Plant and Equipment, Gross</t>
        </is>
      </c>
      <c r="B33" s="6" t="n">
        <v>410</v>
      </c>
      <c r="C33" s="6" t="n">
        <v>339</v>
      </c>
      <c r="D33" s="6" t="n">
        <v>372</v>
      </c>
    </row>
    <row r="34">
      <c r="A34" s="4" t="inlineStr">
        <is>
          <t>Construction in Progress [Member]</t>
        </is>
      </c>
    </row>
    <row r="35">
      <c r="A35" s="3" t="inlineStr">
        <is>
          <t>Property, Plant and Equipment [Line Items]</t>
        </is>
      </c>
    </row>
    <row r="36">
      <c r="A36" s="4" t="inlineStr">
        <is>
          <t>Property, Plant and Equipment, Gross</t>
        </is>
      </c>
      <c r="B36" s="5" t="n">
        <v>32640</v>
      </c>
      <c r="C36" s="5" t="n">
        <v>16453</v>
      </c>
      <c r="D36" s="5" t="n">
        <v>246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 Net - Additional Information (Detail) - USD ($) $ in Thousands</t>
        </is>
      </c>
      <c r="B1" s="2" t="inlineStr">
        <is>
          <t>9 Months Ended</t>
        </is>
      </c>
      <c r="D1" s="2" t="inlineStr">
        <is>
          <t>12 Months Ended</t>
        </is>
      </c>
    </row>
    <row r="2">
      <c r="B2" s="2" t="inlineStr">
        <is>
          <t>Jun. 30, 2020</t>
        </is>
      </c>
      <c r="C2" s="2" t="inlineStr">
        <is>
          <t>Jun. 30, 2019</t>
        </is>
      </c>
      <c r="D2" s="2" t="inlineStr">
        <is>
          <t>Sep. 30, 2019</t>
        </is>
      </c>
      <c r="E2" s="2" t="inlineStr">
        <is>
          <t>Sep. 30, 2018</t>
        </is>
      </c>
    </row>
    <row r="3">
      <c r="A3" s="3" t="inlineStr">
        <is>
          <t>Property, Plant and Equipment [Line Items]</t>
        </is>
      </c>
    </row>
    <row r="4">
      <c r="A4" s="4" t="inlineStr">
        <is>
          <t>Finance lease right of use asset</t>
        </is>
      </c>
      <c r="B4" s="5" t="n">
        <v>9200</v>
      </c>
      <c r="D4" s="5" t="n">
        <v>9200</v>
      </c>
      <c r="E4" s="5" t="n">
        <v>5800</v>
      </c>
    </row>
    <row r="5">
      <c r="A5" s="4" t="inlineStr">
        <is>
          <t>Finance lease obligation</t>
        </is>
      </c>
      <c r="B5" s="6" t="n">
        <v>7900</v>
      </c>
      <c r="D5" s="6" t="n">
        <v>7900</v>
      </c>
      <c r="E5" s="6" t="n">
        <v>5800</v>
      </c>
    </row>
    <row r="6">
      <c r="A6" s="4" t="inlineStr">
        <is>
          <t>Depreciation</t>
        </is>
      </c>
      <c r="B6" s="6" t="n">
        <v>33603</v>
      </c>
      <c r="C6" s="5" t="n">
        <v>24155</v>
      </c>
      <c r="D6" s="6" t="n">
        <v>33703</v>
      </c>
      <c r="E6" s="6" t="n">
        <v>26293</v>
      </c>
    </row>
    <row r="7">
      <c r="A7" s="4" t="inlineStr">
        <is>
          <t>Interest Capitalized</t>
        </is>
      </c>
      <c r="B7" s="5" t="n">
        <v>800</v>
      </c>
      <c r="C7" s="6" t="n">
        <v>700</v>
      </c>
    </row>
    <row r="8">
      <c r="A8" s="4" t="inlineStr">
        <is>
          <t>Assets Under Capital Lease [Member]</t>
        </is>
      </c>
    </row>
    <row r="9">
      <c r="A9" s="3" t="inlineStr">
        <is>
          <t>Property, Plant and Equipment [Line Items]</t>
        </is>
      </c>
    </row>
    <row r="10">
      <c r="A10" s="4" t="inlineStr">
        <is>
          <t>Accumulated amortization leased assets</t>
        </is>
      </c>
      <c r="C10" s="6" t="n">
        <v>3900</v>
      </c>
      <c r="D10" s="6" t="n">
        <v>3700</v>
      </c>
      <c r="E10" s="5" t="n">
        <v>3300</v>
      </c>
    </row>
    <row r="11">
      <c r="A11" s="4" t="inlineStr">
        <is>
          <t>Assets under Build to Suit lease [Member]</t>
        </is>
      </c>
    </row>
    <row r="12">
      <c r="A12" s="3" t="inlineStr">
        <is>
          <t>Property, Plant and Equipment [Line Items]</t>
        </is>
      </c>
    </row>
    <row r="13">
      <c r="A13" s="4" t="inlineStr">
        <is>
          <t>Accumulated amortization leased assets</t>
        </is>
      </c>
      <c r="C13" s="5" t="n">
        <v>500</v>
      </c>
      <c r="D13" s="5" t="n">
        <v>3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14" customWidth="1" min="3" max="3"/>
    <col width="26" customWidth="1" min="4" max="4"/>
    <col width="14" customWidth="1" min="5" max="5"/>
    <col width="14" customWidth="1" min="6" max="6"/>
  </cols>
  <sheetData>
    <row r="1">
      <c r="A1" s="1" t="inlineStr">
        <is>
          <t>Goodwill and Intangible Assets - Net - Additional Information (Detail) - USD ($) $ in Thousands</t>
        </is>
      </c>
      <c r="B1" s="2" t="inlineStr">
        <is>
          <t>9 Months Ended</t>
        </is>
      </c>
      <c r="D1" s="2" t="inlineStr">
        <is>
          <t>12 Months Ended</t>
        </is>
      </c>
    </row>
    <row r="2">
      <c r="B2" s="2" t="inlineStr">
        <is>
          <t>Jun. 30, 2020</t>
        </is>
      </c>
      <c r="C2" s="2" t="inlineStr">
        <is>
          <t>Jun. 30, 2019</t>
        </is>
      </c>
      <c r="D2" s="2" t="inlineStr">
        <is>
          <t>Sep. 30, 2019</t>
        </is>
      </c>
      <c r="E2" s="2" t="inlineStr">
        <is>
          <t>Sep. 30, 2018</t>
        </is>
      </c>
      <c r="F2" s="2" t="inlineStr">
        <is>
          <t>Sep. 30, 2017</t>
        </is>
      </c>
    </row>
    <row r="3">
      <c r="A3" s="3" t="inlineStr">
        <is>
          <t>Goodwill [Line Items]</t>
        </is>
      </c>
    </row>
    <row r="4">
      <c r="A4" s="4" t="inlineStr">
        <is>
          <t>Goodwill</t>
        </is>
      </c>
      <c r="B4" s="5" t="n">
        <v>951190</v>
      </c>
      <c r="D4" s="5" t="n">
        <v>944298</v>
      </c>
      <c r="E4" s="5" t="n">
        <v>944298</v>
      </c>
      <c r="F4" s="5" t="n">
        <v>830008</v>
      </c>
    </row>
    <row r="5">
      <c r="A5" s="4" t="inlineStr">
        <is>
          <t>Accumulated goodwill impairments</t>
        </is>
      </c>
      <c r="B5" s="6" t="n">
        <v>32200</v>
      </c>
      <c r="D5" s="6" t="n">
        <v>32200</v>
      </c>
      <c r="E5" s="6" t="n">
        <v>32200</v>
      </c>
    </row>
    <row r="6">
      <c r="A6" s="4" t="inlineStr">
        <is>
          <t>Amortization expense</t>
        </is>
      </c>
      <c r="B6" s="5" t="n">
        <v>41622</v>
      </c>
      <c r="C6" s="5" t="n">
        <v>45479</v>
      </c>
      <c r="D6" s="5" t="n">
        <v>60226</v>
      </c>
      <c r="E6" s="6" t="n">
        <v>51372</v>
      </c>
    </row>
    <row r="7">
      <c r="A7" s="4" t="inlineStr">
        <is>
          <t>Acquired finite lived intangible assets weighted average useful life</t>
        </is>
      </c>
      <c r="B7" s="4" t="inlineStr">
        <is>
          <t>13 years 1 month 6 days</t>
        </is>
      </c>
      <c r="D7" s="4" t="inlineStr">
        <is>
          <t>13 years 8 months 12 days</t>
        </is>
      </c>
    </row>
    <row r="8">
      <c r="A8" s="4" t="inlineStr">
        <is>
          <t>Residential Segment [Member]</t>
        </is>
      </c>
    </row>
    <row r="9">
      <c r="A9" s="3" t="inlineStr">
        <is>
          <t>Goodwill [Line Items]</t>
        </is>
      </c>
    </row>
    <row r="10">
      <c r="A10" s="4" t="inlineStr">
        <is>
          <t>Goodwill</t>
        </is>
      </c>
      <c r="B10" s="5" t="n">
        <v>910800</v>
      </c>
      <c r="D10" s="5" t="n">
        <v>903909</v>
      </c>
      <c r="E10" s="6" t="n">
        <v>903909</v>
      </c>
    </row>
    <row r="11">
      <c r="A11" s="4" t="inlineStr">
        <is>
          <t>Commercial Segment [Member]</t>
        </is>
      </c>
    </row>
    <row r="12">
      <c r="A12" s="3" t="inlineStr">
        <is>
          <t>Goodwill [Line Items]</t>
        </is>
      </c>
    </row>
    <row r="13">
      <c r="A13" s="4" t="inlineStr">
        <is>
          <t>Goodwill</t>
        </is>
      </c>
      <c r="B13" s="5" t="n">
        <v>40389</v>
      </c>
      <c r="D13" s="5" t="n">
        <v>40389</v>
      </c>
      <c r="E13" s="5" t="n">
        <v>403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Jun. 30, 2020</t>
        </is>
      </c>
      <c r="C2" s="2" t="inlineStr">
        <is>
          <t>Jun. 30, 2019</t>
        </is>
      </c>
      <c r="D2" s="2" t="inlineStr">
        <is>
          <t>Sep. 30, 2019</t>
        </is>
      </c>
      <c r="E2" s="2" t="inlineStr">
        <is>
          <t>Sep. 30, 2018</t>
        </is>
      </c>
    </row>
    <row r="3">
      <c r="A3" s="3" t="inlineStr">
        <is>
          <t>Operating activities:</t>
        </is>
      </c>
    </row>
    <row r="4">
      <c r="A4" s="4" t="inlineStr">
        <is>
          <t>Net income (loss)</t>
        </is>
      </c>
      <c r="B4" s="5" t="n">
        <v>-57874</v>
      </c>
      <c r="C4" s="5" t="n">
        <v>-19276</v>
      </c>
      <c r="D4" s="5" t="n">
        <v>-20196</v>
      </c>
      <c r="E4" s="5" t="n">
        <v>6745</v>
      </c>
    </row>
    <row r="5">
      <c r="A5" s="3" t="inlineStr">
        <is>
          <t>Adjustments to reconcile net income (loss) to net cash flows provided by (used in) operating activities:</t>
        </is>
      </c>
    </row>
    <row r="6">
      <c r="A6" s="4" t="inlineStr">
        <is>
          <t>Depreciation</t>
        </is>
      </c>
      <c r="B6" s="6" t="n">
        <v>33603</v>
      </c>
      <c r="C6" s="6" t="n">
        <v>24155</v>
      </c>
      <c r="D6" s="6" t="n">
        <v>33703</v>
      </c>
      <c r="E6" s="6" t="n">
        <v>26293</v>
      </c>
    </row>
    <row r="7">
      <c r="A7" s="4" t="inlineStr">
        <is>
          <t>Amortization of intangibles</t>
        </is>
      </c>
      <c r="B7" s="6" t="n">
        <v>41622</v>
      </c>
      <c r="C7" s="6" t="n">
        <v>45479</v>
      </c>
      <c r="D7" s="6" t="n">
        <v>60226</v>
      </c>
      <c r="E7" s="6" t="n">
        <v>51372</v>
      </c>
    </row>
    <row r="8">
      <c r="A8" s="4" t="inlineStr">
        <is>
          <t>Non-cash interest expense</t>
        </is>
      </c>
      <c r="B8" s="6" t="n">
        <v>6527</v>
      </c>
      <c r="C8" s="6" t="n">
        <v>2990</v>
      </c>
      <c r="D8" s="6" t="n">
        <v>3986</v>
      </c>
      <c r="E8" s="6" t="n">
        <v>3339</v>
      </c>
    </row>
    <row r="9">
      <c r="A9" s="4" t="inlineStr">
        <is>
          <t>Deferred income tax benefit</t>
        </is>
      </c>
      <c r="B9" s="6" t="n">
        <v>-4048</v>
      </c>
      <c r="C9" s="6" t="n">
        <v>-5565</v>
      </c>
      <c r="D9" s="6" t="n">
        <v>-5321</v>
      </c>
      <c r="E9" s="6" t="n">
        <v>-24125</v>
      </c>
    </row>
    <row r="10">
      <c r="A10" s="4" t="inlineStr">
        <is>
          <t>Non-cash compensation expense</t>
        </is>
      </c>
      <c r="B10" s="6" t="n">
        <v>18670</v>
      </c>
      <c r="C10" s="6" t="n">
        <v>3530</v>
      </c>
      <c r="D10" s="6" t="n">
        <v>4564</v>
      </c>
      <c r="E10" s="6" t="n">
        <v>3542</v>
      </c>
    </row>
    <row r="11">
      <c r="A11" s="4" t="inlineStr">
        <is>
          <t>Fair value adjustment for contingent consideration</t>
        </is>
      </c>
      <c r="B11" s="6" t="n">
        <v>0</v>
      </c>
      <c r="C11" s="6" t="n">
        <v>53</v>
      </c>
      <c r="D11" s="6" t="n">
        <v>53</v>
      </c>
      <c r="E11" s="6" t="n">
        <v>-1810</v>
      </c>
    </row>
    <row r="12">
      <c r="A12" s="4" t="inlineStr">
        <is>
          <t>Loss on disposition of property, plant and equipment</t>
        </is>
      </c>
      <c r="B12" s="6" t="n">
        <v>394</v>
      </c>
      <c r="C12" s="6" t="n">
        <v>1472</v>
      </c>
      <c r="D12" s="6" t="n">
        <v>1495</v>
      </c>
      <c r="E12" s="6" t="n">
        <v>791</v>
      </c>
    </row>
    <row r="13">
      <c r="A13" s="4" t="inlineStr">
        <is>
          <t>Bad debt provision</t>
        </is>
      </c>
      <c r="B13" s="6" t="n">
        <v>522</v>
      </c>
      <c r="C13" s="6" t="n">
        <v>284</v>
      </c>
    </row>
    <row r="14">
      <c r="A14" s="4" t="inlineStr">
        <is>
          <t>Loss on extinguishment of debt</t>
        </is>
      </c>
      <c r="B14" s="6" t="n">
        <v>37538</v>
      </c>
      <c r="C14" s="6" t="n">
        <v>0</v>
      </c>
      <c r="E14" s="6" t="n">
        <v>367</v>
      </c>
    </row>
    <row r="15">
      <c r="A15" s="3" t="inlineStr">
        <is>
          <t>Changes in certain assets and liabilities:</t>
        </is>
      </c>
    </row>
    <row r="16">
      <c r="A16" s="4" t="inlineStr">
        <is>
          <t>Trade receivables</t>
        </is>
      </c>
      <c r="B16" s="6" t="n">
        <v>-26385</v>
      </c>
      <c r="C16" s="6" t="n">
        <v>-33739</v>
      </c>
      <c r="D16" s="6" t="n">
        <v>-8632</v>
      </c>
      <c r="E16" s="6" t="n">
        <v>2387</v>
      </c>
    </row>
    <row r="17">
      <c r="A17" s="4" t="inlineStr">
        <is>
          <t>Inventories</t>
        </is>
      </c>
      <c r="B17" s="6" t="n">
        <v>-12703</v>
      </c>
      <c r="C17" s="6" t="n">
        <v>-612</v>
      </c>
      <c r="D17" s="6" t="n">
        <v>-4492</v>
      </c>
      <c r="E17" s="6" t="n">
        <v>953</v>
      </c>
    </row>
    <row r="18">
      <c r="A18" s="4" t="inlineStr">
        <is>
          <t>Prepaid expenses and other current assets</t>
        </is>
      </c>
      <c r="B18" s="6" t="n">
        <v>-4130</v>
      </c>
      <c r="C18" s="6" t="n">
        <v>-3111</v>
      </c>
      <c r="D18" s="6" t="n">
        <v>-4550</v>
      </c>
      <c r="E18" s="6" t="n">
        <v>3460</v>
      </c>
    </row>
    <row r="19">
      <c r="A19" s="4" t="inlineStr">
        <is>
          <t>Accounts payable</t>
        </is>
      </c>
      <c r="B19" s="6" t="n">
        <v>-12753</v>
      </c>
      <c r="C19" s="6" t="n">
        <v>-869</v>
      </c>
      <c r="D19" s="6" t="n">
        <v>11679</v>
      </c>
      <c r="E19" s="6" t="n">
        <v>4398</v>
      </c>
    </row>
    <row r="20">
      <c r="A20" s="4" t="inlineStr">
        <is>
          <t>Accrued expenses and interest</t>
        </is>
      </c>
      <c r="B20" s="6" t="n">
        <v>-8592</v>
      </c>
      <c r="C20" s="6" t="n">
        <v>1616</v>
      </c>
      <c r="D20" s="6" t="n">
        <v>20376</v>
      </c>
      <c r="E20" s="6" t="n">
        <v>-12839</v>
      </c>
    </row>
    <row r="21">
      <c r="A21" s="4" t="inlineStr">
        <is>
          <t>Other assets and liabilities</t>
        </is>
      </c>
      <c r="B21" s="6" t="n">
        <v>-1105</v>
      </c>
      <c r="C21" s="6" t="n">
        <v>3850</v>
      </c>
      <c r="D21" s="6" t="n">
        <v>1981</v>
      </c>
      <c r="E21" s="6" t="n">
        <v>2796</v>
      </c>
    </row>
    <row r="22">
      <c r="A22" s="4" t="inlineStr">
        <is>
          <t>Net cash provided by (used in) operating activities</t>
        </is>
      </c>
      <c r="B22" s="6" t="n">
        <v>11286</v>
      </c>
      <c r="C22" s="6" t="n">
        <v>20257</v>
      </c>
      <c r="D22" s="6" t="n">
        <v>94872</v>
      </c>
      <c r="E22" s="6" t="n">
        <v>67302</v>
      </c>
    </row>
    <row r="23">
      <c r="A23" s="3" t="inlineStr">
        <is>
          <t>Investing activities:</t>
        </is>
      </c>
    </row>
    <row r="24">
      <c r="A24" s="4" t="inlineStr">
        <is>
          <t>Purchases of property, plant and equipment</t>
        </is>
      </c>
      <c r="B24" s="6" t="n">
        <v>-54768</v>
      </c>
      <c r="C24" s="6" t="n">
        <v>-46440</v>
      </c>
      <c r="D24" s="6" t="n">
        <v>-63006</v>
      </c>
      <c r="E24" s="6" t="n">
        <v>-42758</v>
      </c>
    </row>
    <row r="25">
      <c r="A25" s="4" t="inlineStr">
        <is>
          <t>Proceeds from sale of property, plant and equipment</t>
        </is>
      </c>
      <c r="B25" s="6" t="n">
        <v>223</v>
      </c>
      <c r="C25" s="6" t="n">
        <v>49</v>
      </c>
      <c r="D25" s="6" t="n">
        <v>71</v>
      </c>
      <c r="E25" s="6" t="n">
        <v>60</v>
      </c>
    </row>
    <row r="26">
      <c r="A26" s="4" t="inlineStr">
        <is>
          <t>Acquisition, net of cash acquired</t>
        </is>
      </c>
      <c r="B26" s="6" t="n">
        <v>-18453</v>
      </c>
      <c r="E26" s="6" t="n">
        <v>-292984</v>
      </c>
    </row>
    <row r="27">
      <c r="A27" s="4" t="inlineStr">
        <is>
          <t>Net cash provided by (used in) investing activities</t>
        </is>
      </c>
      <c r="B27" s="6" t="n">
        <v>-72998</v>
      </c>
      <c r="C27" s="6" t="n">
        <v>-46391</v>
      </c>
      <c r="D27" s="6" t="n">
        <v>-62935</v>
      </c>
      <c r="E27" s="6" t="n">
        <v>-335682</v>
      </c>
    </row>
    <row r="28">
      <c r="A28" s="3" t="inlineStr">
        <is>
          <t>Financing activities:</t>
        </is>
      </c>
    </row>
    <row r="29">
      <c r="A29" s="4" t="inlineStr">
        <is>
          <t>Proceeds from initial public offering, net of related costs</t>
        </is>
      </c>
      <c r="B29" s="6" t="n">
        <v>822630</v>
      </c>
    </row>
    <row r="30">
      <c r="A30" s="4" t="inlineStr">
        <is>
          <t>Proceeds from 2025 Senior Notes</t>
        </is>
      </c>
      <c r="B30" s="6" t="n">
        <v>346500</v>
      </c>
    </row>
    <row r="31">
      <c r="A31" s="4" t="inlineStr">
        <is>
          <t>Redemption of Senior Notes</t>
        </is>
      </c>
      <c r="B31" s="6" t="n">
        <v>-665000</v>
      </c>
    </row>
    <row r="32">
      <c r="A32" s="4" t="inlineStr">
        <is>
          <t>Payments of debt extinguishment costs</t>
        </is>
      </c>
      <c r="B32" s="6" t="n">
        <v>-24938</v>
      </c>
    </row>
    <row r="33">
      <c r="A33" s="4" t="inlineStr">
        <is>
          <t>Proceeds under revolving credit facility</t>
        </is>
      </c>
      <c r="B33" s="6" t="n">
        <v>129000</v>
      </c>
      <c r="C33" s="6" t="n">
        <v>40000</v>
      </c>
      <c r="D33" s="6" t="n">
        <v>40000</v>
      </c>
      <c r="E33" s="6" t="n">
        <v>30000</v>
      </c>
    </row>
    <row r="34">
      <c r="A34" s="4" t="inlineStr">
        <is>
          <t>Payments under revolving credit facility</t>
        </is>
      </c>
      <c r="B34" s="6" t="n">
        <v>-85000</v>
      </c>
      <c r="C34" s="6" t="n">
        <v>-40000</v>
      </c>
      <c r="D34" s="6" t="n">
        <v>-40000</v>
      </c>
      <c r="E34" s="6" t="n">
        <v>-30000</v>
      </c>
    </row>
    <row r="35">
      <c r="A35" s="4" t="inlineStr">
        <is>
          <t>Proceeds from long-term debt</t>
        </is>
      </c>
      <c r="E35" s="6" t="n">
        <v>224438</v>
      </c>
    </row>
    <row r="36">
      <c r="A36" s="4" t="inlineStr">
        <is>
          <t>Payments on long-term debt obligations</t>
        </is>
      </c>
      <c r="B36" s="6" t="n">
        <v>-341958</v>
      </c>
      <c r="C36" s="6" t="n">
        <v>-6228</v>
      </c>
      <c r="D36" s="6" t="n">
        <v>-8304</v>
      </c>
      <c r="E36" s="6" t="n">
        <v>-7167</v>
      </c>
    </row>
    <row r="37">
      <c r="A37" s="4" t="inlineStr">
        <is>
          <t>Payment of debt issuance costs</t>
        </is>
      </c>
      <c r="B37" s="6" t="n">
        <v>-7704</v>
      </c>
      <c r="C37" s="6" t="n">
        <v>0</v>
      </c>
    </row>
    <row r="38">
      <c r="A38" s="4" t="inlineStr">
        <is>
          <t>Payments of financing fees</t>
        </is>
      </c>
      <c r="E38" s="6" t="n">
        <v>-5179</v>
      </c>
    </row>
    <row r="39">
      <c r="A39" s="4" t="inlineStr">
        <is>
          <t>Proceeds (repayments) of finance lease obligations</t>
        </is>
      </c>
      <c r="B39" s="6" t="n">
        <v>-601</v>
      </c>
      <c r="C39" s="6" t="n">
        <v>1592</v>
      </c>
      <c r="D39" s="6" t="n">
        <v>1405</v>
      </c>
      <c r="E39" s="6" t="n">
        <v>-656</v>
      </c>
    </row>
    <row r="40">
      <c r="A40" s="4" t="inlineStr">
        <is>
          <t>Payments of IPO related costs</t>
        </is>
      </c>
      <c r="D40" s="6" t="n">
        <v>-584</v>
      </c>
    </row>
    <row r="41">
      <c r="A41" s="4" t="inlineStr">
        <is>
          <t>Payment of contingent consideration</t>
        </is>
      </c>
      <c r="B41" s="6" t="n">
        <v>0</v>
      </c>
      <c r="C41" s="6" t="n">
        <v>-2000</v>
      </c>
      <c r="D41" s="6" t="n">
        <v>-2000</v>
      </c>
    </row>
    <row r="42">
      <c r="A42" s="4" t="inlineStr">
        <is>
          <t>Redemption of capital contribution by member</t>
        </is>
      </c>
      <c r="B42" s="6" t="n">
        <v>-3553</v>
      </c>
      <c r="C42" s="6" t="n">
        <v>-26</v>
      </c>
      <c r="D42" s="6" t="n">
        <v>-101</v>
      </c>
      <c r="E42" s="6" t="n">
        <v>-2694</v>
      </c>
    </row>
    <row r="43">
      <c r="A43" s="4" t="inlineStr">
        <is>
          <t>Capital contribution from equity member</t>
        </is>
      </c>
      <c r="B43" s="6" t="n">
        <v>1500</v>
      </c>
      <c r="C43" s="6" t="n">
        <v>1311</v>
      </c>
      <c r="D43" s="6" t="n">
        <v>1311</v>
      </c>
      <c r="E43" s="6" t="n">
        <v>40000</v>
      </c>
    </row>
    <row r="44">
      <c r="A44" s="4" t="inlineStr">
        <is>
          <t>Net cash provided by (used in) financing activities</t>
        </is>
      </c>
      <c r="B44" s="6" t="n">
        <v>170876</v>
      </c>
      <c r="C44" s="6" t="n">
        <v>-5351</v>
      </c>
      <c r="D44" s="6" t="n">
        <v>-8273</v>
      </c>
      <c r="E44" s="6" t="n">
        <v>248742</v>
      </c>
    </row>
    <row r="45">
      <c r="A45" s="4" t="inlineStr">
        <is>
          <t>Net increase (decrease) in cash and cash equivalents</t>
        </is>
      </c>
      <c r="B45" s="6" t="n">
        <v>109164</v>
      </c>
      <c r="C45" s="6" t="n">
        <v>-31485</v>
      </c>
      <c r="D45" s="6" t="n">
        <v>23664</v>
      </c>
      <c r="E45" s="6" t="n">
        <v>-19638</v>
      </c>
    </row>
    <row r="46">
      <c r="A46" s="4" t="inlineStr">
        <is>
          <t>Cash and cash equivalents-Beginning of period</t>
        </is>
      </c>
      <c r="B46" s="6" t="n">
        <v>105947</v>
      </c>
      <c r="C46" s="6" t="n">
        <v>82283</v>
      </c>
      <c r="D46" s="6" t="n">
        <v>82283</v>
      </c>
      <c r="E46" s="6" t="n">
        <v>101921</v>
      </c>
    </row>
    <row r="47">
      <c r="A47" s="4" t="inlineStr">
        <is>
          <t>Cash and cash equivalents-End of period</t>
        </is>
      </c>
      <c r="B47" s="6" t="n">
        <v>215111</v>
      </c>
      <c r="C47" s="6" t="n">
        <v>50798</v>
      </c>
      <c r="D47" s="6" t="n">
        <v>105947</v>
      </c>
      <c r="E47" s="6" t="n">
        <v>82283</v>
      </c>
    </row>
    <row r="48">
      <c r="A48" s="3" t="inlineStr">
        <is>
          <t>Supplemental cash flow disclosure:</t>
        </is>
      </c>
    </row>
    <row r="49">
      <c r="A49" s="4" t="inlineStr">
        <is>
          <t>Cash paid for interest, net of amounts capitalized</t>
        </is>
      </c>
      <c r="B49" s="6" t="n">
        <v>70801</v>
      </c>
      <c r="C49" s="6" t="n">
        <v>66086</v>
      </c>
      <c r="D49" s="6" t="n">
        <v>78807</v>
      </c>
      <c r="E49" s="6" t="n">
        <v>65050</v>
      </c>
    </row>
    <row r="50">
      <c r="A50" s="4" t="inlineStr">
        <is>
          <t>Cash paid for income taxes, net</t>
        </is>
      </c>
      <c r="B50" s="6" t="n">
        <v>544</v>
      </c>
      <c r="C50" s="6" t="n">
        <v>803</v>
      </c>
      <c r="D50" s="6" t="n">
        <v>1252</v>
      </c>
      <c r="E50" s="6" t="n">
        <v>622</v>
      </c>
    </row>
    <row r="51">
      <c r="A51" s="3" t="inlineStr">
        <is>
          <t>Supplemental non-cash investing and financing disclosure:</t>
        </is>
      </c>
    </row>
    <row r="52">
      <c r="A52" s="4" t="inlineStr">
        <is>
          <t>Capital expenditures in accounts payable at end of period</t>
        </is>
      </c>
      <c r="B52" s="6" t="n">
        <v>5058</v>
      </c>
      <c r="C52" s="6" t="n">
        <v>4142</v>
      </c>
      <c r="D52" s="6" t="n">
        <v>3674</v>
      </c>
      <c r="E52" s="6" t="n">
        <v>4983</v>
      </c>
    </row>
    <row r="53">
      <c r="A53" s="4" t="inlineStr">
        <is>
          <t>Non-cash equity contribution</t>
        </is>
      </c>
      <c r="E53" s="6" t="n">
        <v>2475</v>
      </c>
    </row>
    <row r="54">
      <c r="A54" s="4" t="inlineStr">
        <is>
          <t>Property, plant and equipment acquired under finance leases</t>
        </is>
      </c>
      <c r="B54" s="5" t="n">
        <v>630</v>
      </c>
      <c r="C54" s="5" t="n">
        <v>1549</v>
      </c>
      <c r="D54" s="5" t="n">
        <v>1637</v>
      </c>
      <c r="E54" s="5" t="n">
        <v>704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Net - Summary of Finite-Lived Intangible Assets (Detail) - USD ($) $ in Thousands</t>
        </is>
      </c>
      <c r="B1" s="2" t="inlineStr">
        <is>
          <t>9 Months Ended</t>
        </is>
      </c>
      <c r="C1" s="2" t="inlineStr">
        <is>
          <t>12 Months Ended</t>
        </is>
      </c>
    </row>
    <row r="2">
      <c r="B2" s="2" t="inlineStr">
        <is>
          <t>Jun. 30, 2020</t>
        </is>
      </c>
      <c r="C2" s="2" t="inlineStr">
        <is>
          <t>Sep. 30, 2019</t>
        </is>
      </c>
      <c r="D2" s="2" t="inlineStr">
        <is>
          <t>Sep. 30, 2018</t>
        </is>
      </c>
    </row>
    <row r="3">
      <c r="A3" s="3" t="inlineStr">
        <is>
          <t>Finite-Lived Intangible Liabilities [Line Items]</t>
        </is>
      </c>
    </row>
    <row r="4">
      <c r="A4" s="4" t="inlineStr">
        <is>
          <t>Gross Carrying Value</t>
        </is>
      </c>
      <c r="B4" s="5" t="n">
        <v>671086</v>
      </c>
      <c r="C4" s="5" t="n">
        <v>665786</v>
      </c>
      <c r="D4" s="5" t="n">
        <v>665764</v>
      </c>
    </row>
    <row r="5">
      <c r="A5" s="4" t="inlineStr">
        <is>
          <t>Accumulated Amortization</t>
        </is>
      </c>
      <c r="B5" s="6" t="n">
        <v>-364991</v>
      </c>
      <c r="C5" s="6" t="n">
        <v>-323368</v>
      </c>
      <c r="D5" s="6" t="n">
        <v>-263142</v>
      </c>
    </row>
    <row r="6">
      <c r="A6" s="4" t="inlineStr">
        <is>
          <t>Net Carrying Value</t>
        </is>
      </c>
      <c r="B6" s="6" t="n">
        <v>306095</v>
      </c>
      <c r="C6" s="5" t="n">
        <v>342418</v>
      </c>
      <c r="D6" s="6" t="n">
        <v>402622</v>
      </c>
    </row>
    <row r="7">
      <c r="A7" s="4" t="inlineStr">
        <is>
          <t>Minimum [Member]</t>
        </is>
      </c>
    </row>
    <row r="8">
      <c r="A8" s="3" t="inlineStr">
        <is>
          <t>Finite-Lived Intangible Liabilities [Line Items]</t>
        </is>
      </c>
    </row>
    <row r="9">
      <c r="A9" s="4" t="inlineStr">
        <is>
          <t>Lives in Years</t>
        </is>
      </c>
      <c r="C9" s="4" t="inlineStr">
        <is>
          <t>3 years</t>
        </is>
      </c>
    </row>
    <row r="10">
      <c r="A10" s="4" t="inlineStr">
        <is>
          <t>Maximum [Member]</t>
        </is>
      </c>
    </row>
    <row r="11">
      <c r="A11" s="3" t="inlineStr">
        <is>
          <t>Finite-Lived Intangible Liabilities [Line Items]</t>
        </is>
      </c>
    </row>
    <row r="12">
      <c r="A12" s="4" t="inlineStr">
        <is>
          <t>Lives in Years</t>
        </is>
      </c>
      <c r="C12" s="4" t="inlineStr">
        <is>
          <t>20 years</t>
        </is>
      </c>
    </row>
    <row r="13">
      <c r="A13" s="4" t="inlineStr">
        <is>
          <t>Proprietary knowledge [Member]</t>
        </is>
      </c>
    </row>
    <row r="14">
      <c r="A14" s="3" t="inlineStr">
        <is>
          <t>Finite-Lived Intangible Liabilities [Line Items]</t>
        </is>
      </c>
    </row>
    <row r="15">
      <c r="A15" s="4" t="inlineStr">
        <is>
          <t>Gross Carrying Value</t>
        </is>
      </c>
      <c r="B15" s="6" t="n">
        <v>289300</v>
      </c>
      <c r="C15" s="5" t="n">
        <v>289300</v>
      </c>
      <c r="D15" s="6" t="n">
        <v>289300</v>
      </c>
    </row>
    <row r="16">
      <c r="A16" s="4" t="inlineStr">
        <is>
          <t>Accumulated Amortization</t>
        </is>
      </c>
      <c r="B16" s="6" t="n">
        <v>-189474</v>
      </c>
      <c r="C16" s="6" t="n">
        <v>-171686</v>
      </c>
      <c r="D16" s="6" t="n">
        <v>-145430</v>
      </c>
    </row>
    <row r="17">
      <c r="A17" s="4" t="inlineStr">
        <is>
          <t>Net Carrying Value</t>
        </is>
      </c>
      <c r="B17" s="5" t="n">
        <v>99826</v>
      </c>
      <c r="C17" s="5" t="n">
        <v>117614</v>
      </c>
      <c r="D17" s="5" t="n">
        <v>143870</v>
      </c>
    </row>
    <row r="18">
      <c r="A18" s="4" t="inlineStr">
        <is>
          <t>Proprietary knowledge [Member] | Minimum [Member]</t>
        </is>
      </c>
    </row>
    <row r="19">
      <c r="A19" s="3" t="inlineStr">
        <is>
          <t>Finite-Lived Intangible Liabilities [Line Items]</t>
        </is>
      </c>
    </row>
    <row r="20">
      <c r="A20" s="4" t="inlineStr">
        <is>
          <t>Lives in Years</t>
        </is>
      </c>
      <c r="B20" s="4" t="inlineStr">
        <is>
          <t>10 years</t>
        </is>
      </c>
      <c r="C20" s="4" t="inlineStr">
        <is>
          <t>10 years</t>
        </is>
      </c>
      <c r="D20" s="4" t="inlineStr">
        <is>
          <t>10 years</t>
        </is>
      </c>
    </row>
    <row r="21">
      <c r="A21" s="4" t="inlineStr">
        <is>
          <t>Proprietary knowledge [Member] | Maximum [Member]</t>
        </is>
      </c>
    </row>
    <row r="22">
      <c r="A22" s="3" t="inlineStr">
        <is>
          <t>Finite-Lived Intangible Liabilities [Line Items]</t>
        </is>
      </c>
    </row>
    <row r="23">
      <c r="A23" s="4" t="inlineStr">
        <is>
          <t>Lives in Years</t>
        </is>
      </c>
      <c r="B23" s="4" t="inlineStr">
        <is>
          <t>15 years</t>
        </is>
      </c>
      <c r="C23" s="4" t="inlineStr">
        <is>
          <t>15 years</t>
        </is>
      </c>
      <c r="D23" s="4" t="inlineStr">
        <is>
          <t>15 years</t>
        </is>
      </c>
    </row>
    <row r="24">
      <c r="A24" s="4" t="inlineStr">
        <is>
          <t>Trademarks [Member]</t>
        </is>
      </c>
    </row>
    <row r="25">
      <c r="A25" s="3" t="inlineStr">
        <is>
          <t>Finite-Lived Intangible Liabilities [Line Items]</t>
        </is>
      </c>
    </row>
    <row r="26">
      <c r="A26" s="4" t="inlineStr">
        <is>
          <t>Gross Carrying Value</t>
        </is>
      </c>
      <c r="B26" s="5" t="n">
        <v>223840</v>
      </c>
      <c r="C26" s="5" t="n">
        <v>223140</v>
      </c>
      <c r="D26" s="5" t="n">
        <v>223140</v>
      </c>
    </row>
    <row r="27">
      <c r="A27" s="4" t="inlineStr">
        <is>
          <t>Accumulated Amortization</t>
        </is>
      </c>
      <c r="B27" s="6" t="n">
        <v>-120454</v>
      </c>
      <c r="C27" s="6" t="n">
        <v>-108096</v>
      </c>
      <c r="D27" s="6" t="n">
        <v>-90408</v>
      </c>
    </row>
    <row r="28">
      <c r="A28" s="4" t="inlineStr">
        <is>
          <t>Net Carrying Value</t>
        </is>
      </c>
      <c r="B28" s="5" t="n">
        <v>103386</v>
      </c>
      <c r="C28" s="5" t="n">
        <v>115044</v>
      </c>
      <c r="D28" s="5" t="n">
        <v>132732</v>
      </c>
    </row>
    <row r="29">
      <c r="A29" s="4" t="inlineStr">
        <is>
          <t>Trademarks [Member] | Minimum [Member]</t>
        </is>
      </c>
    </row>
    <row r="30">
      <c r="A30" s="3" t="inlineStr">
        <is>
          <t>Finite-Lived Intangible Liabilities [Line Items]</t>
        </is>
      </c>
    </row>
    <row r="31">
      <c r="A31" s="4" t="inlineStr">
        <is>
          <t>Lives in Years</t>
        </is>
      </c>
      <c r="B31" s="4" t="inlineStr">
        <is>
          <t>5 years</t>
        </is>
      </c>
      <c r="C31" s="4" t="inlineStr">
        <is>
          <t>5 years</t>
        </is>
      </c>
      <c r="D31" s="4" t="inlineStr">
        <is>
          <t>5 years</t>
        </is>
      </c>
    </row>
    <row r="32">
      <c r="A32" s="4" t="inlineStr">
        <is>
          <t>Trademarks [Member] | Maximum [Member]</t>
        </is>
      </c>
    </row>
    <row r="33">
      <c r="A33" s="3" t="inlineStr">
        <is>
          <t>Finite-Lived Intangible Liabilities [Line Items]</t>
        </is>
      </c>
    </row>
    <row r="34">
      <c r="A34" s="4" t="inlineStr">
        <is>
          <t>Lives in Years</t>
        </is>
      </c>
      <c r="B34" s="4" t="inlineStr">
        <is>
          <t>20 years</t>
        </is>
      </c>
      <c r="C34" s="4" t="inlineStr">
        <is>
          <t>20 years</t>
        </is>
      </c>
      <c r="D34" s="4" t="inlineStr">
        <is>
          <t>20 years</t>
        </is>
      </c>
    </row>
    <row r="35">
      <c r="A35" s="4" t="inlineStr">
        <is>
          <t>Customer Relationships [Member]</t>
        </is>
      </c>
    </row>
    <row r="36">
      <c r="A36" s="3" t="inlineStr">
        <is>
          <t>Finite-Lived Intangible Liabilities [Line Items]</t>
        </is>
      </c>
    </row>
    <row r="37">
      <c r="A37" s="4" t="inlineStr">
        <is>
          <t>Gross Carrying Value</t>
        </is>
      </c>
      <c r="B37" s="5" t="n">
        <v>146870</v>
      </c>
      <c r="C37" s="5" t="n">
        <v>142270</v>
      </c>
      <c r="D37" s="5" t="n">
        <v>142270</v>
      </c>
    </row>
    <row r="38">
      <c r="A38" s="4" t="inlineStr">
        <is>
          <t>Accumulated Amortization</t>
        </is>
      </c>
      <c r="B38" s="6" t="n">
        <v>-48917</v>
      </c>
      <c r="C38" s="6" t="n">
        <v>-39084</v>
      </c>
      <c r="D38" s="6" t="n">
        <v>-25516</v>
      </c>
    </row>
    <row r="39">
      <c r="A39" s="4" t="inlineStr">
        <is>
          <t>Net Carrying Value</t>
        </is>
      </c>
      <c r="B39" s="5" t="n">
        <v>97953</v>
      </c>
      <c r="C39" s="5" t="n">
        <v>103186</v>
      </c>
      <c r="D39" s="5" t="n">
        <v>116754</v>
      </c>
    </row>
    <row r="40">
      <c r="A40" s="4" t="inlineStr">
        <is>
          <t>Customer Relationships [Member] | Minimum [Member]</t>
        </is>
      </c>
    </row>
    <row r="41">
      <c r="A41" s="3" t="inlineStr">
        <is>
          <t>Finite-Lived Intangible Liabilities [Line Items]</t>
        </is>
      </c>
    </row>
    <row r="42">
      <c r="A42" s="4" t="inlineStr">
        <is>
          <t>Lives in Years</t>
        </is>
      </c>
      <c r="B42" s="4" t="inlineStr">
        <is>
          <t>15 years</t>
        </is>
      </c>
      <c r="C42" s="4" t="inlineStr">
        <is>
          <t>15 years</t>
        </is>
      </c>
      <c r="D42" s="4" t="inlineStr">
        <is>
          <t>15 years</t>
        </is>
      </c>
    </row>
    <row r="43">
      <c r="A43" s="4" t="inlineStr">
        <is>
          <t>Customer Relationships [Member] | Maximum [Member]</t>
        </is>
      </c>
    </row>
    <row r="44">
      <c r="A44" s="3" t="inlineStr">
        <is>
          <t>Finite-Lived Intangible Liabilities [Line Items]</t>
        </is>
      </c>
    </row>
    <row r="45">
      <c r="A45" s="4" t="inlineStr">
        <is>
          <t>Lives in Years</t>
        </is>
      </c>
      <c r="B45" s="4" t="inlineStr">
        <is>
          <t>19 years</t>
        </is>
      </c>
      <c r="C45" s="4" t="inlineStr">
        <is>
          <t>19 years</t>
        </is>
      </c>
      <c r="D45" s="4" t="inlineStr">
        <is>
          <t>19 years</t>
        </is>
      </c>
    </row>
    <row r="46">
      <c r="A46" s="4" t="inlineStr">
        <is>
          <t>Patents [Member]</t>
        </is>
      </c>
    </row>
    <row r="47">
      <c r="A47" s="3" t="inlineStr">
        <is>
          <t>Finite-Lived Intangible Liabilities [Line Items]</t>
        </is>
      </c>
    </row>
    <row r="48">
      <c r="A48" s="4" t="inlineStr">
        <is>
          <t>Lives in Years</t>
        </is>
      </c>
      <c r="B48" s="4" t="inlineStr">
        <is>
          <t>10 years</t>
        </is>
      </c>
      <c r="C48" s="4" t="inlineStr">
        <is>
          <t>10 years</t>
        </is>
      </c>
      <c r="D48" s="4" t="inlineStr">
        <is>
          <t>10 years</t>
        </is>
      </c>
    </row>
    <row r="49">
      <c r="A49" s="4" t="inlineStr">
        <is>
          <t>Gross Carrying Value</t>
        </is>
      </c>
      <c r="B49" s="5" t="n">
        <v>7000</v>
      </c>
      <c r="C49" s="5" t="n">
        <v>7000</v>
      </c>
      <c r="D49" s="5" t="n">
        <v>7000</v>
      </c>
    </row>
    <row r="50">
      <c r="A50" s="4" t="inlineStr">
        <is>
          <t>Accumulated Amortization</t>
        </is>
      </c>
      <c r="B50" s="6" t="n">
        <v>-2927</v>
      </c>
      <c r="C50" s="6" t="n">
        <v>-2132</v>
      </c>
      <c r="D50" s="6" t="n">
        <v>-955</v>
      </c>
    </row>
    <row r="51">
      <c r="A51" s="4" t="inlineStr">
        <is>
          <t>Net Carrying Value</t>
        </is>
      </c>
      <c r="B51" s="6" t="n">
        <v>4073</v>
      </c>
      <c r="C51" s="6" t="n">
        <v>4868</v>
      </c>
      <c r="D51" s="6" t="n">
        <v>6045</v>
      </c>
    </row>
    <row r="52">
      <c r="A52" s="4" t="inlineStr">
        <is>
          <t>Other intangible [Member]</t>
        </is>
      </c>
    </row>
    <row r="53">
      <c r="A53" s="3" t="inlineStr">
        <is>
          <t>Finite-Lived Intangible Liabilities [Line Items]</t>
        </is>
      </c>
    </row>
    <row r="54">
      <c r="A54" s="4" t="inlineStr">
        <is>
          <t>Gross Carrying Value</t>
        </is>
      </c>
      <c r="B54" s="6" t="n">
        <v>4076</v>
      </c>
      <c r="C54" s="6" t="n">
        <v>4076</v>
      </c>
      <c r="D54" s="6" t="n">
        <v>4054</v>
      </c>
    </row>
    <row r="55">
      <c r="A55" s="4" t="inlineStr">
        <is>
          <t>Accumulated Amortization</t>
        </is>
      </c>
      <c r="B55" s="6" t="n">
        <v>-3219</v>
      </c>
      <c r="C55" s="6" t="n">
        <v>-2370</v>
      </c>
      <c r="D55" s="6" t="n">
        <v>-833</v>
      </c>
    </row>
    <row r="56">
      <c r="A56" s="4" t="inlineStr">
        <is>
          <t>Net Carrying Value</t>
        </is>
      </c>
      <c r="B56" s="5" t="n">
        <v>857</v>
      </c>
      <c r="C56" s="5" t="n">
        <v>1706</v>
      </c>
      <c r="D56" s="5" t="n">
        <v>3221</v>
      </c>
    </row>
    <row r="57">
      <c r="A57" s="4" t="inlineStr">
        <is>
          <t>Other intangible [Member] | Minimum [Member]</t>
        </is>
      </c>
    </row>
    <row r="58">
      <c r="A58" s="3" t="inlineStr">
        <is>
          <t>Finite-Lived Intangible Liabilities [Line Items]</t>
        </is>
      </c>
    </row>
    <row r="59">
      <c r="A59" s="4" t="inlineStr">
        <is>
          <t>Lives in Years</t>
        </is>
      </c>
      <c r="B59" s="4" t="inlineStr">
        <is>
          <t>3 years</t>
        </is>
      </c>
      <c r="C59" s="4" t="inlineStr">
        <is>
          <t>3 years</t>
        </is>
      </c>
      <c r="D59" s="4" t="inlineStr">
        <is>
          <t>3 years</t>
        </is>
      </c>
    </row>
    <row r="60">
      <c r="A60" s="4" t="inlineStr">
        <is>
          <t>Other intangible [Member] | Maximum [Member]</t>
        </is>
      </c>
    </row>
    <row r="61">
      <c r="A61" s="3" t="inlineStr">
        <is>
          <t>Finite-Lived Intangible Liabilities [Line Items]</t>
        </is>
      </c>
    </row>
    <row r="62">
      <c r="A62" s="4" t="inlineStr">
        <is>
          <t>Lives in Years</t>
        </is>
      </c>
      <c r="B62" s="4" t="inlineStr">
        <is>
          <t>15 years</t>
        </is>
      </c>
      <c r="C62" s="4" t="inlineStr">
        <is>
          <t>15 years</t>
        </is>
      </c>
      <c r="D62" s="4" t="inlineStr">
        <is>
          <t>15 years</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Net - Summary of Expected Amortization Expense Relating to Intangible Assets (Detail) - USD ($) $ in Thousands</t>
        </is>
      </c>
      <c r="B1" s="2" t="inlineStr">
        <is>
          <t>Jun. 30, 2020</t>
        </is>
      </c>
      <c r="C1" s="2" t="inlineStr">
        <is>
          <t>Sep. 30, 2019</t>
        </is>
      </c>
      <c r="D1" s="2" t="inlineStr">
        <is>
          <t>Sep. 30, 2018</t>
        </is>
      </c>
    </row>
    <row r="2">
      <c r="A2" s="3" t="inlineStr">
        <is>
          <t>Finite-Lived Intangible Assets, Amortization Expense, Maturity Schedule [Abstract]</t>
        </is>
      </c>
    </row>
    <row r="3">
      <c r="A3" s="4" t="inlineStr">
        <is>
          <t>Finite-Lived Intangible Asset, Expected Amortization, remaining period of 2020</t>
        </is>
      </c>
      <c r="B3" s="5" t="n">
        <v>13538</v>
      </c>
    </row>
    <row r="4">
      <c r="A4" s="4" t="inlineStr">
        <is>
          <t>Finite-Lived Intangible Asset, Expected Amortization, Year One</t>
        </is>
      </c>
      <c r="B4" s="6" t="n">
        <v>49826</v>
      </c>
      <c r="C4" s="5" t="n">
        <v>54692</v>
      </c>
    </row>
    <row r="5">
      <c r="A5" s="4" t="inlineStr">
        <is>
          <t>Finite-Lived Intangible Asset, Expected Amortization, Year Two</t>
        </is>
      </c>
      <c r="B5" s="6" t="n">
        <v>44369</v>
      </c>
      <c r="C5" s="6" t="n">
        <v>49157</v>
      </c>
    </row>
    <row r="6">
      <c r="A6" s="4" t="inlineStr">
        <is>
          <t>Finite-Lived Intangible Asset, Expected Amortization, Year Three</t>
        </is>
      </c>
      <c r="B6" s="6" t="n">
        <v>39240</v>
      </c>
      <c r="C6" s="6" t="n">
        <v>43752</v>
      </c>
    </row>
    <row r="7">
      <c r="A7" s="4" t="inlineStr">
        <is>
          <t>Finite-Lived Intangible Asset, Expected Amortization, Year Four</t>
        </is>
      </c>
      <c r="B7" s="6" t="n">
        <v>34246</v>
      </c>
      <c r="C7" s="6" t="n">
        <v>38674</v>
      </c>
    </row>
    <row r="8">
      <c r="A8" s="4" t="inlineStr">
        <is>
          <t>Finite-Lived Intangible Asset, Expected Amortization, after Year Four</t>
        </is>
      </c>
      <c r="B8" s="6" t="n">
        <v>124876</v>
      </c>
    </row>
    <row r="9">
      <c r="A9" s="4" t="inlineStr">
        <is>
          <t>Finite-Lived Intangible Asset, Expected Amortization, Year Five</t>
        </is>
      </c>
      <c r="C9" s="6" t="n">
        <v>33732</v>
      </c>
    </row>
    <row r="10">
      <c r="A10" s="4" t="inlineStr">
        <is>
          <t>Finite-Lived Intangible Asset, Expected Amortization, after Year Five</t>
        </is>
      </c>
      <c r="C10" s="6" t="n">
        <v>122411</v>
      </c>
    </row>
    <row r="11">
      <c r="A11" s="4" t="inlineStr">
        <is>
          <t>Net Carrying Value</t>
        </is>
      </c>
      <c r="B11" s="5" t="n">
        <v>306095</v>
      </c>
      <c r="C11" s="5" t="n">
        <v>342418</v>
      </c>
      <c r="D11" s="5" t="n">
        <v>4026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position of Certain Balance Sheet Accounts - Summary of Allowance for Doubtful Accounts (Detail) - USD ($) $ in Thousands</t>
        </is>
      </c>
      <c r="B1" s="2" t="inlineStr">
        <is>
          <t>9 Months Ended</t>
        </is>
      </c>
      <c r="D1" s="2" t="inlineStr">
        <is>
          <t>12 Months Ended</t>
        </is>
      </c>
    </row>
    <row r="2">
      <c r="B2" s="2" t="inlineStr">
        <is>
          <t>Jun. 30, 2020</t>
        </is>
      </c>
      <c r="C2" s="2" t="inlineStr">
        <is>
          <t>Jun. 30, 2019</t>
        </is>
      </c>
      <c r="D2" s="2" t="inlineStr">
        <is>
          <t>Sep. 30, 2019</t>
        </is>
      </c>
      <c r="E2" s="2" t="inlineStr">
        <is>
          <t>Sep. 30, 2018</t>
        </is>
      </c>
    </row>
    <row r="3">
      <c r="A3" s="3" t="inlineStr">
        <is>
          <t>Allowance for Credit Loss [Abstract]</t>
        </is>
      </c>
    </row>
    <row r="4">
      <c r="A4" s="4" t="inlineStr">
        <is>
          <t>Beginning balance</t>
        </is>
      </c>
      <c r="B4" s="5" t="n">
        <v>904</v>
      </c>
      <c r="C4" s="5" t="n">
        <v>1230</v>
      </c>
      <c r="D4" s="5" t="n">
        <v>1230</v>
      </c>
      <c r="E4" s="5" t="n">
        <v>1048</v>
      </c>
    </row>
    <row r="5">
      <c r="A5" s="4" t="inlineStr">
        <is>
          <t>Provision</t>
        </is>
      </c>
      <c r="B5" s="6" t="n">
        <v>522</v>
      </c>
      <c r="C5" s="6" t="n">
        <v>284</v>
      </c>
    </row>
    <row r="6">
      <c r="A6" s="4" t="inlineStr">
        <is>
          <t>Acquisition</t>
        </is>
      </c>
      <c r="B6" s="6" t="n">
        <v>35</v>
      </c>
    </row>
    <row r="7">
      <c r="A7" s="4" t="inlineStr">
        <is>
          <t>Bad debt write-offs</t>
        </is>
      </c>
      <c r="B7" s="6" t="n">
        <v>-119</v>
      </c>
      <c r="C7" s="6" t="n">
        <v>-709</v>
      </c>
      <c r="D7" s="6" t="n">
        <v>-709</v>
      </c>
      <c r="E7" s="6" t="n">
        <v>-89</v>
      </c>
    </row>
    <row r="8">
      <c r="A8" s="4" t="inlineStr">
        <is>
          <t>Ending balance</t>
        </is>
      </c>
      <c r="B8" s="5" t="n">
        <v>1342</v>
      </c>
      <c r="C8" s="5" t="n">
        <v>805</v>
      </c>
      <c r="D8" s="5" t="n">
        <v>904</v>
      </c>
      <c r="E8" s="5" t="n">
        <v>123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Balance Sheet Accounts - Summary of Accrued Expenses and Other Liabilities (Detail) - USD ($) $ in Thousands</t>
        </is>
      </c>
      <c r="B1" s="2" t="inlineStr">
        <is>
          <t>Jun. 30, 2020</t>
        </is>
      </c>
      <c r="C1" s="2" t="inlineStr">
        <is>
          <t>Sep. 30, 2019</t>
        </is>
      </c>
      <c r="D1" s="2" t="inlineStr">
        <is>
          <t>Sep. 30, 2018</t>
        </is>
      </c>
    </row>
    <row r="2">
      <c r="A2" s="3" t="inlineStr">
        <is>
          <t>Accrued Liabilities and Other Liabilities [Abstract]</t>
        </is>
      </c>
    </row>
    <row r="3">
      <c r="A3" s="4" t="inlineStr">
        <is>
          <t>Employee related liabilities</t>
        </is>
      </c>
      <c r="B3" s="5" t="n">
        <v>23605</v>
      </c>
      <c r="C3" s="5" t="n">
        <v>17202</v>
      </c>
      <c r="D3" s="5" t="n">
        <v>11119</v>
      </c>
    </row>
    <row r="4">
      <c r="A4" s="4" t="inlineStr">
        <is>
          <t>Professional fees</t>
        </is>
      </c>
      <c r="B4" s="6" t="n">
        <v>5863</v>
      </c>
      <c r="C4" s="6" t="n">
        <v>14160</v>
      </c>
      <c r="D4" s="6" t="n">
        <v>9885</v>
      </c>
    </row>
    <row r="5">
      <c r="A5" s="4" t="inlineStr">
        <is>
          <t>Freight</t>
        </is>
      </c>
      <c r="B5" s="6" t="n">
        <v>4191</v>
      </c>
      <c r="C5" s="6" t="n">
        <v>4158</v>
      </c>
      <c r="D5" s="6" t="n">
        <v>1658</v>
      </c>
    </row>
    <row r="6">
      <c r="A6" s="4" t="inlineStr">
        <is>
          <t>Warranty</t>
        </is>
      </c>
      <c r="B6" s="6" t="n">
        <v>3375</v>
      </c>
      <c r="C6" s="6" t="n">
        <v>2543</v>
      </c>
      <c r="D6" s="6" t="n">
        <v>1944</v>
      </c>
    </row>
    <row r="7">
      <c r="A7" s="4" t="inlineStr">
        <is>
          <t>Marketing</t>
        </is>
      </c>
      <c r="B7" s="6" t="n">
        <v>2794</v>
      </c>
      <c r="C7" s="6" t="n">
        <v>2026</v>
      </c>
      <c r="D7" s="6" t="n">
        <v>1184</v>
      </c>
    </row>
    <row r="8">
      <c r="A8" s="4" t="inlineStr">
        <is>
          <t>Construction in progress</t>
        </is>
      </c>
      <c r="B8" s="6" t="n">
        <v>1547</v>
      </c>
      <c r="C8" s="6" t="n">
        <v>903</v>
      </c>
      <c r="D8" s="6" t="n">
        <v>2098</v>
      </c>
    </row>
    <row r="9">
      <c r="A9" s="4" t="inlineStr">
        <is>
          <t>Capital lease</t>
        </is>
      </c>
      <c r="B9" s="6" t="n">
        <v>922</v>
      </c>
      <c r="C9" s="6" t="n">
        <v>721</v>
      </c>
      <c r="D9" s="6" t="n">
        <v>648</v>
      </c>
    </row>
    <row r="10">
      <c r="A10" s="4" t="inlineStr">
        <is>
          <t>Contingent consideration</t>
        </is>
      </c>
      <c r="C10" s="6" t="n">
        <v>1303</v>
      </c>
      <c r="D10" s="6" t="n">
        <v>1900</v>
      </c>
    </row>
    <row r="11">
      <c r="A11" s="4" t="inlineStr">
        <is>
          <t>Other</t>
        </is>
      </c>
      <c r="B11" s="6" t="n">
        <v>4925</v>
      </c>
      <c r="C11" s="6" t="n">
        <v>4887</v>
      </c>
      <c r="D11" s="6" t="n">
        <v>2260</v>
      </c>
    </row>
    <row r="12">
      <c r="A12" s="4" t="inlineStr">
        <is>
          <t>Total accrued expenses and other current liabilities</t>
        </is>
      </c>
      <c r="B12" s="5" t="n">
        <v>47222</v>
      </c>
      <c r="C12" s="5" t="n">
        <v>47903</v>
      </c>
      <c r="D12" s="5" t="n">
        <v>326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Summary of Long-Term Debt (Detail) - USD ($) $ in Thousands</t>
        </is>
      </c>
      <c r="B1" s="2" t="inlineStr">
        <is>
          <t>Jun. 30, 2020</t>
        </is>
      </c>
      <c r="C1" s="2" t="inlineStr">
        <is>
          <t>Sep. 30, 2019</t>
        </is>
      </c>
      <c r="D1" s="2" t="inlineStr">
        <is>
          <t>Sep. 30, 2018</t>
        </is>
      </c>
    </row>
    <row r="2">
      <c r="A2" s="3" t="inlineStr">
        <is>
          <t>Debt Instrument [Line Items]</t>
        </is>
      </c>
    </row>
    <row r="3">
      <c r="A3" s="4" t="inlineStr">
        <is>
          <t>Long-term Debt, Gross</t>
        </is>
      </c>
      <c r="B3" s="5" t="n">
        <v>511112</v>
      </c>
      <c r="C3" s="5" t="n">
        <v>1123507</v>
      </c>
      <c r="D3" s="5" t="n">
        <v>1131570</v>
      </c>
    </row>
    <row r="4">
      <c r="A4" s="4" t="inlineStr">
        <is>
          <t>Less: unamortized deferred financing fees</t>
        </is>
      </c>
      <c r="B4" s="6" t="n">
        <v>-4456</v>
      </c>
      <c r="C4" s="6" t="n">
        <v>-11890</v>
      </c>
      <c r="D4" s="6" t="n">
        <v>-15277</v>
      </c>
    </row>
    <row r="5">
      <c r="A5" s="4" t="inlineStr">
        <is>
          <t>Less: current portion</t>
        </is>
      </c>
      <c r="B5" s="6" t="n">
        <v>0</v>
      </c>
      <c r="C5" s="6" t="n">
        <v>-8304</v>
      </c>
      <c r="D5" s="6" t="n">
        <v>-8304</v>
      </c>
    </row>
    <row r="6">
      <c r="A6" s="4" t="inlineStr">
        <is>
          <t>Long-term debt-less current portion and unamortized deferred financing fees</t>
        </is>
      </c>
      <c r="B6" s="6" t="n">
        <v>506656</v>
      </c>
      <c r="C6" s="6" t="n">
        <v>1103313</v>
      </c>
      <c r="D6" s="6" t="n">
        <v>1107989</v>
      </c>
    </row>
    <row r="7">
      <c r="A7" s="4" t="inlineStr">
        <is>
          <t>Revolving Credit Facility [Member]</t>
        </is>
      </c>
    </row>
    <row r="8">
      <c r="A8" s="3" t="inlineStr">
        <is>
          <t>Debt Instrument [Line Items]</t>
        </is>
      </c>
    </row>
    <row r="9">
      <c r="A9" s="4" t="inlineStr">
        <is>
          <t>Long-term Debt, Gross</t>
        </is>
      </c>
      <c r="B9" s="6" t="n">
        <v>44000</v>
      </c>
    </row>
    <row r="10">
      <c r="A10" s="4" t="inlineStr">
        <is>
          <t>Less: unamortized deferred financing fees</t>
        </is>
      </c>
      <c r="B10" s="6" t="n">
        <v>-900</v>
      </c>
      <c r="C10" s="6" t="n">
        <v>-900</v>
      </c>
      <c r="D10" s="6" t="n">
        <v>-1200</v>
      </c>
    </row>
    <row r="11">
      <c r="A11" s="4" t="inlineStr">
        <is>
          <t>Term Loan [Member]</t>
        </is>
      </c>
    </row>
    <row r="12">
      <c r="A12" s="3" t="inlineStr">
        <is>
          <t>Debt Instrument [Line Items]</t>
        </is>
      </c>
    </row>
    <row r="13">
      <c r="A13" s="4" t="inlineStr">
        <is>
          <t>Long-term Debt, Gross</t>
        </is>
      </c>
      <c r="B13" s="5" t="n">
        <v>467112</v>
      </c>
      <c r="C13" s="6" t="n">
        <v>808507</v>
      </c>
      <c r="D13" s="6" t="n">
        <v>816570</v>
      </c>
    </row>
    <row r="14">
      <c r="A14" s="4" t="inlineStr">
        <is>
          <t>2021 Senior Notes [Member]</t>
        </is>
      </c>
    </row>
    <row r="15">
      <c r="A15" s="3" t="inlineStr">
        <is>
          <t>Debt Instrument [Line Items]</t>
        </is>
      </c>
    </row>
    <row r="16">
      <c r="A16" s="4" t="inlineStr">
        <is>
          <t>Long-term Debt, Gross</t>
        </is>
      </c>
      <c r="C16" s="6" t="n">
        <v>315000</v>
      </c>
      <c r="D16" s="6" t="n">
        <v>315000</v>
      </c>
    </row>
    <row r="17">
      <c r="A17" s="4" t="inlineStr">
        <is>
          <t>Less: unamortized deferred financing fees</t>
        </is>
      </c>
      <c r="C17" s="5" t="n">
        <v>-2800</v>
      </c>
      <c r="D17" s="5" t="n">
        <v>-4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bt - Summary of Long-Term Debt (Parenthetical) (Detail) - USD ($) $ in Thousands</t>
        </is>
      </c>
      <c r="B1" s="2" t="inlineStr">
        <is>
          <t>Sep. 30, 2013</t>
        </is>
      </c>
      <c r="C1" s="2" t="inlineStr">
        <is>
          <t>Jun. 30, 2020</t>
        </is>
      </c>
      <c r="D1" s="2" t="inlineStr">
        <is>
          <t>Sep. 30, 2019</t>
        </is>
      </c>
      <c r="E1" s="2" t="inlineStr">
        <is>
          <t>Sep. 30, 2018</t>
        </is>
      </c>
    </row>
    <row r="2">
      <c r="A2" s="4" t="inlineStr">
        <is>
          <t>Term Loan [Member]</t>
        </is>
      </c>
    </row>
    <row r="3">
      <c r="A3" s="3" t="inlineStr">
        <is>
          <t>Debt Instrument [Line Items]</t>
        </is>
      </c>
    </row>
    <row r="4">
      <c r="A4" s="4" t="inlineStr">
        <is>
          <t>Debt instrument maturity date</t>
        </is>
      </c>
      <c r="C4" s="4" t="inlineStr">
        <is>
          <t>May 5,
		2024</t>
        </is>
      </c>
      <c r="D4" s="4" t="inlineStr">
        <is>
          <t>May 5,
		2024</t>
        </is>
      </c>
    </row>
    <row r="5">
      <c r="A5" s="4" t="inlineStr">
        <is>
          <t>Debt instrument, description of variable rate basis</t>
        </is>
      </c>
      <c r="C5" s="4" t="inlineStr">
        <is>
          <t>LIBOR + 3.75%</t>
        </is>
      </c>
      <c r="D5" s="4" t="inlineStr">
        <is>
          <t>LIBOR + 3.75%</t>
        </is>
      </c>
    </row>
    <row r="6">
      <c r="A6" s="4" t="inlineStr">
        <is>
          <t>Debt instrument, basis spread on variable rate</t>
        </is>
      </c>
      <c r="C6" s="4" t="inlineStr">
        <is>
          <t>3.75%</t>
        </is>
      </c>
      <c r="D6" s="4" t="inlineStr">
        <is>
          <t>3.75%</t>
        </is>
      </c>
    </row>
    <row r="7">
      <c r="A7" s="4" t="inlineStr">
        <is>
          <t>Debt instrument rate</t>
        </is>
      </c>
      <c r="C7" s="4" t="inlineStr">
        <is>
          <t>4.75%</t>
        </is>
      </c>
      <c r="D7" s="4" t="inlineStr">
        <is>
          <t>5.93%</t>
        </is>
      </c>
      <c r="E7" s="4" t="inlineStr">
        <is>
          <t>6.25%</t>
        </is>
      </c>
    </row>
    <row r="8">
      <c r="A8" s="4" t="inlineStr">
        <is>
          <t>Debt instrument unamortized discount</t>
        </is>
      </c>
      <c r="C8" s="5" t="n">
        <v>542</v>
      </c>
      <c r="D8" s="5" t="n">
        <v>1105</v>
      </c>
      <c r="E8" s="5" t="n">
        <v>1346</v>
      </c>
    </row>
    <row r="9">
      <c r="A9" s="4" t="inlineStr">
        <is>
          <t>2021 Senior Notes [Member]</t>
        </is>
      </c>
    </row>
    <row r="10">
      <c r="A10" s="3" t="inlineStr">
        <is>
          <t>Debt Instrument [Line Items]</t>
        </is>
      </c>
    </row>
    <row r="11">
      <c r="A11" s="4" t="inlineStr">
        <is>
          <t>Debt instrument maturity date</t>
        </is>
      </c>
      <c r="B11" s="4" t="inlineStr">
        <is>
          <t>Oct. 1,
		2021</t>
        </is>
      </c>
      <c r="C11" s="4" t="inlineStr">
        <is>
          <t>Oct. 1,
		2021</t>
        </is>
      </c>
      <c r="D11" s="4" t="inlineStr">
        <is>
          <t>Oct. 1,
		2021</t>
        </is>
      </c>
    </row>
    <row r="12">
      <c r="A12" s="4" t="inlineStr">
        <is>
          <t>Debt instrument fixed interest rate</t>
        </is>
      </c>
      <c r="B12" s="4" t="inlineStr">
        <is>
          <t>8.00%</t>
        </is>
      </c>
      <c r="C12" s="4" t="inlineStr">
        <is>
          <t>8.00%</t>
        </is>
      </c>
      <c r="D12" s="4" t="inlineStr">
        <is>
          <t>8.00%</t>
        </is>
      </c>
    </row>
    <row r="13">
      <c r="A13" s="4" t="inlineStr">
        <is>
          <t>Revolving Credit Facility [Member]</t>
        </is>
      </c>
    </row>
    <row r="14">
      <c r="A14" s="3" t="inlineStr">
        <is>
          <t>Debt Instrument [Line Items]</t>
        </is>
      </c>
    </row>
    <row r="15">
      <c r="A15" s="4" t="inlineStr">
        <is>
          <t>Debt instrument maturity date</t>
        </is>
      </c>
      <c r="C15" s="4" t="inlineStr">
        <is>
          <t>Mar. 9,
		2022</t>
        </is>
      </c>
      <c r="D15" s="4" t="inlineStr">
        <is>
          <t>Mar. 9,
		2022</t>
        </is>
      </c>
    </row>
    <row r="16">
      <c r="A16" s="4" t="inlineStr">
        <is>
          <t>Debt instrument, description of variable rate basis</t>
        </is>
      </c>
      <c r="C16" s="4" t="inlineStr">
        <is>
          <t>LIBOR + 1.75%</t>
        </is>
      </c>
      <c r="D16" s="4" t="inlineStr">
        <is>
          <t>LIBOR +1.50%</t>
        </is>
      </c>
    </row>
    <row r="17">
      <c r="A17" s="4" t="inlineStr">
        <is>
          <t>Debt instrument, basis spread on variable rate</t>
        </is>
      </c>
      <c r="C17" s="4" t="inlineStr">
        <is>
          <t>1.75%</t>
        </is>
      </c>
      <c r="D17" s="4" t="inlineStr">
        <is>
          <t>1.50%</t>
        </is>
      </c>
    </row>
    <row r="18">
      <c r="A18" s="4" t="inlineStr">
        <is>
          <t>Debt instrument rate</t>
        </is>
      </c>
      <c r="C18" s="4" t="inlineStr">
        <is>
          <t>2.75%</t>
        </is>
      </c>
      <c r="D18" s="4" t="inlineStr">
        <is>
          <t>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Maturities of Long Term Debt (Detail) - USD ($) $ in Thousands</t>
        </is>
      </c>
      <c r="B1" s="2" t="inlineStr">
        <is>
          <t>Jun. 30, 2020</t>
        </is>
      </c>
      <c r="C1" s="2" t="inlineStr">
        <is>
          <t>Sep. 30, 2019</t>
        </is>
      </c>
    </row>
    <row r="2">
      <c r="A2" s="3" t="inlineStr">
        <is>
          <t>Maturities of Long-term Debt [Abstract]</t>
        </is>
      </c>
    </row>
    <row r="3">
      <c r="A3" s="4" t="inlineStr">
        <is>
          <t>Remaining period of 2020</t>
        </is>
      </c>
      <c r="B3" s="5" t="n">
        <v>0</v>
      </c>
    </row>
    <row r="4">
      <c r="A4" s="4" t="inlineStr">
        <is>
          <t>2020</t>
        </is>
      </c>
      <c r="C4" s="5" t="n">
        <v>8304</v>
      </c>
    </row>
    <row r="5">
      <c r="A5" s="4" t="inlineStr">
        <is>
          <t>2021</t>
        </is>
      </c>
      <c r="C5" s="6" t="n">
        <v>8304</v>
      </c>
    </row>
    <row r="6">
      <c r="A6" s="4" t="inlineStr">
        <is>
          <t>2022</t>
        </is>
      </c>
      <c r="B6" s="6" t="n">
        <v>44000</v>
      </c>
      <c r="C6" s="6" t="n">
        <v>323304</v>
      </c>
    </row>
    <row r="7">
      <c r="A7" s="4" t="inlineStr">
        <is>
          <t>2023</t>
        </is>
      </c>
      <c r="C7" s="6" t="n">
        <v>8304</v>
      </c>
    </row>
    <row r="8">
      <c r="A8" s="4" t="inlineStr">
        <is>
          <t>2024</t>
        </is>
      </c>
      <c r="B8" s="6" t="n">
        <v>467654</v>
      </c>
      <c r="C8" s="6" t="n">
        <v>776396</v>
      </c>
    </row>
    <row r="9">
      <c r="A9" s="4" t="inlineStr">
        <is>
          <t>Thereafter</t>
        </is>
      </c>
      <c r="B9" s="6" t="n">
        <v>0</v>
      </c>
      <c r="C9" s="6" t="n">
        <v>0</v>
      </c>
    </row>
    <row r="10">
      <c r="A10" s="4" t="inlineStr">
        <is>
          <t>Total</t>
        </is>
      </c>
      <c r="B10" s="5" t="n">
        <v>511654</v>
      </c>
      <c r="C10" s="5" t="n">
        <v>11246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1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80" customWidth="1" min="13" max="13"/>
    <col width="14" customWidth="1" min="14" max="14"/>
    <col width="80" customWidth="1" min="15" max="15"/>
    <col width="14" customWidth="1" min="16" max="16"/>
    <col width="14" customWidth="1" min="17" max="17"/>
    <col width="14" customWidth="1" min="18" max="18"/>
  </cols>
  <sheetData>
    <row r="1">
      <c r="A1" s="1" t="inlineStr">
        <is>
          <t>Debt - Additional Information (Detail) - USD ($) $ in Thousands</t>
        </is>
      </c>
      <c r="B1" s="2" t="inlineStr">
        <is>
          <t>Jun. 16, 2020</t>
        </is>
      </c>
      <c r="C1" s="2" t="inlineStr">
        <is>
          <t>Jun. 08, 2020</t>
        </is>
      </c>
      <c r="D1" s="2" t="inlineStr">
        <is>
          <t>May 12, 2020</t>
        </is>
      </c>
      <c r="E1" s="2" t="inlineStr">
        <is>
          <t>May 07, 2020</t>
        </is>
      </c>
      <c r="F1" s="2" t="inlineStr">
        <is>
          <t>Mar. 16, 2020</t>
        </is>
      </c>
      <c r="G1" s="2" t="inlineStr">
        <is>
          <t>Jan. 31, 2020</t>
        </is>
      </c>
      <c r="H1" s="2" t="inlineStr">
        <is>
          <t>Jun. 18, 2018</t>
        </is>
      </c>
      <c r="I1" s="2" t="inlineStr">
        <is>
          <t>Jan. 31, 2018</t>
        </is>
      </c>
      <c r="J1" s="2" t="inlineStr">
        <is>
          <t>Sep. 30, 2013</t>
        </is>
      </c>
      <c r="K1" s="2" t="inlineStr">
        <is>
          <t>Jun. 30, 2020</t>
        </is>
      </c>
      <c r="L1" s="2" t="inlineStr">
        <is>
          <t>Jun. 30, 2019</t>
        </is>
      </c>
      <c r="M1" s="2" t="inlineStr">
        <is>
          <t>Jun. 30, 2020</t>
        </is>
      </c>
      <c r="N1" s="2" t="inlineStr">
        <is>
          <t>Jun. 30, 2019</t>
        </is>
      </c>
      <c r="O1" s="2" t="inlineStr">
        <is>
          <t>Sep. 30, 2019</t>
        </is>
      </c>
      <c r="P1" s="2" t="inlineStr">
        <is>
          <t>Sep. 30, 2018</t>
        </is>
      </c>
      <c r="Q1" s="2" t="inlineStr">
        <is>
          <t>Sep. 30, 2017</t>
        </is>
      </c>
      <c r="R1" s="2" t="inlineStr">
        <is>
          <t>Mar. 09, 2017</t>
        </is>
      </c>
    </row>
    <row r="2">
      <c r="A2" s="3" t="inlineStr">
        <is>
          <t>Debt Instrument [Line Items]</t>
        </is>
      </c>
    </row>
    <row r="3">
      <c r="A3" s="4" t="inlineStr">
        <is>
          <t>Deferred financing cost</t>
        </is>
      </c>
      <c r="K3" s="5" t="n">
        <v>4456</v>
      </c>
      <c r="M3" s="5" t="n">
        <v>4456</v>
      </c>
      <c r="O3" s="5" t="n">
        <v>11890</v>
      </c>
      <c r="P3" s="5" t="n">
        <v>15277</v>
      </c>
    </row>
    <row r="4">
      <c r="A4" s="4" t="inlineStr">
        <is>
          <t>Prepay of outstanding principal of term loan agreement</t>
        </is>
      </c>
      <c r="G4" s="5" t="n">
        <v>2200</v>
      </c>
      <c r="I4" s="5" t="n">
        <v>900</v>
      </c>
    </row>
    <row r="5">
      <c r="A5" s="4" t="inlineStr">
        <is>
          <t>Amortization of deferred financing fee</t>
        </is>
      </c>
      <c r="K5" s="6" t="n">
        <v>3200</v>
      </c>
    </row>
    <row r="6">
      <c r="A6" s="4" t="inlineStr">
        <is>
          <t>Accrued interest paid</t>
        </is>
      </c>
      <c r="M6" s="6" t="n">
        <v>70801</v>
      </c>
      <c r="N6" s="5" t="n">
        <v>66086</v>
      </c>
      <c r="O6" s="6" t="n">
        <v>78807</v>
      </c>
      <c r="P6" s="6" t="n">
        <v>65050</v>
      </c>
    </row>
    <row r="7">
      <c r="A7" s="4" t="inlineStr">
        <is>
          <t>Gain (loss) on extinguishment of debt</t>
        </is>
      </c>
      <c r="K7" s="6" t="n">
        <v>-37538</v>
      </c>
      <c r="M7" s="6" t="n">
        <v>-37538</v>
      </c>
      <c r="N7" s="6" t="n">
        <v>0</v>
      </c>
      <c r="P7" s="6" t="n">
        <v>-367</v>
      </c>
    </row>
    <row r="8">
      <c r="A8" s="4" t="inlineStr">
        <is>
          <t>Proceeds from senior notes</t>
        </is>
      </c>
      <c r="M8" s="6" t="n">
        <v>346500</v>
      </c>
    </row>
    <row r="9">
      <c r="A9" s="4" t="inlineStr">
        <is>
          <t>Interest expense</t>
        </is>
      </c>
      <c r="K9" s="6" t="n">
        <v>25148</v>
      </c>
      <c r="L9" s="5" t="n">
        <v>21440</v>
      </c>
      <c r="M9" s="6" t="n">
        <v>64882</v>
      </c>
      <c r="N9" s="6" t="n">
        <v>63213</v>
      </c>
      <c r="O9" s="6" t="n">
        <v>83205</v>
      </c>
      <c r="P9" s="6" t="n">
        <v>68742</v>
      </c>
    </row>
    <row r="10">
      <c r="A10" s="4" t="inlineStr">
        <is>
          <t>Original issue discount</t>
        </is>
      </c>
      <c r="M10" s="6" t="n">
        <v>562</v>
      </c>
      <c r="N10" s="6" t="n">
        <v>181</v>
      </c>
      <c r="O10" s="5" t="n">
        <v>241</v>
      </c>
      <c r="P10" s="6" t="n">
        <v>178</v>
      </c>
    </row>
    <row r="11">
      <c r="A11" s="4" t="inlineStr">
        <is>
          <t>Versatex [Member]</t>
        </is>
      </c>
    </row>
    <row r="12">
      <c r="A12" s="3" t="inlineStr">
        <is>
          <t>Debt Instrument [Line Items]</t>
        </is>
      </c>
    </row>
    <row r="13">
      <c r="A13" s="4" t="inlineStr">
        <is>
          <t>Outstanding borrowings capacity</t>
        </is>
      </c>
      <c r="H13" s="5" t="n">
        <v>225000</v>
      </c>
    </row>
    <row r="14">
      <c r="A14" s="4" t="inlineStr">
        <is>
          <t>Financing fees</t>
        </is>
      </c>
      <c r="H14" s="6" t="n">
        <v>6700</v>
      </c>
    </row>
    <row r="15">
      <c r="A15" s="4" t="inlineStr">
        <is>
          <t>Financing fees capitalised</t>
        </is>
      </c>
      <c r="H15" s="6" t="n">
        <v>5700</v>
      </c>
    </row>
    <row r="16">
      <c r="A16" s="4" t="inlineStr">
        <is>
          <t>Interest expense</t>
        </is>
      </c>
      <c r="H16" s="6" t="n">
        <v>1000</v>
      </c>
    </row>
    <row r="17">
      <c r="A17" s="4" t="inlineStr">
        <is>
          <t>Original issue discount</t>
        </is>
      </c>
      <c r="H17" s="5" t="n">
        <v>600</v>
      </c>
    </row>
    <row r="18">
      <c r="A18" s="4" t="inlineStr">
        <is>
          <t>2025 Senior Notes [Member]</t>
        </is>
      </c>
    </row>
    <row r="19">
      <c r="A19" s="3" t="inlineStr">
        <is>
          <t>Debt Instrument [Line Items]</t>
        </is>
      </c>
    </row>
    <row r="20">
      <c r="A20" s="4" t="inlineStr">
        <is>
          <t>Debt instrument maturity date</t>
        </is>
      </c>
      <c r="D20" s="4" t="inlineStr">
        <is>
          <t>May 15,
		2025</t>
        </is>
      </c>
    </row>
    <row r="21">
      <c r="A21" s="4" t="inlineStr">
        <is>
          <t>Debt instrument interest rate</t>
        </is>
      </c>
      <c r="D21" s="4" t="inlineStr">
        <is>
          <t>9.50%</t>
        </is>
      </c>
    </row>
    <row r="22">
      <c r="A22" s="4" t="inlineStr">
        <is>
          <t>Amortization of deferred financing fee</t>
        </is>
      </c>
      <c r="M22" s="6" t="n">
        <v>180</v>
      </c>
    </row>
    <row r="23">
      <c r="A23" s="4" t="inlineStr">
        <is>
          <t>Debt instrument face amount</t>
        </is>
      </c>
      <c r="D23" s="5" t="n">
        <v>350000</v>
      </c>
    </row>
    <row r="24">
      <c r="A24" s="4" t="inlineStr">
        <is>
          <t>Accrued interest paid</t>
        </is>
      </c>
      <c r="C24" s="5" t="n">
        <v>3900</v>
      </c>
    </row>
    <row r="25">
      <c r="A25" s="4" t="inlineStr">
        <is>
          <t>Gain (loss) on extinguishment of debt</t>
        </is>
      </c>
      <c r="B25" s="5" t="n">
        <v>-35600</v>
      </c>
      <c r="K25" s="5" t="n">
        <v>-35600</v>
      </c>
      <c r="M25" s="5" t="n">
        <v>-35600</v>
      </c>
    </row>
    <row r="26">
      <c r="A26" s="4" t="inlineStr">
        <is>
          <t>Proceeds from senior notes</t>
        </is>
      </c>
      <c r="C26" s="6" t="n">
        <v>350000</v>
      </c>
    </row>
    <row r="27">
      <c r="A27" s="4" t="inlineStr">
        <is>
          <t>Repayment of debt</t>
        </is>
      </c>
      <c r="B27" s="6" t="n">
        <v>350000</v>
      </c>
    </row>
    <row r="28">
      <c r="A28" s="4" t="inlineStr">
        <is>
          <t>2021 Senior Notes [Member]</t>
        </is>
      </c>
    </row>
    <row r="29">
      <c r="A29" s="3" t="inlineStr">
        <is>
          <t>Debt Instrument [Line Items]</t>
        </is>
      </c>
    </row>
    <row r="30">
      <c r="A30" s="4" t="inlineStr">
        <is>
          <t>Debt instrument maturity date</t>
        </is>
      </c>
      <c r="J30" s="4" t="inlineStr">
        <is>
          <t>Oct. 1,
		2021</t>
        </is>
      </c>
      <c r="M30" s="4" t="inlineStr">
        <is>
          <t>Oct. 1,
		2021</t>
        </is>
      </c>
      <c r="O30" s="4" t="inlineStr">
        <is>
          <t>Oct. 1,
		2021</t>
        </is>
      </c>
    </row>
    <row r="31">
      <c r="A31" s="4" t="inlineStr">
        <is>
          <t>Debt instrument interest rate</t>
        </is>
      </c>
      <c r="J31" s="4" t="inlineStr">
        <is>
          <t>8.00%</t>
        </is>
      </c>
      <c r="K31" s="4" t="inlineStr">
        <is>
          <t>8.00%</t>
        </is>
      </c>
      <c r="M31" s="4" t="inlineStr">
        <is>
          <t>8.00%</t>
        </is>
      </c>
      <c r="O31" s="4" t="inlineStr">
        <is>
          <t>8.00%</t>
        </is>
      </c>
    </row>
    <row r="32">
      <c r="A32" s="4" t="inlineStr">
        <is>
          <t>Deferred financing cost</t>
        </is>
      </c>
      <c r="O32" s="5" t="n">
        <v>2800</v>
      </c>
      <c r="P32" s="6" t="n">
        <v>4200</v>
      </c>
    </row>
    <row r="33">
      <c r="A33" s="4" t="inlineStr">
        <is>
          <t>Amortization of deferred financing fee</t>
        </is>
      </c>
      <c r="M33" s="5" t="n">
        <v>880</v>
      </c>
      <c r="N33" s="6" t="n">
        <v>1056</v>
      </c>
    </row>
    <row r="34">
      <c r="A34" s="4" t="inlineStr">
        <is>
          <t>Debt instrument face amount</t>
        </is>
      </c>
      <c r="J34" s="5" t="n">
        <v>315000</v>
      </c>
    </row>
    <row r="35">
      <c r="A35" s="4" t="inlineStr">
        <is>
          <t>Debt instrument, repurchase amount</t>
        </is>
      </c>
      <c r="E35" s="5" t="n">
        <v>315000</v>
      </c>
    </row>
    <row r="36">
      <c r="A36" s="4" t="inlineStr">
        <is>
          <t>Debt Instrument, Repurchase Date</t>
        </is>
      </c>
      <c r="E36" s="4" t="inlineStr">
        <is>
          <t>Jun. 8,
		2020</t>
        </is>
      </c>
    </row>
    <row r="37">
      <c r="A37" s="4" t="inlineStr">
        <is>
          <t>Accrued interest paid</t>
        </is>
      </c>
      <c r="M37" s="6" t="n">
        <v>4600</v>
      </c>
    </row>
    <row r="38">
      <c r="A38" s="4" t="inlineStr">
        <is>
          <t>Gain (loss) on extinguishment of debt</t>
        </is>
      </c>
      <c r="K38" s="5" t="n">
        <v>-1900</v>
      </c>
      <c r="M38" s="5" t="n">
        <v>-1900</v>
      </c>
    </row>
    <row r="39">
      <c r="A39" s="4" t="inlineStr">
        <is>
          <t>Debt Instrument Redemption Option One [Member] | 2025 Senior Notes [Member]</t>
        </is>
      </c>
    </row>
    <row r="40">
      <c r="A40" s="3" t="inlineStr">
        <is>
          <t>Debt Instrument [Line Items]</t>
        </is>
      </c>
    </row>
    <row r="41">
      <c r="A41" s="4" t="inlineStr">
        <is>
          <t>Debt Instrument, Redemption Price, Percentage of Principal Amount Redeemed</t>
        </is>
      </c>
      <c r="D41" s="4" t="inlineStr">
        <is>
          <t>40.00%</t>
        </is>
      </c>
    </row>
    <row r="42">
      <c r="A42" s="4" t="inlineStr">
        <is>
          <t>Debt Instrument, Redemption Price, Percentage</t>
        </is>
      </c>
      <c r="D42" s="4" t="inlineStr">
        <is>
          <t>107.125%</t>
        </is>
      </c>
    </row>
    <row r="43">
      <c r="A43" s="4" t="inlineStr">
        <is>
          <t>Debt Instrument Redemption Option Two [Member] | 2025 Senior Notes [Member]</t>
        </is>
      </c>
    </row>
    <row r="44">
      <c r="A44" s="3" t="inlineStr">
        <is>
          <t>Debt Instrument [Line Items]</t>
        </is>
      </c>
    </row>
    <row r="45">
      <c r="A45" s="4" t="inlineStr">
        <is>
          <t>Debt Instrument, Redemption Price, Percentage of Principal Amount Redeemed</t>
        </is>
      </c>
      <c r="D45" s="4" t="inlineStr">
        <is>
          <t>40.00%</t>
        </is>
      </c>
    </row>
    <row r="46">
      <c r="A46" s="4" t="inlineStr">
        <is>
          <t>Debt Instrument, Redemption Price, Percentage</t>
        </is>
      </c>
      <c r="D46" s="4" t="inlineStr">
        <is>
          <t>107.125%</t>
        </is>
      </c>
    </row>
    <row r="47">
      <c r="A47" s="4" t="inlineStr">
        <is>
          <t>Debt Instrument Redemption Option Three [Member] | 2025 Senior Notes [Member]</t>
        </is>
      </c>
    </row>
    <row r="48">
      <c r="A48" s="3" t="inlineStr">
        <is>
          <t>Debt Instrument [Line Items]</t>
        </is>
      </c>
    </row>
    <row r="49">
      <c r="A49" s="4" t="inlineStr">
        <is>
          <t>Debt Instrument, Redemption Price, Percentage</t>
        </is>
      </c>
      <c r="D49" s="4" t="inlineStr">
        <is>
          <t>100.00%</t>
        </is>
      </c>
    </row>
    <row r="50">
      <c r="A50" s="4" t="inlineStr">
        <is>
          <t>CPG International LLC [Member]</t>
        </is>
      </c>
    </row>
    <row r="51">
      <c r="A51" s="3" t="inlineStr">
        <is>
          <t>Debt Instrument [Line Items]</t>
        </is>
      </c>
    </row>
    <row r="52">
      <c r="A52" s="4" t="inlineStr">
        <is>
          <t>Debt instrument, covenant description</t>
        </is>
      </c>
      <c r="M52" s="4" t="inlineStr">
        <is>
          <t>CPG International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t>
        </is>
      </c>
      <c r="O52" s="4" t="inlineStr">
        <is>
          <t>CPG International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t>
        </is>
      </c>
    </row>
    <row r="53">
      <c r="A53" s="4" t="inlineStr">
        <is>
          <t>Financing fees</t>
        </is>
      </c>
      <c r="Q53" s="5" t="n">
        <v>3300</v>
      </c>
    </row>
    <row r="54">
      <c r="A54" s="4" t="inlineStr">
        <is>
          <t>Financing fees capitalised</t>
        </is>
      </c>
      <c r="Q54" s="6" t="n">
        <v>1500</v>
      </c>
    </row>
    <row r="55">
      <c r="A55" s="4" t="inlineStr">
        <is>
          <t>Interest expense</t>
        </is>
      </c>
      <c r="Q55" s="5" t="n">
        <v>1800</v>
      </c>
    </row>
    <row r="56">
      <c r="A56" s="4" t="inlineStr">
        <is>
          <t>Amended Agreement For Term Loan [Member] | CPG International LLC [Member] | Wilmington Trust National Association [Member]</t>
        </is>
      </c>
    </row>
    <row r="57">
      <c r="A57" s="3" t="inlineStr">
        <is>
          <t>Debt Instrument [Line Items]</t>
        </is>
      </c>
    </row>
    <row r="58">
      <c r="A58" s="4" t="inlineStr">
        <is>
          <t>Debt instrument maturity date</t>
        </is>
      </c>
      <c r="M58" s="4" t="inlineStr">
        <is>
          <t>May 5,
		2024</t>
        </is>
      </c>
      <c r="O58" s="4" t="inlineStr">
        <is>
          <t>May 5,
		2024</t>
        </is>
      </c>
    </row>
    <row r="59">
      <c r="A59" s="4" t="inlineStr">
        <is>
          <t>Deferred financing cost</t>
        </is>
      </c>
      <c r="K59" s="6" t="n">
        <v>4500</v>
      </c>
      <c r="M59" s="5" t="n">
        <v>4500</v>
      </c>
      <c r="O59" s="5" t="n">
        <v>9100</v>
      </c>
    </row>
    <row r="60">
      <c r="A60" s="4" t="inlineStr">
        <is>
          <t>Prepay of outstanding principal of term loan agreement</t>
        </is>
      </c>
      <c r="K60" s="6" t="n">
        <v>337700</v>
      </c>
    </row>
    <row r="61">
      <c r="A61" s="4" t="inlineStr">
        <is>
          <t>Payment of accrued interest</t>
        </is>
      </c>
      <c r="K61" s="5" t="n">
        <v>4300</v>
      </c>
    </row>
    <row r="62">
      <c r="A62" s="4" t="inlineStr">
        <is>
          <t>Cumulative term loan prepayments estimated</t>
        </is>
      </c>
      <c r="O62" s="5" t="n">
        <v>6400</v>
      </c>
      <c r="P62" s="6" t="n">
        <v>0</v>
      </c>
    </row>
    <row r="63">
      <c r="A63" s="4" t="inlineStr">
        <is>
          <t>Percentage of principal amount to be repaid by way of instalments</t>
        </is>
      </c>
      <c r="M63" s="4" t="inlineStr">
        <is>
          <t>0.25253%</t>
        </is>
      </c>
      <c r="O63" s="4" t="inlineStr">
        <is>
          <t>0.25253%</t>
        </is>
      </c>
    </row>
    <row r="64">
      <c r="A64" s="4" t="inlineStr">
        <is>
          <t>Term loan frequency of instalment payment</t>
        </is>
      </c>
      <c r="M64" s="4" t="inlineStr">
        <is>
          <t>quarterly installments</t>
        </is>
      </c>
      <c r="O64" s="4" t="inlineStr">
        <is>
          <t>quarterly  installments</t>
        </is>
      </c>
    </row>
    <row r="65">
      <c r="A65" s="4" t="inlineStr">
        <is>
          <t>Amended Agreement For Term Loan [Member] | CPG International LLC [Member] | Federal Funds Rate [Member] | Wilmington Trust National Association [Member]</t>
        </is>
      </c>
    </row>
    <row r="66">
      <c r="A66" s="3" t="inlineStr">
        <is>
          <t>Debt Instrument [Line Items]</t>
        </is>
      </c>
    </row>
    <row r="67">
      <c r="A67" s="4" t="inlineStr">
        <is>
          <t>Debt instrument, basis spread on variable rate</t>
        </is>
      </c>
      <c r="M67" s="4" t="inlineStr">
        <is>
          <t>0.50%</t>
        </is>
      </c>
      <c r="O67" s="4" t="inlineStr">
        <is>
          <t>0.50%</t>
        </is>
      </c>
    </row>
    <row r="68">
      <c r="A68" s="4" t="inlineStr">
        <is>
          <t>Amended Agreement For Term Loan [Member] | CPG International LLC [Member] | London Interbank Offered Rate (LIBOR) [Member] | Wilmington Trust National Association [Member]</t>
        </is>
      </c>
    </row>
    <row r="69">
      <c r="A69" s="3" t="inlineStr">
        <is>
          <t>Debt Instrument [Line Items]</t>
        </is>
      </c>
    </row>
    <row r="70">
      <c r="A70" s="4" t="inlineStr">
        <is>
          <t>Debt instrument base rate</t>
        </is>
      </c>
      <c r="K70" s="4" t="inlineStr">
        <is>
          <t>1.00%</t>
        </is>
      </c>
      <c r="M70" s="4" t="inlineStr">
        <is>
          <t>1.00%</t>
        </is>
      </c>
      <c r="O70" s="4" t="inlineStr">
        <is>
          <t>1.00%</t>
        </is>
      </c>
    </row>
    <row r="71">
      <c r="A71" s="4" t="inlineStr">
        <is>
          <t>Amended Agreement For Term Loan [Member] | CPG International LLC [Member] | Alternative Base Rate [Member] | Wilmington Trust National Association [Member] | Minimum [Member]</t>
        </is>
      </c>
    </row>
    <row r="72">
      <c r="A72" s="3" t="inlineStr">
        <is>
          <t>Debt Instrument [Line Items]</t>
        </is>
      </c>
    </row>
    <row r="73">
      <c r="A73" s="4" t="inlineStr">
        <is>
          <t>Debt instrument, basis spread on variable rate</t>
        </is>
      </c>
      <c r="M73" s="4" t="inlineStr">
        <is>
          <t>2.75%</t>
        </is>
      </c>
      <c r="O73" s="4" t="inlineStr">
        <is>
          <t>2.75%</t>
        </is>
      </c>
    </row>
    <row r="74">
      <c r="A74" s="4" t="inlineStr">
        <is>
          <t>Debt instrument base rate</t>
        </is>
      </c>
      <c r="K74" s="4" t="inlineStr">
        <is>
          <t>2.00%</t>
        </is>
      </c>
      <c r="M74" s="4" t="inlineStr">
        <is>
          <t>2.00%</t>
        </is>
      </c>
      <c r="O74" s="4" t="inlineStr">
        <is>
          <t>2.00%</t>
        </is>
      </c>
    </row>
    <row r="75">
      <c r="A75" s="4" t="inlineStr">
        <is>
          <t>Amended Agreement For Term Loan [Member] | CPG International LLC [Member] | Adjusted Libor [Member] | Wilmington Trust National Association [Member]</t>
        </is>
      </c>
    </row>
    <row r="76">
      <c r="A76" s="3" t="inlineStr">
        <is>
          <t>Debt Instrument [Line Items]</t>
        </is>
      </c>
    </row>
    <row r="77">
      <c r="A77" s="4" t="inlineStr">
        <is>
          <t>Debt instrument, basis spread on variable rate</t>
        </is>
      </c>
      <c r="M77" s="4" t="inlineStr">
        <is>
          <t>3.75%</t>
        </is>
      </c>
      <c r="O77" s="4" t="inlineStr">
        <is>
          <t>3.75%</t>
        </is>
      </c>
    </row>
    <row r="78">
      <c r="A78" s="4" t="inlineStr">
        <is>
          <t>Debt instrument base rate</t>
        </is>
      </c>
      <c r="K78" s="4" t="inlineStr">
        <is>
          <t>1.00%</t>
        </is>
      </c>
      <c r="M78" s="4" t="inlineStr">
        <is>
          <t>1.00%</t>
        </is>
      </c>
      <c r="O78" s="4" t="inlineStr">
        <is>
          <t>1.00%</t>
        </is>
      </c>
    </row>
    <row r="79">
      <c r="A79" s="4" t="inlineStr">
        <is>
          <t>Revolving Credit Facility [Member]</t>
        </is>
      </c>
    </row>
    <row r="80">
      <c r="A80" s="3" t="inlineStr">
        <is>
          <t>Debt Instrument [Line Items]</t>
        </is>
      </c>
    </row>
    <row r="81">
      <c r="A81" s="4" t="inlineStr">
        <is>
          <t>Debt instrument maturity date</t>
        </is>
      </c>
      <c r="M81" s="4" t="inlineStr">
        <is>
          <t>Mar. 9,
		2022</t>
        </is>
      </c>
      <c r="O81" s="4" t="inlineStr">
        <is>
          <t>Mar. 9,
		2022</t>
        </is>
      </c>
    </row>
    <row r="82">
      <c r="A82" s="4" t="inlineStr">
        <is>
          <t>Debt instrument, basis spread on variable rate</t>
        </is>
      </c>
      <c r="M82" s="4" t="inlineStr">
        <is>
          <t>1.75%</t>
        </is>
      </c>
      <c r="O82" s="4" t="inlineStr">
        <is>
          <t>1.50%</t>
        </is>
      </c>
    </row>
    <row r="83">
      <c r="A83" s="4" t="inlineStr">
        <is>
          <t>Deferred financing cost</t>
        </is>
      </c>
      <c r="K83" s="5" t="n">
        <v>900</v>
      </c>
      <c r="M83" s="5" t="n">
        <v>900</v>
      </c>
      <c r="O83" s="5" t="n">
        <v>900</v>
      </c>
      <c r="P83" s="6" t="n">
        <v>1200</v>
      </c>
    </row>
    <row r="84">
      <c r="A84" s="4" t="inlineStr">
        <is>
          <t>Amortization of deferred financing fee</t>
        </is>
      </c>
      <c r="M84" s="6" t="n">
        <v>287</v>
      </c>
      <c r="N84" s="6" t="n">
        <v>268</v>
      </c>
      <c r="O84" s="6" t="n">
        <v>358</v>
      </c>
      <c r="P84" s="6" t="n">
        <v>358</v>
      </c>
    </row>
    <row r="85">
      <c r="A85" s="4" t="inlineStr">
        <is>
          <t>Aggregate maximum borrowing capacity</t>
        </is>
      </c>
      <c r="R85" s="5" t="n">
        <v>150000</v>
      </c>
    </row>
    <row r="86">
      <c r="A86" s="4" t="inlineStr">
        <is>
          <t>Loan borrowed</t>
        </is>
      </c>
      <c r="F86" s="5" t="n">
        <v>89000</v>
      </c>
    </row>
    <row r="87">
      <c r="A87" s="4" t="inlineStr">
        <is>
          <t>Outstanding borrowings capacity</t>
        </is>
      </c>
      <c r="B87" s="5" t="n">
        <v>70000</v>
      </c>
      <c r="K87" s="6" t="n">
        <v>44000</v>
      </c>
      <c r="M87" s="6" t="n">
        <v>44000</v>
      </c>
      <c r="O87" s="6" t="n">
        <v>0</v>
      </c>
      <c r="P87" s="6" t="n">
        <v>0</v>
      </c>
    </row>
    <row r="88">
      <c r="A88" s="4" t="inlineStr">
        <is>
          <t>Outstanding letters of credit held</t>
        </is>
      </c>
      <c r="K88" s="6" t="n">
        <v>3900</v>
      </c>
      <c r="M88" s="5" t="n">
        <v>3900</v>
      </c>
      <c r="O88" s="5" t="n">
        <v>3000</v>
      </c>
      <c r="P88" s="6" t="n">
        <v>3100</v>
      </c>
    </row>
    <row r="89">
      <c r="A89" s="4" t="inlineStr">
        <is>
          <t>Debt instrument, description of variable rate basis</t>
        </is>
      </c>
      <c r="M89" s="4" t="inlineStr">
        <is>
          <t>LIBOR + 1.75%</t>
        </is>
      </c>
      <c r="O89" s="4" t="inlineStr">
        <is>
          <t>LIBOR +1.50%</t>
        </is>
      </c>
    </row>
    <row r="90">
      <c r="A90" s="4" t="inlineStr">
        <is>
          <t>Line of credit facility, commitment fee description</t>
        </is>
      </c>
      <c r="M90" s="4" t="inlineStr">
        <is>
          <t>If the average daily used percentage is greater than 50%, the commitment fee equals  25 basis points, and if the average daily used percentage is less than or equal  to 50%, the commitment fee equals 37.5 basis points</t>
        </is>
      </c>
      <c r="O90" s="4" t="inlineStr">
        <is>
          <t>If the average daily used percentage is greater than 50%, the commitment fee equals  25 basis points, and if the average daily used percentage is less than or equal  to 50%, the commitment fee equals 37.5 basis points.</t>
        </is>
      </c>
    </row>
    <row r="91">
      <c r="A91" s="4" t="inlineStr">
        <is>
          <t>Line of credit facility, commitment fee amount</t>
        </is>
      </c>
      <c r="M91" s="5" t="n">
        <v>300</v>
      </c>
      <c r="N91" s="5" t="n">
        <v>300</v>
      </c>
      <c r="O91" s="5" t="n">
        <v>500</v>
      </c>
      <c r="P91" s="6" t="n">
        <v>600</v>
      </c>
    </row>
    <row r="92">
      <c r="A92" s="4" t="inlineStr">
        <is>
          <t>Debt instrument, covenant description</t>
        </is>
      </c>
      <c r="M92" s="4" t="inlineStr">
        <is>
          <t>(i) 10% of the lesser of the aggregate  commitments under the Revolving Credit Facility and the borrowing base, and (ii)  $12.5 million.</t>
        </is>
      </c>
      <c r="O92" s="4" t="inlineStr">
        <is>
          <t>(i) 10% of the lesser of the aggregate  commitments under the Revolving Credit Facility and the borrowing base, and (ii)  $12.5 million.</t>
        </is>
      </c>
    </row>
    <row r="93">
      <c r="A93" s="4" t="inlineStr">
        <is>
          <t>Revolving Credit Facility [Member] | 2025 Senior Notes [Member]</t>
        </is>
      </c>
    </row>
    <row r="94">
      <c r="A94" s="3" t="inlineStr">
        <is>
          <t>Debt Instrument [Line Items]</t>
        </is>
      </c>
    </row>
    <row r="95">
      <c r="A95" s="4" t="inlineStr">
        <is>
          <t>Repayments of credit</t>
        </is>
      </c>
      <c r="C95" s="5" t="n">
        <v>15000</v>
      </c>
      <c r="F95" s="5" t="n">
        <v>15000</v>
      </c>
    </row>
    <row r="96">
      <c r="A96" s="4" t="inlineStr">
        <is>
          <t>Revolving Credit Facility [Member] | CPG International LLC [Member]</t>
        </is>
      </c>
    </row>
    <row r="97">
      <c r="A97" s="3" t="inlineStr">
        <is>
          <t>Debt Instrument [Line Items]</t>
        </is>
      </c>
    </row>
    <row r="98">
      <c r="A98" s="4" t="inlineStr">
        <is>
          <t>Available borrowing capacity</t>
        </is>
      </c>
      <c r="K98" s="6" t="n">
        <v>97000</v>
      </c>
      <c r="M98" s="5" t="n">
        <v>97000</v>
      </c>
      <c r="O98" s="5" t="n">
        <v>113700</v>
      </c>
    </row>
    <row r="99">
      <c r="A99" s="4" t="inlineStr">
        <is>
          <t>Option to increase the commitments</t>
        </is>
      </c>
      <c r="K99" s="5" t="n">
        <v>100000</v>
      </c>
      <c r="M99" s="5" t="n">
        <v>100000</v>
      </c>
      <c r="O99" s="5" t="n">
        <v>100000</v>
      </c>
    </row>
    <row r="100">
      <c r="A100" s="4" t="inlineStr">
        <is>
          <t>Revolving Credit Facility [Member] | ABR Borrowings [Member]</t>
        </is>
      </c>
    </row>
    <row r="101">
      <c r="A101" s="3" t="inlineStr">
        <is>
          <t>Debt Instrument [Line Items]</t>
        </is>
      </c>
    </row>
    <row r="102">
      <c r="A102" s="4" t="inlineStr">
        <is>
          <t>Debt instrument interest rate description</t>
        </is>
      </c>
      <c r="M102" s="4" t="inlineStr">
        <is>
          <t>(i) for ABR borrowings, the highest of (a) the Federal Funds Rate plus 50  basis points, (b) the prime rate and (c) the LIBOR as of such date for a deposit  in U.S. dollars with a maturity of one month plus 100 basis points, plus, in  each case, a spread of 50 to 100 basis points, based on average historical  availability</t>
        </is>
      </c>
      <c r="O102" s="4" t="inlineStr">
        <is>
          <t>(i) for ABR borrowings, the highest of (a) the Federal Funds Rate plus 50  basis points, (b) the prime rate and (c) the LIBOR as of such date for a deposit  in U.S. dollars with a maturity of one month plus 100 basis points, plus, in  each case, a spread of 50 to 100 basis points, based on average historical  availability</t>
        </is>
      </c>
    </row>
    <row r="103">
      <c r="A103" s="4" t="inlineStr">
        <is>
          <t>Revolving Credit Facility [Member] | ABR Borrowings [Member] | London Interbank Offered Rate (LIBOR) [Member]</t>
        </is>
      </c>
    </row>
    <row r="104">
      <c r="A104" s="3" t="inlineStr">
        <is>
          <t>Debt Instrument [Line Items]</t>
        </is>
      </c>
    </row>
    <row r="105">
      <c r="A105" s="4" t="inlineStr">
        <is>
          <t>Debt instrument, basis spread on variable rate</t>
        </is>
      </c>
      <c r="M105" s="4" t="inlineStr">
        <is>
          <t>1.00%</t>
        </is>
      </c>
      <c r="O105" s="4" t="inlineStr">
        <is>
          <t>1.00%</t>
        </is>
      </c>
    </row>
    <row r="106">
      <c r="A106" s="4" t="inlineStr">
        <is>
          <t>Debt instrument, description of variable rate basis</t>
        </is>
      </c>
      <c r="M106" s="4" t="inlineStr">
        <is>
          <t>LIBOR as of such date for a deposit  in U.S. dollars with a maturity of one month plus 100 basis points, plus, in  each case, a spread of 50 to 100 basis points</t>
        </is>
      </c>
      <c r="O106" s="4" t="inlineStr">
        <is>
          <t>LIBOR as of such date for a deposit  in U.S. dollars with a maturity of one month plus 100 basis points, plus, in  each case, a spread of 50 to 100 basis points</t>
        </is>
      </c>
    </row>
    <row r="107">
      <c r="A107" s="4" t="inlineStr">
        <is>
          <t>Revolving Credit Facility [Member] | ABR Borrowings [Member] | London Interbank Offered Rate (LIBOR) [Member] | Minimum [Member]</t>
        </is>
      </c>
    </row>
    <row r="108">
      <c r="A108" s="3" t="inlineStr">
        <is>
          <t>Debt Instrument [Line Items]</t>
        </is>
      </c>
    </row>
    <row r="109">
      <c r="A109" s="4" t="inlineStr">
        <is>
          <t>Debt instrument, basis spread on variable rate</t>
        </is>
      </c>
      <c r="M109" s="4" t="inlineStr">
        <is>
          <t>0.50%</t>
        </is>
      </c>
      <c r="O109" s="4" t="inlineStr">
        <is>
          <t>0.50%</t>
        </is>
      </c>
    </row>
    <row r="110">
      <c r="A110" s="4" t="inlineStr">
        <is>
          <t>Revolving Credit Facility [Member] | ABR Borrowings [Member] | London Interbank Offered Rate (LIBOR) [Member] | Maximum [Member]</t>
        </is>
      </c>
    </row>
    <row r="111">
      <c r="A111" s="3" t="inlineStr">
        <is>
          <t>Debt Instrument [Line Items]</t>
        </is>
      </c>
    </row>
    <row r="112">
      <c r="A112" s="4" t="inlineStr">
        <is>
          <t>Debt instrument, basis spread on variable rate</t>
        </is>
      </c>
      <c r="M112" s="4" t="inlineStr">
        <is>
          <t>1.00%</t>
        </is>
      </c>
      <c r="O112" s="4" t="inlineStr">
        <is>
          <t>1.00%</t>
        </is>
      </c>
    </row>
    <row r="113">
      <c r="A113" s="4" t="inlineStr">
        <is>
          <t>Revolving Credit Facility [Member] | ABR Borrowings [Member] | Fed Funds Effective Rate Overnight Index Swap Rate [Member]</t>
        </is>
      </c>
    </row>
    <row r="114">
      <c r="A114" s="3" t="inlineStr">
        <is>
          <t>Debt Instrument [Line Items]</t>
        </is>
      </c>
    </row>
    <row r="115">
      <c r="A115" s="4" t="inlineStr">
        <is>
          <t>Debt instrument, basis spread on variable rate</t>
        </is>
      </c>
      <c r="M115" s="4" t="inlineStr">
        <is>
          <t>0.50%</t>
        </is>
      </c>
      <c r="O115" s="4" t="inlineStr">
        <is>
          <t>0.50%</t>
        </is>
      </c>
    </row>
    <row r="116">
      <c r="A116" s="4" t="inlineStr">
        <is>
          <t>Debt instrument, description of variable rate basis</t>
        </is>
      </c>
      <c r="M116" s="4" t="inlineStr">
        <is>
          <t>Federal Funds Rate plus 50  basis points</t>
        </is>
      </c>
      <c r="O116" s="4" t="inlineStr">
        <is>
          <t>Federal Funds Rate plus 50  basis points</t>
        </is>
      </c>
    </row>
    <row r="117">
      <c r="A117" s="4" t="inlineStr">
        <is>
          <t>Revolving Credit Facility [Member] | ABR Borrowings [Member] | Prime Rate [Member]</t>
        </is>
      </c>
    </row>
    <row r="118">
      <c r="A118" s="3" t="inlineStr">
        <is>
          <t>Debt Instrument [Line Items]</t>
        </is>
      </c>
    </row>
    <row r="119">
      <c r="A119" s="4" t="inlineStr">
        <is>
          <t>Debt instrument, description of variable rate basis</t>
        </is>
      </c>
      <c r="M119" s="4" t="inlineStr">
        <is>
          <t>Prime rate</t>
        </is>
      </c>
      <c r="O119" s="4" t="inlineStr">
        <is>
          <t>Prime rate</t>
        </is>
      </c>
    </row>
    <row r="120">
      <c r="A120" s="4" t="inlineStr">
        <is>
          <t>Revolving Credit Facility [Member] | Eurocurrency Borrowings [Member]</t>
        </is>
      </c>
    </row>
    <row r="121">
      <c r="A121" s="3" t="inlineStr">
        <is>
          <t>Debt Instrument [Line Items]</t>
        </is>
      </c>
    </row>
    <row r="122">
      <c r="A122" s="4" t="inlineStr">
        <is>
          <t>Debt instrument interest rate description</t>
        </is>
      </c>
      <c r="M122" s="4" t="inlineStr">
        <is>
          <t>For Eurocurrency borrowings, adjusted LIBOR plus a spread  of 150 to 200 basis points, based on average historical availability</t>
        </is>
      </c>
      <c r="O122" s="4" t="inlineStr">
        <is>
          <t>For Eurocurrency borrowings, adjusted LIBOR plus a spread of 150 to 200 basis points, based on average historical availability.</t>
        </is>
      </c>
    </row>
    <row r="123">
      <c r="A123" s="4" t="inlineStr">
        <is>
          <t>Revolving Credit Facility [Member] | Eurocurrency Borrowings [Member] | London Interbank Offered Rate (LIBOR) [Member]</t>
        </is>
      </c>
    </row>
    <row r="124">
      <c r="A124" s="3" t="inlineStr">
        <is>
          <t>Debt Instrument [Line Items]</t>
        </is>
      </c>
    </row>
    <row r="125">
      <c r="A125" s="4" t="inlineStr">
        <is>
          <t>Debt instrument, description of variable rate basis</t>
        </is>
      </c>
      <c r="M125" s="4" t="inlineStr">
        <is>
          <t>LIBOR plus a spread  of 150 to 200 basis points</t>
        </is>
      </c>
      <c r="O125" s="4" t="inlineStr">
        <is>
          <t>LIBOR plus a spread of 150 to 200 basis points</t>
        </is>
      </c>
    </row>
    <row r="126">
      <c r="A126" s="4" t="inlineStr">
        <is>
          <t>Revolving Credit Facility [Member] | Eurocurrency Borrowings [Member] | London Interbank Offered Rate (LIBOR) [Member] | Minimum [Member]</t>
        </is>
      </c>
    </row>
    <row r="127">
      <c r="A127" s="3" t="inlineStr">
        <is>
          <t>Debt Instrument [Line Items]</t>
        </is>
      </c>
    </row>
    <row r="128">
      <c r="A128" s="4" t="inlineStr">
        <is>
          <t>Debt instrument, basis spread on variable rate</t>
        </is>
      </c>
      <c r="M128" s="4" t="inlineStr">
        <is>
          <t>1.50%</t>
        </is>
      </c>
      <c r="O128" s="4" t="inlineStr">
        <is>
          <t>1.50%</t>
        </is>
      </c>
    </row>
    <row r="129">
      <c r="A129" s="4" t="inlineStr">
        <is>
          <t>Revolving Credit Facility [Member] | Eurocurrency Borrowings [Member] | London Interbank Offered Rate (LIBOR) [Member] | Maximum [Member]</t>
        </is>
      </c>
    </row>
    <row r="130">
      <c r="A130" s="3" t="inlineStr">
        <is>
          <t>Debt Instrument [Line Items]</t>
        </is>
      </c>
    </row>
    <row r="131">
      <c r="A131" s="4" t="inlineStr">
        <is>
          <t>Debt instrument, basis spread on variable rate</t>
        </is>
      </c>
      <c r="M131" s="4" t="inlineStr">
        <is>
          <t>2.00%</t>
        </is>
      </c>
      <c r="O131" s="4" t="inlineStr">
        <is>
          <t>2.00%</t>
        </is>
      </c>
    </row>
    <row r="132">
      <c r="A132" s="4" t="inlineStr">
        <is>
          <t>Senor Notes Due Two Thousand And Twenty One [Member] | CPG International LLC [Member] | Wilmington Trust National Association [Member]</t>
        </is>
      </c>
    </row>
    <row r="133">
      <c r="A133" s="3" t="inlineStr">
        <is>
          <t>Debt Instrument [Line Items]</t>
        </is>
      </c>
    </row>
    <row r="134">
      <c r="A134" s="4" t="inlineStr">
        <is>
          <t>Debt instrument maturity date</t>
        </is>
      </c>
      <c r="J134" s="4" t="inlineStr">
        <is>
          <t>Oct. 1,
		2021</t>
        </is>
      </c>
    </row>
    <row r="135">
      <c r="A135" s="4" t="inlineStr">
        <is>
          <t>Debt instrument interest rate</t>
        </is>
      </c>
      <c r="J135" s="4" t="inlineStr">
        <is>
          <t>8.00%</t>
        </is>
      </c>
    </row>
    <row r="136">
      <c r="A136" s="4" t="inlineStr">
        <is>
          <t>Filo Loans [Member] | Revolving Credit Facility [Member]</t>
        </is>
      </c>
    </row>
    <row r="137">
      <c r="A137" s="3" t="inlineStr">
        <is>
          <t>Debt Instrument [Line Items]</t>
        </is>
      </c>
    </row>
    <row r="138">
      <c r="A138" s="4" t="inlineStr">
        <is>
          <t>Aggregate maximum borrowing capacity</t>
        </is>
      </c>
      <c r="R138" s="5" t="n">
        <v>8500</v>
      </c>
    </row>
    <row r="139">
      <c r="A139" s="4" t="inlineStr">
        <is>
          <t>Wilmington Trust National Association [Member] | Amended Agreement For Term Loan [Member] | CPG International LLC [Member]</t>
        </is>
      </c>
    </row>
    <row r="140">
      <c r="A140" s="3" t="inlineStr">
        <is>
          <t>Debt Instrument [Line Items]</t>
        </is>
      </c>
    </row>
    <row r="141">
      <c r="A141" s="4" t="inlineStr">
        <is>
          <t>Deferred financing cost</t>
        </is>
      </c>
      <c r="O141" s="5" t="n">
        <v>9100</v>
      </c>
      <c r="P141" s="5" t="n">
        <v>11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isclosure of Debt Instrument Redemption (Detail)</t>
        </is>
      </c>
      <c r="B1" s="2" t="inlineStr">
        <is>
          <t>12 Months Ended</t>
        </is>
      </c>
    </row>
    <row r="2">
      <c r="B2" s="2" t="inlineStr">
        <is>
          <t>May 14, 2023</t>
        </is>
      </c>
      <c r="C2" s="2" t="inlineStr">
        <is>
          <t>Sep. 30, 2017</t>
        </is>
      </c>
    </row>
    <row r="3">
      <c r="A3" s="4" t="inlineStr">
        <is>
          <t>2021 Senior Notes [Member] | Debt Instrument, Redemption, Period One [Member]</t>
        </is>
      </c>
    </row>
    <row r="4">
      <c r="A4" s="3" t="inlineStr">
        <is>
          <t>Debt Instrument, Redemption [Line Items]</t>
        </is>
      </c>
    </row>
    <row r="5">
      <c r="A5" s="4" t="inlineStr">
        <is>
          <t>Debt Instrument, Redemption Price, Percentage</t>
        </is>
      </c>
      <c r="C5" s="4" t="inlineStr">
        <is>
          <t>106.00%</t>
        </is>
      </c>
    </row>
    <row r="6">
      <c r="A6" s="4" t="inlineStr">
        <is>
          <t>2021 Senior Notes [Member] | Debt Instrument, Redemption, Period Two [Member]</t>
        </is>
      </c>
    </row>
    <row r="7">
      <c r="A7" s="3" t="inlineStr">
        <is>
          <t>Debt Instrument, Redemption [Line Items]</t>
        </is>
      </c>
    </row>
    <row r="8">
      <c r="A8" s="4" t="inlineStr">
        <is>
          <t>Debt Instrument, Redemption Price, Percentage</t>
        </is>
      </c>
      <c r="C8" s="4" t="inlineStr">
        <is>
          <t>104.00%</t>
        </is>
      </c>
    </row>
    <row r="9">
      <c r="A9" s="4" t="inlineStr">
        <is>
          <t>2021 Senior Notes [Member] | Debt Instrument, Redemption, Period Three [Member]</t>
        </is>
      </c>
    </row>
    <row r="10">
      <c r="A10" s="3" t="inlineStr">
        <is>
          <t>Debt Instrument, Redemption [Line Items]</t>
        </is>
      </c>
    </row>
    <row r="11">
      <c r="A11" s="4" t="inlineStr">
        <is>
          <t>Debt Instrument, Redemption Price, Percentage</t>
        </is>
      </c>
      <c r="C11" s="4" t="inlineStr">
        <is>
          <t>102.00%</t>
        </is>
      </c>
    </row>
    <row r="12">
      <c r="A12" s="4" t="inlineStr">
        <is>
          <t>2021 Senior Notes [Member] | Debt Instrument, Redemption, Period Four [Member]</t>
        </is>
      </c>
    </row>
    <row r="13">
      <c r="A13" s="3" t="inlineStr">
        <is>
          <t>Debt Instrument, Redemption [Line Items]</t>
        </is>
      </c>
    </row>
    <row r="14">
      <c r="A14" s="4" t="inlineStr">
        <is>
          <t>Debt Instrument, Redemption Price, Percentage</t>
        </is>
      </c>
      <c r="C14" s="4" t="inlineStr">
        <is>
          <t>100.00%</t>
        </is>
      </c>
    </row>
    <row r="15">
      <c r="A15" s="4" t="inlineStr">
        <is>
          <t>2025 Senior Notes [Member] | Debt Instrument, Redemption, Period One [Member]</t>
        </is>
      </c>
    </row>
    <row r="16">
      <c r="A16" s="3" t="inlineStr">
        <is>
          <t>Debt Instrument, Redemption [Line Items]</t>
        </is>
      </c>
    </row>
    <row r="17">
      <c r="A17" s="4" t="inlineStr">
        <is>
          <t>Debt Instrument, Redemption Price, Percentage</t>
        </is>
      </c>
      <c r="B17" s="4" t="inlineStr">
        <is>
          <t>104.75%</t>
        </is>
      </c>
    </row>
    <row r="18">
      <c r="A18" s="4" t="inlineStr">
        <is>
          <t>2025 Senior Notes [Member] | Debt Instrument, Redemption, Period Two [Member]</t>
        </is>
      </c>
    </row>
    <row r="19">
      <c r="A19" s="3" t="inlineStr">
        <is>
          <t>Debt Instrument, Redemption [Line Items]</t>
        </is>
      </c>
    </row>
    <row r="20">
      <c r="A20" s="4" t="inlineStr">
        <is>
          <t>Debt Instrument, Redemption Price, Percentage</t>
        </is>
      </c>
      <c r="B20" s="4" t="inlineStr">
        <is>
          <t>102.375%</t>
        </is>
      </c>
    </row>
    <row r="21">
      <c r="A21" s="4" t="inlineStr">
        <is>
          <t>2025 Senior Notes [Member] | Debt Instrument, Redemption, Period Three [Member]</t>
        </is>
      </c>
    </row>
    <row r="22">
      <c r="A22" s="3" t="inlineStr">
        <is>
          <t>Debt Instrument, Redemption [Line Items]</t>
        </is>
      </c>
    </row>
    <row r="23">
      <c r="A23" s="4" t="inlineStr">
        <is>
          <t>Debt Instrument, Redemption Price, Percentage</t>
        </is>
      </c>
      <c r="B23" s="4" t="inlineStr">
        <is>
          <t>10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 Summary of Interest Expense (Detail) - USD ($) $ in Thousands</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c r="G2" s="2" t="inlineStr">
        <is>
          <t>Sep. 30, 2018</t>
        </is>
      </c>
    </row>
    <row r="3">
      <c r="A3" s="3" t="inlineStr">
        <is>
          <t>Interest expense</t>
        </is>
      </c>
    </row>
    <row r="4">
      <c r="A4" s="4" t="inlineStr">
        <is>
          <t>Other</t>
        </is>
      </c>
      <c r="D4" s="5" t="n">
        <v>1155</v>
      </c>
      <c r="E4" s="5" t="n">
        <v>1077</v>
      </c>
      <c r="F4" s="5" t="n">
        <v>1506</v>
      </c>
      <c r="G4" s="5" t="n">
        <v>1709</v>
      </c>
    </row>
    <row r="5">
      <c r="A5" s="3" t="inlineStr">
        <is>
          <t>Debt issue costs</t>
        </is>
      </c>
    </row>
    <row r="6">
      <c r="A6" s="4" t="inlineStr">
        <is>
          <t>Amortization of debt issuance costs</t>
        </is>
      </c>
      <c r="B6" s="5" t="n">
        <v>3200</v>
      </c>
    </row>
    <row r="7">
      <c r="A7" s="4" t="inlineStr">
        <is>
          <t>Original issue discounts</t>
        </is>
      </c>
      <c r="D7" s="6" t="n">
        <v>562</v>
      </c>
      <c r="E7" s="6" t="n">
        <v>181</v>
      </c>
      <c r="F7" s="6" t="n">
        <v>241</v>
      </c>
      <c r="G7" s="6" t="n">
        <v>178</v>
      </c>
    </row>
    <row r="8">
      <c r="A8" s="4" t="inlineStr">
        <is>
          <t>Capitalized interest</t>
        </is>
      </c>
      <c r="D8" s="6" t="n">
        <v>-849</v>
      </c>
      <c r="E8" s="6" t="n">
        <v>-702</v>
      </c>
      <c r="F8" s="6" t="n">
        <v>-895</v>
      </c>
      <c r="G8" s="6" t="n">
        <v>-474</v>
      </c>
    </row>
    <row r="9">
      <c r="A9" s="4" t="inlineStr">
        <is>
          <t>Interest expense</t>
        </is>
      </c>
      <c r="B9" s="5" t="n">
        <v>25148</v>
      </c>
      <c r="C9" s="5" t="n">
        <v>21440</v>
      </c>
      <c r="D9" s="6" t="n">
        <v>64882</v>
      </c>
      <c r="E9" s="6" t="n">
        <v>63213</v>
      </c>
      <c r="F9" s="6" t="n">
        <v>83205</v>
      </c>
      <c r="G9" s="6" t="n">
        <v>68742</v>
      </c>
    </row>
    <row r="10">
      <c r="A10" s="4" t="inlineStr">
        <is>
          <t>Term Loan [Member]</t>
        </is>
      </c>
    </row>
    <row r="11">
      <c r="A11" s="3" t="inlineStr">
        <is>
          <t>Interest expense</t>
        </is>
      </c>
    </row>
    <row r="12">
      <c r="A12" s="4" t="inlineStr">
        <is>
          <t>Interest expense, debt</t>
        </is>
      </c>
      <c r="D12" s="6" t="n">
        <v>35584</v>
      </c>
      <c r="E12" s="6" t="n">
        <v>40197</v>
      </c>
      <c r="F12" s="6" t="n">
        <v>52504</v>
      </c>
      <c r="G12" s="6" t="n">
        <v>38285</v>
      </c>
    </row>
    <row r="13">
      <c r="A13" s="3" t="inlineStr">
        <is>
          <t>Debt issue costs</t>
        </is>
      </c>
    </row>
    <row r="14">
      <c r="A14" s="4" t="inlineStr">
        <is>
          <t>Amortization of debt issuance costs</t>
        </is>
      </c>
      <c r="D14" s="6" t="n">
        <v>4620</v>
      </c>
      <c r="E14" s="6" t="n">
        <v>1485</v>
      </c>
      <c r="F14" s="6" t="n">
        <v>1980</v>
      </c>
      <c r="G14" s="6" t="n">
        <v>1397</v>
      </c>
    </row>
    <row r="15">
      <c r="A15" s="4" t="inlineStr">
        <is>
          <t>2021 Senior Notes [Member]</t>
        </is>
      </c>
    </row>
    <row r="16">
      <c r="A16" s="3" t="inlineStr">
        <is>
          <t>Interest expense</t>
        </is>
      </c>
    </row>
    <row r="17">
      <c r="A17" s="4" t="inlineStr">
        <is>
          <t>Interest expense, debt</t>
        </is>
      </c>
      <c r="D17" s="6" t="n">
        <v>17150</v>
      </c>
      <c r="E17" s="6" t="n">
        <v>18900</v>
      </c>
    </row>
    <row r="18">
      <c r="A18" s="3" t="inlineStr">
        <is>
          <t>Debt issue costs</t>
        </is>
      </c>
    </row>
    <row r="19">
      <c r="A19" s="4" t="inlineStr">
        <is>
          <t>Amortization of debt issuance costs</t>
        </is>
      </c>
      <c r="D19" s="6" t="n">
        <v>880</v>
      </c>
      <c r="E19" s="6" t="n">
        <v>1056</v>
      </c>
    </row>
    <row r="20">
      <c r="A20" s="4" t="inlineStr">
        <is>
          <t>2025 Senior Notes [Member]</t>
        </is>
      </c>
    </row>
    <row r="21">
      <c r="A21" s="3" t="inlineStr">
        <is>
          <t>Interest expense</t>
        </is>
      </c>
    </row>
    <row r="22">
      <c r="A22" s="4" t="inlineStr">
        <is>
          <t>Interest expense, debt</t>
        </is>
      </c>
      <c r="D22" s="6" t="n">
        <v>3879</v>
      </c>
    </row>
    <row r="23">
      <c r="A23" s="3" t="inlineStr">
        <is>
          <t>Debt issue costs</t>
        </is>
      </c>
    </row>
    <row r="24">
      <c r="A24" s="4" t="inlineStr">
        <is>
          <t>Amortization of debt issuance costs</t>
        </is>
      </c>
      <c r="D24" s="6" t="n">
        <v>180</v>
      </c>
    </row>
    <row r="25">
      <c r="A25" s="4" t="inlineStr">
        <is>
          <t>Senior Notes [Member]</t>
        </is>
      </c>
    </row>
    <row r="26">
      <c r="A26" s="3" t="inlineStr">
        <is>
          <t>Interest expense</t>
        </is>
      </c>
    </row>
    <row r="27">
      <c r="A27" s="4" t="inlineStr">
        <is>
          <t>Interest expense, debt</t>
        </is>
      </c>
      <c r="F27" s="6" t="n">
        <v>25200</v>
      </c>
      <c r="G27" s="6" t="n">
        <v>25200</v>
      </c>
    </row>
    <row r="28">
      <c r="A28" s="3" t="inlineStr">
        <is>
          <t>Debt issue costs</t>
        </is>
      </c>
    </row>
    <row r="29">
      <c r="A29" s="4" t="inlineStr">
        <is>
          <t>Amortization of debt issuance costs</t>
        </is>
      </c>
      <c r="F29" s="6" t="n">
        <v>1407</v>
      </c>
      <c r="G29" s="6" t="n">
        <v>1407</v>
      </c>
    </row>
    <row r="30">
      <c r="A30" s="4" t="inlineStr">
        <is>
          <t>Revolving Credit Facility [Member]</t>
        </is>
      </c>
    </row>
    <row r="31">
      <c r="A31" s="3" t="inlineStr">
        <is>
          <t>Interest expense</t>
        </is>
      </c>
    </row>
    <row r="32">
      <c r="A32" s="4" t="inlineStr">
        <is>
          <t>Interest expense, debt</t>
        </is>
      </c>
      <c r="D32" s="6" t="n">
        <v>1434</v>
      </c>
      <c r="E32" s="6" t="n">
        <v>751</v>
      </c>
      <c r="F32" s="6" t="n">
        <v>904</v>
      </c>
      <c r="G32" s="6" t="n">
        <v>682</v>
      </c>
    </row>
    <row r="33">
      <c r="A33" s="3" t="inlineStr">
        <is>
          <t>Debt issue costs</t>
        </is>
      </c>
    </row>
    <row r="34">
      <c r="A34" s="4" t="inlineStr">
        <is>
          <t>Amortization of debt issuance costs</t>
        </is>
      </c>
      <c r="D34" s="5" t="n">
        <v>287</v>
      </c>
      <c r="E34" s="5" t="n">
        <v>268</v>
      </c>
      <c r="F34" s="5" t="n">
        <v>358</v>
      </c>
      <c r="G34" s="5" t="n">
        <v>358</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a.
Organization
The AZEK
Company Inc. (the “Company”) is a Delaware corporation
that holds all of the limited liability company interests in CPG
International LLC, the entity which directly and indirectly holds
all of the equity interests in the operating subsidiaries. The
Company is a leading manufacturer of premium, low maintenance
building products for residential, commercial and industrial
markets. The Company’s products include trim, deck, porch,
moulding, rail, pavers, bathroom and locker systems, as well as
extruded plastic sheet products and other non-fabricated
AZEK is a brand
name for residential products while the commercial products are
branded under the brand names Celtec, Playboard, Seaboard,
Flametec, Designboard, Cortec, Sanatec, Scranton Products, Aria
Partitions, Eclipse Partitions, Hiny Hiders, Tufftec Lockers and
Duralife Lockers. Initial Public
Offering
On
June 16, 2020, the Company completed its initial public
offering (the “IPO”) of its Class A common stock,
in which it sold 38,237,500 shares, including 4,987,500 shares
pursuant to the underwriters’ over-allotment option. The
shares began trading on the New York Stock Exchange on
June 12, 2020 under the symbol “AZEK”. The shares
were sold at an IPO price of $23.00 per share for net proceeds to
the Company of approximately $819.4 million, after deducting
underwriting discounts and commissions of $50.6 million and
estimated offering expenses of approximately $9.5 million
payable by the Company. In addition, the Company used its net
proceeds to redeem $350.0 million in aggregate principal of
its then-outstanding 2025 Senior Notes, $70.0 million of the
then-outstanding principal amount under the Revolving Credit
Facility and effected a $337.7 million prepayment of the
then-outstanding principal amount under the Term Loan Agreement.
Refer to Note 8 for additional information.
In conjunction
with the Company’s conversion from a limited liability
company into a corporation (the “Corporate Conversion”)
prior to the closing of the IPO, the Company effected a unit split
of its then-outstanding limited liability company unit and then
converted the units on a one-to-one
b.
Summary of Significant Accounting Policies Basis of
Presentation
The Company
operates on a fiscal year ending September 30. The accompanying
unaudited Condensed Consolidated Financial Statements and notes
have been prepared in accordance with accounting principles
generally accepted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nine months ended June 30, 2020,
and the cash flows for the nine months ended June 30, 2020,
are not necessarily indicative of the results to be expected for
the full fiscal year or any other period.
The
Company’s financial condition and results of operations are
being, and are expected to continue to be affected by the current
COVID-19 COVID-19 COVID-19 COVID-19 COVID-19
The
accompanying unaudited Condensed Consolidated Financial Statements
should be read in conjunction with the Consolidated Financial
Statements and notes thereto contained in the Company’s final
prospectus filed pursuant to Rule 424(b) under the Securities Act
of 1933, as amended (the “Securities Act”), with the
Securities and Exchange Commission (“SEC”) on
June 15, 2020 (the “Prospectus”). The Condensed
Consolidated Balance Sheet as of September 30, 2019 was
derived from the audited financial statements at that date. There
have been no material changes in the Company’s significant
accounting policies from those that were disclosed in the
Prospectus, except as noted below.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Accounting
Policies
Refer to the
Prospectus for a discussion of the Company’s accounting
policies, as updated below and for recently adopted accounting
standards. Stock-Based
Compensation
The Company
determines the expense for all employee stock-based compensation
awards by estimating their fair value and recognizing such value as
an expense, on a straight-line, ratable or cliff basis, depending
on the award, in the Consolidated Financial Statements over the
requisite service period in which employees earn the awards. The
Company estimates the fair value of performance-based awards
granted to employees using the Monte Carlo pricing model and for
service-based awards granted to employees using the Black Scholes
pricing model. The fair value of performance-based awards that are
expected to vest is recognized as compensation expense on a
straight-line basis over the requisite service period. The fair
value of service-based awards that are expected to vest is
recognized as compensation expense on either (1) straight-line
basis, (2) a ratable vesting basis or (3) a cliff vesting
basis. The Company accounts for forfeitures as they
occur.
To determine
the fair value of a stock-based award using the Monte Carlo and
Black Scholes model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estimated post-IPO
Concurrently
with the closing of the IPO, the Company granted to certain of its
directors, officers and employees restricted stock awards,
restricted stock units and stock options, each of which vest upon
the satisfaction of a service condition or a performance
condition. Earnings Per
Share
Basic net
income per common share is computed based on the weighted average
number of common shares outstanding. Potentially dilutive shares
are included in the diluted per-share 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densed
Consolidated Statements of Comprehensive Income (Loss). Total
research and development expenses were approximately
$5.7 million and $5.9 million, respectively, for the nine
months ended June 30, 2020 and 2019. Recently Adopted
Accounting Pronouncements
Under the
Jumpstart Our Business Startups (“JOBS”) Act, the
Company qualifies as an emerging growth company (“EGC”)
and as such, has elected not to opt out of the extended transition
period for complying with new or revised accounting pronouncements.
During the extended transition period, the Company is not subject
to new or revised accounting standards applicable to public
companies. The accounting pronouncements pending adoption below
reflect effective dates for the Company as an EGC with the extended
transition period.
On
October 1, 2018, the Company early adopted Accounting
Standards Update (“ASU”) ASU No. 2014-09, Revenue from
Contracts with Customers
On
October 1, 2019, the Company adopted ASU No. 2016-16, Income Taxes
(Topic 740): Intra-Entity Transfer of Assets Other Than
Inventory Recently Issued
Accounting Pronouncements
In February
2016, the Financial Accounting Standards Board (“FASB”)
issued ASU No. 2016-02, Leases (Topic 842), No. 2017-13, No. 2018-01, 2018-10 2018-11, No. 2018-20, No. 2019-01, No. 2019-10 No. 2020-05. right-of-use
In June 2016,
the FASB issued ASU No. 2016-13, Financial
Instruments—Credit Losses (Topic 326) No. 2019-05 2019-10 2019-11. off-balance
In August 2018,
the FASB issued ASU No. 2018-13, Disclosure
Framework—Changes to the Disclosure Requirements for Fair
Value Measurement, Fair Value
Measurement
In August 2018,
the FASB issued ASU No. 2018-15, Intangibles—Goodwill and Other—Internal-Use 350-40): internal-use
In December
2019, the FASB issued ASU No. 2019-12, Income Taxes
(Topic 740)—Simplifying the Accounting for Income Taxes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duct Warranties - Summary of Warranty Reserve Activity (Detail) - USD ($) $ in Thousands</t>
        </is>
      </c>
      <c r="B1" s="2" t="inlineStr">
        <is>
          <t>9 Months Ended</t>
        </is>
      </c>
      <c r="D1" s="2" t="inlineStr">
        <is>
          <t>12 Months Ended</t>
        </is>
      </c>
    </row>
    <row r="2">
      <c r="B2" s="2" t="inlineStr">
        <is>
          <t>Jun. 30, 2020</t>
        </is>
      </c>
      <c r="C2" s="2" t="inlineStr">
        <is>
          <t>Jun. 30, 2019</t>
        </is>
      </c>
      <c r="D2" s="2" t="inlineStr">
        <is>
          <t>Sep. 30, 2019</t>
        </is>
      </c>
      <c r="E2" s="2" t="inlineStr">
        <is>
          <t>Sep. 30, 2018</t>
        </is>
      </c>
    </row>
    <row r="3">
      <c r="A3" s="3" t="inlineStr">
        <is>
          <t>Product Warranties Disclosures [Abstract]</t>
        </is>
      </c>
    </row>
    <row r="4">
      <c r="A4" s="4" t="inlineStr">
        <is>
          <t>Beginning balance</t>
        </is>
      </c>
      <c r="B4" s="5" t="n">
        <v>11133</v>
      </c>
      <c r="C4" s="5" t="n">
        <v>9304</v>
      </c>
      <c r="D4" s="5" t="n">
        <v>9304</v>
      </c>
      <c r="E4" s="5" t="n">
        <v>7783</v>
      </c>
    </row>
    <row r="5">
      <c r="A5" s="4" t="inlineStr">
        <is>
          <t>Additions</t>
        </is>
      </c>
      <c r="B5" s="6" t="n">
        <v>2226</v>
      </c>
      <c r="C5" s="6" t="n">
        <v>2403</v>
      </c>
      <c r="D5" s="6" t="n">
        <v>4509</v>
      </c>
      <c r="E5" s="6" t="n">
        <v>4315</v>
      </c>
    </row>
    <row r="6">
      <c r="A6" s="4" t="inlineStr">
        <is>
          <t>Reduction in accruals for pre-existingwarranties</t>
        </is>
      </c>
      <c r="D6" s="6" t="n">
        <v>-6</v>
      </c>
      <c r="E6" s="6" t="n">
        <v>-3</v>
      </c>
    </row>
    <row r="7">
      <c r="A7" s="4" t="inlineStr">
        <is>
          <t>Warranty claims payment</t>
        </is>
      </c>
      <c r="B7" s="6" t="n">
        <v>-2247</v>
      </c>
      <c r="C7" s="6" t="n">
        <v>-1797</v>
      </c>
      <c r="D7" s="6" t="n">
        <v>-2927</v>
      </c>
      <c r="E7" s="6" t="n">
        <v>-3106</v>
      </c>
    </row>
    <row r="8">
      <c r="A8" s="4" t="inlineStr">
        <is>
          <t>Accretion-purchase accounting valuation</t>
        </is>
      </c>
      <c r="B8" s="6" t="n">
        <v>165</v>
      </c>
      <c r="C8" s="6" t="n">
        <v>178</v>
      </c>
      <c r="D8" s="6" t="n">
        <v>253</v>
      </c>
      <c r="E8" s="6" t="n">
        <v>315</v>
      </c>
    </row>
    <row r="9">
      <c r="A9" s="4" t="inlineStr">
        <is>
          <t>Ending balance</t>
        </is>
      </c>
      <c r="B9" s="6" t="n">
        <v>11277</v>
      </c>
      <c r="C9" s="6" t="n">
        <v>10088</v>
      </c>
      <c r="D9" s="6" t="n">
        <v>11133</v>
      </c>
      <c r="E9" s="6" t="n">
        <v>9304</v>
      </c>
    </row>
    <row r="10">
      <c r="A10" s="4" t="inlineStr">
        <is>
          <t>Current portion of accrued warranty</t>
        </is>
      </c>
      <c r="B10" s="6" t="n">
        <v>-3375</v>
      </c>
      <c r="C10" s="6" t="n">
        <v>-1873</v>
      </c>
      <c r="D10" s="6" t="n">
        <v>-2543</v>
      </c>
      <c r="E10" s="6" t="n">
        <v>-1944</v>
      </c>
    </row>
    <row r="11">
      <c r="A11" s="4" t="inlineStr">
        <is>
          <t>Accrued warranty-less current portion</t>
        </is>
      </c>
      <c r="B11" s="5" t="n">
        <v>7902</v>
      </c>
      <c r="C11" s="5" t="n">
        <v>8215</v>
      </c>
      <c r="D11" s="5" t="n">
        <v>8590</v>
      </c>
      <c r="E11" s="5" t="n">
        <v>736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80" customWidth="1" min="2" max="2"/>
    <col width="80" customWidth="1" min="3" max="3"/>
    <col width="14" customWidth="1" min="4" max="4"/>
  </cols>
  <sheetData>
    <row r="1">
      <c r="A1" s="1" t="inlineStr">
        <is>
          <t>Product Warranties - Additional Information (Detail) - USD ($) $ in Millions</t>
        </is>
      </c>
      <c r="B1" s="2" t="inlineStr">
        <is>
          <t>9 Months Ended</t>
        </is>
      </c>
      <c r="C1" s="2" t="inlineStr">
        <is>
          <t>12 Months Ended</t>
        </is>
      </c>
    </row>
    <row r="2">
      <c r="B2" s="2" t="inlineStr">
        <is>
          <t>Jun. 30, 2020</t>
        </is>
      </c>
      <c r="C2" s="2" t="inlineStr">
        <is>
          <t>Sep. 30, 2019</t>
        </is>
      </c>
      <c r="D2" s="2" t="inlineStr">
        <is>
          <t>Sep. 30, 2018</t>
        </is>
      </c>
    </row>
    <row r="3">
      <c r="A3" s="3" t="inlineStr">
        <is>
          <t>Product Warranty Liability [Line Items]</t>
        </is>
      </c>
    </row>
    <row r="4">
      <c r="A4" s="4" t="inlineStr">
        <is>
          <t>Product warranty classified as noncurrent</t>
        </is>
      </c>
      <c r="C4" s="10" t="n">
        <v>0.5</v>
      </c>
      <c r="D4" s="10" t="n">
        <v>0.3</v>
      </c>
    </row>
    <row r="5">
      <c r="A5" s="4" t="inlineStr">
        <is>
          <t>Assurance of product</t>
        </is>
      </c>
      <c r="B5" s="4" t="inlineStr">
        <is>
          <t>The Company provides product assurance warranties of various lengths ranging from 5 years to lifetime for limited coverage for a variety of material and workmanship defects based on standard terms and conditions between the Company and its customers.</t>
        </is>
      </c>
      <c r="C5" s="4" t="inlineStr">
        <is>
          <t>The Company provides product assurance warranties of various lengths ranging  from 5 years to lifetime for limited coverage for a variety of material and  workmanship defects based on standard terms and conditions between the Company  and its customers. Warranty coverage depends on the product involved.</t>
        </is>
      </c>
    </row>
    <row r="6">
      <c r="A6" s="4" t="inlineStr">
        <is>
          <t>Other Current Assets [Member]</t>
        </is>
      </c>
    </row>
    <row r="7">
      <c r="A7" s="3" t="inlineStr">
        <is>
          <t>Product Warranty Liability [Line Items]</t>
        </is>
      </c>
    </row>
    <row r="8">
      <c r="A8" s="4" t="inlineStr">
        <is>
          <t>Product warranty classified as current</t>
        </is>
      </c>
      <c r="B8" s="10" t="n">
        <v>1.9</v>
      </c>
      <c r="C8" s="10" t="n">
        <v>1.3</v>
      </c>
      <c r="D8" s="10" t="n">
        <v>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Carrying Values and the Estimated Fair Values of the Debt Financial Instruments (Detail) - Fair Value, Inputs, Level 2 [Member] - USD ($) $ in Thousands</t>
        </is>
      </c>
      <c r="B1" s="2" t="inlineStr">
        <is>
          <t>Jun. 30, 2020</t>
        </is>
      </c>
      <c r="C1" s="2" t="inlineStr">
        <is>
          <t>Sep. 30, 2019</t>
        </is>
      </c>
      <c r="D1" s="2" t="inlineStr">
        <is>
          <t>Sep. 30, 2018</t>
        </is>
      </c>
    </row>
    <row r="2">
      <c r="A2" s="4" t="inlineStr">
        <is>
          <t>Carrying Value [Member]</t>
        </is>
      </c>
    </row>
    <row r="3">
      <c r="A3" s="3" t="inlineStr">
        <is>
          <t>Schedule of carrying values and the estimated fair values of the debt financial instruments [Line Items]</t>
        </is>
      </c>
    </row>
    <row r="4">
      <c r="A4" s="4" t="inlineStr">
        <is>
          <t>Term Loan Agreement due May 5, 2024</t>
        </is>
      </c>
      <c r="B4" s="5" t="n">
        <v>467112</v>
      </c>
      <c r="C4" s="5" t="n">
        <v>808507</v>
      </c>
      <c r="D4" s="5" t="n">
        <v>816570</v>
      </c>
    </row>
    <row r="5">
      <c r="A5" s="4" t="inlineStr">
        <is>
          <t>2021 Senior Notes due October 1, 2021</t>
        </is>
      </c>
      <c r="C5" s="6" t="n">
        <v>315000</v>
      </c>
      <c r="D5" s="6" t="n">
        <v>315000</v>
      </c>
    </row>
    <row r="6">
      <c r="A6" s="4" t="inlineStr">
        <is>
          <t>Revolving Credit Facility, expires March 9, 2022</t>
        </is>
      </c>
      <c r="B6" s="6" t="n">
        <v>44000</v>
      </c>
    </row>
    <row r="7">
      <c r="A7" s="4" t="inlineStr">
        <is>
          <t>Estimated Fair Value [Member]</t>
        </is>
      </c>
    </row>
    <row r="8">
      <c r="A8" s="3" t="inlineStr">
        <is>
          <t>Schedule of carrying values and the estimated fair values of the debt financial instruments [Line Items]</t>
        </is>
      </c>
    </row>
    <row r="9">
      <c r="A9" s="4" t="inlineStr">
        <is>
          <t>Term Loan Agreement due May 5, 2024</t>
        </is>
      </c>
      <c r="B9" s="6" t="n">
        <v>461273</v>
      </c>
      <c r="C9" s="6" t="n">
        <v>804464</v>
      </c>
      <c r="D9" s="6" t="n">
        <v>821306</v>
      </c>
    </row>
    <row r="10">
      <c r="A10" s="4" t="inlineStr">
        <is>
          <t>2021 Senior Notes due October 1, 2021</t>
        </is>
      </c>
      <c r="C10" s="5" t="n">
        <v>315000</v>
      </c>
      <c r="D10" s="5" t="n">
        <v>320119</v>
      </c>
    </row>
    <row r="11">
      <c r="A11" s="4" t="inlineStr">
        <is>
          <t>Revolving Credit Facility, expires March 9, 2022</t>
        </is>
      </c>
      <c r="B11" s="5" t="n">
        <v>4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Financial Instruments - Additional Information (Detail) $ in Millions</t>
        </is>
      </c>
      <c r="B1" s="2" t="inlineStr">
        <is>
          <t>9 Months Ended</t>
        </is>
      </c>
      <c r="D1" s="2" t="inlineStr">
        <is>
          <t>12 Months Ended</t>
        </is>
      </c>
    </row>
    <row r="2">
      <c r="B2" s="2" t="inlineStr">
        <is>
          <t>Jun. 30, 2020USD ($)</t>
        </is>
      </c>
      <c r="C2" s="2" t="inlineStr">
        <is>
          <t>Jun. 30, 2019USD ($)</t>
        </is>
      </c>
      <c r="D2" s="2" t="inlineStr">
        <is>
          <t>Sep. 30, 2019USD ($)</t>
        </is>
      </c>
      <c r="E2" s="2" t="inlineStr">
        <is>
          <t>Sep. 30, 2018USD ($)</t>
        </is>
      </c>
    </row>
    <row r="3">
      <c r="A3" s="4" t="inlineStr">
        <is>
          <t>Non cash compensation expense contingent payment</t>
        </is>
      </c>
      <c r="B3" s="5" t="n">
        <v>0</v>
      </c>
      <c r="C3" s="10" t="n">
        <v>0.9</v>
      </c>
      <c r="D3" s="10" t="n">
        <v>1.3</v>
      </c>
      <c r="E3" s="10" t="n">
        <v>0.9</v>
      </c>
    </row>
    <row r="4">
      <c r="A4" s="4" t="inlineStr">
        <is>
          <t>Accrued Expenses And Other Liabilities [Member]</t>
        </is>
      </c>
    </row>
    <row r="5">
      <c r="A5" s="4" t="inlineStr">
        <is>
          <t>Business combination, contingent consideration, liability</t>
        </is>
      </c>
      <c r="B5" s="6" t="n">
        <v>0</v>
      </c>
      <c r="D5" s="9" t="n">
        <v>1.3</v>
      </c>
      <c r="E5" s="10" t="n">
        <v>1.9</v>
      </c>
    </row>
    <row r="6">
      <c r="A6" s="4" t="inlineStr">
        <is>
          <t>Ultralox [Member]</t>
        </is>
      </c>
    </row>
    <row r="7">
      <c r="A7" s="4" t="inlineStr">
        <is>
          <t>Business combination, contingent consideration arrangements, range of outcomes, value, low</t>
        </is>
      </c>
      <c r="B7" s="6" t="n">
        <v>0</v>
      </c>
      <c r="D7" s="6" t="n">
        <v>0</v>
      </c>
    </row>
    <row r="8">
      <c r="A8" s="4" t="inlineStr">
        <is>
          <t>Business combination, contingent consideration arrangements, range of outcomes, value, high</t>
        </is>
      </c>
      <c r="B8" s="6" t="n">
        <v>30</v>
      </c>
      <c r="D8" s="6" t="n">
        <v>30</v>
      </c>
    </row>
    <row r="9">
      <c r="A9" s="4" t="inlineStr">
        <is>
          <t>Contingent liability, payments</t>
        </is>
      </c>
      <c r="B9" s="9" t="n">
        <v>1.7</v>
      </c>
      <c r="C9" s="6" t="n">
        <v>2</v>
      </c>
      <c r="D9" s="6" t="n">
        <v>2</v>
      </c>
    </row>
    <row r="10">
      <c r="A10" s="4" t="inlineStr">
        <is>
          <t>Business combination, recognized identifiable assets acquired and liabilities assumed, contingent liability</t>
        </is>
      </c>
      <c r="B10" s="9" t="n">
        <v>5.3</v>
      </c>
      <c r="D10" s="9" t="n">
        <v>5.3</v>
      </c>
    </row>
    <row r="11">
      <c r="A11" s="4" t="inlineStr">
        <is>
          <t>Contingent consideration related to non-employee owners</t>
        </is>
      </c>
      <c r="B11" s="9" t="n">
        <v>2.8</v>
      </c>
      <c r="D11" s="9" t="n">
        <v>2.8</v>
      </c>
    </row>
    <row r="12">
      <c r="A12" s="4" t="inlineStr">
        <is>
          <t>Contingent consideration related compensation expenses</t>
        </is>
      </c>
      <c r="B12" s="9" t="n">
        <v>2.5</v>
      </c>
      <c r="D12" s="9" t="n">
        <v>2.5</v>
      </c>
    </row>
    <row r="13">
      <c r="A13" s="4" t="inlineStr">
        <is>
          <t>Adjustment in fair value of contingent payment</t>
        </is>
      </c>
      <c r="B13" s="10" t="n">
        <v>0.9</v>
      </c>
      <c r="D13" s="9" t="n">
        <v>0.9</v>
      </c>
    </row>
    <row r="14">
      <c r="A14" s="4" t="inlineStr">
        <is>
          <t>Additional contingent liability, payments</t>
        </is>
      </c>
      <c r="C14" s="10" t="n">
        <v>3.4</v>
      </c>
      <c r="D14" s="9" t="n">
        <v>3.4</v>
      </c>
    </row>
    <row r="15">
      <c r="A15" s="4" t="inlineStr">
        <is>
          <t>Contingent liability, payments partial settlement</t>
        </is>
      </c>
      <c r="D15" s="10" t="n">
        <v>1.7</v>
      </c>
    </row>
    <row r="16">
      <c r="A16" s="4" t="inlineStr">
        <is>
          <t>Ultralox [Member] | Measurement Input, EBITDA Multiple [Member]</t>
        </is>
      </c>
    </row>
    <row r="17">
      <c r="A17" s="4" t="inlineStr">
        <is>
          <t>Business combination, contingent consideration, liability, measurement input</t>
        </is>
      </c>
      <c r="B17" s="11" t="n">
        <v>0.39</v>
      </c>
      <c r="D17" s="11" t="n">
        <v>0.3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 Summary of Aggregate Fair Value of the Contingent Consideration and Compensation Expense (Detail) - Contingent Consideration Liability [Member] - Fair Value, Inputs, Level 3 [Member] - USD ($) $ in Thousands</t>
        </is>
      </c>
      <c r="B1" s="2" t="inlineStr">
        <is>
          <t>9 Months Ended</t>
        </is>
      </c>
      <c r="D1" s="2" t="inlineStr">
        <is>
          <t>12 Months Ended</t>
        </is>
      </c>
    </row>
    <row r="2">
      <c r="B2" s="2" t="inlineStr">
        <is>
          <t>Jun. 30, 2020</t>
        </is>
      </c>
      <c r="C2" s="2" t="inlineStr">
        <is>
          <t>Jun. 30, 2019</t>
        </is>
      </c>
      <c r="D2" s="2" t="inlineStr">
        <is>
          <t>Sep. 30, 2019</t>
        </is>
      </c>
      <c r="E2" s="2" t="inlineStr">
        <is>
          <t>Sep. 30, 2018</t>
        </is>
      </c>
    </row>
    <row r="3">
      <c r="A3" s="3" t="inlineStr">
        <is>
          <t>Fair value, liabilities measured on recurring basis, unobservable input reconciliation [Line Items]</t>
        </is>
      </c>
    </row>
    <row r="4">
      <c r="A4" s="4" t="inlineStr">
        <is>
          <t>Beginning balance</t>
        </is>
      </c>
      <c r="B4" s="5" t="n">
        <v>1303</v>
      </c>
      <c r="C4" s="5" t="n">
        <v>1900</v>
      </c>
      <c r="D4" s="5" t="n">
        <v>1900</v>
      </c>
    </row>
    <row r="5">
      <c r="A5" s="4" t="inlineStr">
        <is>
          <t>Issuance of contingent consideration in connection with acquisition</t>
        </is>
      </c>
      <c r="E5" s="5" t="n">
        <v>2822</v>
      </c>
    </row>
    <row r="6">
      <c r="A6" s="4" t="inlineStr">
        <is>
          <t>Change in fair value of contingent consideration</t>
        </is>
      </c>
      <c r="C6" s="6" t="n">
        <v>53</v>
      </c>
      <c r="D6" s="6" t="n">
        <v>53</v>
      </c>
      <c r="E6" s="6" t="n">
        <v>-1810</v>
      </c>
    </row>
    <row r="7">
      <c r="A7" s="4" t="inlineStr">
        <is>
          <t>Less: contingent payments</t>
        </is>
      </c>
      <c r="B7" s="6" t="n">
        <v>-1675</v>
      </c>
      <c r="C7" s="6" t="n">
        <v>-3675</v>
      </c>
      <c r="D7" s="6" t="n">
        <v>-3675</v>
      </c>
    </row>
    <row r="8">
      <c r="A8" s="4" t="inlineStr">
        <is>
          <t>Contingent payment recognized as compensation expense</t>
        </is>
      </c>
      <c r="B8" s="5" t="n">
        <v>372</v>
      </c>
      <c r="C8" s="6" t="n">
        <v>2653</v>
      </c>
      <c r="D8" s="6" t="n">
        <v>3025</v>
      </c>
      <c r="E8" s="6" t="n">
        <v>888</v>
      </c>
    </row>
    <row r="9">
      <c r="A9" s="4" t="inlineStr">
        <is>
          <t>Ending balance</t>
        </is>
      </c>
      <c r="C9" s="5" t="n">
        <v>931</v>
      </c>
      <c r="D9" s="5" t="n">
        <v>1303</v>
      </c>
      <c r="E9" s="5" t="n">
        <v>19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s - Summary of Residential and Commercial Segment Reporting Information (Detail) - USD ($) $ in Thousands</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c r="G2" s="2" t="inlineStr">
        <is>
          <t>Sep. 30, 2018</t>
        </is>
      </c>
      <c r="H2" s="2" t="inlineStr">
        <is>
          <t>Sep. 30, 2017</t>
        </is>
      </c>
    </row>
    <row r="3">
      <c r="A3" s="3" t="inlineStr">
        <is>
          <t>Segment Reporting Information [Line Items]</t>
        </is>
      </c>
    </row>
    <row r="4">
      <c r="A4" s="4" t="inlineStr">
        <is>
          <t>Net sales to customers</t>
        </is>
      </c>
      <c r="B4" s="5" t="n">
        <v>223711</v>
      </c>
      <c r="C4" s="5" t="n">
        <v>221307</v>
      </c>
      <c r="D4" s="5" t="n">
        <v>635339</v>
      </c>
      <c r="E4" s="5" t="n">
        <v>578669</v>
      </c>
      <c r="F4" s="5" t="n">
        <v>794203</v>
      </c>
      <c r="G4" s="5" t="n">
        <v>681805</v>
      </c>
    </row>
    <row r="5">
      <c r="A5" s="3" t="inlineStr">
        <is>
          <t>Adjusted EBITDA</t>
        </is>
      </c>
    </row>
    <row r="6">
      <c r="A6" s="4" t="inlineStr">
        <is>
          <t>Total Adjusted EBITDA for reporting segments</t>
        </is>
      </c>
      <c r="B6" s="6" t="n">
        <v>67350</v>
      </c>
      <c r="C6" s="6" t="n">
        <v>60983</v>
      </c>
      <c r="D6" s="6" t="n">
        <v>175226</v>
      </c>
      <c r="E6" s="6" t="n">
        <v>149194</v>
      </c>
      <c r="F6" s="6" t="n">
        <v>179566</v>
      </c>
      <c r="G6" s="6" t="n">
        <v>164414</v>
      </c>
    </row>
    <row r="7">
      <c r="A7" s="4" t="inlineStr">
        <is>
          <t>Unallocated net expenses</t>
        </is>
      </c>
      <c r="B7" s="6" t="n">
        <v>-9530</v>
      </c>
      <c r="C7" s="6" t="n">
        <v>-8212</v>
      </c>
      <c r="D7" s="6" t="n">
        <v>-27782</v>
      </c>
      <c r="E7" s="6" t="n">
        <v>-22128</v>
      </c>
      <c r="F7" s="6" t="n">
        <v>-30669</v>
      </c>
      <c r="G7" s="6" t="n">
        <v>-25693</v>
      </c>
    </row>
    <row r="8">
      <c r="A8" s="3" t="inlineStr">
        <is>
          <t>Adjustments to Income (loss) before income tax benefit</t>
        </is>
      </c>
    </row>
    <row r="9">
      <c r="A9" s="4" t="inlineStr">
        <is>
          <t>Depreciation and amortization</t>
        </is>
      </c>
      <c r="B9" s="6" t="n">
        <v>26597</v>
      </c>
      <c r="C9" s="6" t="n">
        <v>23243</v>
      </c>
      <c r="D9" s="6" t="n">
        <v>75225</v>
      </c>
      <c r="E9" s="6" t="n">
        <v>69634</v>
      </c>
      <c r="F9" s="6" t="n">
        <v>93929</v>
      </c>
      <c r="G9" s="6" t="n">
        <v>77665</v>
      </c>
    </row>
    <row r="10">
      <c r="A10" s="4" t="inlineStr">
        <is>
          <t>Share-based compensation costs</t>
        </is>
      </c>
      <c r="B10" s="6" t="n">
        <v>-18788</v>
      </c>
      <c r="C10" s="6" t="n">
        <v>-737</v>
      </c>
      <c r="D10" s="6" t="n">
        <v>-20169</v>
      </c>
      <c r="E10" s="6" t="n">
        <v>-2600</v>
      </c>
      <c r="F10" s="6" t="n">
        <v>-3682</v>
      </c>
      <c r="G10" s="6" t="n">
        <v>-3099</v>
      </c>
    </row>
    <row r="11">
      <c r="A11" s="4" t="inlineStr">
        <is>
          <t>Business transformation costs</t>
        </is>
      </c>
      <c r="B11" s="6" t="n">
        <v>-109</v>
      </c>
      <c r="C11" s="6" t="n">
        <v>-2831</v>
      </c>
      <c r="D11" s="6" t="n">
        <v>-435</v>
      </c>
      <c r="E11" s="6" t="n">
        <v>-12608</v>
      </c>
    </row>
    <row r="12">
      <c r="A12" s="4" t="inlineStr">
        <is>
          <t>Acquisition costs</t>
        </is>
      </c>
      <c r="B12" s="6" t="n">
        <v>-182</v>
      </c>
      <c r="C12" s="6" t="n">
        <v>-521</v>
      </c>
      <c r="D12" s="6" t="n">
        <v>-1538</v>
      </c>
      <c r="E12" s="6" t="n">
        <v>-3656</v>
      </c>
      <c r="F12" s="6" t="n">
        <v>-4110</v>
      </c>
      <c r="G12" s="6" t="n">
        <v>-7361</v>
      </c>
    </row>
    <row r="13">
      <c r="A13" s="4" t="inlineStr">
        <is>
          <t>Initial public offering costs</t>
        </is>
      </c>
      <c r="B13" s="6" t="n">
        <v>-1623</v>
      </c>
      <c r="C13" s="6" t="n">
        <v>-1997</v>
      </c>
      <c r="D13" s="6" t="n">
        <v>-6716</v>
      </c>
      <c r="E13" s="6" t="n">
        <v>-6155</v>
      </c>
      <c r="F13" s="6" t="n">
        <v>-9076</v>
      </c>
      <c r="G13" s="6" t="n">
        <v>-789</v>
      </c>
    </row>
    <row r="14">
      <c r="A14" s="4" t="inlineStr">
        <is>
          <t>Other costs</t>
        </is>
      </c>
      <c r="B14" s="6" t="n">
        <v>-2551</v>
      </c>
      <c r="C14" s="6" t="n">
        <v>-250</v>
      </c>
      <c r="D14" s="6" t="n">
        <v>-3015</v>
      </c>
      <c r="E14" s="6" t="n">
        <v>6693</v>
      </c>
      <c r="F14" s="6" t="n">
        <v>6845</v>
      </c>
      <c r="G14" s="6" t="n">
        <v>-4189</v>
      </c>
    </row>
    <row r="15">
      <c r="A15" s="4" t="inlineStr">
        <is>
          <t>Capital structure transaction costs</t>
        </is>
      </c>
      <c r="B15" s="6" t="n">
        <v>-37538</v>
      </c>
      <c r="D15" s="6" t="n">
        <v>-37538</v>
      </c>
      <c r="E15" s="6" t="n">
        <v>0</v>
      </c>
      <c r="G15" s="6" t="n">
        <v>-367</v>
      </c>
    </row>
    <row r="16">
      <c r="A16" s="4" t="inlineStr">
        <is>
          <t>Interest expense</t>
        </is>
      </c>
      <c r="B16" s="6" t="n">
        <v>-25148</v>
      </c>
      <c r="C16" s="6" t="n">
        <v>-21440</v>
      </c>
      <c r="D16" s="6" t="n">
        <v>-64882</v>
      </c>
      <c r="E16" s="6" t="n">
        <v>-63213</v>
      </c>
      <c r="F16" s="6" t="n">
        <v>-83205</v>
      </c>
      <c r="G16" s="6" t="n">
        <v>-68742</v>
      </c>
    </row>
    <row r="17">
      <c r="A17" s="4" t="inlineStr">
        <is>
          <t>Income (loss) before income tax provision</t>
        </is>
      </c>
      <c r="B17" s="6" t="n">
        <v>-54716</v>
      </c>
      <c r="C17" s="6" t="n">
        <v>1752</v>
      </c>
      <c r="D17" s="6" t="n">
        <v>-62074</v>
      </c>
      <c r="E17" s="6" t="n">
        <v>-24107</v>
      </c>
      <c r="F17" s="6" t="n">
        <v>-24151</v>
      </c>
      <c r="G17" s="6" t="n">
        <v>-16367</v>
      </c>
    </row>
    <row r="18">
      <c r="A18" s="4" t="inlineStr">
        <is>
          <t>Asset impairment and inventory revaluation costs</t>
        </is>
      </c>
      <c r="G18" s="6" t="n">
        <v>-12747</v>
      </c>
    </row>
    <row r="19">
      <c r="A19" s="4" t="inlineStr">
        <is>
          <t>Restructuring and business transformation costs</t>
        </is>
      </c>
      <c r="F19" s="6" t="n">
        <v>-16560</v>
      </c>
      <c r="G19" s="6" t="n">
        <v>-5822</v>
      </c>
    </row>
    <row r="20">
      <c r="A20" s="4" t="inlineStr">
        <is>
          <t>Capital Expenditures</t>
        </is>
      </c>
      <c r="D20" s="6" t="n">
        <v>54768</v>
      </c>
      <c r="E20" s="6" t="n">
        <v>46440</v>
      </c>
      <c r="F20" s="6" t="n">
        <v>63006</v>
      </c>
      <c r="G20" s="6" t="n">
        <v>42758</v>
      </c>
    </row>
    <row r="21">
      <c r="A21" s="4" t="inlineStr">
        <is>
          <t>Goodwill</t>
        </is>
      </c>
      <c r="B21" s="6" t="n">
        <v>951190</v>
      </c>
      <c r="D21" s="6" t="n">
        <v>951190</v>
      </c>
      <c r="F21" s="6" t="n">
        <v>944298</v>
      </c>
      <c r="G21" s="6" t="n">
        <v>944298</v>
      </c>
      <c r="H21" s="5" t="n">
        <v>830008</v>
      </c>
    </row>
    <row r="22">
      <c r="A22" s="4" t="inlineStr">
        <is>
          <t>Total assets</t>
        </is>
      </c>
      <c r="B22" s="6" t="n">
        <v>1930322</v>
      </c>
      <c r="D22" s="6" t="n">
        <v>1930322</v>
      </c>
      <c r="F22" s="6" t="n">
        <v>1788263</v>
      </c>
      <c r="G22" s="6" t="n">
        <v>1779180</v>
      </c>
    </row>
    <row r="23">
      <c r="A23" s="4" t="inlineStr">
        <is>
          <t>Reportable Subsegments [Member]</t>
        </is>
      </c>
    </row>
    <row r="24">
      <c r="A24" s="3" t="inlineStr">
        <is>
          <t>Adjusted EBITDA</t>
        </is>
      </c>
    </row>
    <row r="25">
      <c r="A25" s="4" t="inlineStr">
        <is>
          <t>Total Adjusted EBITDA for reporting segments</t>
        </is>
      </c>
      <c r="F25" s="6" t="n">
        <v>210235</v>
      </c>
      <c r="G25" s="6" t="n">
        <v>190107</v>
      </c>
    </row>
    <row r="26">
      <c r="A26" s="4" t="inlineStr">
        <is>
          <t>Residential Segment [Member]</t>
        </is>
      </c>
    </row>
    <row r="27">
      <c r="A27" s="3" t="inlineStr">
        <is>
          <t>Segment Reporting Information [Line Items]</t>
        </is>
      </c>
    </row>
    <row r="28">
      <c r="A28" s="4" t="inlineStr">
        <is>
          <t>Net sales to customers</t>
        </is>
      </c>
      <c r="B28" s="6" t="n">
        <v>192599</v>
      </c>
      <c r="C28" s="6" t="n">
        <v>182553</v>
      </c>
      <c r="D28" s="6" t="n">
        <v>538514</v>
      </c>
      <c r="E28" s="6" t="n">
        <v>476441</v>
      </c>
      <c r="F28" s="6" t="n">
        <v>655445</v>
      </c>
      <c r="G28" s="6" t="n">
        <v>541942</v>
      </c>
    </row>
    <row r="29">
      <c r="A29" s="3" t="inlineStr">
        <is>
          <t>Adjusted EBITDA</t>
        </is>
      </c>
    </row>
    <row r="30">
      <c r="A30" s="4" t="inlineStr">
        <is>
          <t>Total Adjusted EBITDA for reporting segments</t>
        </is>
      </c>
      <c r="B30" s="6" t="n">
        <v>62326</v>
      </c>
      <c r="C30" s="6" t="n">
        <v>54090</v>
      </c>
      <c r="D30" s="6" t="n">
        <v>164047</v>
      </c>
      <c r="E30" s="6" t="n">
        <v>134818</v>
      </c>
      <c r="F30" s="6" t="n">
        <v>188742</v>
      </c>
      <c r="G30" s="6" t="n">
        <v>168438</v>
      </c>
    </row>
    <row r="31">
      <c r="A31" s="3" t="inlineStr">
        <is>
          <t>Adjustments to Income (loss) before income tax benefit</t>
        </is>
      </c>
    </row>
    <row r="32">
      <c r="A32" s="4" t="inlineStr">
        <is>
          <t>Depreciation and amortization</t>
        </is>
      </c>
      <c r="F32" s="6" t="n">
        <v>81716</v>
      </c>
      <c r="G32" s="6" t="n">
        <v>66396</v>
      </c>
    </row>
    <row r="33">
      <c r="A33" s="4" t="inlineStr">
        <is>
          <t>Capital Expenditures</t>
        </is>
      </c>
      <c r="F33" s="6" t="n">
        <v>48206</v>
      </c>
      <c r="G33" s="6" t="n">
        <v>36121</v>
      </c>
    </row>
    <row r="34">
      <c r="A34" s="4" t="inlineStr">
        <is>
          <t>Goodwill</t>
        </is>
      </c>
      <c r="B34" s="6" t="n">
        <v>910800</v>
      </c>
      <c r="D34" s="6" t="n">
        <v>910800</v>
      </c>
      <c r="F34" s="6" t="n">
        <v>903909</v>
      </c>
      <c r="G34" s="6" t="n">
        <v>903909</v>
      </c>
    </row>
    <row r="35">
      <c r="A35" s="4" t="inlineStr">
        <is>
          <t>Total assets</t>
        </is>
      </c>
      <c r="F35" s="6" t="n">
        <v>1584383</v>
      </c>
      <c r="G35" s="6" t="n">
        <v>1596075</v>
      </c>
    </row>
    <row r="36">
      <c r="A36" s="4" t="inlineStr">
        <is>
          <t>Commercial Segment [Member]</t>
        </is>
      </c>
    </row>
    <row r="37">
      <c r="A37" s="3" t="inlineStr">
        <is>
          <t>Segment Reporting Information [Line Items]</t>
        </is>
      </c>
    </row>
    <row r="38">
      <c r="A38" s="4" t="inlineStr">
        <is>
          <t>Net sales to customers</t>
        </is>
      </c>
      <c r="B38" s="6" t="n">
        <v>31112</v>
      </c>
      <c r="C38" s="6" t="n">
        <v>38754</v>
      </c>
      <c r="D38" s="6" t="n">
        <v>96825</v>
      </c>
      <c r="E38" s="6" t="n">
        <v>102228</v>
      </c>
      <c r="F38" s="6" t="n">
        <v>138758</v>
      </c>
      <c r="G38" s="6" t="n">
        <v>139863</v>
      </c>
    </row>
    <row r="39">
      <c r="A39" s="3" t="inlineStr">
        <is>
          <t>Adjusted EBITDA</t>
        </is>
      </c>
    </row>
    <row r="40">
      <c r="A40" s="4" t="inlineStr">
        <is>
          <t>Total Adjusted EBITDA for reporting segments</t>
        </is>
      </c>
      <c r="B40" s="6" t="n">
        <v>5024</v>
      </c>
      <c r="C40" s="5" t="n">
        <v>6893</v>
      </c>
      <c r="D40" s="6" t="n">
        <v>11179</v>
      </c>
      <c r="E40" s="5" t="n">
        <v>14376</v>
      </c>
      <c r="F40" s="6" t="n">
        <v>21493</v>
      </c>
      <c r="G40" s="6" t="n">
        <v>21669</v>
      </c>
    </row>
    <row r="41">
      <c r="A41" s="3" t="inlineStr">
        <is>
          <t>Adjustments to Income (loss) before income tax benefit</t>
        </is>
      </c>
    </row>
    <row r="42">
      <c r="A42" s="4" t="inlineStr">
        <is>
          <t>Depreciation and amortization</t>
        </is>
      </c>
      <c r="F42" s="6" t="n">
        <v>8845</v>
      </c>
      <c r="G42" s="6" t="n">
        <v>8961</v>
      </c>
    </row>
    <row r="43">
      <c r="A43" s="4" t="inlineStr">
        <is>
          <t>Capital Expenditures</t>
        </is>
      </c>
      <c r="F43" s="6" t="n">
        <v>4592</v>
      </c>
      <c r="G43" s="6" t="n">
        <v>4308</v>
      </c>
    </row>
    <row r="44">
      <c r="A44" s="4" t="inlineStr">
        <is>
          <t>Goodwill</t>
        </is>
      </c>
      <c r="B44" s="5" t="n">
        <v>40389</v>
      </c>
      <c r="D44" s="5" t="n">
        <v>40389</v>
      </c>
      <c r="F44" s="6" t="n">
        <v>40389</v>
      </c>
      <c r="G44" s="6" t="n">
        <v>40389</v>
      </c>
    </row>
    <row r="45">
      <c r="A45" s="4" t="inlineStr">
        <is>
          <t>Total assets</t>
        </is>
      </c>
      <c r="F45" s="6" t="n">
        <v>171721</v>
      </c>
      <c r="G45" s="6" t="n">
        <v>162543</v>
      </c>
    </row>
    <row r="46">
      <c r="A46" s="4" t="inlineStr">
        <is>
          <t>Corporate and Eliminations Segment [Member]</t>
        </is>
      </c>
    </row>
    <row r="47">
      <c r="A47" s="3" t="inlineStr">
        <is>
          <t>Adjusted EBITDA</t>
        </is>
      </c>
    </row>
    <row r="48">
      <c r="A48" s="4" t="inlineStr">
        <is>
          <t>Total Adjusted EBITDA for reporting segments</t>
        </is>
      </c>
      <c r="F48" s="6" t="n">
        <v>-30669</v>
      </c>
      <c r="G48" s="6" t="n">
        <v>-25693</v>
      </c>
    </row>
    <row r="49">
      <c r="A49" s="3" t="inlineStr">
        <is>
          <t>Adjustments to Income (loss) before income tax benefit</t>
        </is>
      </c>
    </row>
    <row r="50">
      <c r="A50" s="4" t="inlineStr">
        <is>
          <t>Depreciation and amortization</t>
        </is>
      </c>
      <c r="F50" s="6" t="n">
        <v>3368</v>
      </c>
      <c r="G50" s="6" t="n">
        <v>2308</v>
      </c>
    </row>
    <row r="51">
      <c r="A51" s="4" t="inlineStr">
        <is>
          <t>Capital Expenditures</t>
        </is>
      </c>
      <c r="F51" s="6" t="n">
        <v>10208</v>
      </c>
      <c r="G51" s="6" t="n">
        <v>2329</v>
      </c>
    </row>
    <row r="52">
      <c r="A52" s="4" t="inlineStr">
        <is>
          <t>Total assets</t>
        </is>
      </c>
      <c r="F52" s="5" t="n">
        <v>32159</v>
      </c>
      <c r="G52" s="5" t="n">
        <v>20562</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gments - Summary of Residential and Commercial Segment Reporting Information (Parenthetical) (Detail) - USD ($)</t>
        </is>
      </c>
      <c r="B1" s="2" t="inlineStr">
        <is>
          <t>Jun. 16, 2020</t>
        </is>
      </c>
      <c r="C1" s="2" t="inlineStr">
        <is>
          <t>Jun. 30, 2020</t>
        </is>
      </c>
      <c r="D1" s="2" t="inlineStr">
        <is>
          <t>Jun. 30, 2019</t>
        </is>
      </c>
      <c r="E1" s="2" t="inlineStr">
        <is>
          <t>Jun. 30, 2020</t>
        </is>
      </c>
      <c r="F1" s="2" t="inlineStr">
        <is>
          <t>Jun. 30, 2019</t>
        </is>
      </c>
      <c r="G1" s="2" t="inlineStr">
        <is>
          <t>Sep. 30, 2019</t>
        </is>
      </c>
      <c r="H1" s="2" t="inlineStr">
        <is>
          <t>Sep. 30, 2018</t>
        </is>
      </c>
      <c r="I1" s="2" t="inlineStr">
        <is>
          <t>Sep. 30, 2017</t>
        </is>
      </c>
    </row>
    <row r="2">
      <c r="A2" s="3" t="inlineStr">
        <is>
          <t>Segment Reporting Information [Line Items]</t>
        </is>
      </c>
    </row>
    <row r="3">
      <c r="A3" s="4" t="inlineStr">
        <is>
          <t>Business acquisition acquisition costs completed acquistions</t>
        </is>
      </c>
      <c r="C3" s="5" t="n">
        <v>100</v>
      </c>
      <c r="D3" s="5" t="n">
        <v>500</v>
      </c>
      <c r="E3" s="5" t="n">
        <v>900</v>
      </c>
      <c r="F3" s="5" t="n">
        <v>3700</v>
      </c>
    </row>
    <row r="4">
      <c r="A4" s="4" t="inlineStr">
        <is>
          <t>Inventory step up adjustments relating to business acquisitions</t>
        </is>
      </c>
      <c r="C4" s="6" t="n">
        <v>100000</v>
      </c>
      <c r="D4" s="6" t="n">
        <v>0</v>
      </c>
      <c r="E4" s="6" t="n">
        <v>600000</v>
      </c>
      <c r="F4" s="6" t="n">
        <v>0</v>
      </c>
      <c r="G4" s="5" t="n">
        <v>0</v>
      </c>
      <c r="H4" s="5" t="n">
        <v>2400000</v>
      </c>
    </row>
    <row r="5">
      <c r="A5" s="4" t="inlineStr">
        <is>
          <t>legal expenses</t>
        </is>
      </c>
      <c r="C5" s="6" t="n">
        <v>400000</v>
      </c>
      <c r="D5" s="6" t="n">
        <v>200000</v>
      </c>
      <c r="E5" s="6" t="n">
        <v>400000</v>
      </c>
      <c r="F5" s="6" t="n">
        <v>800000</v>
      </c>
      <c r="G5" s="6" t="n">
        <v>900000</v>
      </c>
      <c r="H5" s="6" t="n">
        <v>1500000</v>
      </c>
    </row>
    <row r="6">
      <c r="A6" s="4" t="inlineStr">
        <is>
          <t>Costs of reduction in workforce</t>
        </is>
      </c>
      <c r="C6" s="6" t="n">
        <v>400000</v>
      </c>
      <c r="E6" s="6" t="n">
        <v>400000</v>
      </c>
    </row>
    <row r="7">
      <c r="A7" s="4" t="inlineStr">
        <is>
          <t>Capital structure transaction costs</t>
        </is>
      </c>
      <c r="C7" s="6" t="n">
        <v>-37538000</v>
      </c>
      <c r="E7" s="6" t="n">
        <v>-37538000</v>
      </c>
      <c r="F7" s="6" t="n">
        <v>0</v>
      </c>
      <c r="H7" s="6" t="n">
        <v>-367000</v>
      </c>
    </row>
    <row r="8">
      <c r="A8" s="4" t="inlineStr">
        <is>
          <t>Tangible and intangible asset impairment costs</t>
        </is>
      </c>
      <c r="G8" s="6" t="n">
        <v>0</v>
      </c>
      <c r="H8" s="6" t="n">
        <v>900000</v>
      </c>
    </row>
    <row r="9">
      <c r="A9" s="4" t="inlineStr">
        <is>
          <t>Inventory revaluation</t>
        </is>
      </c>
      <c r="G9" s="6" t="n">
        <v>0</v>
      </c>
      <c r="H9" s="6" t="n">
        <v>11800000</v>
      </c>
    </row>
    <row r="10">
      <c r="A10" s="4" t="inlineStr">
        <is>
          <t>Business acquisition acquisition costs completed acquistions</t>
        </is>
      </c>
      <c r="C10" s="6" t="n">
        <v>182000</v>
      </c>
      <c r="D10" s="6" t="n">
        <v>521000</v>
      </c>
      <c r="E10" s="6" t="n">
        <v>1538000</v>
      </c>
      <c r="F10" s="6" t="n">
        <v>3656000</v>
      </c>
      <c r="G10" s="6" t="n">
        <v>4110000</v>
      </c>
      <c r="H10" s="6" t="n">
        <v>7361000</v>
      </c>
    </row>
    <row r="11">
      <c r="A11" s="4" t="inlineStr">
        <is>
          <t>Cost related to change in estimated warranty obligation</t>
        </is>
      </c>
      <c r="H11" s="6" t="n">
        <v>2100000</v>
      </c>
    </row>
    <row r="12">
      <c r="A12" s="4" t="inlineStr">
        <is>
          <t>Other miscellaneous expenses</t>
        </is>
      </c>
      <c r="G12" s="6" t="n">
        <v>0</v>
      </c>
      <c r="H12" s="6" t="n">
        <v>600000</v>
      </c>
    </row>
    <row r="13">
      <c r="A13" s="4" t="inlineStr">
        <is>
          <t>Business Transformation Costs [Member]</t>
        </is>
      </c>
    </row>
    <row r="14">
      <c r="A14" s="3" t="inlineStr">
        <is>
          <t>Segment Reporting Information [Line Items]</t>
        </is>
      </c>
    </row>
    <row r="15">
      <c r="A15" s="4" t="inlineStr">
        <is>
          <t>Consulting and other costs</t>
        </is>
      </c>
      <c r="C15" s="6" t="n">
        <v>0</v>
      </c>
      <c r="D15" s="6" t="n">
        <v>700000</v>
      </c>
      <c r="E15" s="6" t="n">
        <v>0</v>
      </c>
      <c r="F15" s="6" t="n">
        <v>3900000</v>
      </c>
      <c r="G15" s="6" t="n">
        <v>4300000</v>
      </c>
      <c r="H15" s="6" t="n">
        <v>0</v>
      </c>
    </row>
    <row r="16">
      <c r="A16" s="4" t="inlineStr">
        <is>
          <t>Compensation costs for transformation</t>
        </is>
      </c>
      <c r="C16" s="6" t="n">
        <v>100000</v>
      </c>
      <c r="D16" s="6" t="n">
        <v>200000</v>
      </c>
      <c r="E16" s="6" t="n">
        <v>400000</v>
      </c>
      <c r="F16" s="6" t="n">
        <v>1900000</v>
      </c>
      <c r="G16" s="6" t="n">
        <v>2300000</v>
      </c>
      <c r="H16" s="6" t="n">
        <v>200000</v>
      </c>
    </row>
    <row r="17">
      <c r="A17" s="4" t="inlineStr">
        <is>
          <t>Relocation costs</t>
        </is>
      </c>
      <c r="D17" s="6" t="n">
        <v>0</v>
      </c>
      <c r="F17" s="6" t="n">
        <v>1800000</v>
      </c>
      <c r="G17" s="6" t="n">
        <v>2000000</v>
      </c>
    </row>
    <row r="18">
      <c r="A18" s="4" t="inlineStr">
        <is>
          <t>Start up costs</t>
        </is>
      </c>
      <c r="C18" s="6" t="n">
        <v>0</v>
      </c>
      <c r="D18" s="6" t="n">
        <v>1400000</v>
      </c>
      <c r="E18" s="6" t="n">
        <v>0</v>
      </c>
      <c r="F18" s="6" t="n">
        <v>2900000</v>
      </c>
      <c r="G18" s="6" t="n">
        <v>5300000</v>
      </c>
    </row>
    <row r="19">
      <c r="A19" s="4" t="inlineStr">
        <is>
          <t>Operations related integration costs</t>
        </is>
      </c>
      <c r="C19" s="6" t="n">
        <v>0</v>
      </c>
      <c r="D19" s="6" t="n">
        <v>500000</v>
      </c>
      <c r="E19" s="6" t="n">
        <v>0</v>
      </c>
      <c r="F19" s="6" t="n">
        <v>2100000</v>
      </c>
      <c r="G19" s="6" t="n">
        <v>2700000</v>
      </c>
      <c r="H19" s="6" t="n">
        <v>5600000</v>
      </c>
    </row>
    <row r="20">
      <c r="A20" s="4" t="inlineStr">
        <is>
          <t>IPO [Member]</t>
        </is>
      </c>
    </row>
    <row r="21">
      <c r="A21" s="3" t="inlineStr">
        <is>
          <t>Segment Reporting Information [Line Items]</t>
        </is>
      </c>
    </row>
    <row r="22">
      <c r="A22" s="4" t="inlineStr">
        <is>
          <t>Costs related to an incentive plan</t>
        </is>
      </c>
      <c r="C22" s="6" t="n">
        <v>1800000</v>
      </c>
      <c r="D22" s="5" t="n">
        <v>100000</v>
      </c>
      <c r="E22" s="6" t="n">
        <v>2200000</v>
      </c>
      <c r="F22" s="6" t="n">
        <v>200000</v>
      </c>
    </row>
    <row r="23">
      <c r="A23" s="4" t="inlineStr">
        <is>
          <t>2021 Senior Notes [Member]</t>
        </is>
      </c>
    </row>
    <row r="24">
      <c r="A24" s="3" t="inlineStr">
        <is>
          <t>Segment Reporting Information [Line Items]</t>
        </is>
      </c>
    </row>
    <row r="25">
      <c r="A25" s="4" t="inlineStr">
        <is>
          <t>Capital structure transaction costs</t>
        </is>
      </c>
      <c r="C25" s="6" t="n">
        <v>-1900000</v>
      </c>
      <c r="E25" s="6" t="n">
        <v>-1900000</v>
      </c>
    </row>
    <row r="26">
      <c r="A26" s="4" t="inlineStr">
        <is>
          <t>2025 Senior Notes [Member]</t>
        </is>
      </c>
    </row>
    <row r="27">
      <c r="A27" s="3" t="inlineStr">
        <is>
          <t>Segment Reporting Information [Line Items]</t>
        </is>
      </c>
    </row>
    <row r="28">
      <c r="A28" s="4" t="inlineStr">
        <is>
          <t>Capital structure transaction costs</t>
        </is>
      </c>
      <c r="B28" s="5" t="n">
        <v>-35600000</v>
      </c>
      <c r="C28" s="5" t="n">
        <v>-35600000</v>
      </c>
      <c r="E28" s="6" t="n">
        <v>-35600000</v>
      </c>
    </row>
    <row r="29">
      <c r="A29" s="4" t="inlineStr">
        <is>
          <t>Insurance Claims [Member]</t>
        </is>
      </c>
    </row>
    <row r="30">
      <c r="A30" s="3" t="inlineStr">
        <is>
          <t>Segment Reporting Information [Line Items]</t>
        </is>
      </c>
    </row>
    <row r="31">
      <c r="A31" s="4" t="inlineStr">
        <is>
          <t>Income from insurance recovery of legal loss</t>
        </is>
      </c>
      <c r="E31" s="5" t="n">
        <v>0</v>
      </c>
      <c r="F31" s="5" t="n">
        <v>7700000</v>
      </c>
      <c r="G31" s="5" t="n">
        <v>7700000</v>
      </c>
      <c r="H31" s="5" t="n">
        <v>0</v>
      </c>
      <c r="I31" s="5" t="n">
        <v>77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Stock - Additional Information (Detail) - USD ($) $ / shares in Units, $ in Thousands</t>
        </is>
      </c>
      <c r="B1" s="2" t="inlineStr">
        <is>
          <t>Jun. 16, 2020</t>
        </is>
      </c>
      <c r="C1" s="2" t="inlineStr">
        <is>
          <t>Jun. 30, 2020</t>
        </is>
      </c>
      <c r="D1" s="2" t="inlineStr">
        <is>
          <t>Jun. 08, 2020</t>
        </is>
      </c>
      <c r="E1" s="2" t="inlineStr">
        <is>
          <t>Sep. 30, 2019</t>
        </is>
      </c>
      <c r="F1" s="2" t="inlineStr">
        <is>
          <t>Sep. 30, 2018</t>
        </is>
      </c>
    </row>
    <row r="2">
      <c r="A2" s="3" t="inlineStr">
        <is>
          <t>Class of Stock [Line Items]</t>
        </is>
      </c>
    </row>
    <row r="3">
      <c r="A3" s="4" t="inlineStr">
        <is>
          <t>Proceeds from initial public offering, net of related costs</t>
        </is>
      </c>
      <c r="B3" s="5" t="n">
        <v>819400</v>
      </c>
      <c r="C3" s="5" t="n">
        <v>822630</v>
      </c>
    </row>
    <row r="4">
      <c r="A4" s="4" t="inlineStr">
        <is>
          <t>Underwriting commision and discounts</t>
        </is>
      </c>
      <c r="B4" s="6" t="n">
        <v>50600</v>
      </c>
    </row>
    <row r="5">
      <c r="A5" s="4" t="inlineStr">
        <is>
          <t>Estimated offering expenses payable</t>
        </is>
      </c>
      <c r="B5" s="5" t="n">
        <v>9500</v>
      </c>
    </row>
    <row r="6">
      <c r="A6" s="4" t="inlineStr">
        <is>
          <t>Preferred stock, shares authorized</t>
        </is>
      </c>
      <c r="C6" s="6" t="n">
        <v>1000000</v>
      </c>
      <c r="E6" s="6" t="n">
        <v>1000000</v>
      </c>
    </row>
    <row r="7">
      <c r="A7" s="4" t="inlineStr">
        <is>
          <t>Preferred stock par or stated value per share</t>
        </is>
      </c>
      <c r="C7" s="7" t="n">
        <v>0.001</v>
      </c>
      <c r="E7" s="7" t="n">
        <v>0.001</v>
      </c>
    </row>
    <row r="8">
      <c r="A8" s="4" t="inlineStr">
        <is>
          <t>Conversion of Units of Limited Liability Company [Member]</t>
        </is>
      </c>
    </row>
    <row r="9">
      <c r="A9" s="3" t="inlineStr">
        <is>
          <t>Class of Stock [Line Items]</t>
        </is>
      </c>
    </row>
    <row r="10">
      <c r="A10" s="4" t="inlineStr">
        <is>
          <t>Common stock member interests converted</t>
        </is>
      </c>
      <c r="C10" s="6" t="n">
        <v>108162741</v>
      </c>
    </row>
    <row r="11">
      <c r="A11" s="4" t="inlineStr">
        <is>
          <t>Conversion of Membership Interests in Limited Liability Company [Member]</t>
        </is>
      </c>
    </row>
    <row r="12">
      <c r="A12" s="3" t="inlineStr">
        <is>
          <t>Class of Stock [Line Items]</t>
        </is>
      </c>
    </row>
    <row r="13">
      <c r="A13" s="4" t="inlineStr">
        <is>
          <t>Common stock member interests converted</t>
        </is>
      </c>
      <c r="C13" s="6" t="n">
        <v>108162741</v>
      </c>
    </row>
    <row r="14">
      <c r="A14" s="4" t="inlineStr">
        <is>
          <t>Common Class A [Member]</t>
        </is>
      </c>
    </row>
    <row r="15">
      <c r="A15" s="3" t="inlineStr">
        <is>
          <t>Class of Stock [Line Items]</t>
        </is>
      </c>
    </row>
    <row r="16">
      <c r="A16" s="4" t="inlineStr">
        <is>
          <t>Shares issued during period</t>
        </is>
      </c>
      <c r="C16" s="6" t="n">
        <v>38237500</v>
      </c>
    </row>
    <row r="17">
      <c r="A17" s="4" t="inlineStr">
        <is>
          <t>Common stock, shares authorized</t>
        </is>
      </c>
      <c r="C17" s="6" t="n">
        <v>1100000000</v>
      </c>
      <c r="E17" s="6" t="n">
        <v>1100000000</v>
      </c>
    </row>
    <row r="18">
      <c r="A18" s="4" t="inlineStr">
        <is>
          <t>Common stock, shares outstanding</t>
        </is>
      </c>
      <c r="C18" s="6" t="n">
        <v>121566577</v>
      </c>
      <c r="D18" s="6" t="n">
        <v>75093778</v>
      </c>
      <c r="E18" s="6" t="n">
        <v>75093778</v>
      </c>
      <c r="F18" s="6" t="n">
        <v>75093778</v>
      </c>
    </row>
    <row r="19">
      <c r="A19" s="4" t="inlineStr">
        <is>
          <t>Common stock, shares issued</t>
        </is>
      </c>
      <c r="C19" s="6" t="n">
        <v>121566577</v>
      </c>
      <c r="E19" s="6" t="n">
        <v>75093778</v>
      </c>
      <c r="F19" s="6" t="n">
        <v>75093778</v>
      </c>
    </row>
    <row r="20">
      <c r="A20" s="4" t="inlineStr">
        <is>
          <t>Common Class A [Member] | Conversion of Units of Limited Liability Company [Member]</t>
        </is>
      </c>
    </row>
    <row r="21">
      <c r="A21" s="3" t="inlineStr">
        <is>
          <t>Class of Stock [Line Items]</t>
        </is>
      </c>
    </row>
    <row r="22">
      <c r="A22" s="4" t="inlineStr">
        <is>
          <t>Common stock member interests converted</t>
        </is>
      </c>
      <c r="C22" s="6" t="n">
        <v>75093778</v>
      </c>
    </row>
    <row r="23">
      <c r="A23" s="4" t="inlineStr">
        <is>
          <t>Common Class A [Member] | Conversion Of Profit Interests [Member]</t>
        </is>
      </c>
    </row>
    <row r="24">
      <c r="A24" s="3" t="inlineStr">
        <is>
          <t>Class of Stock [Line Items]</t>
        </is>
      </c>
    </row>
    <row r="25">
      <c r="A25" s="4" t="inlineStr">
        <is>
          <t>Common stock member interests converted</t>
        </is>
      </c>
      <c r="C25" s="6" t="n">
        <v>2703243</v>
      </c>
    </row>
    <row r="26">
      <c r="A26" s="4" t="inlineStr">
        <is>
          <t>Over-Allotment Option [Member]</t>
        </is>
      </c>
    </row>
    <row r="27">
      <c r="A27" s="3" t="inlineStr">
        <is>
          <t>Class of Stock [Line Items]</t>
        </is>
      </c>
    </row>
    <row r="28">
      <c r="A28" s="4" t="inlineStr">
        <is>
          <t>Shares issued during period</t>
        </is>
      </c>
      <c r="B28" s="6" t="n">
        <v>4987500</v>
      </c>
    </row>
    <row r="29">
      <c r="A29" s="4" t="inlineStr">
        <is>
          <t>Common Class B [Member]</t>
        </is>
      </c>
    </row>
    <row r="30">
      <c r="A30" s="3" t="inlineStr">
        <is>
          <t>Class of Stock [Line Items]</t>
        </is>
      </c>
    </row>
    <row r="31">
      <c r="A31" s="4" t="inlineStr">
        <is>
          <t>Common stock, shares authorized</t>
        </is>
      </c>
      <c r="C31" s="6" t="n">
        <v>100000000</v>
      </c>
      <c r="E31" s="6" t="n">
        <v>100000000</v>
      </c>
    </row>
    <row r="32">
      <c r="A32" s="4" t="inlineStr">
        <is>
          <t>Common stock, shares outstanding</t>
        </is>
      </c>
      <c r="C32" s="6" t="n">
        <v>33068963</v>
      </c>
      <c r="D32" s="6" t="n">
        <v>33068963</v>
      </c>
      <c r="E32" s="6" t="n">
        <v>33068963</v>
      </c>
      <c r="F32" s="6" t="n">
        <v>33068963</v>
      </c>
    </row>
    <row r="33">
      <c r="A33" s="4" t="inlineStr">
        <is>
          <t>Common stock, shares issued</t>
        </is>
      </c>
      <c r="C33" s="6" t="n">
        <v>33068963</v>
      </c>
      <c r="E33" s="6" t="n">
        <v>33068963</v>
      </c>
      <c r="F33" s="6" t="n">
        <v>33068963</v>
      </c>
    </row>
    <row r="34">
      <c r="A34" s="4" t="inlineStr">
        <is>
          <t>Common Class B [Member] | Conversion of Units of Limited Liability Company [Member]</t>
        </is>
      </c>
    </row>
    <row r="35">
      <c r="A35" s="3" t="inlineStr">
        <is>
          <t>Class of Stock [Line Items]</t>
        </is>
      </c>
    </row>
    <row r="36">
      <c r="A36" s="4" t="inlineStr">
        <is>
          <t>Common stock member interests converted</t>
        </is>
      </c>
      <c r="C36" s="6" t="n">
        <v>33068963</v>
      </c>
    </row>
    <row r="37">
      <c r="A37" s="4" t="inlineStr">
        <is>
          <t>Common stock, shares outstanding</t>
        </is>
      </c>
      <c r="C37" s="6" t="n">
        <v>33068963</v>
      </c>
    </row>
    <row r="38">
      <c r="A38" s="4" t="inlineStr">
        <is>
          <t>Class A Restricted Stock [Member] | Conversion Of Profit Interests [Member]</t>
        </is>
      </c>
    </row>
    <row r="39">
      <c r="A39" s="3" t="inlineStr">
        <is>
          <t>Class of Stock [Line Items]</t>
        </is>
      </c>
    </row>
    <row r="40">
      <c r="A40" s="4" t="inlineStr">
        <is>
          <t>Common stock member interests converted</t>
        </is>
      </c>
      <c r="C40" s="6" t="n">
        <v>5532166</v>
      </c>
    </row>
    <row r="41">
      <c r="A41" s="4" t="inlineStr">
        <is>
          <t>IPO [Member]</t>
        </is>
      </c>
    </row>
    <row r="42">
      <c r="A42" s="3" t="inlineStr">
        <is>
          <t>Class of Stock [Line Items]</t>
        </is>
      </c>
    </row>
    <row r="43">
      <c r="A43" s="4" t="inlineStr">
        <is>
          <t>Shares issued during period</t>
        </is>
      </c>
      <c r="B43" s="6" t="n">
        <v>38237500</v>
      </c>
    </row>
    <row r="44">
      <c r="A44" s="4" t="inlineStr">
        <is>
          <t>Shares issued price</t>
        </is>
      </c>
      <c r="B44" s="5" t="n">
        <v>23</v>
      </c>
    </row>
    <row r="45">
      <c r="A45" s="4" t="inlineStr">
        <is>
          <t>IPO [Member] | Common Class A [Member]</t>
        </is>
      </c>
    </row>
    <row r="46">
      <c r="A46" s="3" t="inlineStr">
        <is>
          <t>Class of Stock [Line Items]</t>
        </is>
      </c>
    </row>
    <row r="47">
      <c r="A47" s="4" t="inlineStr">
        <is>
          <t>Shares issued during period</t>
        </is>
      </c>
      <c r="B47" s="6" t="n">
        <v>38237500</v>
      </c>
    </row>
    <row r="48">
      <c r="A48" s="4" t="inlineStr">
        <is>
          <t>IPO [Member] | Over-Allotment Option [Member]</t>
        </is>
      </c>
    </row>
    <row r="49">
      <c r="A49" s="3" t="inlineStr">
        <is>
          <t>Class of Stock [Line Items]</t>
        </is>
      </c>
    </row>
    <row r="50">
      <c r="A50" s="4" t="inlineStr">
        <is>
          <t>Shares issued price</t>
        </is>
      </c>
      <c r="B50" s="5" t="n">
        <v>23</v>
      </c>
    </row>
    <row r="51">
      <c r="A51" s="4" t="inlineStr">
        <is>
          <t>Employee Stock [Member] | Common Class A [Member]</t>
        </is>
      </c>
    </row>
    <row r="52">
      <c r="A52" s="3" t="inlineStr">
        <is>
          <t>Class of Stock [Line Items]</t>
        </is>
      </c>
    </row>
    <row r="53">
      <c r="A53" s="4" t="inlineStr">
        <is>
          <t>Common stock shares reserved for future issuance</t>
        </is>
      </c>
      <c r="C53" s="6" t="n">
        <v>42145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80" customWidth="1" min="7" max="7"/>
    <col width="14" customWidth="1" min="8" max="8"/>
  </cols>
  <sheetData>
    <row r="1">
      <c r="A1" s="1" t="inlineStr">
        <is>
          <t>Stock-Based Compensation - Additional Information (Detail) - USD ($)</t>
        </is>
      </c>
      <c r="B1" s="2" t="inlineStr">
        <is>
          <t>Jun. 30, 2018</t>
        </is>
      </c>
      <c r="C1" s="2" t="inlineStr">
        <is>
          <t>Jun. 30, 2020</t>
        </is>
      </c>
      <c r="D1" s="2" t="inlineStr">
        <is>
          <t>Jun. 30, 2019</t>
        </is>
      </c>
      <c r="E1" s="2" t="inlineStr">
        <is>
          <t>Jun. 30, 2020</t>
        </is>
      </c>
      <c r="F1" s="2" t="inlineStr">
        <is>
          <t>Jun. 30, 2019</t>
        </is>
      </c>
      <c r="G1" s="2" t="inlineStr">
        <is>
          <t>Sep. 30, 2019</t>
        </is>
      </c>
      <c r="H1" s="2" t="inlineStr">
        <is>
          <t>Sep. 30, 2018</t>
        </is>
      </c>
    </row>
    <row r="2">
      <c r="A2" s="3" t="inlineStr">
        <is>
          <t>Share-based Compensation Arrangement by Share-based Payment Award [Line Items]</t>
        </is>
      </c>
    </row>
    <row r="3">
      <c r="A3" s="4" t="inlineStr">
        <is>
          <t>Stock based compensation expenses</t>
        </is>
      </c>
      <c r="C3" s="5" t="n">
        <v>18788000</v>
      </c>
      <c r="D3" s="5" t="n">
        <v>737000</v>
      </c>
      <c r="E3" s="5" t="n">
        <v>20169000</v>
      </c>
      <c r="F3" s="5" t="n">
        <v>2600000</v>
      </c>
      <c r="G3" s="5" t="n">
        <v>3682000</v>
      </c>
      <c r="H3" s="5" t="n">
        <v>3099000</v>
      </c>
    </row>
    <row r="4">
      <c r="A4" s="4" t="inlineStr">
        <is>
          <t>Income tax benefit stock based compensation expenses</t>
        </is>
      </c>
      <c r="E4" s="6" t="n">
        <v>1600000</v>
      </c>
      <c r="F4" s="6" t="n">
        <v>0</v>
      </c>
    </row>
    <row r="5">
      <c r="A5" s="4" t="inlineStr">
        <is>
          <t>Unvested stock compensation not recognised</t>
        </is>
      </c>
      <c r="C5" s="6" t="n">
        <v>136300000</v>
      </c>
      <c r="E5" s="5" t="n">
        <v>136300000</v>
      </c>
    </row>
    <row r="6">
      <c r="A6" s="4" t="inlineStr">
        <is>
          <t>Unvested stock awards weighted average remaining period of recognition</t>
        </is>
      </c>
      <c r="E6" s="4" t="inlineStr">
        <is>
          <t>2 years 8 months 12 days</t>
        </is>
      </c>
    </row>
    <row r="7">
      <c r="A7" s="4" t="inlineStr">
        <is>
          <t>Selling, General and Administrative Expenses [Member]</t>
        </is>
      </c>
    </row>
    <row r="8">
      <c r="A8" s="3" t="inlineStr">
        <is>
          <t>Share-based Compensation Arrangement by Share-based Payment Award [Line Items]</t>
        </is>
      </c>
    </row>
    <row r="9">
      <c r="A9" s="4" t="inlineStr">
        <is>
          <t>Share based compensation by share based payment arrangement incremental compensation</t>
        </is>
      </c>
      <c r="C9" s="5" t="n">
        <v>8600000</v>
      </c>
    </row>
    <row r="10">
      <c r="A10" s="4" t="inlineStr">
        <is>
          <t>Stock based compensation expenses</t>
        </is>
      </c>
      <c r="E10" s="5" t="n">
        <v>20200000</v>
      </c>
      <c r="F10" s="5" t="n">
        <v>2600000</v>
      </c>
    </row>
    <row r="11">
      <c r="A11" s="4" t="inlineStr">
        <is>
          <t>2020 Omnibus Incentive Compensation Plan [Member]</t>
        </is>
      </c>
    </row>
    <row r="12">
      <c r="A12" s="3" t="inlineStr">
        <is>
          <t>Share-based Compensation Arrangement by Share-based Payment Award [Line Items]</t>
        </is>
      </c>
    </row>
    <row r="13">
      <c r="A13" s="4" t="inlineStr">
        <is>
          <t>Maximum number of shares authorised under share based compensation plan</t>
        </is>
      </c>
      <c r="C13" s="6" t="n">
        <v>15555403</v>
      </c>
      <c r="E13" s="6" t="n">
        <v>15555403</v>
      </c>
    </row>
    <row r="14">
      <c r="A14" s="4" t="inlineStr">
        <is>
          <t>Common stock shares reserved for future issuance</t>
        </is>
      </c>
      <c r="C14" s="6" t="n">
        <v>4981836</v>
      </c>
      <c r="E14" s="6" t="n">
        <v>4981836</v>
      </c>
    </row>
    <row r="15">
      <c r="A15" s="4" t="inlineStr">
        <is>
          <t>Number of options granted under stock based payment arrangement</t>
        </is>
      </c>
      <c r="C15" s="6" t="n">
        <v>199453</v>
      </c>
    </row>
    <row r="16">
      <c r="A16" s="4" t="inlineStr">
        <is>
          <t>Stock based compensation period of expiry of stock options</t>
        </is>
      </c>
      <c r="E16" s="4" t="inlineStr">
        <is>
          <t>10 years</t>
        </is>
      </c>
    </row>
    <row r="17">
      <c r="A17" s="4" t="inlineStr">
        <is>
          <t>Minimum [Member] | 2020 Omnibus Incentive Compensation Plan [Member]</t>
        </is>
      </c>
    </row>
    <row r="18">
      <c r="A18" s="3" t="inlineStr">
        <is>
          <t>Share-based Compensation Arrangement by Share-based Payment Award [Line Items]</t>
        </is>
      </c>
    </row>
    <row r="19">
      <c r="A19" s="4" t="inlineStr">
        <is>
          <t>Share based compensation by share based payment arrangement vesting period</t>
        </is>
      </c>
      <c r="C19" s="4" t="inlineStr">
        <is>
          <t>1 year</t>
        </is>
      </c>
    </row>
    <row r="20">
      <c r="A20" s="4" t="inlineStr">
        <is>
          <t>Maximum [Member] | 2020 Omnibus Incentive Compensation Plan [Member]</t>
        </is>
      </c>
    </row>
    <row r="21">
      <c r="A21" s="3" t="inlineStr">
        <is>
          <t>Share-based Compensation Arrangement by Share-based Payment Award [Line Items]</t>
        </is>
      </c>
    </row>
    <row r="22">
      <c r="A22" s="4" t="inlineStr">
        <is>
          <t>Share based compensation by share based payment arrangement vesting period</t>
        </is>
      </c>
      <c r="C22" s="4" t="inlineStr">
        <is>
          <t>4 years</t>
        </is>
      </c>
    </row>
    <row r="23">
      <c r="A23" s="4" t="inlineStr">
        <is>
          <t>Profits Interests [Member]</t>
        </is>
      </c>
    </row>
    <row r="24">
      <c r="A24" s="3" t="inlineStr">
        <is>
          <t>Share-based Compensation Arrangement by Share-based Payment Award [Line Items]</t>
        </is>
      </c>
    </row>
    <row r="25">
      <c r="A25" s="4" t="inlineStr">
        <is>
          <t>Maximum number of shares authorised under share based compensation plan</t>
        </is>
      </c>
      <c r="G25" s="6" t="n">
        <v>77084</v>
      </c>
    </row>
    <row r="26">
      <c r="A26" s="4" t="inlineStr">
        <is>
          <t>Time Based Vested Awards [Member]</t>
        </is>
      </c>
    </row>
    <row r="27">
      <c r="A27" s="3" t="inlineStr">
        <is>
          <t>Share-based Compensation Arrangement by Share-based Payment Award [Line Items]</t>
        </is>
      </c>
    </row>
    <row r="28">
      <c r="A28" s="4" t="inlineStr">
        <is>
          <t>Stock based compensation expenses</t>
        </is>
      </c>
      <c r="G28" s="5" t="n">
        <v>3300000</v>
      </c>
      <c r="H28" s="6" t="n">
        <v>2500000</v>
      </c>
    </row>
    <row r="29">
      <c r="A29" s="4" t="inlineStr">
        <is>
          <t>Unvested stock awards weighted average remaining period of recognition</t>
        </is>
      </c>
      <c r="G29" s="4" t="inlineStr">
        <is>
          <t>3 years</t>
        </is>
      </c>
    </row>
    <row r="30">
      <c r="A30" s="4" t="inlineStr">
        <is>
          <t>Hurdle amount</t>
        </is>
      </c>
      <c r="B30" s="5" t="n">
        <v>1000</v>
      </c>
      <c r="G30" s="5" t="n">
        <v>1740</v>
      </c>
    </row>
    <row r="31">
      <c r="A31" s="4" t="inlineStr">
        <is>
          <t>Awards vesting increment percentage</t>
        </is>
      </c>
      <c r="G31" s="4" t="inlineStr">
        <is>
          <t>20.00%</t>
        </is>
      </c>
    </row>
    <row r="32">
      <c r="A32" s="4" t="inlineStr">
        <is>
          <t>Unvested stock compensation not recognised</t>
        </is>
      </c>
      <c r="G32" s="5" t="n">
        <v>7200000</v>
      </c>
    </row>
    <row r="33">
      <c r="A33" s="4" t="inlineStr">
        <is>
          <t>Amount paid on redemption of awards</t>
        </is>
      </c>
      <c r="H33" s="6" t="n">
        <v>400000</v>
      </c>
    </row>
    <row r="34">
      <c r="A34" s="4" t="inlineStr">
        <is>
          <t>Performance Based Vested Awards [Member]</t>
        </is>
      </c>
    </row>
    <row r="35">
      <c r="A35" s="3" t="inlineStr">
        <is>
          <t>Share-based Compensation Arrangement by Share-based Payment Award [Line Items]</t>
        </is>
      </c>
    </row>
    <row r="36">
      <c r="A36" s="4" t="inlineStr">
        <is>
          <t>Stock based compensation expenses</t>
        </is>
      </c>
      <c r="G36" s="6" t="n">
        <v>0</v>
      </c>
    </row>
    <row r="37">
      <c r="A37" s="4" t="inlineStr">
        <is>
          <t>Unvested stock compensation not recognised</t>
        </is>
      </c>
      <c r="G37" s="5" t="n">
        <v>10800000</v>
      </c>
      <c r="H37" s="5" t="n">
        <v>10400000</v>
      </c>
    </row>
    <row r="38">
      <c r="A38" s="4" t="inlineStr">
        <is>
          <t>Performance Based Vested Awards [Member] | Tranche 1 [Member]</t>
        </is>
      </c>
    </row>
    <row r="39">
      <c r="A39" s="3" t="inlineStr">
        <is>
          <t>Share-based Compensation Arrangement by Share-based Payment Award [Line Items]</t>
        </is>
      </c>
    </row>
    <row r="40">
      <c r="A40" s="4" t="inlineStr">
        <is>
          <t>Awards vesting description</t>
        </is>
      </c>
      <c r="G40" s="4" t="inlineStr">
        <is>
          <t>Cumulative return to each of the Sponsors  exceeds 2 times the aggregate capital contributions made by the Sponsors or,  upon a change in control of the Company, exceeds an internal rate of return  greater than 25%.</t>
        </is>
      </c>
    </row>
    <row r="41">
      <c r="A41" s="4" t="inlineStr">
        <is>
          <t>Award expiry description</t>
        </is>
      </c>
      <c r="G41" s="4" t="inlineStr">
        <is>
          <t>These performance vested Profits Interests expire on the earlier  of the tenth anniversary of the date of grant date or a change in control in  which the performance criteria was not met, subject to potential earlier  expiration upon the awardee's termination of employment.</t>
        </is>
      </c>
    </row>
    <row r="42">
      <c r="A42" s="4" t="inlineStr">
        <is>
          <t>Performance Based Vested Awards [Member] | Tranche 1 [Member] | Minimum [Member]</t>
        </is>
      </c>
    </row>
    <row r="43">
      <c r="A43" s="3" t="inlineStr">
        <is>
          <t>Share-based Compensation Arrangement by Share-based Payment Award [Line Items]</t>
        </is>
      </c>
    </row>
    <row r="44">
      <c r="A44" s="4" t="inlineStr">
        <is>
          <t>Internal rate of return</t>
        </is>
      </c>
      <c r="G44" s="4" t="inlineStr">
        <is>
          <t>25.00%</t>
        </is>
      </c>
    </row>
    <row r="45">
      <c r="A45" s="4" t="inlineStr">
        <is>
          <t>Performance Based Vested Awards [Member] | Tranche 2 [Member]</t>
        </is>
      </c>
    </row>
    <row r="46">
      <c r="A46" s="3" t="inlineStr">
        <is>
          <t>Share-based Compensation Arrangement by Share-based Payment Award [Line Items]</t>
        </is>
      </c>
    </row>
    <row r="47">
      <c r="A47" s="4" t="inlineStr">
        <is>
          <t>Awards vesting description</t>
        </is>
      </c>
      <c r="G47" s="4" t="inlineStr">
        <is>
          <t>Cumulative return to each of  the Sponsors exceeds 2.75 times the aggregate capital contributions made by the  Sponsor or upon a change in control of the Company, exceeds an internal rate of  return of 30%.</t>
        </is>
      </c>
    </row>
    <row r="48">
      <c r="A48" s="4" t="inlineStr">
        <is>
          <t>Award expiry description</t>
        </is>
      </c>
      <c r="G48" s="4" t="inlineStr">
        <is>
          <t>These performance vested Profits Interests expire on the earlier  of the tenth anniversary of the date of grant date or a change in control in  which the performance criteria was not met, subject to potential earlier  expiration upon the awardee's termination of employment.</t>
        </is>
      </c>
    </row>
    <row r="49">
      <c r="A49" s="4" t="inlineStr">
        <is>
          <t>Performance Based Vested Awards [Member] | Tranche 2 [Member] | Minimum [Member]</t>
        </is>
      </c>
    </row>
    <row r="50">
      <c r="A50" s="3" t="inlineStr">
        <is>
          <t>Share-based Compensation Arrangement by Share-based Payment Award [Line Items]</t>
        </is>
      </c>
    </row>
    <row r="51">
      <c r="A51" s="4" t="inlineStr">
        <is>
          <t>Internal rate of return</t>
        </is>
      </c>
      <c r="G51" s="4" t="inlineStr">
        <is>
          <t>30.00%</t>
        </is>
      </c>
    </row>
    <row r="52">
      <c r="A52" s="4" t="inlineStr">
        <is>
          <t>Performance Based Vested Awards Other [Member]</t>
        </is>
      </c>
    </row>
    <row r="53">
      <c r="A53" s="3" t="inlineStr">
        <is>
          <t>Share-based Compensation Arrangement by Share-based Payment Award [Line Items]</t>
        </is>
      </c>
    </row>
    <row r="54">
      <c r="A54" s="4" t="inlineStr">
        <is>
          <t>Stock based compensation expenses</t>
        </is>
      </c>
      <c r="G54" s="5" t="n">
        <v>0</v>
      </c>
    </row>
    <row r="55">
      <c r="A55" s="4" t="inlineStr">
        <is>
          <t>Unvested stock compensation not recognised</t>
        </is>
      </c>
      <c r="G55" s="5" t="n">
        <v>4100000</v>
      </c>
    </row>
    <row r="56">
      <c r="A56" s="4" t="inlineStr">
        <is>
          <t>Common Interest [Member] | Chief Executive Officer [Member]</t>
        </is>
      </c>
    </row>
    <row r="57">
      <c r="A57" s="3" t="inlineStr">
        <is>
          <t>Share-based Compensation Arrangement by Share-based Payment Award [Line Items]</t>
        </is>
      </c>
    </row>
    <row r="58">
      <c r="A58" s="4" t="inlineStr">
        <is>
          <t>Share based compensation by share based payment arrangement vesting period</t>
        </is>
      </c>
      <c r="G58" s="4" t="inlineStr">
        <is>
          <t>2 years</t>
        </is>
      </c>
    </row>
    <row r="59">
      <c r="A59" s="4" t="inlineStr">
        <is>
          <t>Number of options granted</t>
        </is>
      </c>
      <c r="G59" s="6" t="n">
        <v>500</v>
      </c>
    </row>
    <row r="60">
      <c r="A60" s="4" t="inlineStr">
        <is>
          <t>Fair value of the options granted</t>
        </is>
      </c>
      <c r="G60" s="5" t="n">
        <v>500000</v>
      </c>
    </row>
    <row r="61">
      <c r="A61" s="4" t="inlineStr">
        <is>
          <t>Service Based Stock Options [Member] | 2020 Omnibus Incentive Compensation Plan [Member]</t>
        </is>
      </c>
    </row>
    <row r="62">
      <c r="A62" s="3" t="inlineStr">
        <is>
          <t>Share-based Compensation Arrangement by Share-based Payment Award [Line Items]</t>
        </is>
      </c>
    </row>
    <row r="63">
      <c r="A63" s="4" t="inlineStr">
        <is>
          <t>Share based payment lock in description</t>
        </is>
      </c>
      <c r="E63" s="4" t="inlineStr">
        <is>
          <t>180-day</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ummary of Restricted Stock Awards Granted (Detail)</t>
        </is>
      </c>
      <c r="B1" s="2" t="inlineStr">
        <is>
          <t>3 Months Ended</t>
        </is>
      </c>
    </row>
    <row r="2">
      <c r="B2" s="2" t="inlineStr">
        <is>
          <t>Jun. 30, 2020</t>
        </is>
      </c>
    </row>
    <row r="3">
      <c r="A3" s="4" t="inlineStr">
        <is>
          <t>Performance Shares And Restricted Awards [Member]</t>
        </is>
      </c>
    </row>
    <row r="4">
      <c r="A4" s="3" t="inlineStr">
        <is>
          <t>Share-based Compensation Arrangement by Share-based Payment Award [Line Items]</t>
        </is>
      </c>
    </row>
    <row r="5">
      <c r="A5" s="4" t="inlineStr">
        <is>
          <t>Risk-free interest rate</t>
        </is>
      </c>
      <c r="B5" s="4" t="inlineStr">
        <is>
          <t>0.75%</t>
        </is>
      </c>
    </row>
    <row r="6">
      <c r="A6" s="4" t="inlineStr">
        <is>
          <t>Expected volatility</t>
        </is>
      </c>
      <c r="B6" s="4" t="inlineStr">
        <is>
          <t>40.00%</t>
        </is>
      </c>
    </row>
    <row r="7">
      <c r="A7" s="4" t="inlineStr">
        <is>
          <t>Expected term (in years)</t>
        </is>
      </c>
      <c r="B7" s="4" t="inlineStr">
        <is>
          <t>6 months</t>
        </is>
      </c>
    </row>
    <row r="8">
      <c r="A8" s="4" t="inlineStr">
        <is>
          <t>Expected dividend yield</t>
        </is>
      </c>
      <c r="B8" s="4" t="inlineStr">
        <is>
          <t>0.00%</t>
        </is>
      </c>
    </row>
    <row r="9">
      <c r="A9" s="4" t="inlineStr">
        <is>
          <t>Service Based Stock Options And Restricted Stock Awards [Member]</t>
        </is>
      </c>
    </row>
    <row r="10">
      <c r="A10" s="3" t="inlineStr">
        <is>
          <t>Share-based Compensation Arrangement by Share-based Payment Award [Line Items]</t>
        </is>
      </c>
    </row>
    <row r="11">
      <c r="A11" s="4" t="inlineStr">
        <is>
          <t>Expected volatility</t>
        </is>
      </c>
      <c r="B11" s="4" t="inlineStr">
        <is>
          <t>35.00%</t>
        </is>
      </c>
    </row>
    <row r="12">
      <c r="A12" s="4" t="inlineStr">
        <is>
          <t>Expected dividend yield</t>
        </is>
      </c>
      <c r="B12" s="4" t="inlineStr">
        <is>
          <t>0.00%</t>
        </is>
      </c>
    </row>
    <row r="13">
      <c r="A13" s="4" t="inlineStr">
        <is>
          <t>Service Based Stock Options And Restricted Stock Awards [Member] | Minimum [Member]</t>
        </is>
      </c>
    </row>
    <row r="14">
      <c r="A14" s="3" t="inlineStr">
        <is>
          <t>Share-based Compensation Arrangement by Share-based Payment Award [Line Items]</t>
        </is>
      </c>
    </row>
    <row r="15">
      <c r="A15" s="4" t="inlineStr">
        <is>
          <t>Risk-free interest rate</t>
        </is>
      </c>
      <c r="B15" s="4" t="inlineStr">
        <is>
          <t>0.47%</t>
        </is>
      </c>
    </row>
    <row r="16">
      <c r="A16" s="4" t="inlineStr">
        <is>
          <t>Expected term (in years)</t>
        </is>
      </c>
      <c r="B16" s="4" t="inlineStr">
        <is>
          <t>6 years 3 months</t>
        </is>
      </c>
    </row>
    <row r="17">
      <c r="A17" s="4" t="inlineStr">
        <is>
          <t>Service Based Stock Options And Restricted Stock Awards [Member] | Maximum [Member]</t>
        </is>
      </c>
    </row>
    <row r="18">
      <c r="A18" s="3" t="inlineStr">
        <is>
          <t>Share-based Compensation Arrangement by Share-based Payment Award [Line Items]</t>
        </is>
      </c>
    </row>
    <row r="19">
      <c r="A19" s="4" t="inlineStr">
        <is>
          <t>Risk-free interest rate</t>
        </is>
      </c>
      <c r="B19" s="4" t="inlineStr">
        <is>
          <t>0.56%</t>
        </is>
      </c>
    </row>
    <row r="20">
      <c r="A20" s="4" t="inlineStr">
        <is>
          <t>Expected term (in years)</t>
        </is>
      </c>
      <c r="B20" s="4" t="inlineStr">
        <is>
          <t>7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0</t>
        </is>
      </c>
    </row>
    <row r="3">
      <c r="A3" s="3" t="inlineStr">
        <is>
          <t>Revenue from Contract with Customer [Abstract]</t>
        </is>
      </c>
    </row>
    <row r="4">
      <c r="A4" s="4" t="inlineStr">
        <is>
          <t>Revenue</t>
        </is>
      </c>
      <c r="B4" s="4" t="inlineStr">
        <is>
          <t>2.
REVENUE
The Company
sells its products to residential and commercial markets. The
Company’s Residential segment principally generates revenue
from the manufacture and sale of its premium, low maintenance
composite decking, railing, trim, moulding, pavers products and
accessories. The Company’s Commercial segment generates
revenue from the sale of its partition and locker systems along
with plastic sheeting and other non-fabricated
The Company
recognizes revenues when control of the promised goods is
transferred to the Company’s customers in an amount that
reflects the consideration the Company expects to be entitled to in
exchange for those goods, at a point in time, when shipping occurs.
Each product the Company transfers to the customer is considered
one performance obligation. The Company has elected to account for
shipping and handling costs as activities to fulfill the promise to
transfer the goods. As a result of this accounting policy election,
the Company does not consider shipping and handling activities as
promised services to its customers.
Customer
contracts are typically fixed price and short-term in nature. The
transaction price is based on the product specifications and is
determined at the time of order. The Company may offer various
sales incentive programs throughout the year. It estimates the
amount of sales incentive to allocate to each performance
obligation, or product shipped, using the most-likely-amount method
of estimation, based on sales to the direct customer or
sell-through customer. The estimate is updated each reporting
period and any changes are allocated to the performance obligations
on the same basis as at inception. Changes in estimate allocated to
a previously satisfied performance obligation are recognized as
part of net revenue in the period in which the change occurs under
the cumulative catch-up
The Company
also engages in customer rebates, which are recorded in Net sales
in the Condensed Consolidated Statements of Comprehensive Income
(Loss) and in Accrued rebates and Trade receivables in the
Condensed Consolidated Balance Sheets. The Company recorded accrued
rebates of $22.8 million and $18.3 million as of
June 30, 2020 and 2019, respectively, and contra trade
receivables of $3.0 million and $3.5 million as of
June 30, 2020 and 2019, respectively. The rebate activity was
as follows (in thousands):
Nine Months Ended June 30,
2020 2019
Beginning
balance $ 24,858 $ 21,914
Rebate expense 44,989 38,335
Rebate payments (44,023 ) (38,463 )
Ending balance $ 25,824 $ 21,786
The Company
records deferred revenue when cash payments are received or due in
advance of the Company’s perform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ies (Detail) $ / shares in Units, $ in Thousands</t>
        </is>
      </c>
      <c r="B1" s="2" t="inlineStr">
        <is>
          <t>3 Months Ended</t>
        </is>
      </c>
    </row>
    <row r="2">
      <c r="B2" s="2" t="inlineStr">
        <is>
          <t>Jun. 30, 2020USD ($)$ / sharesshares</t>
        </is>
      </c>
    </row>
    <row r="3">
      <c r="A3" s="4" t="inlineStr">
        <is>
          <t>Performance Shares [Member]</t>
        </is>
      </c>
    </row>
    <row r="4">
      <c r="A4" s="3" t="inlineStr">
        <is>
          <t>Share-based Compensation Arrangement by Share-based Payment Award [Line Items]</t>
        </is>
      </c>
    </row>
    <row r="5">
      <c r="A5" s="4" t="inlineStr">
        <is>
          <t>Number of Option, Outstanding | shares</t>
        </is>
      </c>
      <c r="B5" s="6" t="n">
        <v>0</v>
      </c>
    </row>
    <row r="6">
      <c r="A6" s="4" t="inlineStr">
        <is>
          <t>Number of Option, Granted | shares</t>
        </is>
      </c>
      <c r="B6" s="6" t="n">
        <v>1706098</v>
      </c>
    </row>
    <row r="7">
      <c r="A7" s="4" t="inlineStr">
        <is>
          <t>Number of Option, Outstanding | shares</t>
        </is>
      </c>
      <c r="B7" s="6" t="n">
        <v>1706098</v>
      </c>
    </row>
    <row r="8">
      <c r="A8" s="4" t="inlineStr">
        <is>
          <t>Weighted Average Exercise Price Per Share, Outstanding | $ / shares</t>
        </is>
      </c>
      <c r="B8" s="5" t="n">
        <v>0</v>
      </c>
    </row>
    <row r="9">
      <c r="A9" s="4" t="inlineStr">
        <is>
          <t>Weighted Average Exercise Price Per Share, Granted | $ / shares</t>
        </is>
      </c>
      <c r="B9" s="6" t="n">
        <v>23</v>
      </c>
    </row>
    <row r="10">
      <c r="A10" s="4" t="inlineStr">
        <is>
          <t>Weighted Average Exercise Price Per Share, Outstanding | $ / shares</t>
        </is>
      </c>
      <c r="B10" s="5" t="n">
        <v>23</v>
      </c>
    </row>
    <row r="11">
      <c r="A11" s="4" t="inlineStr">
        <is>
          <t>Weighted Average Remaining Contract Term, Granted</t>
        </is>
      </c>
      <c r="B11" s="4" t="inlineStr">
        <is>
          <t>10 years</t>
        </is>
      </c>
    </row>
    <row r="12">
      <c r="A12" s="4" t="inlineStr">
        <is>
          <t>Weighted Average Remaining Contract Term, Outstanding</t>
        </is>
      </c>
      <c r="B12" s="4" t="inlineStr">
        <is>
          <t>10 years</t>
        </is>
      </c>
    </row>
    <row r="13">
      <c r="A13" s="4" t="inlineStr">
        <is>
          <t>Weighted Average Intrinsic Value, Granted | $</t>
        </is>
      </c>
      <c r="B13" s="5" t="n">
        <v>14372</v>
      </c>
    </row>
    <row r="14">
      <c r="A14" s="4" t="inlineStr">
        <is>
          <t>Weighted Average Intrinsic Value, Outstanding | $</t>
        </is>
      </c>
      <c r="B14" s="5" t="n">
        <v>14372</v>
      </c>
    </row>
    <row r="15">
      <c r="A15" s="4" t="inlineStr">
        <is>
          <t>Service Based Stock Option Activity [Member]</t>
        </is>
      </c>
    </row>
    <row r="16">
      <c r="A16" s="3" t="inlineStr">
        <is>
          <t>Share-based Compensation Arrangement by Share-based Payment Award [Line Items]</t>
        </is>
      </c>
    </row>
    <row r="17">
      <c r="A17" s="4" t="inlineStr">
        <is>
          <t>Number of Option, Outstanding | shares</t>
        </is>
      </c>
      <c r="B17" s="6" t="n">
        <v>0</v>
      </c>
    </row>
    <row r="18">
      <c r="A18" s="4" t="inlineStr">
        <is>
          <t>Number of Option, Granted | shares</t>
        </is>
      </c>
      <c r="B18" s="6" t="n">
        <v>3388557</v>
      </c>
    </row>
    <row r="19">
      <c r="A19" s="4" t="inlineStr">
        <is>
          <t>Number of Option, Outstanding | shares</t>
        </is>
      </c>
      <c r="B19" s="6" t="n">
        <v>3388557</v>
      </c>
    </row>
    <row r="20">
      <c r="A20" s="4" t="inlineStr">
        <is>
          <t>Number of Option, Vested and exercisable | shares</t>
        </is>
      </c>
      <c r="B20" s="6" t="n">
        <v>928648</v>
      </c>
    </row>
    <row r="21">
      <c r="A21" s="4" t="inlineStr">
        <is>
          <t>Weighted Average Exercise Price Per Share, Outstanding | $ / shares</t>
        </is>
      </c>
      <c r="B21" s="5" t="n">
        <v>0</v>
      </c>
    </row>
    <row r="22">
      <c r="A22" s="4" t="inlineStr">
        <is>
          <t>Weighted Average Exercise Price Per Share, Granted | $ / shares</t>
        </is>
      </c>
      <c r="B22" s="6" t="n">
        <v>23</v>
      </c>
    </row>
    <row r="23">
      <c r="A23" s="4" t="inlineStr">
        <is>
          <t>Weighted Average Exercise Price Per Share, Outstanding | $ / shares</t>
        </is>
      </c>
      <c r="B23" s="6" t="n">
        <v>23</v>
      </c>
    </row>
    <row r="24">
      <c r="A24" s="4" t="inlineStr">
        <is>
          <t>Weighted Average Exercise Price Per Share, Vested and exercisable | $ / shares</t>
        </is>
      </c>
      <c r="B24" s="5" t="n">
        <v>23</v>
      </c>
    </row>
    <row r="25">
      <c r="A25" s="4" t="inlineStr">
        <is>
          <t>Weighted Average Remaining Contract Term, Granted</t>
        </is>
      </c>
      <c r="B25" s="4" t="inlineStr">
        <is>
          <t>10 years</t>
        </is>
      </c>
    </row>
    <row r="26">
      <c r="A26" s="4" t="inlineStr">
        <is>
          <t>Weighted Average Remaining Contract Term, Outstanding</t>
        </is>
      </c>
      <c r="B26" s="4" t="inlineStr">
        <is>
          <t>10 years</t>
        </is>
      </c>
    </row>
    <row r="27">
      <c r="A27" s="4" t="inlineStr">
        <is>
          <t>Weighted Average Remaining Contract Term, Vested and exercisable</t>
        </is>
      </c>
      <c r="B27" s="4" t="inlineStr">
        <is>
          <t>10 years</t>
        </is>
      </c>
    </row>
    <row r="28">
      <c r="A28" s="4" t="inlineStr">
        <is>
          <t>Weighted Average Intrinsic Value, Granted | $</t>
        </is>
      </c>
      <c r="B28" s="5" t="n">
        <v>39510</v>
      </c>
    </row>
    <row r="29">
      <c r="A29" s="4" t="inlineStr">
        <is>
          <t>Weighted Average Intrinsic Value, Outstanding | $</t>
        </is>
      </c>
      <c r="B29" s="6" t="n">
        <v>39510</v>
      </c>
    </row>
    <row r="30">
      <c r="A30" s="4" t="inlineStr">
        <is>
          <t>Weighted Average Intrinsic Value, Vested and exercisable | $</t>
        </is>
      </c>
      <c r="B30" s="5" t="n">
        <v>729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Awards Activity Other Than Options (Detail) shares in Thousands</t>
        </is>
      </c>
      <c r="B1" s="2" t="inlineStr">
        <is>
          <t>3 Months Ended</t>
        </is>
      </c>
    </row>
    <row r="2">
      <c r="B2" s="2" t="inlineStr">
        <is>
          <t>Jun. 30, 2020$ / sharesshares</t>
        </is>
      </c>
    </row>
    <row r="3">
      <c r="A3" s="4" t="inlineStr">
        <is>
          <t>Performance Based Restricted Stock [Member]</t>
        </is>
      </c>
    </row>
    <row r="4">
      <c r="A4" s="3" t="inlineStr">
        <is>
          <t>Share-based Compensation Arrangement by Share-based Payment Award [Line Items]</t>
        </is>
      </c>
    </row>
    <row r="5">
      <c r="A5" s="4" t="inlineStr">
        <is>
          <t>Number of Interests, Balance | shares</t>
        </is>
      </c>
      <c r="B5" s="4" t="inlineStr">
        <is>
          <t xml:space="preserve"> </t>
        </is>
      </c>
    </row>
    <row r="6">
      <c r="A6" s="4" t="inlineStr">
        <is>
          <t>Number of Shares, Granted | shares</t>
        </is>
      </c>
      <c r="B6" s="6" t="n">
        <v>3884602</v>
      </c>
    </row>
    <row r="7">
      <c r="A7" s="4" t="inlineStr">
        <is>
          <t>Number of Interests, Balance | shares</t>
        </is>
      </c>
      <c r="B7" s="6" t="n">
        <v>3884602</v>
      </c>
    </row>
    <row r="8">
      <c r="A8" s="4" t="inlineStr">
        <is>
          <t>Weighted Average Grant Date Fair Value per Profit Interest, Balance | $ / shares</t>
        </is>
      </c>
      <c r="B8" s="4" t="inlineStr">
        <is>
          <t xml:space="preserve"> </t>
        </is>
      </c>
    </row>
    <row r="9">
      <c r="A9" s="4" t="inlineStr">
        <is>
          <t>Weighted Average Grant Date Fair Value, Granted | $ / shares</t>
        </is>
      </c>
      <c r="B9" s="6" t="n">
        <v>89032</v>
      </c>
    </row>
    <row r="10">
      <c r="A10" s="4" t="inlineStr">
        <is>
          <t>Weighted Average Grant Date Fair Value per Profit Interest, Balance | $ / shares</t>
        </is>
      </c>
      <c r="B10" s="5" t="n">
        <v>89032</v>
      </c>
    </row>
    <row r="11">
      <c r="A11" s="4" t="inlineStr">
        <is>
          <t>Service Based Restricted Stock [Member]</t>
        </is>
      </c>
    </row>
    <row r="12">
      <c r="A12" s="3" t="inlineStr">
        <is>
          <t>Share-based Compensation Arrangement by Share-based Payment Award [Line Items]</t>
        </is>
      </c>
    </row>
    <row r="13">
      <c r="A13" s="4" t="inlineStr">
        <is>
          <t>Number of Interests, Balance | shares</t>
        </is>
      </c>
      <c r="B13" s="4" t="inlineStr">
        <is>
          <t xml:space="preserve"> </t>
        </is>
      </c>
    </row>
    <row r="14">
      <c r="A14" s="4" t="inlineStr">
        <is>
          <t>Number of Shares, Granted | shares</t>
        </is>
      </c>
      <c r="B14" s="6" t="n">
        <v>1647428</v>
      </c>
    </row>
    <row r="15">
      <c r="A15" s="4" t="inlineStr">
        <is>
          <t>Number of Shares, Vested | shares</t>
        </is>
      </c>
      <c r="B15" s="6" t="n">
        <v>53132</v>
      </c>
    </row>
    <row r="16">
      <c r="A16" s="4" t="inlineStr">
        <is>
          <t>Number of Interests, Balance | shares</t>
        </is>
      </c>
      <c r="B16" s="6" t="n">
        <v>1594296</v>
      </c>
    </row>
    <row r="17">
      <c r="A17" s="4" t="inlineStr">
        <is>
          <t>Weighted Average Grant Date Fair Value per Profit Interest, Balance | $ / shares</t>
        </is>
      </c>
      <c r="B17" s="4" t="inlineStr">
        <is>
          <t xml:space="preserve"> </t>
        </is>
      </c>
    </row>
    <row r="18">
      <c r="A18" s="4" t="inlineStr">
        <is>
          <t>Weighted Average Grant Date Fair Value, Granted | $ / shares</t>
        </is>
      </c>
      <c r="B18" s="6" t="n">
        <v>5571</v>
      </c>
    </row>
    <row r="19">
      <c r="A19" s="4" t="inlineStr">
        <is>
          <t>Weighted Average Grant Date Fair Value, Vested | $ / shares</t>
        </is>
      </c>
      <c r="B19" s="6" t="n">
        <v>147</v>
      </c>
    </row>
    <row r="20">
      <c r="A20" s="4" t="inlineStr">
        <is>
          <t>Weighted Average Grant Date Fair Value per Profit Interest, Balance | $ / shares</t>
        </is>
      </c>
      <c r="B20" s="5" t="n">
        <v>542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 Summary of Computation of Basic and Diluted Earnings Per Share (Detail) - USD ($) $ / shares in Units, $ in Thousands</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c r="G2" s="2" t="inlineStr">
        <is>
          <t>Sep. 30, 2018</t>
        </is>
      </c>
    </row>
    <row r="3">
      <c r="A3" s="3" t="inlineStr">
        <is>
          <t>Numerator:</t>
        </is>
      </c>
    </row>
    <row r="4">
      <c r="A4" s="4" t="inlineStr">
        <is>
          <t>Net income (loss)</t>
        </is>
      </c>
      <c r="B4" s="5" t="n">
        <v>-52116</v>
      </c>
      <c r="C4" s="5" t="n">
        <v>1511</v>
      </c>
      <c r="D4" s="5" t="n">
        <v>-57874</v>
      </c>
      <c r="E4" s="5" t="n">
        <v>-19276</v>
      </c>
      <c r="F4" s="5" t="n">
        <v>-20196</v>
      </c>
      <c r="G4" s="5" t="n">
        <v>6745</v>
      </c>
    </row>
    <row r="5">
      <c r="A5" s="4" t="inlineStr">
        <is>
          <t>Net income (loss) attributable to common stockholders-basic and diluted</t>
        </is>
      </c>
      <c r="B5" s="5" t="n">
        <v>-52116</v>
      </c>
      <c r="C5" s="5" t="n">
        <v>1511</v>
      </c>
      <c r="D5" s="5" t="n">
        <v>-57874</v>
      </c>
      <c r="E5" s="5" t="n">
        <v>-19276</v>
      </c>
    </row>
    <row r="6">
      <c r="A6" s="3" t="inlineStr">
        <is>
          <t>Denominator:</t>
        </is>
      </c>
    </row>
    <row r="7">
      <c r="A7" s="4" t="inlineStr">
        <is>
          <t>Weighted-average shares of common stock-basic and diluted</t>
        </is>
      </c>
      <c r="B7" s="6" t="n">
        <v>118738357</v>
      </c>
      <c r="C7" s="6" t="n">
        <v>108162741</v>
      </c>
      <c r="D7" s="6" t="n">
        <v>113525537</v>
      </c>
      <c r="E7" s="6" t="n">
        <v>108162741</v>
      </c>
      <c r="F7" s="6" t="n">
        <v>108162741</v>
      </c>
      <c r="G7" s="6" t="n">
        <v>108162741</v>
      </c>
    </row>
    <row r="8">
      <c r="A8" s="4" t="inlineStr">
        <is>
          <t>Net income (loss) per share attributable to common stockholders:</t>
        </is>
      </c>
      <c r="B8" s="5" t="n">
        <v>-52116</v>
      </c>
      <c r="C8" s="5" t="n">
        <v>1511</v>
      </c>
      <c r="D8" s="5" t="n">
        <v>-57874</v>
      </c>
      <c r="E8" s="5" t="n">
        <v>-19276</v>
      </c>
    </row>
    <row r="9">
      <c r="A9" s="4" t="inlineStr">
        <is>
          <t>Net income (loss) attributable to common stockholders-basic and diluted</t>
        </is>
      </c>
      <c r="B9" s="8" t="n">
        <v>-0.44</v>
      </c>
      <c r="C9" s="8" t="n">
        <v>0.01</v>
      </c>
      <c r="D9" s="8" t="n">
        <v>-0.51</v>
      </c>
      <c r="E9" s="8" t="n">
        <v>-0.18</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ummary of Antidilutive Securities Excluded From Computation of Earnings Per Share (Detail) - shares</t>
        </is>
      </c>
      <c r="B1" s="2" t="inlineStr">
        <is>
          <t>3 Months Ended</t>
        </is>
      </c>
      <c r="C1" s="2" t="inlineStr">
        <is>
          <t>9 Months Ended</t>
        </is>
      </c>
    </row>
    <row r="2">
      <c r="B2" s="2" t="inlineStr">
        <is>
          <t>Jun. 30, 2020</t>
        </is>
      </c>
      <c r="C2" s="2" t="inlineStr">
        <is>
          <t>Jun. 30, 2020</t>
        </is>
      </c>
    </row>
    <row r="3">
      <c r="A3" s="4" t="inlineStr">
        <is>
          <t>Restricted Stock [Member]</t>
        </is>
      </c>
    </row>
    <row r="4">
      <c r="A4" s="3" t="inlineStr">
        <is>
          <t>Antidilutive Securities Excluded from Computation of Earnings Per Share [Line Items]</t>
        </is>
      </c>
    </row>
    <row r="5">
      <c r="A5" s="4" t="inlineStr">
        <is>
          <t>Antidilutive Securities Excluded from Computation of Earnings Per Share, Amount</t>
        </is>
      </c>
      <c r="B5" s="6" t="n">
        <v>1143949</v>
      </c>
      <c r="C5" s="6" t="n">
        <v>381316</v>
      </c>
    </row>
    <row r="6">
      <c r="A6" s="4" t="inlineStr">
        <is>
          <t>Stock Options [Member]</t>
        </is>
      </c>
    </row>
    <row r="7">
      <c r="A7" s="3" t="inlineStr">
        <is>
          <t>Antidilutive Securities Excluded from Computation of Earnings Per Share [Line Items]</t>
        </is>
      </c>
    </row>
    <row r="8">
      <c r="A8" s="4" t="inlineStr">
        <is>
          <t>Antidilutive Securities Excluded from Computation of Earnings Per Share, Amount</t>
        </is>
      </c>
      <c r="B8" s="6" t="n">
        <v>992632</v>
      </c>
      <c r="C8" s="6" t="n">
        <v>330877</v>
      </c>
    </row>
    <row r="9">
      <c r="A9" s="4" t="inlineStr">
        <is>
          <t>Restricted Stock Units [Member]</t>
        </is>
      </c>
    </row>
    <row r="10">
      <c r="A10" s="3" t="inlineStr">
        <is>
          <t>Antidilutive Securities Excluded from Computation of Earnings Per Share [Line Items]</t>
        </is>
      </c>
    </row>
    <row r="11">
      <c r="A11" s="4" t="inlineStr">
        <is>
          <t>Antidilutive Securities Excluded from Computation of Earnings Per Share, Amount</t>
        </is>
      </c>
      <c r="B11" s="6" t="n">
        <v>32877</v>
      </c>
      <c r="C11" s="6" t="n">
        <v>1095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 - USD ($) $ in Thousands</t>
        </is>
      </c>
      <c r="B1" s="2" t="inlineStr">
        <is>
          <t>9 Months Ended</t>
        </is>
      </c>
      <c r="D1" s="2" t="inlineStr">
        <is>
          <t>12 Months Ended</t>
        </is>
      </c>
    </row>
    <row r="2">
      <c r="B2" s="2" t="inlineStr">
        <is>
          <t>Jun. 30, 2020</t>
        </is>
      </c>
      <c r="C2" s="2" t="inlineStr">
        <is>
          <t>Jun. 30, 2019</t>
        </is>
      </c>
      <c r="D2" s="2" t="inlineStr">
        <is>
          <t>Sep. 30, 2019</t>
        </is>
      </c>
      <c r="E2" s="2" t="inlineStr">
        <is>
          <t>Sep. 30, 2018</t>
        </is>
      </c>
      <c r="F2" s="2" t="inlineStr">
        <is>
          <t>Sep. 30, 2017</t>
        </is>
      </c>
    </row>
    <row r="3">
      <c r="A3" s="3" t="inlineStr">
        <is>
          <t>Income Tax Disclosure [Abstract]</t>
        </is>
      </c>
    </row>
    <row r="4">
      <c r="A4" s="4" t="inlineStr">
        <is>
          <t>Effective income tax reconcilation percentage</t>
        </is>
      </c>
      <c r="B4" s="4" t="inlineStr">
        <is>
          <t>6.80%</t>
        </is>
      </c>
      <c r="C4" s="4" t="inlineStr">
        <is>
          <t>20.00%</t>
        </is>
      </c>
    </row>
    <row r="5">
      <c r="A5" s="4" t="inlineStr">
        <is>
          <t>Effective income tax rate, Percent</t>
        </is>
      </c>
      <c r="D5" s="4" t="inlineStr">
        <is>
          <t>21.00%</t>
        </is>
      </c>
      <c r="E5" s="4" t="inlineStr">
        <is>
          <t>21.00%</t>
        </is>
      </c>
      <c r="F5" s="4" t="inlineStr">
        <is>
          <t>35.00%</t>
        </is>
      </c>
    </row>
    <row r="6">
      <c r="A6" s="4" t="inlineStr">
        <is>
          <t>Deferred Tax Assets, Valuation Allowance</t>
        </is>
      </c>
      <c r="D6" s="5" t="n">
        <v>5250</v>
      </c>
      <c r="E6" s="5" t="n">
        <v>5230</v>
      </c>
      <c r="F6" s="5" t="n">
        <v>4188</v>
      </c>
    </row>
    <row r="7">
      <c r="A7" s="4" t="inlineStr">
        <is>
          <t>Unrecognized Tax Benefits</t>
        </is>
      </c>
      <c r="D7" s="6" t="n">
        <v>961</v>
      </c>
      <c r="E7" s="6" t="n">
        <v>924</v>
      </c>
      <c r="F7" s="5" t="n">
        <v>1156</v>
      </c>
    </row>
    <row r="8">
      <c r="A8" s="4" t="inlineStr">
        <is>
          <t>Unrecognized Tax Benefits that Would Impact Effective Tax Rate</t>
        </is>
      </c>
      <c r="D8" s="6" t="n">
        <v>1000</v>
      </c>
      <c r="E8" s="6" t="n">
        <v>900</v>
      </c>
    </row>
    <row r="9">
      <c r="A9" s="4" t="inlineStr">
        <is>
          <t>Income tax benefit</t>
        </is>
      </c>
      <c r="B9" s="5" t="n">
        <v>-4200</v>
      </c>
      <c r="C9" s="5" t="n">
        <v>-4831</v>
      </c>
      <c r="D9" s="6" t="n">
        <v>-3955</v>
      </c>
      <c r="E9" s="5" t="n">
        <v>-23112</v>
      </c>
    </row>
    <row r="10">
      <c r="A10" s="4" t="inlineStr">
        <is>
          <t>Effective income tax rate reconciliation, deduction, Amount</t>
        </is>
      </c>
      <c r="D10" s="6" t="n">
        <v>1000</v>
      </c>
    </row>
    <row r="11">
      <c r="A11" s="4" t="inlineStr">
        <is>
          <t>Maximum [Member]</t>
        </is>
      </c>
    </row>
    <row r="12">
      <c r="A12" s="3" t="inlineStr">
        <is>
          <t>Income Tax Disclosure [Abstract]</t>
        </is>
      </c>
    </row>
    <row r="13">
      <c r="A13" s="4" t="inlineStr">
        <is>
          <t>Effective income tax rate, Percent</t>
        </is>
      </c>
      <c r="E13" s="4" t="inlineStr">
        <is>
          <t>24.50%</t>
        </is>
      </c>
    </row>
    <row r="14">
      <c r="A14" s="4" t="inlineStr">
        <is>
          <t>Deferred Income Tax Charge [Member]</t>
        </is>
      </c>
    </row>
    <row r="15">
      <c r="A15" s="3" t="inlineStr">
        <is>
          <t>Income Tax Disclosure [Abstract]</t>
        </is>
      </c>
    </row>
    <row r="16">
      <c r="A16" s="4" t="inlineStr">
        <is>
          <t>Unrecognized Tax Benefits</t>
        </is>
      </c>
      <c r="D16" s="6" t="n">
        <v>500</v>
      </c>
      <c r="E16" s="5" t="n">
        <v>500</v>
      </c>
    </row>
    <row r="17">
      <c r="A17" s="4" t="inlineStr">
        <is>
          <t>Domestic Tax Authority [Member]</t>
        </is>
      </c>
    </row>
    <row r="18">
      <c r="A18" s="3" t="inlineStr">
        <is>
          <t>Income Tax Disclosure [Abstract]</t>
        </is>
      </c>
    </row>
    <row r="19">
      <c r="A19" s="4" t="inlineStr">
        <is>
          <t>Operating Loss Carryforwards, subject to expiration</t>
        </is>
      </c>
      <c r="D19" s="5" t="n">
        <v>81900</v>
      </c>
    </row>
    <row r="20">
      <c r="A20" s="4" t="inlineStr">
        <is>
          <t>Operating Loss Carryforwards, Expiration Year</t>
        </is>
      </c>
      <c r="D20" s="4" t="inlineStr">
        <is>
          <t>2031</t>
        </is>
      </c>
    </row>
    <row r="21">
      <c r="A21" s="4" t="inlineStr">
        <is>
          <t>Operating Loss Carryforwards, not subject to expiration</t>
        </is>
      </c>
      <c r="D21" s="5" t="n">
        <v>14100</v>
      </c>
    </row>
    <row r="22">
      <c r="A22" s="4" t="inlineStr">
        <is>
          <t>State and Local Jurisdiction [Member]</t>
        </is>
      </c>
    </row>
    <row r="23">
      <c r="A23" s="3" t="inlineStr">
        <is>
          <t>Income Tax Disclosure [Abstract]</t>
        </is>
      </c>
    </row>
    <row r="24">
      <c r="A24" s="4" t="inlineStr">
        <is>
          <t>Operating Loss Carryforwards, subject to expiration</t>
        </is>
      </c>
      <c r="D24" s="5" t="n">
        <v>84900</v>
      </c>
    </row>
    <row r="25">
      <c r="A25" s="4" t="inlineStr">
        <is>
          <t>Operating Loss Carryforwards, Expiration Year</t>
        </is>
      </c>
      <c r="D25" s="4" t="inlineStr">
        <is>
          <t>2037</t>
        </is>
      </c>
    </row>
    <row r="26">
      <c r="A26" s="4" t="inlineStr">
        <is>
          <t>Deferred Tax Assets, Valuation Allowance</t>
        </is>
      </c>
      <c r="D26" s="5" t="n">
        <v>5300</v>
      </c>
      <c r="E26" s="5" t="n">
        <v>5200</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Additional Information (Detail) - USD ($) $ in Millions</t>
        </is>
      </c>
      <c r="B1" s="2" t="inlineStr">
        <is>
          <t>Jun. 18, 2020</t>
        </is>
      </c>
      <c r="C1" s="2" t="inlineStr">
        <is>
          <t>Jun. 18, 2018</t>
        </is>
      </c>
      <c r="D1" s="2" t="inlineStr">
        <is>
          <t>Mar. 31, 2019</t>
        </is>
      </c>
      <c r="E1" s="2" t="inlineStr">
        <is>
          <t>Jun. 30, 2020</t>
        </is>
      </c>
      <c r="F1" s="2" t="inlineStr">
        <is>
          <t>Jun. 30, 2019</t>
        </is>
      </c>
      <c r="G1" s="2" t="inlineStr">
        <is>
          <t>Sep. 30, 2019</t>
        </is>
      </c>
      <c r="H1" s="2" t="inlineStr">
        <is>
          <t>Sep. 30, 2018</t>
        </is>
      </c>
      <c r="I1" s="2" t="inlineStr">
        <is>
          <t>Sep. 30, 2017</t>
        </is>
      </c>
      <c r="J1" s="2" t="inlineStr">
        <is>
          <t>Dec. 31, 2019</t>
        </is>
      </c>
    </row>
    <row r="2">
      <c r="A2" s="3" t="inlineStr">
        <is>
          <t>Loss Contingencies [Line Items]</t>
        </is>
      </c>
    </row>
    <row r="3">
      <c r="A3" s="4" t="inlineStr">
        <is>
          <t>Finance lease right of use asset</t>
        </is>
      </c>
      <c r="E3" s="10" t="n">
        <v>9.199999999999999</v>
      </c>
      <c r="G3" s="10" t="n">
        <v>9.199999999999999</v>
      </c>
      <c r="H3" s="10" t="n">
        <v>5.8</v>
      </c>
    </row>
    <row r="4">
      <c r="A4" s="4" t="inlineStr">
        <is>
          <t>Finance lease incremental borrowing rate</t>
        </is>
      </c>
      <c r="E4" s="4" t="inlineStr">
        <is>
          <t>8.40%</t>
        </is>
      </c>
      <c r="G4" s="4" t="inlineStr">
        <is>
          <t>8.70%</t>
        </is>
      </c>
    </row>
    <row r="5">
      <c r="A5" s="4" t="inlineStr">
        <is>
          <t>Lease rental expenses</t>
        </is>
      </c>
      <c r="E5" s="10" t="n">
        <v>1.1</v>
      </c>
      <c r="F5" s="10" t="n">
        <v>1.4</v>
      </c>
      <c r="G5" s="10" t="n">
        <v>1.3</v>
      </c>
      <c r="H5" s="9" t="n">
        <v>1.4</v>
      </c>
    </row>
    <row r="6">
      <c r="A6" s="4" t="inlineStr">
        <is>
          <t>Future minimum sublease income receivable</t>
        </is>
      </c>
      <c r="E6" s="9" t="n">
        <v>0.9</v>
      </c>
      <c r="F6" s="9" t="n">
        <v>5.8</v>
      </c>
      <c r="G6" s="9" t="n">
        <v>1.1</v>
      </c>
    </row>
    <row r="7">
      <c r="A7" s="4" t="inlineStr">
        <is>
          <t>Litigation settlement amount</t>
        </is>
      </c>
      <c r="D7" s="10" t="n">
        <v>7.5</v>
      </c>
      <c r="H7" s="9" t="n">
        <v>5.6</v>
      </c>
    </row>
    <row r="8">
      <c r="A8" s="4" t="inlineStr">
        <is>
          <t>Future minimum sublease income noncancelable sublease</t>
        </is>
      </c>
      <c r="G8" s="9" t="n">
        <v>1.1</v>
      </c>
    </row>
    <row r="9">
      <c r="A9" s="4" t="inlineStr">
        <is>
          <t>Underlying assets</t>
        </is>
      </c>
      <c r="G9" s="9" t="n">
        <v>9.199999999999999</v>
      </c>
    </row>
    <row r="10">
      <c r="A10" s="4" t="inlineStr">
        <is>
          <t>Purchase Obligation</t>
        </is>
      </c>
      <c r="G10" s="9" t="n">
        <v>0.7</v>
      </c>
      <c r="H10" s="9" t="n">
        <v>1.2</v>
      </c>
      <c r="J10" s="10" t="n">
        <v>5.6</v>
      </c>
    </row>
    <row r="11">
      <c r="A11" s="4" t="inlineStr">
        <is>
          <t>Litigation settlement amount reserve</t>
        </is>
      </c>
      <c r="I11" s="10" t="n">
        <v>7.5</v>
      </c>
    </row>
    <row r="12">
      <c r="A12" s="4" t="inlineStr">
        <is>
          <t>Reserve amount for settlement</t>
        </is>
      </c>
      <c r="H12" s="9" t="n">
        <v>7.5</v>
      </c>
    </row>
    <row r="13">
      <c r="A13" s="4" t="inlineStr">
        <is>
          <t>Reduction in selling, general and administrative expense</t>
        </is>
      </c>
      <c r="H13" s="9" t="n">
        <v>1.9</v>
      </c>
    </row>
    <row r="14">
      <c r="A14" s="4" t="inlineStr">
        <is>
          <t>Insurance Claims [Member]</t>
        </is>
      </c>
    </row>
    <row r="15">
      <c r="A15" s="3" t="inlineStr">
        <is>
          <t>Loss Contingencies [Line Items]</t>
        </is>
      </c>
    </row>
    <row r="16">
      <c r="A16" s="4" t="inlineStr">
        <is>
          <t>Litigation settlement amount</t>
        </is>
      </c>
      <c r="H16" s="9" t="n">
        <v>7.5</v>
      </c>
    </row>
    <row r="17">
      <c r="A17" s="4" t="inlineStr">
        <is>
          <t>Litigation claims received</t>
        </is>
      </c>
      <c r="F17" s="9" t="n">
        <v>7.7</v>
      </c>
      <c r="H17" s="9" t="n">
        <v>7.7</v>
      </c>
    </row>
    <row r="18">
      <c r="A18" s="4" t="inlineStr">
        <is>
          <t>Litigation settlment income</t>
        </is>
      </c>
      <c r="E18" s="5" t="n">
        <v>0</v>
      </c>
      <c r="F18" s="10" t="n">
        <v>7.7</v>
      </c>
      <c r="G18" s="9" t="n">
        <v>7.7</v>
      </c>
      <c r="H18" s="6" t="n">
        <v>0</v>
      </c>
      <c r="I18" s="10" t="n">
        <v>7.7</v>
      </c>
    </row>
    <row r="19">
      <c r="A19" s="4" t="inlineStr">
        <is>
          <t>Workmen Compensation [Member] | Minimum [Member]</t>
        </is>
      </c>
    </row>
    <row r="20">
      <c r="A20" s="3" t="inlineStr">
        <is>
          <t>Loss Contingencies [Line Items]</t>
        </is>
      </c>
    </row>
    <row r="21">
      <c r="A21" s="4" t="inlineStr">
        <is>
          <t>Estimate Of Possible Loss</t>
        </is>
      </c>
      <c r="G21" s="9" t="n">
        <v>0.4</v>
      </c>
    </row>
    <row r="22">
      <c r="A22" s="4" t="inlineStr">
        <is>
          <t>Workmen Compensation [Member] | Maximum [Member]</t>
        </is>
      </c>
    </row>
    <row r="23">
      <c r="A23" s="3" t="inlineStr">
        <is>
          <t>Loss Contingencies [Line Items]</t>
        </is>
      </c>
    </row>
    <row r="24">
      <c r="A24" s="4" t="inlineStr">
        <is>
          <t>Estimate Of Possible Loss</t>
        </is>
      </c>
      <c r="G24" s="9" t="n">
        <v>0.5</v>
      </c>
    </row>
    <row r="25">
      <c r="A25" s="4" t="inlineStr">
        <is>
          <t>Versatex [Member]</t>
        </is>
      </c>
    </row>
    <row r="26">
      <c r="A26" s="3" t="inlineStr">
        <is>
          <t>Loss Contingencies [Line Items]</t>
        </is>
      </c>
    </row>
    <row r="27">
      <c r="A27" s="4" t="inlineStr">
        <is>
          <t>Future minimum sublease income receivable</t>
        </is>
      </c>
      <c r="G27" s="10" t="n">
        <v>5.8</v>
      </c>
    </row>
    <row r="28">
      <c r="A28" s="4" t="inlineStr">
        <is>
          <t>Loss Contingency Accrual</t>
        </is>
      </c>
      <c r="B28" s="10" t="n">
        <v>5.8</v>
      </c>
      <c r="C28" s="10" t="n">
        <v>5.8</v>
      </c>
    </row>
    <row r="29">
      <c r="A29" s="4" t="inlineStr">
        <is>
          <t>Leasehold Improvements [Member]</t>
        </is>
      </c>
    </row>
    <row r="30">
      <c r="A30" s="3" t="inlineStr">
        <is>
          <t>Loss Contingencies [Line Items]</t>
        </is>
      </c>
    </row>
    <row r="31">
      <c r="A31" s="4" t="inlineStr">
        <is>
          <t>Lease improvements expenditure incurred</t>
        </is>
      </c>
      <c r="H31" s="10" t="n">
        <v>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Annual Payments Under Noncancelable Leases (Detail) - USD ($) $ in Thousands</t>
        </is>
      </c>
      <c r="B1" s="2" t="inlineStr">
        <is>
          <t>Jun. 30, 2020</t>
        </is>
      </c>
      <c r="C1" s="2" t="inlineStr">
        <is>
          <t>Sep. 30, 2019</t>
        </is>
      </c>
    </row>
    <row r="2">
      <c r="A2" s="3" t="inlineStr">
        <is>
          <t>Commitments and Contingencies Disclosure [Abstract]</t>
        </is>
      </c>
    </row>
    <row r="3">
      <c r="A3" s="4" t="inlineStr">
        <is>
          <t>Remaining period of 2020</t>
        </is>
      </c>
      <c r="B3" s="5" t="n">
        <v>405</v>
      </c>
    </row>
    <row r="4">
      <c r="A4" s="4" t="inlineStr">
        <is>
          <t>2020</t>
        </is>
      </c>
      <c r="C4" s="5" t="n">
        <v>1510</v>
      </c>
    </row>
    <row r="5">
      <c r="A5" s="4" t="inlineStr">
        <is>
          <t>2021</t>
        </is>
      </c>
      <c r="B5" s="6" t="n">
        <v>1595</v>
      </c>
      <c r="C5" s="6" t="n">
        <v>1454</v>
      </c>
    </row>
    <row r="6">
      <c r="A6" s="4" t="inlineStr">
        <is>
          <t>2022</t>
        </is>
      </c>
      <c r="B6" s="6" t="n">
        <v>1439</v>
      </c>
      <c r="C6" s="6" t="n">
        <v>1271</v>
      </c>
    </row>
    <row r="7">
      <c r="A7" s="4" t="inlineStr">
        <is>
          <t>2023</t>
        </is>
      </c>
      <c r="B7" s="6" t="n">
        <v>1026</v>
      </c>
      <c r="C7" s="6" t="n">
        <v>841</v>
      </c>
    </row>
    <row r="8">
      <c r="A8" s="4" t="inlineStr">
        <is>
          <t>2024</t>
        </is>
      </c>
      <c r="B8" s="6" t="n">
        <v>648</v>
      </c>
      <c r="C8" s="6" t="n">
        <v>592</v>
      </c>
    </row>
    <row r="9">
      <c r="A9" s="4" t="inlineStr">
        <is>
          <t>Thereafter</t>
        </is>
      </c>
      <c r="B9" s="6" t="n">
        <v>2789</v>
      </c>
      <c r="C9" s="6" t="n">
        <v>2789</v>
      </c>
    </row>
    <row r="10">
      <c r="A10" s="4" t="inlineStr">
        <is>
          <t>Total Payments</t>
        </is>
      </c>
      <c r="B10" s="6" t="n">
        <v>7902</v>
      </c>
      <c r="C10" s="6" t="n">
        <v>8457</v>
      </c>
    </row>
    <row r="11">
      <c r="A11" s="4" t="inlineStr">
        <is>
          <t>Less amount representing interest</t>
        </is>
      </c>
      <c r="B11" s="6" t="n">
        <v>-4006</v>
      </c>
      <c r="C11" s="6" t="n">
        <v>-4496</v>
      </c>
    </row>
    <row r="12">
      <c r="A12" s="4" t="inlineStr">
        <is>
          <t>Present value of minimum capital lease payments</t>
        </is>
      </c>
      <c r="B12" s="6" t="n">
        <v>3896</v>
      </c>
      <c r="C12" s="6" t="n">
        <v>3961</v>
      </c>
    </row>
    <row r="13">
      <c r="A13" s="4" t="inlineStr">
        <is>
          <t>Remaining period of 2020</t>
        </is>
      </c>
      <c r="B13" s="6" t="n">
        <v>192</v>
      </c>
    </row>
    <row r="14">
      <c r="A14" s="4" t="inlineStr">
        <is>
          <t>Finance Lease, Liability, to be Paid, Year One</t>
        </is>
      </c>
      <c r="B14" s="6" t="n">
        <v>778</v>
      </c>
      <c r="C14" s="6" t="n">
        <v>459</v>
      </c>
    </row>
    <row r="15">
      <c r="A15" s="4" t="inlineStr">
        <is>
          <t>Finance Lease, Liability, to be Paid, Year Two</t>
        </is>
      </c>
      <c r="B15" s="6" t="n">
        <v>788</v>
      </c>
      <c r="C15" s="6" t="n">
        <v>769</v>
      </c>
    </row>
    <row r="16">
      <c r="A16" s="4" t="inlineStr">
        <is>
          <t>Finance Lease, Liability, to be Paid, Year Three</t>
        </is>
      </c>
      <c r="B16" s="6" t="n">
        <v>808</v>
      </c>
      <c r="C16" s="6" t="n">
        <v>788</v>
      </c>
    </row>
    <row r="17">
      <c r="A17" s="4" t="inlineStr">
        <is>
          <t>Finance Lease, Liability, to be Paid, Year Four</t>
        </is>
      </c>
      <c r="B17" s="6" t="n">
        <v>827</v>
      </c>
      <c r="C17" s="6" t="n">
        <v>808</v>
      </c>
    </row>
    <row r="18">
      <c r="A18" s="4" t="inlineStr">
        <is>
          <t>Finance Lease, Liability, to be Paid, After Year Four</t>
        </is>
      </c>
      <c r="B18" s="6" t="n">
        <v>4607</v>
      </c>
    </row>
    <row r="19">
      <c r="A19" s="4" t="inlineStr">
        <is>
          <t>Finance Lease, Liability, to be Paid, Year Five</t>
        </is>
      </c>
      <c r="C19" s="6" t="n">
        <v>827</v>
      </c>
    </row>
    <row r="20">
      <c r="A20" s="4" t="inlineStr">
        <is>
          <t>Finance Lease, Liability, to be Paid, After Year Five</t>
        </is>
      </c>
      <c r="C20" s="6" t="n">
        <v>4607</v>
      </c>
    </row>
    <row r="21">
      <c r="A21" s="4" t="inlineStr">
        <is>
          <t>Total Payments</t>
        </is>
      </c>
      <c r="B21" s="6" t="n">
        <v>8000</v>
      </c>
      <c r="C21" s="6" t="n">
        <v>8258</v>
      </c>
    </row>
    <row r="22">
      <c r="A22" s="4" t="inlineStr">
        <is>
          <t>Remaining period of 2020</t>
        </is>
      </c>
      <c r="B22" s="6" t="n">
        <v>446</v>
      </c>
    </row>
    <row r="23">
      <c r="A23" s="4" t="inlineStr">
        <is>
          <t>2020</t>
        </is>
      </c>
      <c r="C23" s="6" t="n">
        <v>1097</v>
      </c>
    </row>
    <row r="24">
      <c r="A24" s="4" t="inlineStr">
        <is>
          <t>2021</t>
        </is>
      </c>
      <c r="B24" s="6" t="n">
        <v>1679</v>
      </c>
      <c r="C24" s="6" t="n">
        <v>848</v>
      </c>
    </row>
    <row r="25">
      <c r="A25" s="4" t="inlineStr">
        <is>
          <t>2022</t>
        </is>
      </c>
      <c r="B25" s="6" t="n">
        <v>1303</v>
      </c>
      <c r="C25" s="6" t="n">
        <v>637</v>
      </c>
    </row>
    <row r="26">
      <c r="A26" s="4" t="inlineStr">
        <is>
          <t>2023</t>
        </is>
      </c>
      <c r="B26" s="6" t="n">
        <v>1075</v>
      </c>
      <c r="C26" s="6" t="n">
        <v>417</v>
      </c>
    </row>
    <row r="27">
      <c r="A27" s="4" t="inlineStr">
        <is>
          <t>2024</t>
        </is>
      </c>
      <c r="B27" s="6" t="n">
        <v>709</v>
      </c>
      <c r="C27" s="6" t="n">
        <v>46</v>
      </c>
    </row>
    <row r="28">
      <c r="A28" s="4" t="inlineStr">
        <is>
          <t>Thereafter</t>
        </is>
      </c>
      <c r="B28" s="6" t="n">
        <v>307</v>
      </c>
    </row>
    <row r="29">
      <c r="A29" s="4" t="inlineStr">
        <is>
          <t>Total Payments</t>
        </is>
      </c>
      <c r="B29" s="5" t="n">
        <v>5519</v>
      </c>
      <c r="C29" s="5" t="n">
        <v>30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densed Financial Information of Registrant (Parent Company Only) - Schedule of Condensed Balance Sheets (Detail) - USD ($)</t>
        </is>
      </c>
      <c r="B1" s="2" t="inlineStr">
        <is>
          <t>Jun. 30, 2020</t>
        </is>
      </c>
      <c r="C1" s="2" t="inlineStr">
        <is>
          <t>Sep. 30, 2019</t>
        </is>
      </c>
      <c r="D1" s="2" t="inlineStr">
        <is>
          <t>Jun. 30, 2019</t>
        </is>
      </c>
      <c r="E1" s="2" t="inlineStr">
        <is>
          <t>Sep. 30, 2018</t>
        </is>
      </c>
      <c r="F1" s="2" t="inlineStr">
        <is>
          <t>Sep. 30, 2017</t>
        </is>
      </c>
    </row>
    <row r="2">
      <c r="A2" s="3" t="inlineStr">
        <is>
          <t>Non-current assets:</t>
        </is>
      </c>
    </row>
    <row r="3">
      <c r="A3" s="4" t="inlineStr">
        <is>
          <t>Total assets</t>
        </is>
      </c>
      <c r="B3" s="5" t="n">
        <v>1930322000</v>
      </c>
      <c r="C3" s="5" t="n">
        <v>1788263000</v>
      </c>
      <c r="E3" s="5" t="n">
        <v>1779180000</v>
      </c>
    </row>
    <row r="4">
      <c r="A4" s="4" t="inlineStr">
        <is>
          <t>Total assets</t>
        </is>
      </c>
      <c r="B4" s="6" t="n">
        <v>1930322000</v>
      </c>
      <c r="C4" s="6" t="n">
        <v>1788263000</v>
      </c>
      <c r="E4" s="6" t="n">
        <v>1779180000</v>
      </c>
    </row>
    <row r="5">
      <c r="A5" s="3" t="inlineStr">
        <is>
          <t>LIABILITIES AND MEMBER'S EQUITY</t>
        </is>
      </c>
    </row>
    <row r="6">
      <c r="A6" s="4" t="inlineStr">
        <is>
          <t>Total liabilities</t>
        </is>
      </c>
      <c r="B6" s="6" t="n">
        <v>660809000</v>
      </c>
      <c r="C6" s="6" t="n">
        <v>1298240000</v>
      </c>
      <c r="E6" s="6" t="n">
        <v>1273627000</v>
      </c>
    </row>
    <row r="7">
      <c r="A7" s="4" t="inlineStr">
        <is>
          <t>Additional paid-in capital</t>
        </is>
      </c>
      <c r="B7" s="6" t="n">
        <v>1488474000</v>
      </c>
      <c r="C7" s="6" t="n">
        <v>652493000</v>
      </c>
      <c r="E7" s="6" t="n">
        <v>648129000</v>
      </c>
    </row>
    <row r="8">
      <c r="A8" s="4" t="inlineStr">
        <is>
          <t>Accumulated deficit</t>
        </is>
      </c>
      <c r="B8" s="6" t="n">
        <v>-219116000</v>
      </c>
      <c r="C8" s="6" t="n">
        <v>-162578000</v>
      </c>
      <c r="E8" s="6" t="n">
        <v>-142576000</v>
      </c>
    </row>
    <row r="9">
      <c r="A9" s="4" t="inlineStr">
        <is>
          <t>Total stockholders' equity</t>
        </is>
      </c>
      <c r="B9" s="6" t="n">
        <v>1269513000</v>
      </c>
      <c r="C9" s="6" t="n">
        <v>490023000</v>
      </c>
      <c r="D9" s="5" t="n">
        <v>490355000</v>
      </c>
      <c r="E9" s="6" t="n">
        <v>505553000</v>
      </c>
      <c r="F9" s="5" t="n">
        <v>456373000</v>
      </c>
    </row>
    <row r="10">
      <c r="A10" s="4" t="inlineStr">
        <is>
          <t>Total liabilities and stockholders' equity</t>
        </is>
      </c>
      <c r="B10" s="6" t="n">
        <v>1930322000</v>
      </c>
      <c r="C10" s="6" t="n">
        <v>1788263000</v>
      </c>
      <c r="E10" s="6" t="n">
        <v>1779180000</v>
      </c>
    </row>
    <row r="11">
      <c r="A11" s="3" t="inlineStr">
        <is>
          <t>Stockholders' equity:</t>
        </is>
      </c>
    </row>
    <row r="12">
      <c r="A12" s="4" t="inlineStr">
        <is>
          <t>Preferred stock, $0.001 par value; 1,000,000 shares authorized and no shares issued and outstanding at June 30, 2020 and September 30, 2019, respectively</t>
        </is>
      </c>
      <c r="B12" s="6" t="n">
        <v>0</v>
      </c>
    </row>
    <row r="13">
      <c r="A13" s="4" t="inlineStr">
        <is>
          <t>Additional paid-in capital</t>
        </is>
      </c>
      <c r="B13" s="6" t="n">
        <v>1488474000</v>
      </c>
      <c r="C13" s="6" t="n">
        <v>652493000</v>
      </c>
      <c r="E13" s="6" t="n">
        <v>648129000</v>
      </c>
    </row>
    <row r="14">
      <c r="A14" s="4" t="inlineStr">
        <is>
          <t>Accumulated deficit</t>
        </is>
      </c>
      <c r="B14" s="6" t="n">
        <v>-219116000</v>
      </c>
      <c r="C14" s="6" t="n">
        <v>-162578000</v>
      </c>
      <c r="E14" s="6" t="n">
        <v>-142576000</v>
      </c>
    </row>
    <row r="15">
      <c r="A15" s="4" t="inlineStr">
        <is>
          <t>Total stockholders' equity</t>
        </is>
      </c>
      <c r="B15" s="6" t="n">
        <v>1269513000</v>
      </c>
      <c r="C15" s="6" t="n">
        <v>490023000</v>
      </c>
      <c r="D15" s="6" t="n">
        <v>490355000</v>
      </c>
      <c r="E15" s="6" t="n">
        <v>505553000</v>
      </c>
      <c r="F15" s="5" t="n">
        <v>456373000</v>
      </c>
    </row>
    <row r="16">
      <c r="A16" s="4" t="inlineStr">
        <is>
          <t>Total liabilities and stockholders' equity</t>
        </is>
      </c>
      <c r="B16" s="6" t="n">
        <v>1930322000</v>
      </c>
      <c r="C16" s="6" t="n">
        <v>1788263000</v>
      </c>
      <c r="E16" s="6" t="n">
        <v>1779180000</v>
      </c>
    </row>
    <row r="17">
      <c r="A17" s="4" t="inlineStr">
        <is>
          <t>Previously Reported [Member]</t>
        </is>
      </c>
    </row>
    <row r="18">
      <c r="A18" s="3" t="inlineStr">
        <is>
          <t>LIABILITIES AND MEMBER'S EQUITY</t>
        </is>
      </c>
    </row>
    <row r="19">
      <c r="A19" s="4" t="inlineStr">
        <is>
          <t>Additional paid-in capital</t>
        </is>
      </c>
      <c r="C19" s="6" t="n">
        <v>652601000</v>
      </c>
    </row>
    <row r="20">
      <c r="A20" s="3" t="inlineStr">
        <is>
          <t>Stockholders' equity:</t>
        </is>
      </c>
    </row>
    <row r="21">
      <c r="A21" s="4" t="inlineStr">
        <is>
          <t>Additional paid-in capital</t>
        </is>
      </c>
      <c r="C21" s="6" t="n">
        <v>652601000</v>
      </c>
    </row>
    <row r="22">
      <c r="A22" s="4" t="inlineStr">
        <is>
          <t>Parent Company [Member]</t>
        </is>
      </c>
    </row>
    <row r="23">
      <c r="A23" s="3" t="inlineStr">
        <is>
          <t>Non-current assets:</t>
        </is>
      </c>
    </row>
    <row r="24">
      <c r="A24" s="4" t="inlineStr">
        <is>
          <t>Investment in subsidiaries</t>
        </is>
      </c>
      <c r="B24" s="6" t="n">
        <v>1269513000</v>
      </c>
      <c r="C24" s="6" t="n">
        <v>490023000</v>
      </c>
      <c r="E24" s="6" t="n">
        <v>505553000</v>
      </c>
    </row>
    <row r="25">
      <c r="A25" s="4" t="inlineStr">
        <is>
          <t>Total non-current assets</t>
        </is>
      </c>
      <c r="B25" s="6" t="n">
        <v>1269513000</v>
      </c>
      <c r="C25" s="6" t="n">
        <v>490023000</v>
      </c>
      <c r="E25" s="6" t="n">
        <v>505553000</v>
      </c>
    </row>
    <row r="26">
      <c r="A26" s="4" t="inlineStr">
        <is>
          <t>Total assets</t>
        </is>
      </c>
      <c r="B26" s="6" t="n">
        <v>1269513000</v>
      </c>
      <c r="C26" s="6" t="n">
        <v>490023000</v>
      </c>
      <c r="E26" s="6" t="n">
        <v>505553000</v>
      </c>
    </row>
    <row r="27">
      <c r="A27" s="4" t="inlineStr">
        <is>
          <t>Total assets</t>
        </is>
      </c>
      <c r="B27" s="6" t="n">
        <v>1269513000</v>
      </c>
      <c r="C27" s="6" t="n">
        <v>490023000</v>
      </c>
      <c r="E27" s="6" t="n">
        <v>505553000</v>
      </c>
    </row>
    <row r="28">
      <c r="A28" s="3" t="inlineStr">
        <is>
          <t>LIABILITIES AND MEMBER'S EQUITY</t>
        </is>
      </c>
    </row>
    <row r="29">
      <c r="A29" s="4" t="inlineStr">
        <is>
          <t>Total liabilities</t>
        </is>
      </c>
      <c r="B29" s="6" t="n">
        <v>0</v>
      </c>
      <c r="C29" s="6" t="n">
        <v>0</v>
      </c>
      <c r="E29" s="6" t="n">
        <v>0</v>
      </c>
    </row>
    <row r="30">
      <c r="A30" s="4" t="inlineStr">
        <is>
          <t>Additional paid-in capital</t>
        </is>
      </c>
      <c r="B30" s="6" t="n">
        <v>1488474000</v>
      </c>
      <c r="C30" s="6" t="n">
        <v>652493000</v>
      </c>
      <c r="E30" s="6" t="n">
        <v>648129000</v>
      </c>
    </row>
    <row r="31">
      <c r="A31" s="4" t="inlineStr">
        <is>
          <t>Accumulated deficit</t>
        </is>
      </c>
      <c r="B31" s="6" t="n">
        <v>-219116000</v>
      </c>
      <c r="C31" s="6" t="n">
        <v>-162578000</v>
      </c>
      <c r="E31" s="6" t="n">
        <v>-142576000</v>
      </c>
    </row>
    <row r="32">
      <c r="A32" s="4" t="inlineStr">
        <is>
          <t>Total stockholders' equity</t>
        </is>
      </c>
      <c r="B32" s="6" t="n">
        <v>1269513000</v>
      </c>
      <c r="C32" s="6" t="n">
        <v>490023000</v>
      </c>
      <c r="E32" s="6" t="n">
        <v>505553000</v>
      </c>
    </row>
    <row r="33">
      <c r="A33" s="4" t="inlineStr">
        <is>
          <t>Total liabilities and stockholders' equity</t>
        </is>
      </c>
      <c r="B33" s="6" t="n">
        <v>1269513000</v>
      </c>
      <c r="C33" s="6" t="n">
        <v>490023000</v>
      </c>
      <c r="E33" s="6" t="n">
        <v>505553000</v>
      </c>
    </row>
    <row r="34">
      <c r="A34" s="3" t="inlineStr">
        <is>
          <t>Stockholders' equity:</t>
        </is>
      </c>
    </row>
    <row r="35">
      <c r="A35" s="4" t="inlineStr">
        <is>
          <t>Preferred stock, $0.001 par value; 1,000,000 shares authorized and no shares issued and outstanding at June 30, 2020 and September 30, 2019, respectively</t>
        </is>
      </c>
      <c r="B35" s="4" t="inlineStr">
        <is>
          <t xml:space="preserve"> </t>
        </is>
      </c>
      <c r="C35" s="4" t="inlineStr">
        <is>
          <t xml:space="preserve"> </t>
        </is>
      </c>
    </row>
    <row r="36">
      <c r="A36" s="4" t="inlineStr">
        <is>
          <t>Additional paid-in capital</t>
        </is>
      </c>
      <c r="B36" s="6" t="n">
        <v>1488474000</v>
      </c>
      <c r="C36" s="6" t="n">
        <v>652493000</v>
      </c>
      <c r="E36" s="6" t="n">
        <v>648129000</v>
      </c>
    </row>
    <row r="37">
      <c r="A37" s="4" t="inlineStr">
        <is>
          <t>Accumulated deficit</t>
        </is>
      </c>
      <c r="B37" s="6" t="n">
        <v>-219116000</v>
      </c>
      <c r="C37" s="6" t="n">
        <v>-162578000</v>
      </c>
      <c r="E37" s="6" t="n">
        <v>-142576000</v>
      </c>
    </row>
    <row r="38">
      <c r="A38" s="4" t="inlineStr">
        <is>
          <t>Total stockholders' equity</t>
        </is>
      </c>
      <c r="B38" s="6" t="n">
        <v>1269513000</v>
      </c>
      <c r="C38" s="6" t="n">
        <v>490023000</v>
      </c>
      <c r="E38" s="6" t="n">
        <v>505553000</v>
      </c>
    </row>
    <row r="39">
      <c r="A39" s="4" t="inlineStr">
        <is>
          <t>Total liabilities and stockholders' equity</t>
        </is>
      </c>
      <c r="B39" s="6" t="n">
        <v>1269513000</v>
      </c>
      <c r="C39" s="6" t="n">
        <v>490023000</v>
      </c>
      <c r="E39" s="6" t="n">
        <v>505553000</v>
      </c>
    </row>
    <row r="40">
      <c r="A40" s="4" t="inlineStr">
        <is>
          <t>Parent Company [Member] | Previously Reported [Member]</t>
        </is>
      </c>
    </row>
    <row r="41">
      <c r="A41" s="3" t="inlineStr">
        <is>
          <t>Non-current assets:</t>
        </is>
      </c>
    </row>
    <row r="42">
      <c r="A42" s="4" t="inlineStr">
        <is>
          <t>Investment in subsidiaries</t>
        </is>
      </c>
      <c r="C42" s="6" t="n">
        <v>490023000</v>
      </c>
    </row>
    <row r="43">
      <c r="A43" s="4" t="inlineStr">
        <is>
          <t>Total non-current assets</t>
        </is>
      </c>
      <c r="C43" s="6" t="n">
        <v>490023000</v>
      </c>
    </row>
    <row r="44">
      <c r="A44" s="4" t="inlineStr">
        <is>
          <t>Total assets</t>
        </is>
      </c>
      <c r="C44" s="6" t="n">
        <v>490023000</v>
      </c>
    </row>
    <row r="45">
      <c r="A45" s="4" t="inlineStr">
        <is>
          <t>Total assets</t>
        </is>
      </c>
      <c r="C45" s="6" t="n">
        <v>490023000</v>
      </c>
    </row>
    <row r="46">
      <c r="A46" s="3" t="inlineStr">
        <is>
          <t>LIABILITIES AND MEMBER'S EQUITY</t>
        </is>
      </c>
    </row>
    <row r="47">
      <c r="A47" s="4" t="inlineStr">
        <is>
          <t>Total liabilities</t>
        </is>
      </c>
      <c r="C47" s="6" t="n">
        <v>0</v>
      </c>
    </row>
    <row r="48">
      <c r="A48" s="4" t="inlineStr">
        <is>
          <t>Additional paid-in capital</t>
        </is>
      </c>
      <c r="C48" s="6" t="n">
        <v>652601000</v>
      </c>
    </row>
    <row r="49">
      <c r="A49" s="4" t="inlineStr">
        <is>
          <t>Accumulated deficit</t>
        </is>
      </c>
      <c r="C49" s="6" t="n">
        <v>-162578000</v>
      </c>
    </row>
    <row r="50">
      <c r="A50" s="4" t="inlineStr">
        <is>
          <t>Total stockholders' equity</t>
        </is>
      </c>
      <c r="C50" s="6" t="n">
        <v>490023000</v>
      </c>
    </row>
    <row r="51">
      <c r="A51" s="4" t="inlineStr">
        <is>
          <t>Total liabilities and stockholders' equity</t>
        </is>
      </c>
      <c r="C51" s="6" t="n">
        <v>490023000</v>
      </c>
    </row>
    <row r="52">
      <c r="A52" s="3" t="inlineStr">
        <is>
          <t>Stockholders' equity:</t>
        </is>
      </c>
    </row>
    <row r="53">
      <c r="A53" s="4" t="inlineStr">
        <is>
          <t>Additional paid-in capital</t>
        </is>
      </c>
      <c r="C53" s="6" t="n">
        <v>652601000</v>
      </c>
    </row>
    <row r="54">
      <c r="A54" s="4" t="inlineStr">
        <is>
          <t>Accumulated deficit</t>
        </is>
      </c>
      <c r="C54" s="6" t="n">
        <v>-162578000</v>
      </c>
    </row>
    <row r="55">
      <c r="A55" s="4" t="inlineStr">
        <is>
          <t>Total stockholders' equity</t>
        </is>
      </c>
      <c r="C55" s="6" t="n">
        <v>490023000</v>
      </c>
    </row>
    <row r="56">
      <c r="A56" s="4" t="inlineStr">
        <is>
          <t>Total liabilities and stockholders' equity</t>
        </is>
      </c>
      <c r="C56" s="6" t="n">
        <v>490023000</v>
      </c>
    </row>
    <row r="57">
      <c r="A57" s="4" t="inlineStr">
        <is>
          <t>Common Class A [Member]</t>
        </is>
      </c>
    </row>
    <row r="58">
      <c r="A58" s="3" t="inlineStr">
        <is>
          <t>LIABILITIES AND MEMBER'S EQUITY</t>
        </is>
      </c>
    </row>
    <row r="59">
      <c r="A59" s="4" t="inlineStr">
        <is>
          <t>Member's equity: 108,162,741 and 108,162,741 units issued and outstanding at September 30, 2019 and 2018, respectively</t>
        </is>
      </c>
      <c r="B59" s="6" t="n">
        <v>122000</v>
      </c>
      <c r="C59" s="6" t="n">
        <v>75000</v>
      </c>
    </row>
    <row r="60">
      <c r="A60" s="4" t="inlineStr">
        <is>
          <t>Total stockholders' equity</t>
        </is>
      </c>
      <c r="B60" s="6" t="n">
        <v>122000</v>
      </c>
      <c r="C60" s="6" t="n">
        <v>75000</v>
      </c>
      <c r="D60" s="6" t="n">
        <v>75000</v>
      </c>
      <c r="E60" s="6" t="n">
        <v>75000</v>
      </c>
    </row>
    <row r="61">
      <c r="A61" s="3" t="inlineStr">
        <is>
          <t>Stockholders' equity:</t>
        </is>
      </c>
    </row>
    <row r="62">
      <c r="A62" s="4" t="inlineStr">
        <is>
          <t>Class A common stock, $0.001 par value; 1,100,000,000 shares authorized, 121,566,577 shares issued and outstanding at June 30, 2020 and 75,093,778 shares issued and outstanding at September 30, 2019</t>
        </is>
      </c>
      <c r="B62" s="6" t="n">
        <v>122000</v>
      </c>
      <c r="C62" s="6" t="n">
        <v>75000</v>
      </c>
    </row>
    <row r="63">
      <c r="A63" s="4" t="inlineStr">
        <is>
          <t>Total stockholders' equity</t>
        </is>
      </c>
      <c r="B63" s="6" t="n">
        <v>122000</v>
      </c>
      <c r="C63" s="6" t="n">
        <v>75000</v>
      </c>
      <c r="D63" s="6" t="n">
        <v>75000</v>
      </c>
      <c r="E63" s="6" t="n">
        <v>75000</v>
      </c>
    </row>
    <row r="64">
      <c r="A64" s="4" t="inlineStr">
        <is>
          <t>Common Class A [Member] | Parent Company [Member]</t>
        </is>
      </c>
    </row>
    <row r="65">
      <c r="A65" s="3" t="inlineStr">
        <is>
          <t>LIABILITIES AND MEMBER'S EQUITY</t>
        </is>
      </c>
    </row>
    <row r="66">
      <c r="A66" s="4" t="inlineStr">
        <is>
          <t>Member's equity: 108,162,741 and 108,162,741 units issued and outstanding at September 30, 2019 and 2018, respectively</t>
        </is>
      </c>
      <c r="B66" s="6" t="n">
        <v>122</v>
      </c>
      <c r="C66" s="6" t="n">
        <v>75</v>
      </c>
    </row>
    <row r="67">
      <c r="A67" s="3" t="inlineStr">
        <is>
          <t>Stockholders' equity:</t>
        </is>
      </c>
    </row>
    <row r="68">
      <c r="A68" s="4" t="inlineStr">
        <is>
          <t>Class A common stock, $0.001 par value; 1,100,000,000 shares authorized, 121,566,577 shares issued and outstanding at June 30, 2020 and 75,093,778 shares issued and outstanding at September 30, 2019</t>
        </is>
      </c>
      <c r="B68" s="6" t="n">
        <v>122</v>
      </c>
      <c r="C68" s="6" t="n">
        <v>75</v>
      </c>
    </row>
    <row r="69">
      <c r="A69" s="4" t="inlineStr">
        <is>
          <t>Common Class B [Member]</t>
        </is>
      </c>
    </row>
    <row r="70">
      <c r="A70" s="3" t="inlineStr">
        <is>
          <t>LIABILITIES AND MEMBER'S EQUITY</t>
        </is>
      </c>
    </row>
    <row r="71">
      <c r="A71" s="4" t="inlineStr">
        <is>
          <t>Member's equity: 108,162,741 and 108,162,741 units issued and outstanding at September 30, 2019 and 2018, respectively</t>
        </is>
      </c>
      <c r="B71" s="6" t="n">
        <v>33000</v>
      </c>
      <c r="C71" s="6" t="n">
        <v>33000</v>
      </c>
    </row>
    <row r="72">
      <c r="A72" s="4" t="inlineStr">
        <is>
          <t>Total stockholders' equity</t>
        </is>
      </c>
      <c r="B72" s="6" t="n">
        <v>33000</v>
      </c>
      <c r="C72" s="6" t="n">
        <v>33000</v>
      </c>
      <c r="D72" s="6" t="n">
        <v>33000</v>
      </c>
      <c r="E72" s="6" t="n">
        <v>33000</v>
      </c>
    </row>
    <row r="73">
      <c r="A73" s="3" t="inlineStr">
        <is>
          <t>Stockholders' equity:</t>
        </is>
      </c>
    </row>
    <row r="74">
      <c r="A74" s="4" t="inlineStr">
        <is>
          <t>Class A common stock, $0.001 par value; 1,100,000,000 shares authorized, 121,566,577 shares issued and outstanding at June 30, 2020 and 75,093,778 shares issued and outstanding at September 30, 2019</t>
        </is>
      </c>
      <c r="B74" s="6" t="n">
        <v>33000</v>
      </c>
      <c r="C74" s="6" t="n">
        <v>33000</v>
      </c>
    </row>
    <row r="75">
      <c r="A75" s="4" t="inlineStr">
        <is>
          <t>Total stockholders' equity</t>
        </is>
      </c>
      <c r="B75" s="6" t="n">
        <v>33000</v>
      </c>
      <c r="C75" s="6" t="n">
        <v>33000</v>
      </c>
      <c r="D75" s="5" t="n">
        <v>33000</v>
      </c>
      <c r="E75" s="5" t="n">
        <v>33000</v>
      </c>
    </row>
    <row r="76">
      <c r="A76" s="4" t="inlineStr">
        <is>
          <t>Common Class B [Member] | Parent Company [Member]</t>
        </is>
      </c>
    </row>
    <row r="77">
      <c r="A77" s="3" t="inlineStr">
        <is>
          <t>LIABILITIES AND MEMBER'S EQUITY</t>
        </is>
      </c>
    </row>
    <row r="78">
      <c r="A78" s="4" t="inlineStr">
        <is>
          <t>Member's equity: 108,162,741 and 108,162,741 units issued and outstanding at September 30, 2019 and 2018, respectively</t>
        </is>
      </c>
      <c r="B78" s="6" t="n">
        <v>33</v>
      </c>
      <c r="C78" s="6" t="n">
        <v>33</v>
      </c>
    </row>
    <row r="79">
      <c r="A79" s="3" t="inlineStr">
        <is>
          <t>Stockholders' equity:</t>
        </is>
      </c>
    </row>
    <row r="80">
      <c r="A80" s="4" t="inlineStr">
        <is>
          <t>Class A common stock, $0.001 par value; 1,100,000,000 shares authorized, 121,566,577 shares issued and outstanding at June 30, 2020 and 75,093,778 shares issued and outstanding at September 30, 2019</t>
        </is>
      </c>
      <c r="B80" s="5" t="n">
        <v>33</v>
      </c>
      <c r="C80" s="5" t="n">
        <v>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Schedule of Condensed Balance Sheets (Parenthetical) (Detail) - $ / shares</t>
        </is>
      </c>
      <c r="B1" s="2" t="inlineStr">
        <is>
          <t>Jun. 30, 2020</t>
        </is>
      </c>
      <c r="C1" s="2" t="inlineStr">
        <is>
          <t>Jun. 08, 2020</t>
        </is>
      </c>
      <c r="D1" s="2" t="inlineStr">
        <is>
          <t>Sep. 30, 2019</t>
        </is>
      </c>
      <c r="E1" s="2" t="inlineStr">
        <is>
          <t>Sep. 30, 2018</t>
        </is>
      </c>
    </row>
    <row r="2">
      <c r="A2" s="4" t="inlineStr">
        <is>
          <t>Preferred stock, par value per share</t>
        </is>
      </c>
      <c r="B2" s="7" t="n">
        <v>0.001</v>
      </c>
      <c r="D2" s="7" t="n">
        <v>0.001</v>
      </c>
    </row>
    <row r="3">
      <c r="A3" s="4" t="inlineStr">
        <is>
          <t>Preferred stock, shares authorized</t>
        </is>
      </c>
      <c r="B3" s="6" t="n">
        <v>1000000</v>
      </c>
      <c r="D3" s="6" t="n">
        <v>1000000</v>
      </c>
    </row>
    <row r="4">
      <c r="A4" s="4" t="inlineStr">
        <is>
          <t>Preferred stock, shares issued</t>
        </is>
      </c>
      <c r="B4" s="6" t="n">
        <v>0</v>
      </c>
      <c r="D4" s="6" t="n">
        <v>0</v>
      </c>
      <c r="E4" s="6" t="n">
        <v>0</v>
      </c>
    </row>
    <row r="5">
      <c r="A5" s="4" t="inlineStr">
        <is>
          <t>Preferred stock, shares outstanding</t>
        </is>
      </c>
      <c r="B5" s="6" t="n">
        <v>0</v>
      </c>
      <c r="D5" s="6" t="n">
        <v>0</v>
      </c>
      <c r="E5" s="6" t="n">
        <v>0</v>
      </c>
    </row>
    <row r="6">
      <c r="A6" s="4" t="inlineStr">
        <is>
          <t>Parent Company [Member]</t>
        </is>
      </c>
    </row>
    <row r="7">
      <c r="A7" s="4" t="inlineStr">
        <is>
          <t>Preferred stock, par value per share</t>
        </is>
      </c>
      <c r="B7" s="7" t="n">
        <v>0.001</v>
      </c>
      <c r="D7" s="7" t="n">
        <v>0.001</v>
      </c>
    </row>
    <row r="8">
      <c r="A8" s="4" t="inlineStr">
        <is>
          <t>Preferred stock, shares authorized</t>
        </is>
      </c>
      <c r="B8" s="6" t="n">
        <v>1000000</v>
      </c>
      <c r="D8" s="6" t="n">
        <v>1000000</v>
      </c>
    </row>
    <row r="9">
      <c r="A9" s="4" t="inlineStr">
        <is>
          <t>Preferred stock, shares issued</t>
        </is>
      </c>
      <c r="B9" s="6" t="n">
        <v>0</v>
      </c>
      <c r="D9" s="6" t="n">
        <v>0</v>
      </c>
    </row>
    <row r="10">
      <c r="A10" s="4" t="inlineStr">
        <is>
          <t>Preferred stock, shares outstanding</t>
        </is>
      </c>
      <c r="B10" s="6" t="n">
        <v>0</v>
      </c>
      <c r="D10" s="6" t="n">
        <v>0</v>
      </c>
    </row>
    <row r="11">
      <c r="A11" s="4" t="inlineStr">
        <is>
          <t>Common stock, shares issued</t>
        </is>
      </c>
      <c r="E11" s="6" t="n">
        <v>108162741</v>
      </c>
    </row>
    <row r="12">
      <c r="A12" s="4" t="inlineStr">
        <is>
          <t>Common stock, shares outstanding</t>
        </is>
      </c>
      <c r="E12" s="6" t="n">
        <v>108162741</v>
      </c>
    </row>
    <row r="13">
      <c r="A13" s="4" t="inlineStr">
        <is>
          <t>Parent Company [Member] | Previously Reported [Member]</t>
        </is>
      </c>
    </row>
    <row r="14">
      <c r="A14" s="4" t="inlineStr">
        <is>
          <t>Common stock, shares issued</t>
        </is>
      </c>
      <c r="D14" s="6" t="n">
        <v>108162741</v>
      </c>
    </row>
    <row r="15">
      <c r="A15" s="4" t="inlineStr">
        <is>
          <t>Common stock, shares outstanding</t>
        </is>
      </c>
      <c r="D15" s="6" t="n">
        <v>108162741</v>
      </c>
    </row>
    <row r="16">
      <c r="A16" s="4" t="inlineStr">
        <is>
          <t>Common Class A [Member]</t>
        </is>
      </c>
    </row>
    <row r="17">
      <c r="A17" s="4" t="inlineStr">
        <is>
          <t>Common stock par or stated value per share</t>
        </is>
      </c>
      <c r="B17" s="7" t="n">
        <v>0.001</v>
      </c>
      <c r="D17" s="7" t="n">
        <v>0.001</v>
      </c>
    </row>
    <row r="18">
      <c r="A18" s="4" t="inlineStr">
        <is>
          <t>Common stock, shares authorized</t>
        </is>
      </c>
      <c r="B18" s="6" t="n">
        <v>1100000000</v>
      </c>
      <c r="D18" s="6" t="n">
        <v>1100000000</v>
      </c>
    </row>
    <row r="19">
      <c r="A19" s="4" t="inlineStr">
        <is>
          <t>Common stock, shares issued</t>
        </is>
      </c>
      <c r="B19" s="6" t="n">
        <v>121566577</v>
      </c>
      <c r="D19" s="6" t="n">
        <v>75093778</v>
      </c>
      <c r="E19" s="6" t="n">
        <v>75093778</v>
      </c>
    </row>
    <row r="20">
      <c r="A20" s="4" t="inlineStr">
        <is>
          <t>Common stock, shares outstanding</t>
        </is>
      </c>
      <c r="B20" s="6" t="n">
        <v>121566577</v>
      </c>
      <c r="C20" s="6" t="n">
        <v>75093778</v>
      </c>
      <c r="D20" s="6" t="n">
        <v>75093778</v>
      </c>
      <c r="E20" s="6" t="n">
        <v>75093778</v>
      </c>
    </row>
    <row r="21">
      <c r="A21" s="4" t="inlineStr">
        <is>
          <t>Common Class A [Member] | Parent Company [Member]</t>
        </is>
      </c>
    </row>
    <row r="22">
      <c r="A22" s="4" t="inlineStr">
        <is>
          <t>Common stock par or stated value per share</t>
        </is>
      </c>
      <c r="B22" s="7" t="n">
        <v>0.001</v>
      </c>
      <c r="D22" s="7" t="n">
        <v>0.001</v>
      </c>
    </row>
    <row r="23">
      <c r="A23" s="4" t="inlineStr">
        <is>
          <t>Common stock, shares authorized</t>
        </is>
      </c>
      <c r="B23" s="6" t="n">
        <v>1100000000</v>
      </c>
      <c r="D23" s="6" t="n">
        <v>1100000000</v>
      </c>
    </row>
    <row r="24">
      <c r="A24" s="4" t="inlineStr">
        <is>
          <t>Common stock, shares issued</t>
        </is>
      </c>
      <c r="B24" s="6" t="n">
        <v>121566577</v>
      </c>
      <c r="D24" s="6" t="n">
        <v>75093778</v>
      </c>
    </row>
    <row r="25">
      <c r="A25" s="4" t="inlineStr">
        <is>
          <t>Common stock, shares outstanding</t>
        </is>
      </c>
      <c r="B25" s="6" t="n">
        <v>121566577</v>
      </c>
      <c r="D25" s="6" t="n">
        <v>75093778</v>
      </c>
    </row>
    <row r="26">
      <c r="A26" s="4" t="inlineStr">
        <is>
          <t>Common Class B [Member]</t>
        </is>
      </c>
    </row>
    <row r="27">
      <c r="A27" s="4" t="inlineStr">
        <is>
          <t>Common stock par or stated value per share</t>
        </is>
      </c>
      <c r="B27" s="7" t="n">
        <v>0.001</v>
      </c>
      <c r="D27" s="7" t="n">
        <v>0.001</v>
      </c>
    </row>
    <row r="28">
      <c r="A28" s="4" t="inlineStr">
        <is>
          <t>Common stock, shares authorized</t>
        </is>
      </c>
      <c r="B28" s="6" t="n">
        <v>100000000</v>
      </c>
      <c r="D28" s="6" t="n">
        <v>100000000</v>
      </c>
    </row>
    <row r="29">
      <c r="A29" s="4" t="inlineStr">
        <is>
          <t>Common stock, shares issued</t>
        </is>
      </c>
      <c r="B29" s="6" t="n">
        <v>33068963</v>
      </c>
      <c r="D29" s="6" t="n">
        <v>33068963</v>
      </c>
      <c r="E29" s="6" t="n">
        <v>33068963</v>
      </c>
    </row>
    <row r="30">
      <c r="A30" s="4" t="inlineStr">
        <is>
          <t>Common stock, shares outstanding</t>
        </is>
      </c>
      <c r="B30" s="6" t="n">
        <v>33068963</v>
      </c>
      <c r="C30" s="6" t="n">
        <v>33068963</v>
      </c>
      <c r="D30" s="6" t="n">
        <v>33068963</v>
      </c>
      <c r="E30" s="6" t="n">
        <v>33068963</v>
      </c>
    </row>
    <row r="31">
      <c r="A31" s="4" t="inlineStr">
        <is>
          <t>Common Class B [Member] | Parent Company [Member]</t>
        </is>
      </c>
    </row>
    <row r="32">
      <c r="A32" s="4" t="inlineStr">
        <is>
          <t>Common stock par or stated value per share</t>
        </is>
      </c>
      <c r="B32" s="7" t="n">
        <v>0.001</v>
      </c>
      <c r="D32" s="7" t="n">
        <v>0.001</v>
      </c>
    </row>
    <row r="33">
      <c r="A33" s="4" t="inlineStr">
        <is>
          <t>Common stock, shares authorized</t>
        </is>
      </c>
      <c r="B33" s="6" t="n">
        <v>1000000000</v>
      </c>
      <c r="D33" s="6" t="n">
        <v>1000000000</v>
      </c>
    </row>
    <row r="34">
      <c r="A34" s="4" t="inlineStr">
        <is>
          <t>Common stock, shares issued</t>
        </is>
      </c>
      <c r="B34" s="6" t="n">
        <v>33068963</v>
      </c>
      <c r="D34" s="6" t="n">
        <v>33068963</v>
      </c>
    </row>
    <row r="35">
      <c r="A35" s="4" t="inlineStr">
        <is>
          <t>Common stock, shares outstanding</t>
        </is>
      </c>
      <c r="B35" s="6" t="n">
        <v>33068963</v>
      </c>
      <c r="D35" s="6" t="n">
        <v>330689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Financial Information of Registrant (Parent Company Only) - Schedule of Condensed Statements of Comprehensive Income (Loss) (Detail) - USD ($) $ in Thousands</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c r="G2" s="2" t="inlineStr">
        <is>
          <t>Sep. 30, 2018</t>
        </is>
      </c>
    </row>
    <row r="3">
      <c r="A3" s="4" t="inlineStr">
        <is>
          <t>Net income (loss)</t>
        </is>
      </c>
      <c r="B3" s="5" t="n">
        <v>-52116</v>
      </c>
      <c r="C3" s="5" t="n">
        <v>1511</v>
      </c>
      <c r="D3" s="5" t="n">
        <v>-57874</v>
      </c>
      <c r="E3" s="5" t="n">
        <v>-19276</v>
      </c>
      <c r="F3" s="5" t="n">
        <v>-20196</v>
      </c>
      <c r="G3" s="5" t="n">
        <v>6745</v>
      </c>
    </row>
    <row r="4">
      <c r="A4" s="4" t="inlineStr">
        <is>
          <t>Comprehensive income (loss)</t>
        </is>
      </c>
      <c r="D4" s="6" t="n">
        <v>-57874</v>
      </c>
      <c r="E4" s="6" t="n">
        <v>-19276</v>
      </c>
      <c r="F4" s="6" t="n">
        <v>-20196</v>
      </c>
      <c r="G4" s="6" t="n">
        <v>6745</v>
      </c>
    </row>
    <row r="5">
      <c r="A5" s="4" t="inlineStr">
        <is>
          <t>Parent Company [Member]</t>
        </is>
      </c>
    </row>
    <row r="6">
      <c r="A6" s="4" t="inlineStr">
        <is>
          <t>Net income (loss) of subsidiaries</t>
        </is>
      </c>
      <c r="D6" s="6" t="n">
        <v>-57874</v>
      </c>
      <c r="E6" s="6" t="n">
        <v>-19276</v>
      </c>
      <c r="F6" s="6" t="n">
        <v>-20196</v>
      </c>
      <c r="G6" s="6" t="n">
        <v>6745</v>
      </c>
    </row>
    <row r="7">
      <c r="A7" s="4" t="inlineStr">
        <is>
          <t>Net income (loss)</t>
        </is>
      </c>
      <c r="F7" s="6" t="n">
        <v>-20196</v>
      </c>
      <c r="G7" s="6" t="n">
        <v>6745</v>
      </c>
    </row>
    <row r="8">
      <c r="A8" s="4" t="inlineStr">
        <is>
          <t>Net income (loss) of subsidiaries</t>
        </is>
      </c>
      <c r="D8" s="6" t="n">
        <v>-57874</v>
      </c>
      <c r="E8" s="6" t="n">
        <v>-19276</v>
      </c>
      <c r="F8" s="6" t="n">
        <v>-20196</v>
      </c>
      <c r="G8" s="6" t="n">
        <v>6745</v>
      </c>
    </row>
    <row r="9">
      <c r="A9" s="4" t="inlineStr">
        <is>
          <t>Comprehensive income (loss)</t>
        </is>
      </c>
      <c r="D9" s="5" t="n">
        <v>-57874</v>
      </c>
      <c r="E9" s="5" t="n">
        <v>-19276</v>
      </c>
      <c r="F9" s="5" t="n">
        <v>-20196</v>
      </c>
      <c r="G9" s="5" t="n">
        <v>6745</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s</t>
        </is>
      </c>
      <c r="B1" s="2" t="inlineStr">
        <is>
          <t>9 Months Ended</t>
        </is>
      </c>
      <c r="C1" s="2" t="inlineStr">
        <is>
          <t>12 Months Ended</t>
        </is>
      </c>
    </row>
    <row r="2">
      <c r="B2" s="2" t="inlineStr">
        <is>
          <t>Jun. 30, 2020</t>
        </is>
      </c>
      <c r="C2" s="2" t="inlineStr">
        <is>
          <t>Sep. 30, 2019</t>
        </is>
      </c>
    </row>
    <row r="3">
      <c r="A3" s="3" t="inlineStr">
        <is>
          <t>Business Combinations [Abstract]</t>
        </is>
      </c>
    </row>
    <row r="4">
      <c r="A4" s="4" t="inlineStr">
        <is>
          <t>Business Combinations</t>
        </is>
      </c>
      <c r="B4" s="4" t="inlineStr">
        <is>
          <t>3.
BUSINESS COMBINATIONS
On
January 31, 2020, the Company acquired certain assets and
assumed certain liabilities of Return Polymers, Inc. for a total
purchase price of approximately $18.5 million, subject to
customary post-closing working capital adjustments. Return Polymers
is located in Ashland Ohio and is a provider of full-service
recycled PVC material processing, sourcing, logistical support, and
scrap management programs. The Company financed the acquisition
with cash on hand.
The
acquisition was accounted for as a business combination under
Accounting Standards Codification (“ASC”) ASC
805 Business Combinations
The following
table represents the preliminary allocation of assets acquired and
liabilities assumed on the acquisition date and certain measurement
period adjustments attributable to customary working capital
adjustments (in thousands):
Acquisition Measurement Total
Total purchase
consideration $ 18,069 $ 384 $ 18,453
Allocation of
consideration to assets acquired and liabilities
assumed:
Cash and cash
equivalents $ 204 $ (204 ) $ —
Accounts
receivable 1,119 — 1,119
Inventories 2,532 — 2,532
Prepaid expenses and
other current assets 39 — 39
Property, plant and
equipment 4,080 — 4,080
Intangible
assets 5,300 — 5,300
Goodwill 6,304 588 6,892
Accounts
payable (947 ) — (947 )
Accrued expenses and
other liabilities (562 ) — (562 )
Net assets
acquired $ 18,069 $ 384 $ 18,453
At the
acquisition date, total intangible assets and goodwill amounted to
$11.6 million, comprised of $4.6 million related to
customer relationships, and $0.7 million related to
trademarks, as well as $6.3 million in goodwill. During the
three months ended June 30, 2020, the Company recognized
$0.6 million in working capital adjustments, resulting in an
increase in goodwill for the same, and $6.9 million in total
goodwill as of June 30, 2020. It is expected that
$6.9 million of the goodwill is deductible for tax purposes.
The estimated useful life for customer relationships is 15 years
and trademarks is 10 years. The weighted average useful life at the
date of acquisition was 14.3 years.</t>
        </is>
      </c>
      <c r="C4" s="4" t="inlineStr">
        <is>
          <t>3.
ACQUISITIONS
During the year
ended September 30, 2018, the Company acquired two businesses,
Versatex Holdings, LLC and its wholly owned subsidiary Versatex
Building Products, LLC (collectively “Versatex”) and
WES, LLC and its wholly owned subsidiary Ultralox Technology, LLC
(collectively “Ultralox”), for an aggregate
consideration of $297.9 million, including $3.2 million
for cash acquired. The consideration consisted primarily of
$292.6 million of cash, a contribution of 1,546.9 common
interests of AOT Building Products, L.P., the indirect parent of
the Company, fair valued at $2.5 million, used as
consideration and contingent consideration with a fair value of
$2.8 million based on achievement of a minimum adjusted EBITDA
amount and a multiple of adjusted EBITDA for adjusted EBITDA
exceeding a higher threshold for calendar 2018. Adjusted
EBITDA is defined as net income (loss) before interest expense,
net, income tax (benefit) expense and depreciation and
amortization, and by adding thereto or subtracting therefrom
certain items of expense and income specifically related to the
acquisition. The change in fair value of the contingent
consideration liability due to events arising after the acquisition
date were recorded in the Statement of Comprehensive Income (Loss),
thereby increasing pretax income by $1.8 million during the
year ended September 30, 2018. Total transaction costs for the
acquisitions amounted to $4.2 million and are presented as
“Other general expenses” within “Operating income
(loss)” in the Consolidated Statement of Comprehensive Income
(Loss) for the year ended September 30, 2018.
Acquisition
Date
Type
Company/
Line
Location
Segment
June 18,
2018 100% of Membership Interests Versatex Aliquippa, Pennsylvania Residential
December 20, 2017 100% of Membership Interests Ultralox Eagan, Minnesota Residential
Versatex is a
leading producer of premium, low-maintenance
Each
acquisition has been accounted for as a business combination.
Tangible and identifiable intangible assets acquired and
liabilities assumed were recorded at their respective fair values.
The excess of the consideration transferred over the fair value of
the net assets received has been recorded as goodwill in the
Residential segment. The factors that contributed to the
recognition of goodwill primarily relate to future economic
benefits arising from expected sales through the Company’s
existing distribution channels.
The following
represents the final purchase price allocation of the assets
acquired and the liabilities assumed based on their
values:
(In thousands) Versatex Ultralox Total
Cash and cash
equivalents $ 2,623 $ 623 $ 3,246
Trade
receivables 4,059 874 4,933
Inventories 9,826 3,166 12,992
Other current
assets 6,518 138 6,656
Property, plant and
equipment 21,969 366 22,335
Intangible
assets 129,000 17,300 146,300
Other assets — 7 7
Accounts payable (1,723 ) (1,582 ) (3,305 )
Accrued expenses and other
liabilities (8,811 ) (771 ) (9,582 )
Total identifiable
assets 163,461 20,121 183,582
Goodwill 110,355 3,935 114,290
Net assets acquired/total
consideration 273,816 24,056 297,872
Less: cash
acquired (2,623 ) (623 ) (3,246 )
Total consideration, net of
cash acquired $ 271,193 $ 23,433 $ 294,626
Total
intangibles and goodwill for the Versatex transaction amounted to
$239.4 million, comprised of $93.0 million related to
customer relationships, $23.0 million related to proprietary
knowledge and $13.0 million related to trademarks, as well as
$110.4 million in goodwill. It is expected that
$110.4 million of the goodwill is deductible for tax purposes.
The estimated useful life for customer relationships is 19 years
and for proprietary knowledge and trademarks is 10 years. The
weighted average useful life at the date of acquisition was 17.5
years.
Total
intangibles and goodwill for the Ultralox transaction amounted to
$21.2 million, comprised of $8.5 million related to
customer relationships, $7.0 million related to patents and
$1.8 million related to trademarks, as well as
$3.9 million in goodwill. It is expected that
$3.9 million of the goodwill is deductible for tax purposes.
The estimated useful life for customer relationships is 15 years,
for patents is 10 years and for trademarks is 5 years. The weighted
average useful life at the date of acquisition was 12.9
years.
In addition to
assets acquired and liabilities assumed in the Versatex and
Ultralox acquisitions, the Company entered into non-compete non-compete
The following
are the net sales and net income (loss) from Versatex included in
the Company’s results from the June 18, 2018 acquisition
date through September 30, 2018:
(In thousands) June 18, 2018
Net sales $ 21,134
Net income
(loss) $ (3,462 )
Included in the
results of Versatex was a one-time
The following
are the net sales and net income (loss) from Ultralox included in
the Company’s results from December 20, 2017 acquisition
date through September 30, 2018:
(In thousands) December 20, 2017
Net sales $ 13,717
Net income
(loss) $ (541 )
Included in the
results of Ultralox was a one-time Pro Forma Results
(Unaudited)
The following
represents the pro forma consolidated operations for the fiscal
years ended September 30, 2018 as if Versatex had been
acquired on October 1, 2016, in which case the amount of
combined entity revenues and earnings included in the
Company’s Consolidated Statement of Comprehensive Income
(Loss) for the fiscal years ended September 30, 2018 would
have been as follows:
Year Ended 2018
(In thousands) (Unaudited)
Net sales $ 730,858
Net income
(loss) $ 5,775
The unaudited
pro forma consolidated results do not purport to reflect what the
combined company’s results of operations would have been had
the acquisition occurred on October 1, 2016, nor do they
project the future results of operations of the combined company or
reflect the expected realization of any operating efficiencies or
cost savings associated with the acquisition. The actual results of
operations of the combined company may differ significantly from
the pro forma adjustments reflected here due to many factors. The
unaudited supplemental pro forma financial information includes
various assumptions, including those related to the preliminary
purchase price allocation of the assets acquired and liabilities
assumed.
The
pre-tax non-recurr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68" customWidth="1" min="4" max="4"/>
    <col width="68" customWidth="1" min="5" max="5"/>
    <col width="14" customWidth="1" min="6" max="6"/>
    <col width="14" customWidth="1" min="7" max="7"/>
    <col width="14" customWidth="1" min="8" max="8"/>
  </cols>
  <sheetData>
    <row r="1">
      <c r="A1" s="1" t="inlineStr">
        <is>
          <t>Summary of Significant Accounting Policies - Additional information (Detail) - USD ($) $ in Thousands</t>
        </is>
      </c>
      <c r="B1" s="2" t="inlineStr">
        <is>
          <t>9 Months Ended</t>
        </is>
      </c>
      <c r="D1" s="2" t="inlineStr">
        <is>
          <t>12 Months Ended</t>
        </is>
      </c>
    </row>
    <row r="2">
      <c r="B2" s="2" t="inlineStr">
        <is>
          <t>Jun. 30, 2020</t>
        </is>
      </c>
      <c r="C2" s="2" t="inlineStr">
        <is>
          <t>Jun. 30, 2019</t>
        </is>
      </c>
      <c r="D2" s="2" t="inlineStr">
        <is>
          <t>Sep. 30, 2019</t>
        </is>
      </c>
      <c r="E2" s="2" t="inlineStr">
        <is>
          <t>Sep. 30, 2018</t>
        </is>
      </c>
      <c r="F2" s="2" t="inlineStr">
        <is>
          <t>Sep. 30, 2017</t>
        </is>
      </c>
      <c r="G2" s="2" t="inlineStr">
        <is>
          <t>Jun. 08, 2020</t>
        </is>
      </c>
      <c r="H2" s="2" t="inlineStr">
        <is>
          <t>Oct. 01, 2018</t>
        </is>
      </c>
    </row>
    <row r="3">
      <c r="A3" s="3" t="inlineStr">
        <is>
          <t>Summary Of Significant Accounting Policies [Line Items]</t>
        </is>
      </c>
    </row>
    <row r="4">
      <c r="A4" s="4" t="inlineStr">
        <is>
          <t>Opening balance of equity</t>
        </is>
      </c>
      <c r="B4" s="5" t="n">
        <v>1269513</v>
      </c>
      <c r="C4" s="5" t="n">
        <v>490355</v>
      </c>
      <c r="D4" s="5" t="n">
        <v>490023</v>
      </c>
      <c r="E4" s="5" t="n">
        <v>505553</v>
      </c>
      <c r="F4" s="5" t="n">
        <v>456373</v>
      </c>
    </row>
    <row r="5">
      <c r="A5" s="4" t="inlineStr">
        <is>
          <t>Total amount of incentives</t>
        </is>
      </c>
      <c r="D5" s="6" t="n">
        <v>50800</v>
      </c>
      <c r="E5" s="6" t="n">
        <v>42400</v>
      </c>
    </row>
    <row r="6">
      <c r="A6" s="4" t="inlineStr">
        <is>
          <t>Advertising expenses</t>
        </is>
      </c>
      <c r="D6" s="6" t="n">
        <v>41700</v>
      </c>
      <c r="E6" s="6" t="n">
        <v>31700</v>
      </c>
    </row>
    <row r="7">
      <c r="A7" s="4" t="inlineStr">
        <is>
          <t>Research and development expenses</t>
        </is>
      </c>
      <c r="B7" s="6" t="n">
        <v>5700</v>
      </c>
      <c r="C7" s="6" t="n">
        <v>5900</v>
      </c>
      <c r="D7" s="6" t="n">
        <v>8000</v>
      </c>
      <c r="E7" s="6" t="n">
        <v>6500</v>
      </c>
    </row>
    <row r="8">
      <c r="A8" s="4" t="inlineStr">
        <is>
          <t>Accrued rebates</t>
        </is>
      </c>
      <c r="B8" s="6" t="n">
        <v>22770</v>
      </c>
      <c r="C8" s="6" t="n">
        <v>18300</v>
      </c>
      <c r="D8" s="6" t="n">
        <v>22733</v>
      </c>
      <c r="E8" s="6" t="n">
        <v>19756</v>
      </c>
    </row>
    <row r="9">
      <c r="A9" s="4" t="inlineStr">
        <is>
          <t>Contra trade receivable</t>
        </is>
      </c>
      <c r="B9" s="5" t="n">
        <v>3000</v>
      </c>
      <c r="C9" s="6" t="n">
        <v>3500</v>
      </c>
      <c r="D9" s="6" t="n">
        <v>2100</v>
      </c>
      <c r="E9" s="6" t="n">
        <v>2100</v>
      </c>
    </row>
    <row r="10">
      <c r="A10" s="4" t="inlineStr">
        <is>
          <t>Loss on disposal of fixed assets</t>
        </is>
      </c>
      <c r="D10" s="5" t="n">
        <v>-1500</v>
      </c>
      <c r="E10" s="5" t="n">
        <v>-800</v>
      </c>
    </row>
    <row r="11">
      <c r="A11" s="4" t="inlineStr">
        <is>
          <t>Federal statutory income tax rate</t>
        </is>
      </c>
      <c r="D11" s="4" t="inlineStr">
        <is>
          <t>21.00%</t>
        </is>
      </c>
      <c r="E11" s="4" t="inlineStr">
        <is>
          <t>21.00%</t>
        </is>
      </c>
      <c r="F11" s="4" t="inlineStr">
        <is>
          <t>35.00%</t>
        </is>
      </c>
    </row>
    <row r="12">
      <c r="A12" s="4" t="inlineStr">
        <is>
          <t>Income tax benefit for remeasurement of deferred tax assets and liabilities</t>
        </is>
      </c>
      <c r="E12" s="5" t="n">
        <v>22500</v>
      </c>
    </row>
    <row r="13">
      <c r="A13" s="4" t="inlineStr">
        <is>
          <t>Corporate Assets [Member]</t>
        </is>
      </c>
    </row>
    <row r="14">
      <c r="A14" s="3" t="inlineStr">
        <is>
          <t>Summary Of Significant Accounting Policies [Line Items]</t>
        </is>
      </c>
    </row>
    <row r="15">
      <c r="A15" s="4" t="inlineStr">
        <is>
          <t>Loss on disposal of fixed assets</t>
        </is>
      </c>
      <c r="D15" s="5" t="n">
        <v>-1200</v>
      </c>
    </row>
    <row r="16">
      <c r="A16" s="4" t="inlineStr">
        <is>
          <t>Residential Segment [Member]</t>
        </is>
      </c>
    </row>
    <row r="17">
      <c r="A17" s="3" t="inlineStr">
        <is>
          <t>Summary Of Significant Accounting Policies [Line Items]</t>
        </is>
      </c>
    </row>
    <row r="18">
      <c r="A18" s="4" t="inlineStr">
        <is>
          <t>Loss on disposal of fixed assets</t>
        </is>
      </c>
      <c r="D18" s="5" t="n">
        <v>-300</v>
      </c>
    </row>
    <row r="19">
      <c r="A19" s="4" t="inlineStr">
        <is>
          <t>Minimum [Member]</t>
        </is>
      </c>
    </row>
    <row r="20">
      <c r="A20" s="3" t="inlineStr">
        <is>
          <t>Summary Of Significant Accounting Policies [Line Items]</t>
        </is>
      </c>
    </row>
    <row r="21">
      <c r="A21" s="4" t="inlineStr">
        <is>
          <t>Intangible assets, useful lives</t>
        </is>
      </c>
      <c r="D21" s="4" t="inlineStr">
        <is>
          <t>3 years</t>
        </is>
      </c>
    </row>
    <row r="22">
      <c r="A22" s="4" t="inlineStr">
        <is>
          <t>Maximum [Member]</t>
        </is>
      </c>
    </row>
    <row r="23">
      <c r="A23" s="3" t="inlineStr">
        <is>
          <t>Summary Of Significant Accounting Policies [Line Items]</t>
        </is>
      </c>
    </row>
    <row r="24">
      <c r="A24" s="4" t="inlineStr">
        <is>
          <t>Intangible assets, useful lives</t>
        </is>
      </c>
      <c r="D24" s="4" t="inlineStr">
        <is>
          <t>20 years</t>
        </is>
      </c>
    </row>
    <row r="25">
      <c r="A25" s="4" t="inlineStr">
        <is>
          <t>Federal statutory income tax rate</t>
        </is>
      </c>
      <c r="E25" s="4" t="inlineStr">
        <is>
          <t>24.50%</t>
        </is>
      </c>
    </row>
    <row r="26">
      <c r="A26" s="4" t="inlineStr">
        <is>
          <t>Accounts Receivable [Member]</t>
        </is>
      </c>
    </row>
    <row r="27">
      <c r="A27" s="3" t="inlineStr">
        <is>
          <t>Summary Of Significant Accounting Policies [Line Items]</t>
        </is>
      </c>
    </row>
    <row r="28">
      <c r="A28" s="4" t="inlineStr">
        <is>
          <t>Customers accounted</t>
        </is>
      </c>
      <c r="D28" s="4" t="inlineStr">
        <is>
          <t>No customers accounted for 10% or more of gross  trade receivables.</t>
        </is>
      </c>
      <c r="E28" s="4" t="inlineStr">
        <is>
          <t>No customers accounted for 10% or more of gross  trade receivables.</t>
        </is>
      </c>
    </row>
    <row r="29">
      <c r="A29" s="4" t="inlineStr">
        <is>
          <t>Cost of Goods and Service Benchmark [Member] | Supplier Concentration Risk [Member]</t>
        </is>
      </c>
    </row>
    <row r="30">
      <c r="A30" s="3" t="inlineStr">
        <is>
          <t>Summary Of Significant Accounting Policies [Line Items]</t>
        </is>
      </c>
    </row>
    <row r="31">
      <c r="A31" s="4" t="inlineStr">
        <is>
          <t>Concentration risk, percentage</t>
        </is>
      </c>
      <c r="D31" s="4" t="inlineStr">
        <is>
          <t>17.00%</t>
        </is>
      </c>
      <c r="E31" s="4" t="inlineStr">
        <is>
          <t>14.00%</t>
        </is>
      </c>
    </row>
    <row r="32">
      <c r="A32" s="4" t="inlineStr">
        <is>
          <t>Adoption of ASU [Member] | ASU 2014-09 [Member]</t>
        </is>
      </c>
    </row>
    <row r="33">
      <c r="A33" s="3" t="inlineStr">
        <is>
          <t>Summary Of Significant Accounting Policies [Line Items]</t>
        </is>
      </c>
    </row>
    <row r="34">
      <c r="A34" s="4" t="inlineStr">
        <is>
          <t>Opening balance of equity</t>
        </is>
      </c>
      <c r="H34" s="5" t="n">
        <v>200</v>
      </c>
    </row>
    <row r="35">
      <c r="A35" s="4" t="inlineStr">
        <is>
          <t>Common Class A [Member]</t>
        </is>
      </c>
    </row>
    <row r="36">
      <c r="A36" s="3" t="inlineStr">
        <is>
          <t>Summary Of Significant Accounting Policies [Line Items]</t>
        </is>
      </c>
    </row>
    <row r="37">
      <c r="A37" s="4" t="inlineStr">
        <is>
          <t>Common stock, shares outstanding</t>
        </is>
      </c>
      <c r="B37" s="6" t="n">
        <v>121566577</v>
      </c>
      <c r="D37" s="6" t="n">
        <v>75093778</v>
      </c>
      <c r="E37" s="6" t="n">
        <v>75093778</v>
      </c>
      <c r="G37" s="6" t="n">
        <v>75093778</v>
      </c>
    </row>
    <row r="38">
      <c r="A38" s="4" t="inlineStr">
        <is>
          <t>Opening balance of equity</t>
        </is>
      </c>
      <c r="B38" s="5" t="n">
        <v>122</v>
      </c>
      <c r="C38" s="6" t="n">
        <v>75</v>
      </c>
      <c r="D38" s="5" t="n">
        <v>75</v>
      </c>
      <c r="E38" s="5" t="n">
        <v>75</v>
      </c>
    </row>
    <row r="39">
      <c r="A39" s="4" t="inlineStr">
        <is>
          <t>Common Class B [Member]</t>
        </is>
      </c>
    </row>
    <row r="40">
      <c r="A40" s="3" t="inlineStr">
        <is>
          <t>Summary Of Significant Accounting Policies [Line Items]</t>
        </is>
      </c>
    </row>
    <row r="41">
      <c r="A41" s="4" t="inlineStr">
        <is>
          <t>Common stock, shares outstanding</t>
        </is>
      </c>
      <c r="B41" s="6" t="n">
        <v>33068963</v>
      </c>
      <c r="D41" s="6" t="n">
        <v>33068963</v>
      </c>
      <c r="E41" s="6" t="n">
        <v>33068963</v>
      </c>
      <c r="G41" s="6" t="n">
        <v>33068963</v>
      </c>
    </row>
    <row r="42">
      <c r="A42" s="4" t="inlineStr">
        <is>
          <t>Opening balance of equity</t>
        </is>
      </c>
      <c r="B42" s="5" t="n">
        <v>33</v>
      </c>
      <c r="C42" s="5" t="n">
        <v>33</v>
      </c>
      <c r="D42" s="5" t="n">
        <v>33</v>
      </c>
      <c r="E42" s="5" t="n">
        <v>33</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s of Concentration of Risk Percentage (Detail)</t>
        </is>
      </c>
      <c r="B1" s="2" t="inlineStr">
        <is>
          <t>12 Months Ended</t>
        </is>
      </c>
    </row>
    <row r="2">
      <c r="B2" s="2" t="inlineStr">
        <is>
          <t>Sep. 30, 2019</t>
        </is>
      </c>
      <c r="C2" s="2" t="inlineStr">
        <is>
          <t>Sep. 30, 2018</t>
        </is>
      </c>
    </row>
    <row r="3">
      <c r="A3" s="4" t="inlineStr">
        <is>
          <t>Revenue Benchmark [Member] | Customer Concentration Risk [Member] | Distributor A [Member]</t>
        </is>
      </c>
    </row>
    <row r="4">
      <c r="A4" s="3" t="inlineStr">
        <is>
          <t>Concentration Risk [Line Items]</t>
        </is>
      </c>
    </row>
    <row r="5">
      <c r="A5" s="4" t="inlineStr">
        <is>
          <t>Concentration risk, percentage</t>
        </is>
      </c>
      <c r="B5" s="4" t="inlineStr">
        <is>
          <t>19.80%</t>
        </is>
      </c>
      <c r="C5" s="4" t="inlineStr">
        <is>
          <t>21.2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Allowance for Doubtful Accounts (Detail) - USD ($) $ in Thousands</t>
        </is>
      </c>
      <c r="B1" s="2" t="inlineStr">
        <is>
          <t>9 Months Ended</t>
        </is>
      </c>
      <c r="D1" s="2" t="inlineStr">
        <is>
          <t>12 Months Ended</t>
        </is>
      </c>
    </row>
    <row r="2">
      <c r="B2" s="2" t="inlineStr">
        <is>
          <t>Jun. 30, 2020</t>
        </is>
      </c>
      <c r="C2" s="2" t="inlineStr">
        <is>
          <t>Jun. 30, 2019</t>
        </is>
      </c>
      <c r="D2" s="2" t="inlineStr">
        <is>
          <t>Sep. 30, 2019</t>
        </is>
      </c>
      <c r="E2" s="2" t="inlineStr">
        <is>
          <t>Sep. 30, 2018</t>
        </is>
      </c>
    </row>
    <row r="3">
      <c r="A3" s="3" t="inlineStr">
        <is>
          <t>Accounts Receivable, Allowance for Credit Loss [Roll Forward]</t>
        </is>
      </c>
    </row>
    <row r="4">
      <c r="A4" s="4" t="inlineStr">
        <is>
          <t>Beginning balance</t>
        </is>
      </c>
      <c r="B4" s="5" t="n">
        <v>904</v>
      </c>
      <c r="C4" s="5" t="n">
        <v>1230</v>
      </c>
      <c r="D4" s="5" t="n">
        <v>1230</v>
      </c>
      <c r="E4" s="5" t="n">
        <v>1048</v>
      </c>
    </row>
    <row r="5">
      <c r="A5" s="4" t="inlineStr">
        <is>
          <t>Bad debt expense</t>
        </is>
      </c>
      <c r="D5" s="6" t="n">
        <v>383</v>
      </c>
      <c r="E5" s="6" t="n">
        <v>176</v>
      </c>
    </row>
    <row r="6">
      <c r="A6" s="4" t="inlineStr">
        <is>
          <t>Decrease due to write-offs</t>
        </is>
      </c>
      <c r="B6" s="6" t="n">
        <v>-119</v>
      </c>
      <c r="C6" s="6" t="n">
        <v>-709</v>
      </c>
      <c r="D6" s="6" t="n">
        <v>-709</v>
      </c>
      <c r="E6" s="6" t="n">
        <v>-89</v>
      </c>
    </row>
    <row r="7">
      <c r="A7" s="4" t="inlineStr">
        <is>
          <t>Addition related to acquisitions</t>
        </is>
      </c>
      <c r="E7" s="6" t="n">
        <v>95</v>
      </c>
    </row>
    <row r="8">
      <c r="A8" s="4" t="inlineStr">
        <is>
          <t>Ending balance</t>
        </is>
      </c>
      <c r="B8" s="5" t="n">
        <v>1342</v>
      </c>
      <c r="C8" s="5" t="n">
        <v>805</v>
      </c>
      <c r="D8" s="5" t="n">
        <v>904</v>
      </c>
      <c r="E8" s="5" t="n">
        <v>123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Rebate Activity (Detail) - USD ($) $ in Thousands</t>
        </is>
      </c>
      <c r="B1" s="2" t="inlineStr">
        <is>
          <t>9 Months Ended</t>
        </is>
      </c>
      <c r="D1" s="2" t="inlineStr">
        <is>
          <t>12 Months Ended</t>
        </is>
      </c>
    </row>
    <row r="2">
      <c r="B2" s="2" t="inlineStr">
        <is>
          <t>Jun. 30, 2020</t>
        </is>
      </c>
      <c r="C2" s="2" t="inlineStr">
        <is>
          <t>Jun. 30, 2019</t>
        </is>
      </c>
      <c r="D2" s="2" t="inlineStr">
        <is>
          <t>Sep. 30, 2019</t>
        </is>
      </c>
      <c r="E2" s="2" t="inlineStr">
        <is>
          <t>Sep. 30, 2018</t>
        </is>
      </c>
    </row>
    <row r="3">
      <c r="A3" s="3" t="inlineStr">
        <is>
          <t>Revenue from Contract with Customer [Abstract]</t>
        </is>
      </c>
    </row>
    <row r="4">
      <c r="A4" s="4" t="inlineStr">
        <is>
          <t>Beginning balance</t>
        </is>
      </c>
      <c r="B4" s="5" t="n">
        <v>24858</v>
      </c>
      <c r="C4" s="5" t="n">
        <v>21914</v>
      </c>
      <c r="D4" s="5" t="n">
        <v>21914</v>
      </c>
      <c r="E4" s="5" t="n">
        <v>16922</v>
      </c>
    </row>
    <row r="5">
      <c r="A5" s="4" t="inlineStr">
        <is>
          <t>Purchase accounting additions</t>
        </is>
      </c>
      <c r="E5" s="6" t="n">
        <v>1485</v>
      </c>
    </row>
    <row r="6">
      <c r="A6" s="4" t="inlineStr">
        <is>
          <t>Rebate expense</t>
        </is>
      </c>
      <c r="B6" s="6" t="n">
        <v>44989</v>
      </c>
      <c r="C6" s="6" t="n">
        <v>38335</v>
      </c>
      <c r="D6" s="6" t="n">
        <v>50847</v>
      </c>
      <c r="E6" s="6" t="n">
        <v>42400</v>
      </c>
    </row>
    <row r="7">
      <c r="A7" s="4" t="inlineStr">
        <is>
          <t>Rebate payments</t>
        </is>
      </c>
      <c r="B7" s="6" t="n">
        <v>-44023</v>
      </c>
      <c r="C7" s="6" t="n">
        <v>-38463</v>
      </c>
      <c r="D7" s="6" t="n">
        <v>-47903</v>
      </c>
      <c r="E7" s="6" t="n">
        <v>-38893</v>
      </c>
    </row>
    <row r="8">
      <c r="A8" s="4" t="inlineStr">
        <is>
          <t>Ending balance</t>
        </is>
      </c>
      <c r="B8" s="5" t="n">
        <v>25824</v>
      </c>
      <c r="C8" s="5" t="n">
        <v>21786</v>
      </c>
      <c r="D8" s="5" t="n">
        <v>24858</v>
      </c>
      <c r="E8" s="5" t="n">
        <v>2191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Plant and Equipment (Detail)</t>
        </is>
      </c>
      <c r="B1" s="2" t="inlineStr">
        <is>
          <t>12 Months Ended</t>
        </is>
      </c>
    </row>
    <row r="2">
      <c r="B2" s="2" t="inlineStr">
        <is>
          <t>Sep. 30, 2019</t>
        </is>
      </c>
    </row>
    <row r="3">
      <c r="A3" s="4" t="inlineStr">
        <is>
          <t>Land and Improvements [Member]</t>
        </is>
      </c>
    </row>
    <row r="4">
      <c r="A4" s="3" t="inlineStr">
        <is>
          <t>Property, Plant and Equipment [Line Items]</t>
        </is>
      </c>
    </row>
    <row r="5">
      <c r="A5" s="4" t="inlineStr">
        <is>
          <t>Property, plant and equipment, estimated useful lives</t>
        </is>
      </c>
      <c r="B5" s="4" t="inlineStr">
        <is>
          <t>10 years</t>
        </is>
      </c>
    </row>
    <row r="6">
      <c r="A6" s="4" t="inlineStr">
        <is>
          <t>Vehicles [Member]</t>
        </is>
      </c>
    </row>
    <row r="7">
      <c r="A7" s="3" t="inlineStr">
        <is>
          <t>Property, Plant and Equipment [Line Items]</t>
        </is>
      </c>
    </row>
    <row r="8">
      <c r="A8" s="4" t="inlineStr">
        <is>
          <t>Property, plant and equipment, estimated useful lives</t>
        </is>
      </c>
      <c r="B8" s="4" t="inlineStr">
        <is>
          <t>5 years</t>
        </is>
      </c>
    </row>
    <row r="9">
      <c r="A9" s="4" t="inlineStr">
        <is>
          <t>Minimum [Member] | Buildings and Improvements [Member]</t>
        </is>
      </c>
    </row>
    <row r="10">
      <c r="A10" s="3" t="inlineStr">
        <is>
          <t>Property, Plant and Equipment [Line Items]</t>
        </is>
      </c>
    </row>
    <row r="11">
      <c r="A11" s="4" t="inlineStr">
        <is>
          <t>Property, plant and equipment, estimated useful lives</t>
        </is>
      </c>
      <c r="B11" s="4" t="inlineStr">
        <is>
          <t>7 years</t>
        </is>
      </c>
    </row>
    <row r="12">
      <c r="A12" s="4" t="inlineStr">
        <is>
          <t>Minimum [Member] | Manufacturing Equipment [Member]</t>
        </is>
      </c>
    </row>
    <row r="13">
      <c r="A13" s="3" t="inlineStr">
        <is>
          <t>Property, Plant and Equipment [Line Items]</t>
        </is>
      </c>
    </row>
    <row r="14">
      <c r="A14" s="4" t="inlineStr">
        <is>
          <t>Property, plant and equipment, estimated useful lives</t>
        </is>
      </c>
      <c r="B14" s="4" t="inlineStr">
        <is>
          <t>1 year</t>
        </is>
      </c>
    </row>
    <row r="15">
      <c r="A15" s="4" t="inlineStr">
        <is>
          <t>Minimum [Member] | Office Furniture And Equipment [Member]</t>
        </is>
      </c>
    </row>
    <row r="16">
      <c r="A16" s="3" t="inlineStr">
        <is>
          <t>Property, Plant and Equipment [Line Items]</t>
        </is>
      </c>
    </row>
    <row r="17">
      <c r="A17" s="4" t="inlineStr">
        <is>
          <t>Property, plant and equipment, estimated useful lives</t>
        </is>
      </c>
      <c r="B17" s="4" t="inlineStr">
        <is>
          <t>3 years</t>
        </is>
      </c>
    </row>
    <row r="18">
      <c r="A18" s="4" t="inlineStr">
        <is>
          <t>Minimum [Member] | Computer Equipment [Member]</t>
        </is>
      </c>
    </row>
    <row r="19">
      <c r="A19" s="3" t="inlineStr">
        <is>
          <t>Property, Plant and Equipment [Line Items]</t>
        </is>
      </c>
    </row>
    <row r="20">
      <c r="A20" s="4" t="inlineStr">
        <is>
          <t>Property, plant and equipment, estimated useful lives</t>
        </is>
      </c>
      <c r="B20" s="4" t="inlineStr">
        <is>
          <t>3 years</t>
        </is>
      </c>
    </row>
    <row r="21">
      <c r="A21" s="4" t="inlineStr">
        <is>
          <t>Maximum [Member] | Buildings and Improvements [Member]</t>
        </is>
      </c>
    </row>
    <row r="22">
      <c r="A22" s="3" t="inlineStr">
        <is>
          <t>Property, Plant and Equipment [Line Items]</t>
        </is>
      </c>
    </row>
    <row r="23">
      <c r="A23" s="4" t="inlineStr">
        <is>
          <t>Property, plant and equipment, estimated useful lives</t>
        </is>
      </c>
      <c r="B23" s="4" t="inlineStr">
        <is>
          <t>40 years</t>
        </is>
      </c>
    </row>
    <row r="24">
      <c r="A24" s="4" t="inlineStr">
        <is>
          <t>Maximum [Member] | Manufacturing Equipment [Member]</t>
        </is>
      </c>
    </row>
    <row r="25">
      <c r="A25" s="3" t="inlineStr">
        <is>
          <t>Property, Plant and Equipment [Line Items]</t>
        </is>
      </c>
    </row>
    <row r="26">
      <c r="A26" s="4" t="inlineStr">
        <is>
          <t>Property, plant and equipment, estimated useful lives</t>
        </is>
      </c>
      <c r="B26" s="4" t="inlineStr">
        <is>
          <t>15 years</t>
        </is>
      </c>
    </row>
    <row r="27">
      <c r="A27" s="4" t="inlineStr">
        <is>
          <t>Maximum [Member] | Office Furniture And Equipment [Member]</t>
        </is>
      </c>
    </row>
    <row r="28">
      <c r="A28" s="3" t="inlineStr">
        <is>
          <t>Property, Plant and Equipment [Line Items]</t>
        </is>
      </c>
    </row>
    <row r="29">
      <c r="A29" s="4" t="inlineStr">
        <is>
          <t>Property, plant and equipment, estimated useful lives</t>
        </is>
      </c>
      <c r="B29" s="4" t="inlineStr">
        <is>
          <t>12 years</t>
        </is>
      </c>
    </row>
    <row r="30">
      <c r="A30" s="4" t="inlineStr">
        <is>
          <t>Maximum [Member] | Computer Equipment [Member]</t>
        </is>
      </c>
    </row>
    <row r="31">
      <c r="A31" s="3" t="inlineStr">
        <is>
          <t>Property, Plant and Equipment [Line Items]</t>
        </is>
      </c>
    </row>
    <row r="32">
      <c r="A32" s="4" t="inlineStr">
        <is>
          <t>Property, plant and equipment, estimated useful lives</t>
        </is>
      </c>
      <c r="B32" s="4" t="inlineStr">
        <is>
          <t>7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4" customWidth="1" min="2" max="2"/>
  </cols>
  <sheetData>
    <row r="1">
      <c r="A1" s="1" t="inlineStr">
        <is>
          <t>Acquisitions - Schedule of Business Acquisitions (Detail)</t>
        </is>
      </c>
      <c r="B1" s="2" t="inlineStr">
        <is>
          <t>12 Months Ended</t>
        </is>
      </c>
    </row>
    <row r="2">
      <c r="B2" s="2" t="inlineStr">
        <is>
          <t>Sep. 30, 2019</t>
        </is>
      </c>
    </row>
    <row r="3">
      <c r="A3" s="4" t="inlineStr">
        <is>
          <t>Versatex Building Products LLC [Member]</t>
        </is>
      </c>
    </row>
    <row r="4">
      <c r="A4" s="4" t="inlineStr">
        <is>
          <t>Business combination, date of acquisition</t>
        </is>
      </c>
      <c r="B4" s="4" t="inlineStr">
        <is>
          <t>Jun. 18,
		2018</t>
        </is>
      </c>
    </row>
    <row r="5">
      <c r="A5" s="4" t="inlineStr">
        <is>
          <t>Business combination, location</t>
        </is>
      </c>
      <c r="B5" s="4" t="inlineStr">
        <is>
          <t>Aliquippa, Pennsylvania</t>
        </is>
      </c>
    </row>
    <row r="6">
      <c r="A6" s="4" t="inlineStr">
        <is>
          <t>Business combination, segment</t>
        </is>
      </c>
      <c r="B6" s="4" t="inlineStr">
        <is>
          <t>Residential</t>
        </is>
      </c>
    </row>
    <row r="7">
      <c r="A7" s="4" t="inlineStr">
        <is>
          <t>Membership interests</t>
        </is>
      </c>
      <c r="B7" s="4" t="inlineStr">
        <is>
          <t>100.00%</t>
        </is>
      </c>
    </row>
    <row r="8">
      <c r="A8" s="4" t="inlineStr">
        <is>
          <t>Ultratox [Member]</t>
        </is>
      </c>
    </row>
    <row r="9">
      <c r="A9" s="4" t="inlineStr">
        <is>
          <t>Business combination, date of acquisition</t>
        </is>
      </c>
      <c r="B9" s="4" t="inlineStr">
        <is>
          <t>Dec. 20,
		2017</t>
        </is>
      </c>
    </row>
    <row r="10">
      <c r="A10" s="4" t="inlineStr">
        <is>
          <t>Business combination, location</t>
        </is>
      </c>
      <c r="B10" s="4" t="inlineStr">
        <is>
          <t>Eagan, Minnesota</t>
        </is>
      </c>
    </row>
    <row r="11">
      <c r="A11" s="4" t="inlineStr">
        <is>
          <t>Business combination, segment</t>
        </is>
      </c>
      <c r="B11" s="4" t="inlineStr">
        <is>
          <t>Residential</t>
        </is>
      </c>
    </row>
    <row r="12">
      <c r="A12" s="4" t="inlineStr">
        <is>
          <t>Membership interests</t>
        </is>
      </c>
      <c r="B12" s="4" t="inlineStr">
        <is>
          <t>10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Acquisitions - Schedule of net sales and net income (loss) (Detail) (Detail) - USD ($) $ in Thousands</t>
        </is>
      </c>
      <c r="B1" s="2" t="inlineStr">
        <is>
          <t>3 Months Ended</t>
        </is>
      </c>
      <c r="E1" s="2" t="inlineStr">
        <is>
          <t>9 Months Ended</t>
        </is>
      </c>
      <c r="H1" s="2" t="inlineStr">
        <is>
          <t>12 Months Ended</t>
        </is>
      </c>
    </row>
    <row r="2">
      <c r="B2" s="2" t="inlineStr">
        <is>
          <t>Jun. 30, 2020</t>
        </is>
      </c>
      <c r="C2" s="2" t="inlineStr">
        <is>
          <t>Jun. 30, 2019</t>
        </is>
      </c>
      <c r="D2" s="2" t="inlineStr">
        <is>
          <t>Sep. 30, 2018</t>
        </is>
      </c>
      <c r="E2" s="2" t="inlineStr">
        <is>
          <t>Jun. 30, 2020</t>
        </is>
      </c>
      <c r="F2" s="2" t="inlineStr">
        <is>
          <t>Jun. 30, 2019</t>
        </is>
      </c>
      <c r="G2" s="2" t="inlineStr">
        <is>
          <t>Sep. 30, 2018</t>
        </is>
      </c>
      <c r="H2" s="2" t="inlineStr">
        <is>
          <t>Sep. 30, 2019</t>
        </is>
      </c>
      <c r="I2" s="2" t="inlineStr">
        <is>
          <t>Sep. 30, 2018</t>
        </is>
      </c>
    </row>
    <row r="3">
      <c r="A3" s="4" t="inlineStr">
        <is>
          <t>Net sales</t>
        </is>
      </c>
      <c r="B3" s="5" t="n">
        <v>223711</v>
      </c>
      <c r="C3" s="5" t="n">
        <v>221307</v>
      </c>
      <c r="E3" s="5" t="n">
        <v>635339</v>
      </c>
      <c r="F3" s="5" t="n">
        <v>578669</v>
      </c>
      <c r="H3" s="5" t="n">
        <v>794203</v>
      </c>
      <c r="I3" s="5" t="n">
        <v>681805</v>
      </c>
    </row>
    <row r="4">
      <c r="A4" s="4" t="inlineStr">
        <is>
          <t>Net income (loss)</t>
        </is>
      </c>
      <c r="B4" s="5" t="n">
        <v>-52116</v>
      </c>
      <c r="C4" s="5" t="n">
        <v>1511</v>
      </c>
      <c r="E4" s="5" t="n">
        <v>-57874</v>
      </c>
      <c r="F4" s="5" t="n">
        <v>-19276</v>
      </c>
      <c r="H4" s="5" t="n">
        <v>-20196</v>
      </c>
      <c r="I4" s="6" t="n">
        <v>6745</v>
      </c>
    </row>
    <row r="5">
      <c r="A5" s="4" t="inlineStr">
        <is>
          <t>Proforma Net sales</t>
        </is>
      </c>
      <c r="I5" s="6" t="n">
        <v>730858</v>
      </c>
    </row>
    <row r="6">
      <c r="A6" s="4" t="inlineStr">
        <is>
          <t>Proforma Net income (loss)</t>
        </is>
      </c>
      <c r="I6" s="5" t="n">
        <v>5775</v>
      </c>
    </row>
    <row r="7">
      <c r="A7" s="4" t="inlineStr">
        <is>
          <t>Versatex Building Products LLC [Member]</t>
        </is>
      </c>
    </row>
    <row r="8">
      <c r="A8" s="4" t="inlineStr">
        <is>
          <t>Net sales</t>
        </is>
      </c>
      <c r="D8" s="5" t="n">
        <v>21134</v>
      </c>
    </row>
    <row r="9">
      <c r="A9" s="4" t="inlineStr">
        <is>
          <t>Net income (loss)</t>
        </is>
      </c>
      <c r="D9" s="5" t="n">
        <v>-3462</v>
      </c>
    </row>
    <row r="10">
      <c r="A10" s="4" t="inlineStr">
        <is>
          <t>Ultratox [Member]</t>
        </is>
      </c>
    </row>
    <row r="11">
      <c r="A11" s="4" t="inlineStr">
        <is>
          <t>Net sales</t>
        </is>
      </c>
      <c r="G11" s="5" t="n">
        <v>13717</v>
      </c>
    </row>
    <row r="12">
      <c r="A12" s="4" t="inlineStr">
        <is>
          <t>Net income (loss)</t>
        </is>
      </c>
      <c r="G12" s="5" t="n">
        <v>-541</v>
      </c>
    </row>
  </sheetData>
  <mergeCells count="4">
    <mergeCell ref="A1:A2"/>
    <mergeCell ref="B1:D1"/>
    <mergeCell ref="E1:G1"/>
    <mergeCell ref="H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Inventories - Additional Information (Detail) $ in Millions</t>
        </is>
      </c>
      <c r="B1" s="2" t="inlineStr">
        <is>
          <t>12 Months Ended</t>
        </is>
      </c>
    </row>
    <row r="2">
      <c r="B2" s="2" t="inlineStr">
        <is>
          <t>Sep. 30, 2018USD ($)</t>
        </is>
      </c>
    </row>
    <row r="3">
      <c r="A3" s="3" t="inlineStr">
        <is>
          <t>Inventory Disclosure [Abstract]</t>
        </is>
      </c>
    </row>
    <row r="4">
      <c r="A4" s="4" t="inlineStr">
        <is>
          <t>Inventory write down</t>
        </is>
      </c>
      <c r="B4" s="10" t="n">
        <v>11.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Net - Summary of Changes in Carrying Amount of Goodwill (Detail) - USD ($) $ in Thousands</t>
        </is>
      </c>
      <c r="B1" s="2" t="inlineStr">
        <is>
          <t>12 Months Ended</t>
        </is>
      </c>
    </row>
    <row r="2">
      <c r="B2" s="2" t="inlineStr">
        <is>
          <t>Sep. 30, 2019</t>
        </is>
      </c>
      <c r="C2" s="2" t="inlineStr">
        <is>
          <t>Sep. 30, 2018</t>
        </is>
      </c>
      <c r="D2" s="2" t="inlineStr">
        <is>
          <t>Jun. 30, 2020</t>
        </is>
      </c>
    </row>
    <row r="3">
      <c r="A3" s="3" t="inlineStr">
        <is>
          <t>Goodwill [Line Items]</t>
        </is>
      </c>
    </row>
    <row r="4">
      <c r="A4" s="4" t="inlineStr">
        <is>
          <t>Goodwill, beginning balance</t>
        </is>
      </c>
      <c r="B4" s="5" t="n">
        <v>944298</v>
      </c>
      <c r="C4" s="5" t="n">
        <v>830008</v>
      </c>
    </row>
    <row r="5">
      <c r="A5" s="4" t="inlineStr">
        <is>
          <t>Acquisitions</t>
        </is>
      </c>
      <c r="B5" s="6" t="n">
        <v>0</v>
      </c>
      <c r="C5" s="6" t="n">
        <v>114290</v>
      </c>
    </row>
    <row r="6">
      <c r="A6" s="4" t="inlineStr">
        <is>
          <t>Goodwill, ending balance</t>
        </is>
      </c>
      <c r="B6" s="6" t="n">
        <v>944298</v>
      </c>
      <c r="C6" s="6" t="n">
        <v>944298</v>
      </c>
    </row>
    <row r="7">
      <c r="A7" s="4" t="inlineStr">
        <is>
          <t>Accumulated impairment losses</t>
        </is>
      </c>
      <c r="B7" s="6" t="n">
        <v>-32200</v>
      </c>
      <c r="C7" s="6" t="n">
        <v>-32200</v>
      </c>
      <c r="D7" s="5" t="n">
        <v>-32200</v>
      </c>
    </row>
    <row r="8">
      <c r="A8" s="4" t="inlineStr">
        <is>
          <t>Residential [Member]</t>
        </is>
      </c>
    </row>
    <row r="9">
      <c r="A9" s="3" t="inlineStr">
        <is>
          <t>Goodwill [Line Items]</t>
        </is>
      </c>
    </row>
    <row r="10">
      <c r="A10" s="4" t="inlineStr">
        <is>
          <t>Goodwill, beginning balance</t>
        </is>
      </c>
      <c r="B10" s="6" t="n">
        <v>903909</v>
      </c>
      <c r="C10" s="6" t="n">
        <v>789619</v>
      </c>
    </row>
    <row r="11">
      <c r="A11" s="4" t="inlineStr">
        <is>
          <t>Acquisitions</t>
        </is>
      </c>
      <c r="B11" s="6" t="n">
        <v>0</v>
      </c>
      <c r="C11" s="6" t="n">
        <v>114290</v>
      </c>
    </row>
    <row r="12">
      <c r="A12" s="4" t="inlineStr">
        <is>
          <t>Goodwill, ending balance</t>
        </is>
      </c>
      <c r="B12" s="6" t="n">
        <v>903909</v>
      </c>
      <c r="C12" s="6" t="n">
        <v>903909</v>
      </c>
    </row>
    <row r="13">
      <c r="A13" s="4" t="inlineStr">
        <is>
          <t>Commercial [Member]</t>
        </is>
      </c>
    </row>
    <row r="14">
      <c r="A14" s="3" t="inlineStr">
        <is>
          <t>Goodwill [Line Items]</t>
        </is>
      </c>
    </row>
    <row r="15">
      <c r="A15" s="4" t="inlineStr">
        <is>
          <t>Goodwill, beginning balance</t>
        </is>
      </c>
      <c r="B15" s="6" t="n">
        <v>40389</v>
      </c>
      <c r="C15" s="6" t="n">
        <v>40389</v>
      </c>
    </row>
    <row r="16">
      <c r="A16" s="4" t="inlineStr">
        <is>
          <t>Acquisitions</t>
        </is>
      </c>
      <c r="B16" s="6" t="n">
        <v>0</v>
      </c>
      <c r="C16" s="6" t="n">
        <v>0</v>
      </c>
    </row>
    <row r="17">
      <c r="A17" s="4" t="inlineStr">
        <is>
          <t>Goodwill, ending balance</t>
        </is>
      </c>
      <c r="B17" s="6" t="n">
        <v>40389</v>
      </c>
      <c r="C17" s="6" t="n">
        <v>40389</v>
      </c>
    </row>
    <row r="18">
      <c r="A18" s="4" t="inlineStr">
        <is>
          <t>Accumulated impairment losses</t>
        </is>
      </c>
      <c r="B18" s="5" t="n">
        <v>-32200</v>
      </c>
      <c r="C18" s="5" t="n">
        <v>-322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ntingent Consideration and Compensation (Detail) - Fair Value, Recurring [Member] - USD ($) $ in Thousands</t>
        </is>
      </c>
      <c r="B1" s="2" t="inlineStr">
        <is>
          <t>Sep. 30, 2019</t>
        </is>
      </c>
      <c r="C1" s="2" t="inlineStr">
        <is>
          <t>Sep. 30, 2018</t>
        </is>
      </c>
    </row>
    <row r="2">
      <c r="A2" s="3" t="inlineStr">
        <is>
          <t>Business Acquisition, Contingent Consideration [Line Items]</t>
        </is>
      </c>
    </row>
    <row r="3">
      <c r="A3" s="4" t="inlineStr">
        <is>
          <t>Contingent compensation</t>
        </is>
      </c>
      <c r="B3" s="5" t="n">
        <v>1303</v>
      </c>
      <c r="C3" s="5" t="n">
        <v>888</v>
      </c>
    </row>
    <row r="4">
      <c r="A4" s="4" t="inlineStr">
        <is>
          <t>Contingent consideration</t>
        </is>
      </c>
      <c r="C4" s="6" t="n">
        <v>1012</v>
      </c>
    </row>
    <row r="5">
      <c r="A5" s="4" t="inlineStr">
        <is>
          <t>Total contingent consideration and compensation</t>
        </is>
      </c>
      <c r="B5" s="6" t="n">
        <v>1303</v>
      </c>
      <c r="C5" s="6" t="n">
        <v>1900</v>
      </c>
    </row>
    <row r="6">
      <c r="A6" s="4" t="inlineStr">
        <is>
          <t>Fair Value, Inputs, Level 3 [Member]</t>
        </is>
      </c>
    </row>
    <row r="7">
      <c r="A7" s="3" t="inlineStr">
        <is>
          <t>Business Acquisition, Contingent Consideration [Line Items]</t>
        </is>
      </c>
    </row>
    <row r="8">
      <c r="A8" s="4" t="inlineStr">
        <is>
          <t>Contingent compensation</t>
        </is>
      </c>
      <c r="B8" s="6" t="n">
        <v>1303</v>
      </c>
      <c r="C8" s="6" t="n">
        <v>888</v>
      </c>
    </row>
    <row r="9">
      <c r="A9" s="4" t="inlineStr">
        <is>
          <t>Contingent consideration</t>
        </is>
      </c>
      <c r="C9" s="6" t="n">
        <v>1012</v>
      </c>
    </row>
    <row r="10">
      <c r="A10" s="4" t="inlineStr">
        <is>
          <t>Total contingent consideration and compensation</t>
        </is>
      </c>
      <c r="B10" s="5" t="n">
        <v>1303</v>
      </c>
      <c r="C10" s="5" t="n">
        <v>19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8T16:26:14Z</dcterms:created>
  <dcterms:modified xmlns:dcterms="http://purl.org/dc/terms/" xmlns:xsi="http://www.w3.org/2001/XMLSchema-instance" xsi:type="dcterms:W3CDTF">2020-09-08T16:26:14Z</dcterms:modified>
</cp:coreProperties>
</file>